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nd" sheetId="4" r:id="rId4"/>
    <s:sheet name="Consolidated Statements of Con5" sheetId="5" r:id="rId5"/>
    <s:sheet name="Consolidated Statements of Shar" sheetId="6" r:id="rId6"/>
    <s:sheet name="Consolidated Statements of Sha7" sheetId="7" r:id="rId7"/>
    <s:sheet name="Consolidated Statements of Cash" sheetId="8" r:id="rId8"/>
    <s:sheet name="Summary of Significant Accounti" sheetId="9" r:id="rId9"/>
    <s:sheet name="Investment Securities" sheetId="10" r:id="rId10"/>
    <s:sheet name="Loans and Leases and the Allowa" sheetId="11" r:id="rId11"/>
    <s:sheet name="Mortgage Servicing Rights" sheetId="12" r:id="rId12"/>
    <s:sheet name="Low Income Housing Tax Credit P" sheetId="13" r:id="rId13"/>
    <s:sheet name="Balance Sheet Offsetting" sheetId="14" r:id="rId14"/>
    <s:sheet name="Accumulated Other Comprehensive" sheetId="15" r:id="rId15"/>
    <s:sheet name="Earnings Per Share" sheetId="16" r:id="rId16"/>
    <s:sheet name="Business Segments" sheetId="17" r:id="rId17"/>
    <s:sheet name="Pension Plans and Postretiremen" sheetId="18" r:id="rId18"/>
    <s:sheet name="Derivative Financial Instrument" sheetId="19" r:id="rId19"/>
    <s:sheet name="Commitments, Contingencies, and" sheetId="20" r:id="rId20"/>
    <s:sheet name="Fair Value of Assets and Liabil" sheetId="21" r:id="rId21"/>
    <s:sheet name="Summary of Significant Accoun22" sheetId="22" r:id="rId22"/>
    <s:sheet name="Investment Securities (Tables)" sheetId="23" r:id="rId23"/>
    <s:sheet name="Loans and Leases and the Allo24" sheetId="24" r:id="rId24"/>
    <s:sheet name="Mortgage Servicing Rights (Tabl" sheetId="25" r:id="rId25"/>
    <s:sheet name="Low Income Housing Tax Credit26" sheetId="26" r:id="rId26"/>
    <s:sheet name="Balance Sheet Offsetting (Table" sheetId="27" r:id="rId27"/>
    <s:sheet name="Accumulated Other Comprehensi28" sheetId="28" r:id="rId28"/>
    <s:sheet name="Earnings Per Share (Tables)" sheetId="29" r:id="rId29"/>
    <s:sheet name="Business Segments (Tables)" sheetId="30" r:id="rId30"/>
    <s:sheet name="Pension Plans and Postretirem31" sheetId="31" r:id="rId31"/>
    <s:sheet name="Derivative Financial Instrume32" sheetId="32" r:id="rId32"/>
    <s:sheet name="Commitments, Contingencies, a33" sheetId="33" r:id="rId33"/>
    <s:sheet name="Fair Value of Assets and Liab34" sheetId="34" r:id="rId34"/>
    <s:sheet name="Summary of Significant Accoun35" sheetId="35" r:id="rId35"/>
    <s:sheet name="Investment Securities (Amortiza" sheetId="36" r:id="rId36"/>
    <s:sheet name="Investment Securities (Contract" sheetId="37" r:id="rId37"/>
    <s:sheet name="Investment Securities (Gains an" sheetId="38" r:id="rId38"/>
    <s:sheet name="Investment Securities (Unrealiz" sheetId="39" r:id="rId39"/>
    <s:sheet name="(Interest Income - Taxable_Non-" sheetId="40" r:id="rId40"/>
    <s:sheet name="Investment Securities (Municipa" sheetId="41" r:id="rId41"/>
    <s:sheet name="(FHLB and FRB Stocks) (Details " sheetId="42" r:id="rId42"/>
    <s:sheet name="Investment Securities (Visa Cla" sheetId="43" r:id="rId43"/>
    <s:sheet name="Loans and Leases and the Allo44" sheetId="44" r:id="rId44"/>
    <s:sheet name="Loans and Leases and the Allo45" sheetId="45" r:id="rId45"/>
    <s:sheet name="Loans and Leases and the Allo46" sheetId="46" r:id="rId46"/>
    <s:sheet name="Loans and Leases and the Allo47" sheetId="47" r:id="rId47"/>
    <s:sheet name="Loans and Leases and the Allo48" sheetId="48" r:id="rId48"/>
    <s:sheet name="Loans and Leases and the Allo49" sheetId="49" r:id="rId49"/>
    <s:sheet name="Loans and Leases and the Allo50" sheetId="50" r:id="rId50"/>
    <s:sheet name="Loans and Leases and the Allo51" sheetId="51" r:id="rId51"/>
    <s:sheet name="Mortgage Servicing Rights (Narr" sheetId="52" r:id="rId52"/>
    <s:sheet name="Mortgage Servicing Rights (Fair" sheetId="53" r:id="rId53"/>
    <s:sheet name="Mortgage Servicing Rights (Amor" sheetId="54" r:id="rId54"/>
    <s:sheet name="Mortgage Servicing Rights (Key " sheetId="55" r:id="rId55"/>
    <s:sheet name="Mortgage Servicing Rights (Sens" sheetId="56" r:id="rId56"/>
    <s:sheet name="Low Income Housing Tax Credit57" sheetId="57" r:id="rId57"/>
    <s:sheet name="Balance Sheet Offsetting (Repos" sheetId="58" r:id="rId58"/>
    <s:sheet name="Balance Sheet Offsetting (Asset" sheetId="59" r:id="rId59"/>
    <s:sheet name="Accumulated Other Comprehensi60" sheetId="60" r:id="rId60"/>
    <s:sheet name="Accumulated Other Comprehensi61" sheetId="61" r:id="rId61"/>
    <s:sheet name="Accumulated Other Comprehensi62" sheetId="62" r:id="rId62"/>
    <s:sheet name="Earnings Per Share (Details)" sheetId="63" r:id="rId63"/>
    <s:sheet name="Business Segments (Business Seg" sheetId="64" r:id="rId64"/>
    <s:sheet name="Pension Plans and Postretirem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Commitments, Contingencies, a70" sheetId="70" r:id="rId70"/>
    <s:sheet name="Commitments, Contingencies, a71" sheetId="71" r:id="rId71"/>
    <s:sheet name="Fair Value of Assets and Liab72" sheetId="72" r:id="rId72"/>
    <s:sheet name="Fair Value of Assets and Liab73" sheetId="73" r:id="rId73"/>
    <s:sheet name="Fair Value of Assets and Liab74" sheetId="74" r:id="rId74"/>
    <s:sheet name="Fair Value of Assets and Liab75" sheetId="75" r:id="rId75"/>
    <s:sheet name="Fair Value of Assets and Liab76" sheetId="76" r:id="rId76"/>
    <s:sheet name="Fair Value of Assets and Liab77" sheetId="77" r:id="rId77"/>
    <s:sheet name="Fair Value of Assets and Liab78" sheetId="78" r:id="rId78"/>
    <s:sheet name="Uncategorized Items - boh-20160" sheetId="79" r:id="rId79"/>
  </s:sheets>
  <s:definedNames/>
  <s:calcPr calcId="124519" calcMode="auto" fullCalcOnLoad="1"/>
</s:workbook>
</file>

<file path=xl/sharedStrings.xml><?xml version="1.0" encoding="utf-8"?>
<sst xmlns="http://schemas.openxmlformats.org/spreadsheetml/2006/main" uniqueCount="858">
  <si>
    <t>Document and Entity Information - shares</t>
  </si>
  <si>
    <t>9 Months Ended</t>
  </si>
  <si>
    <t>Sep. 30, 2016</t>
  </si>
  <si>
    <t>Oct. 18, 2016</t>
  </si>
  <si>
    <t>Document and Entity Information [Abstract]</t>
  </si>
  <si>
    <t>Entity Registrant Name</t>
  </si>
  <si>
    <t>BANK OF HAWAII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Income (Unaudited) - USD ($) $ in Thousands</t>
  </si>
  <si>
    <t>3 Months Ended</t>
  </si>
  <si>
    <t>Sep. 30, 2015</t>
  </si>
  <si>
    <t>Interest Income</t>
  </si>
  <si>
    <t>Interest and Fees on Loans and Leases</t>
  </si>
  <si>
    <t>Income on Investment Securities</t>
  </si>
  <si>
    <t>Available-for-Sale</t>
  </si>
  <si>
    <t>Held-to-Maturity</t>
  </si>
  <si>
    <t>Deposits</t>
  </si>
  <si>
    <t>Funds Sold</t>
  </si>
  <si>
    <t>Other</t>
  </si>
  <si>
    <t>Total Interest Income</t>
  </si>
  <si>
    <t>Interest Expense</t>
  </si>
  <si>
    <t>Securities Sold Under Agreements to Repurchase</t>
  </si>
  <si>
    <t>Funds Purchased</t>
  </si>
  <si>
    <t>Other Debt</t>
  </si>
  <si>
    <t>Total Interest Expense</t>
  </si>
  <si>
    <t>Net Interest Income</t>
  </si>
  <si>
    <t>Provision for Credit Losses</t>
  </si>
  <si>
    <t>Net Interest Income After Provision for Credit Losses</t>
  </si>
  <si>
    <t>Noninterest Income</t>
  </si>
  <si>
    <t>Trust and Asset Management</t>
  </si>
  <si>
    <t>Mortgage Banking</t>
  </si>
  <si>
    <t>Service Charges on Deposit Accounts</t>
  </si>
  <si>
    <t>Fees, Exchange, and Other Service Charges</t>
  </si>
  <si>
    <t>Investment Securities Gains (Losses), Net</t>
  </si>
  <si>
    <t>Annuity and Insurance</t>
  </si>
  <si>
    <t>Bank-Owned Life Insurance</t>
  </si>
  <si>
    <t>Total Noninterest Income</t>
  </si>
  <si>
    <t>Noninterest Expense</t>
  </si>
  <si>
    <t>Salaries and Benefits</t>
  </si>
  <si>
    <t>Net Occupancy</t>
  </si>
  <si>
    <t>Net Equipment</t>
  </si>
  <si>
    <t>Data Processing</t>
  </si>
  <si>
    <t>Professional Fees</t>
  </si>
  <si>
    <t>FDIC Insurance</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 Average Shares (in shares)</t>
  </si>
  <si>
    <t>Diluted Weighted Average Shares (in shares)</t>
  </si>
  <si>
    <t>Consolidated Statements of Comprehensive Income (Unaudited) - USD ($) $ in Thousands</t>
  </si>
  <si>
    <t>Statement of Comprehensive Income [Abstract]</t>
  </si>
  <si>
    <t>Other Comprehensive Income (Loss), Net of Tax:</t>
  </si>
  <si>
    <t>Net Unrealized Gains (Losses) on Investment Securities</t>
  </si>
  <si>
    <t>Defined Benefit Plans</t>
  </si>
  <si>
    <t>Total Other Comprehensive Income (Loss)</t>
  </si>
  <si>
    <t>Comprehensive Income</t>
  </si>
  <si>
    <t>Consolidated Statements of Condition (Unaudited) - USD ($) $ in Thousands</t>
  </si>
  <si>
    <t>Dec. 31, 2015</t>
  </si>
  <si>
    <t>Assets</t>
  </si>
  <si>
    <t>Interest-Bearing Deposits in Other Banks</t>
  </si>
  <si>
    <t>Investment Securities</t>
  </si>
  <si>
    <t>Held-to-Maturity (Fair Value of $3,893,542 and $4,006,412)</t>
  </si>
  <si>
    <t>Loans Held for Sale</t>
  </si>
  <si>
    <t>Loans and Leases</t>
  </si>
  <si>
    <t>Allowance for Loan and Lease Losses</t>
  </si>
  <si>
    <t>Net Loans and Leases</t>
  </si>
  <si>
    <t>Total Earning Assets</t>
  </si>
  <si>
    <t>Cash and Due From Banks</t>
  </si>
  <si>
    <t>Premises and Equipment, Net</t>
  </si>
  <si>
    <t>Accrued Interest Receivable</t>
  </si>
  <si>
    <t>Foreclosed Real Estate</t>
  </si>
  <si>
    <t>Mortgage Servicing Rights</t>
  </si>
  <si>
    <t>Goodwill</t>
  </si>
  <si>
    <t>Other Assets</t>
  </si>
  <si>
    <t>Total Assets</t>
  </si>
  <si>
    <t>Noninterest-Bearing Demand</t>
  </si>
  <si>
    <t>Interest-Bearing Demand</t>
  </si>
  <si>
    <t>Savings</t>
  </si>
  <si>
    <t>Time</t>
  </si>
  <si>
    <t>Total Deposits</t>
  </si>
  <si>
    <t>Retirement Benefits Payable</t>
  </si>
  <si>
    <t>Accrued Interest Payable</t>
  </si>
  <si>
    <t>Taxes Payable and Deferred Taxes</t>
  </si>
  <si>
    <t>Other Liabilities</t>
  </si>
  <si>
    <t>Total Liabilities</t>
  </si>
  <si>
    <t>Shareholders’ Equity</t>
  </si>
  <si>
    <t>Common Stock ($.01 par value; authorized 500,000,000 shares; issued / outstanding: September 30, 2016 - 57,854,843 / 42,733,513 and December 31, 2015 - 57,749,071 / 43,282,153)</t>
  </si>
  <si>
    <t>Capital Surplus</t>
  </si>
  <si>
    <t>Accumulated Other Comprehensive Loss</t>
  </si>
  <si>
    <t>Retained Earnings</t>
  </si>
  <si>
    <t>Treasury Stock, at Cost (Shares: September 30, 2016 - 15,121,330 and December 31, 2015 - 14,466,918)</t>
  </si>
  <si>
    <t>Total Shareholders’ Equity</t>
  </si>
  <si>
    <t>Total Liabilities and Shareholders’ Equity</t>
  </si>
  <si>
    <t>Consolidated Statements of Condition (Unaudited) (Parenthetical) - USD ($) $ in Thousands</t>
  </si>
  <si>
    <t>Statement of Financial Position [Abstract]</t>
  </si>
  <si>
    <t>Held-to-Maturity: Fair Value</t>
  </si>
  <si>
    <t>Common Stock, par value (in dollars per share)</t>
  </si>
  <si>
    <t>Common Stock, authorized shares</t>
  </si>
  <si>
    <t>Common Stock, issued shares</t>
  </si>
  <si>
    <t>Common Stock, outstanding shares</t>
  </si>
  <si>
    <t>Treasury Stock, Shares</t>
  </si>
  <si>
    <t>Consolidated Statements of Shareholders' Equity (Unaudited) - USD ($) $ in Thousands</t>
  </si>
  <si>
    <t>Total</t>
  </si>
  <si>
    <t>Common Stock</t>
  </si>
  <si>
    <t>Accumulated Other Comprehensive Income (Loss)</t>
  </si>
  <si>
    <t>Treasury Stock</t>
  </si>
  <si>
    <t>Balance at Beginning of Period at Dec. 31, 2014</t>
  </si>
  <si>
    <t>Beginning Balance (in shares) at Dec. 31, 2014</t>
  </si>
  <si>
    <t>Increase (decrease) in shareholders' equity</t>
  </si>
  <si>
    <t>Other Comprehensive Income (Loss)</t>
  </si>
  <si>
    <t>Share-Based Compensation</t>
  </si>
  <si>
    <t>Common Stock Issued under Purchase and Equity Compensation Plans and Related Tax Benefits</t>
  </si>
  <si>
    <t>Common Stock Issued under Purchase and Equity Compensation Plans and Related Tax Benefits (in shares)</t>
  </si>
  <si>
    <t>Common Stock Repurchased</t>
  </si>
  <si>
    <t>Common Stock Repurchased (in shares)</t>
  </si>
  <si>
    <t>Cash Dividends Declared ($1.41 per share)</t>
  </si>
  <si>
    <t>Balance at End of Period at Sep. 30, 2015</t>
  </si>
  <si>
    <t>Ending Balance (in shares) at Sep. 30, 2015</t>
  </si>
  <si>
    <t>Balance at Beginning of Period at Jun. 30, 2015</t>
  </si>
  <si>
    <t>Balance at Beginning of Period at Dec. 31, 2015</t>
  </si>
  <si>
    <t>Beginning Balance (in shares) at Dec. 31, 2015</t>
  </si>
  <si>
    <t>Balance at End of Period at Sep. 30, 2016</t>
  </si>
  <si>
    <t>Ending Balance (in shares) at Sep. 30, 2016</t>
  </si>
  <si>
    <t>Balance at Beginning of Period at Jun. 30, 2016</t>
  </si>
  <si>
    <t>Consolidated Statements of Shareholders' Equity (Unaudited) (Parenthetical) - $ / shares</t>
  </si>
  <si>
    <t>Statement of Stockholders' Equity [Abstract]</t>
  </si>
  <si>
    <t>Consolidated Statements of Cash Flows (Unaudited) - USD ($) $ in Thousands</t>
  </si>
  <si>
    <t>Operating Activities</t>
  </si>
  <si>
    <t>Adjustments to Reconcile Net Income to Net Cash Provided by Operating Activities:</t>
  </si>
  <si>
    <t>Impairment of Long-Lived Assets to be Disposed of</t>
  </si>
  <si>
    <t>Depreciation and Amortization</t>
  </si>
  <si>
    <t>Amortization of Deferred Loan and Lease Fees</t>
  </si>
  <si>
    <t>Amortization and Accretion of Premiums/Discounts on Investment Securities, Net</t>
  </si>
  <si>
    <t>Benefit Plan Contributions</t>
  </si>
  <si>
    <t>Deferred Income Taxes</t>
  </si>
  <si>
    <t>Net Gains on Sales of Loans and Leases</t>
  </si>
  <si>
    <t>Net Gains on Sales of Investment Securities</t>
  </si>
  <si>
    <t>Proceeds from Sales of Loans Held for Sale</t>
  </si>
  <si>
    <t>Originations of Loans Held for Sale</t>
  </si>
  <si>
    <t>Tax Benefits from Share-Based Compensation</t>
  </si>
  <si>
    <t>Net Change in Other Assets and Other Liabilities</t>
  </si>
  <si>
    <t>Net Cash Provided by Operating Activities</t>
  </si>
  <si>
    <t>Investment Securities Available-for-Sale:</t>
  </si>
  <si>
    <t>Proceeds from Prepayments and Maturities</t>
  </si>
  <si>
    <t>Proceeds from Sales</t>
  </si>
  <si>
    <t>Purchases</t>
  </si>
  <si>
    <t>Investment Securities Held-to-Maturity:</t>
  </si>
  <si>
    <t>Net Change in Loans and Leases</t>
  </si>
  <si>
    <t>Net Cash Used in Investing Activities</t>
  </si>
  <si>
    <t>Financing Activities</t>
  </si>
  <si>
    <t>Net Change in Deposits</t>
  </si>
  <si>
    <t>Net Change in Short-Term Borrowings</t>
  </si>
  <si>
    <t>Proceeds from Issuance of Long-term Debt</t>
  </si>
  <si>
    <t>Repayments of Long-term Debt</t>
  </si>
  <si>
    <t>Proceeds from Issuance of Common Stock</t>
  </si>
  <si>
    <t>Repurchase of Common Stock</t>
  </si>
  <si>
    <t>Cash Dividends Paid</t>
  </si>
  <si>
    <t>Net Cash Provided by Financing Activities</t>
  </si>
  <si>
    <t>Net Change in Cash and Cash Equivalents</t>
  </si>
  <si>
    <t>Cash and Cash Equivalents at End of Period</t>
  </si>
  <si>
    <t>Cash and Cash Equivalents at Beginning of Period</t>
  </si>
  <si>
    <t>Supplemental Information</t>
  </si>
  <si>
    <t>Cash Paid for Interest</t>
  </si>
  <si>
    <t>Cash Paid for Income Taxes</t>
  </si>
  <si>
    <t>Non-Cash Investing Activities:</t>
  </si>
  <si>
    <t>Transfer from Loans to Foreclosed Real Estate</t>
  </si>
  <si>
    <t>Transfer of Portfolio Loans and Leases to Held-for-sale</t>
  </si>
  <si>
    <t>Summary of Significant Accounting Policies</t>
  </si>
  <si>
    <t>Accounting Policies [Abstract]</t>
  </si>
  <si>
    <t>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All significant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15 .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income households. If these developments successfully attract a specified percentage of residents falling in that lower income range, state and/or federal income tax credits are made available to the partners. The tax credits are generally recognized over 10 years. In order to continue receiving the tax credits each year over the life of the partnership,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partnerships were $22.4 million and $25.3 million as of September 30, 2016 and December 31, 2015 , respectively. These unfunded commitments are unconditional and legally binding and are recorded in other liabilities in the consolidated statements of condition. See Note 5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These entities meet the definition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78.0 million and $79.0 million as of September 30, 2016 and December 31, 2015, respectively, and is included in other assets in the consolidated statements of condition. Accounting Standards Adopted in 2016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Company adopted ASU No. 2015-02 effective January 1, 2016. The adoption of ASU No. 2015-02 did not have a material impact on the Company's Consolidated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purpose of ASU 2015-05 is to clarify which fees paid in a cloud computing arrangement should be capitalized and which fees should be expensed as incurred. The Company prospectively adopted ASU No. 2015-05 effective January 1, 2016. The adoption of ASU No. 2015-05 did not have a material impact on the Company's Consolidated Financial Statements. 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nd ASU No. 2016-12 “Narrow-Scope Improvements and Practical Expedients.” The Company is currently evaluating the provisions of ASU No. 2014-09 and its related updates and will be closely monitoring developments and additional guidance to determine the potential impact the new standard will have on the Company's Consolidated Financial Statement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mpany is currently evaluating the provisions of ASU No. 2016-02 and will be closely monitoring developments and additional guidance to determine the potential impact the new standard will have on the Company's Consolidated Financial Statements.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Early adoption is permitted, but all of the guidance must be adopted in the same period. The Company expects adoption of ASU No. 2016-09 could result in increased volatility to reported income tax expense related to excess tax benefits and tax deficiencies for employee share-based transactions, however, the actual amounts recognized in income tax expense will be dependent on the amount of employee share-based transactions and the stock price at the time of vesting.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In August 2016, the FASB issued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No. 2016-15 is not expected to have a material impact on the Company's Consolidated Financial Statements.</t>
  </si>
  <si>
    <t>Investments, Debt and Equity Securities [Abstract]</t>
  </si>
  <si>
    <t>Investment Securities The amortized cost, gross unrealized gains and losses, and fair value of the Company’s investment securities as of September 30, 2016 and December 31, 2015 were as follows: (dollars in thousands) Amortized Cost Gross Gross Fair Value September 30, 2016 Available-for-Sale: Debt Securities Issued by the U.S. Treasury and Government Agencies $ 421,460 $ 2,999 $ (1,325 ) $ 423,134 Debt Securities Issued by States and Political Subdivisions 669,062 28,026 (28 ) 697,060 Debt Securities Issued by Corporations 273,057 36 (4,026 ) 269,067 Mortgage-Backed Securities: Residential - Government Agencies 228,422 5,712 (762 ) 233,372 Residential - U.S. Government-Sponsored Enterprises 493,409 5,169 (71 ) 498,507 Commercial - Government Agencies 94,523 — (2,181 ) 92,342 Total Mortgage-Backed Securities 816,354 10,881 (3,014 ) 824,221 Total $ 2,179,933 $ 41,942 $ (8,393 ) $ 2,213,482 Held-to-Maturity: Debt Securities Issued by the U.S. Treasury and Government Agencies $ 530,167 $ 4,076 $ — $ 534,243 Debt Securities Issued by States and Political Subdivisions 243,226 19,553 — 262,779 Debt Securities Issued by Corporations 139,569 2,106 (229 ) 141,446 Mortgage-Backed Securities: Residential - Government Agencies 1,917,954 38,056 (3,845 ) 1,952,165 Residential - U.S. Government-Sponsored Enterprises 740,467 12,514 (87 ) 752,894 Commercial - Government Agencies 244,532 5,689 (206 ) 250,015 Total Mortgage-Backed Securities 2,902,953 56,259 (4,138 ) 2,955,074 Total $ 3,815,915 $ 81,994 $ (4,367 ) $ 3,893,542 December 31, 2015 Available-for-Sale: Debt Securities Issued by the U.S. Treasury and Government Agencies $ 356,260 $ 3,472 $ (838 ) $ 358,894 Debt Securities Issued by States and Political Subdivisions 709,724 22,498 (304 ) 731,918 Debt Securities Issued by Corporations 313,136 236 (4,502 ) 308,870 Mortgage-Backed Securities: Residential - Government Agencies 310,966 6,546 (1,267 ) 316,245 Residential - U.S. Government-Sponsored Enterprises 442,760 1,368 (2,264 ) 441,864 Commercial - Government Agencies 103,227 — (4,200 ) 99,027 Total Mortgage-Backed Securities 856,953 7,914 (7,731 ) 857,136 Total $ 2,236,073 $ 34,120 $ (13,375 ) $ 2,256,818 Held-to-Maturity: Debt Securities Issued by the U.S. Treasury and Government Agencies $ 489,747 $ 1,359 $ (1,139 ) $ 489,967 Debt Securities Issued by States and Political Subdivisions 245,980 17,114 — 263,094 Debt Securities Issued by Corporations 151,301 368 (2,041 ) 149,628 Mortgage-Backed Securities: Residential - Government Agencies 2,191,138 27,893 (19,067 ) 2,199,964 Residential - U.S. Government-Sponsored Enterprises 647,762 1,656 (2,616 ) 646,802 Commercial - Government Agencies 256,808 2,381 (2,232 ) 256,957 Total Mortgage-Backed Securities 3,095,708 31,930 (23,915 ) 3,103,723 Total $ 3,982,736 $ 50,771 $ (27,095 ) $ 4,006,412 The table below presents an analysis of the contractual maturities of the Company’s investment securities as of September 30, 2016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28,664 $ 28,814 Due After One Year Through Five Years 578,537 584,235 Due After Five Years Through Ten Years 292,485 307,096 Due After Ten Years 42,984 46,532 942,670 966,677 Debt Securities Issued by Government Agencies 420,909 422,584 Mortgage-Backed Securities: Residential - Government Agencies 228,422 233,372 Residential - U.S. Government-Sponsored Enterprises 493,409 498,507 Commercial - Government Agencies 94,523 92,342 Total Mortgage-Backed Securities 816,354 824,221 Total $ 2,179,933 $ 2,213,482 Held-to-Maturity: Due in One Year or Less $ 104,990 $ 105,116 Due After One Year Through Five Years 460,841 466,200 Due After Five Years Through Ten Years 276,259 289,962 Due After Ten Years 70,872 77,190 912,962 938,468 Mortgage-Backed Securities: Residential - Government Agencies 1,917,954 1,952,165 Residential - U.S. Government-Sponsored Enterprises 740,467 752,894 Commercial - Government Agencies 244,532 250,015 Total Mortgage-Backed Securities 2,902,953 2,955,074 Total $ 3,815,915 $ 3,893,542 Investment securities with carrying values of $2.4 billion and $2.5 billion as of September 30, 2016 and December 31, 2015 , respectively, were pledged to secure deposits of governmental entities and securities sold under agreements to repurchase. The table below presents the gains and losses from the sales of investment securities for the three and nine months ended September 30, 2016 and 2015 . Three Months Ended Nine Months Ended (dollars in thousands) 2016 2015 2016 2015 Gross Gains on Sales of Investment Securities $ — $ 1,504 $ 11,180 $ 11,821 Gross Losses on Sales of Investment Securities (328 ) (1,480 ) (640 ) (1,480 ) Net Gains (Losses) on Sales of Investment Securities $ (328 ) $ 24 $ 10,540 $ 10,341 The losses during the three and nine months ended September 30, 2016 were due to fees paid to the counterparties of our prior Visa Class B share sale transactions. The Company’s investment securities in an unrealized loss position, segregated by continuous length of impairment, were as follows: Less Than 12 Months 12 Months or Longer Total (dollars in thousands) Fair Value Gross Unrealized Losses Fair Value Gross Unrealized Losses Fair Value Gross Unrealized Losses September 30, 2016 Available-for-Sale: Debt Securities Issued by the U.S. Treasury and Government Agencies $ 190,291 $ (841 ) $ 33,670 $ (484 ) $ 223,961 $ (1,325 ) Debt Securities Issued by States and Political Subdivisions 2,425 (4 ) 6,745 (24 ) 9,170 (28 ) Debt Securities Issued by Corporations 63,316 (1,695 ) 172,662 (2,331 ) 235,978 (4,026 ) Mortgage-Backed Securities: Residential - Government Agencies 8,300 (13 ) 12,773 (749 ) 21,073 (762 ) Residential - U.S. Government-Sponsored Enterprises 39,245 (71 ) — — 39,245 (71 ) Commercial - Government Agencies 5,195 (80 ) 87,147 (2,101 ) 92,342 (2,181 ) Total Mortgage-Backed Securities 52,740 (164 ) 99,920 (2,850 ) 152,660 (3,014 ) Total $ 308,772 $ (2,704 ) $ 312,997 $ (5,689 ) $ 621,769 $ (8,393 ) Held-to-Maturity: Debt Securities Issued by Corporations $ 30,524 $ (7 ) $ 16,751 $ (222 ) $ 47,275 $ (229 ) Mortgage-Backed Securities: Residential - Government Agencies 193,359 (327 ) 255,196 (3,518 ) 448,555 (3,845 ) Residential - U.S. Government-Sponsored Enterprises 20,489 (87 ) — — 20,489 (87 ) Commercial - Government Agencies 52,574 (110 ) 18,923 (96 ) 71,497 (206 ) Total Mortgage-Backed Securities 266,422 (524 ) 274,119 (3,614 ) 540,541 (4,138 ) Total $ 296,946 $ (531 ) $ 290,870 $ (3,836 ) $ 587,816 $ (4,367 ) December 31, 2015 Available-for-Sale: Debt Securities Issued by the U.S. Treasury and Government Agencies $ 144,260 $ (822 ) $ 5,452 $ (16 ) $ 149,712 $ (838 ) Debt Securities Issued by States and Political Subdivisions 72,248 (252 ) 6,798 (52 ) 79,046 (304 ) Debt Securities Issued by Corporations 101,269 (1,747 ) 162,304 (2,755 ) 263,573 (4,502 ) Mortgage-Backed Securities: Residential - Government Agencies 30,679 (130 ) 9,117 (1,137 ) 39,796 (1,267 ) Residential - U.S. Government-Sponsored Enterprises 346,603 (2,264 ) — — 346,603 (2,264 ) Commercial - Government Agencies — — 99,026 (4,200 ) 99,026 (4,200 ) Total Mortgage-Backed Securities 377,282 (2,394 ) 108,143 (5,337 ) 485,425 (7,731 ) Total $ 695,059 $ (5,215 ) $ 282,697 $ (8,160 ) $ 977,756 $ (13,375 ) Held-to-Maturity: Debt Securities Issued by the U.S. Treasury $ 264,747 $ (1,139 ) $ — $ — $ 264,747 $ (1,139 ) Debt Securities Issued by Corporations 28,218 (66 ) 71,208 (1,975 ) 99,426 (2,041 ) Mortgage-Backed Securities: Residential - Government Agencies 562,502 (5,828 ) 414,207 (13,239 ) 976,709 (19,067 ) Residential - U.S. Government-Sponsored Enterprises 450,147 (2,616 ) — — 450,147 (2,616 ) Commercial - Government Agencies 74,040 (958 ) 52,207 (1,274 ) 126,247 (2,232 ) Total Mortgage-Backed Securities 1,086,689 (9,402 ) 466,414 (14,513 ) 1,553,103 (23,915 ) Total $ 1,379,654 $ (10,607 ) $ 537,622 $ (16,488 ) $ 1,917,276 $ (27,095 ) The Company does not believe that the investment securities that were in an unrealized loss position as of September 30, 2016 , which were comprised of 120 securities, represent an other-than-temporary impairment. Total gross unrealized losses were primarily attributable to changes in interest rates, relative to when the investment securities were purchased, and not due to the credit quality of the investment securities. As of September 30, 2016 and December 31, 2015 , the gross unrealized losses were primarily related to investment securities issued by Ginnie Mae and corporate deb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Interest income from taxable and non-taxable investment securities for the three and nine months ended September 30, 2016 and 2015 were as follows: Three Months Ended Nine Months Ended (dollars in thousands) 2016 2015 2016 2015 Taxable $ 24,558 $ 25,569 $ 76,112 $ 82,638 Non-Taxable 5,070 5,312 15,410 15,953 Total Interest Income from Investment Securities $ 29,628 $ 30,881 $ 91,522 $ 98,591 As of September 30, 2016 , included in the Company's investment securities portfolio were debt securities issued by political subdivisions within the State of Hawaii of $543.8 million , representing 57% of the total fair value of the Company's municipal debt securities. Of the entire Hawaii municipal bond portfolio, 94% were credit-rated Aa2 or better by Moody's while the remaining Hawaii municipal bonds were credit-rated A2 or better by at least one nationally recognized statistical rating organization. Of the Company's total Hawaii municipal bond holdings, 77% were general obligation issuances. As of September 30, 2016 , there were no other holdings of municipal debt securities that were issued by a single state or political subdivision which comprised more than 10% of the total fair value of the Company's municipal debt securities. As of September 30, 2016 and December 31, 2015 , the carrying value of the Company’s Federal Home Loan Bank of Des Moines stock and Federal Reserve Bank stock was as follows: (dollars in thousands) September 30, December 31, Federal Home Loan Bank Stock $ 20,000 $ 19,000 Federal Reserve Bank Stock 19,958 19,836 Total $ 39,958 $ 38,836 These securities can only be redeemed or sold at their par value and only to the respective issuing government-supported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is indemnified by Visa members, including the Company. Visa funded an escrow account from its initial public offering to settle these litigation claims. Should this escrow account not be sufficient to cover these litigation claims, Visa is entitled to fund additional amounts to the escrow account by reducing each member bank's Class B conversion ratio to unrestricted Class A shares. As of September 30, 2016 , the conversion ratio was 1.6483 . During the first quarter of 2016 , the Company recorded an $11.2 million net gain on the sale of 100,000 Visa Class B shares. Concurrent with every sale of Visa Class B shares, the Company has entered into an agreement with the buyer that requires payment to the buyer in the event Visa further reduces the conversion ratio. Based on the existing transfer restriction and the uncertainty of the outcome of the Visa litigation mentioned above, the remaining 184,814 Class B shares ( 304,629 Class A equivalents) that the Company owns are carried at a zero cost basis.</t>
  </si>
  <si>
    <t>Loans and Leases and the Allowance for Loan and Lease Losses</t>
  </si>
  <si>
    <t>Loans and Leases and Allowance for Loan and Lease Losses [Abstract]</t>
  </si>
  <si>
    <t>Loans and Leases and the Allowance for Loan and Lease Losses Loans and Leases The Company’s loan and lease portfolio was comprised of the following as of September 30, 2016 and December 31, 2015 : (dollars in thousands) September 30, December 31, Commercial Commercial and Industrial $ 1,217,849 $ 1,115,168 Commercial Mortgage 1,807,190 1,677,147 Construction 263,079 156,660 Lease Financing 201,436 204,877 Total Commercial 3,489,554 3,153,852 Consumer Residential Mortgage 3,098,936 2,925,605 Home Equity 1,295,993 1,069,400 Automobile 437,659 381,735 Other 1 371,955 348,393 Total Consumer 5,204,543 4,725,133 Total Loans and Leases $ 8,694,097 $ 7,878,985 1 Comprised of other revolving credit, installment, and lease financing. The majority of the Company's lending activity is with customers located in the State of Hawaii. A substantial portion of the Company's real estate loans are secured by real estate in Hawaii. Net gains related to sales of residential mortgage loans, recorded as a component of mortgage banking income were $3.6 million and $1.8 million for the three months ended September 30, 2016 and 2015 , respectively, and $9.8 million and $4.1 million for the nine months ended September 30, 2016 and 2015 , respectively. Allowance for Loan and Lease Losses (the “Allowance”) The following presents by portfolio segment, the activity in the Allowance for the three and nine months ended September 30, 2016 and 2015 . The following also presents by portfolio segment, the balance in the Allowance disaggregated on the basis of the Company’s impairment measurement method and the related recorded investment in loans and leases as of September 30, 2016 and 2015 . (dollars in thousands) Commercial Consumer Total Three Months Ended September 30, 2016 Allowance for Loan and Lease Losses: Balance at Beginning of Period $ 62,029 $ 41,903 $ 103,932 Loans and Leases Charged-Off (209 ) (4,707 ) (4,916 ) Recoveries on Loans and Leases Previously Charged-Off 296 2,221 2,517 Net Loans and Leases Recovered (Charged-Off) 87 (2,486 ) (2,399 ) Provision for Credit Losses 442 2,058 2,500 Balance at End of Period $ 62,558 $ 41,475 $ 104,033 Nine Months Ended September 30, 2016 Allowance for Loan and Lease Losses: Balance at Beginning of Period $ 60,714 $ 42,166 $ 102,880 Loans and Leases Charged-Off (670 ) (12,888 ) (13,558 ) Recoveries on Loans and Leases Previously Charged-Off 7,619 5,592 13,211 Net Loans and Leases Recovered (Charged-Off) 6,949 (7,296 ) (347 ) Provision for Credit Losses (5,105 ) 6,605 1,500 Balance at End of Period $ 62,558 $ 41,475 $ 104,033 As of September 30, 2016 Allowance for Loan and Lease Losses: Individually Evaluated for Impairment $ 11 $ 3,436 $ 3,447 Collectively Evaluated for Impairment 62,547 38,039 100,586 Total $ 62,558 $ 41,475 $ 104,033 Recorded Investment in Loans and Leases: Individually Evaluated for Impairment $ 21,793 $ 38,450 $ 60,243 Collectively Evaluated for Impairment 3,467,761 5,166,093 8,633,854 Total $ 3,489,554 $ 5,204,543 $ 8,694,097 Three Months Ended September 30, 2015 Allowance for Loan and Lease Losses: Balance at Beginning of Period $ 67,005 $ 39,001 $ 106,006 Loans and Leases Charged-Off (160 ) (4,233 ) (4,393 ) Recoveries on Loans and Leases Previously Charged-Off 504 1,921 2,425 Net Loans and Leases Recovered (Charged-Off) 344 (2,312 ) (1,968 ) Provision for Credit Losses (2,708 ) 2,708 — Balance at End of Period $ 64,641 $ 39,397 $ 104,038 Nine Months Ended September 30, 2015 Allowance for Loan and Lease Losses: Balance at Beginning of Period $ 64,551 $ 44,137 $ 108,688 Loans and Leases Charged-Off (650 ) (11,327 ) (11,977 ) Recoveries on Loans and Leases Previously Charged-Off 1,726 5,601 7,327 Net Loans and Leases Recovered (Charged-Off) 1,076 (5,726 ) (4,650 ) Provision for Credit Losses (986 ) 986 — Balance at End of Period $ 64,641 $ 39,397 $ 104,038 As of September 30, 2015 Allowance for Loan and Lease Losses: Individually Evaluated for Impairment $ 1,977 $ 3,336 $ 5,313 Collectively Evaluated for Impairment 62,664 36,061 98,725 Total $ 64,641 $ 39,397 $ 104,038 Recorded Investment in Loans and Leases: Individually Evaluated for Impairment $ 29,016 $ 39,013 $ 68,029 Collectively Evaluated for Impairment 3,094,229 4,527,514 7,621,743 Total $ 3,123,245 $ 4,566,527 $ 7,689,772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Management believes that there is a low likelihood of loss related to those loans and leases that are considered pass. Special Mention: Loans and leases in the classes within the commercial portfolio segment that have potential weaknesses that deserve management’s close attention. If not addressed, these potential weaknesses may result in deterioration of the repayment prospects for the loan or lease. The special mention credit quality indicator is not used for classes of loans and leases that are included in the consumer portfolio segment. Management believes that there is a moderate likelihood of some loss related to those loans and leases that are considered special mention.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loans that are past due 90 days or more as to principal or interest may be considered pass if the Company is in the process of collection and the current loan-to-value ratio is 60% or less. Home equity loans that are past due 90 days or more as to principal or interest may be considered pass if the Company is in the process of collection, the first mortgage is with the Company, and the current combined loan-to-value ratio is 60% or less. Residential mortgage and home equity loans may be current as to principal and interest, but may be considered classified for a period of generally up to six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 The Company’s credit quality indicators are periodically updated on a case-by-case basis. The following presents by class and by credit quality indicator, the recorded investment in the Company’s loans and leases as of September 30, 2016 and December 31, 2015 . September 30, 2016 (dollars in thousands) Commercial and Industrial Commercial Mortgage Construction Lease Financing Total Commercial Pass $ 1,164,869 $ 1,707,003 $ 250,918 $ 200,701 $ 3,323,491 Special Mention 20,880 60,080 10,625 6 91,591 Classified 32,100 40,107 1,536 729 74,472 Total $ 1,217,849 $ 1,807,190 $ 263,079 $ 201,436 $ 3,489,554 (dollars in thousands) Residential Mortgage Home Equity Automobile Other 1 Total Consumer Pass $ 3,085,868 $ 1,292,916 $ 437,081 $ 371,359 $ 5,187,224 Classified 13,068 3,077 578 596 17,319 Total $ 3,098,936 $ 1,295,993 $ 437,659 $ 371,955 $ 5,204,543 Total Recorded Investment in Loans and Leases $ 8,694,097 December 31, 2015 (dollars in thousands) Commercial and Industrial Commercial Mortgage Construction Lease Financing Total Commercial Pass $ 1,059,475 $ 1,591,696 $ 154,976 $ 204,348 $ 3,010,495 Special Mention 28,076 43,674 80 76 71,906 Classified 27,617 41,777 1,604 453 71,451 Total $ 1,115,168 $ 1,677,147 $ 156,660 $ 204,877 $ 3,153,852 (dollars in thousands) Residential Mortgage Home Equity Automobile Other 1 Total Consumer Pass $ 2,910,667 $ 1,064,253 $ 381,420 $ 347,710 $ 4,704,050 Classified 14,938 5,147 315 683 21,083 Total $ 2,925,605 $ 1,069,400 $ 381,735 $ 348,393 $ 4,725,133 Total Recorded Investment in Loans and Leases $ 7,878,985 1 Comprised of other revolving credit, installment, and lease financing. Aging Analysis The following presents by class, an aging analysis of the Company’s loan and lease portfolio as of September 30, 2016 and December 31, 2015 . (dollars in thousands) 30 - 59 Days Past Due 60 - 89 Days Past Due Past Due 90 Days or More Non-Accrual Total Past Due and Non-Accrual Current Total Loans and Leases Non-Accrual Loans and Leases that are Current 2 As of September 30, 2016 Commercial Commercial and Industrial $ 197 $ 423 $ — $ 201 $ 821 $ 1,217,028 $ 1,217,849 $ 111 Commercial Mortgage — 20 — 1,023 1,043 1,806,147 1,807,190 429 Construction — — — — — 263,079 263,079 — Lease Financing — — — — — 201,436 201,436 — Total Commercial 197 443 — 1,224 1,864 3,487,690 3,489,554 540 Consumer Residential Mortgage 3,100 2,271 2,583 12,735 20,689 3,078,247 3,098,936 1,581 Home Equity 2,751 756 1,210 2,966 7,683 1,288,310 1,295,993 867 Automobile 8,663 1,364 578 — 10,605 427,054 437,659 — Other 1 2,449 1,260 1,273 — 4,982 366,973 371,955 — Total Consumer 16,963 5,651 5,644 15,701 43,959 5,160,584 5,204,543 2,448 Total $ 17,160 $ 6,094 $ 5,644 $ 16,925 $ 45,823 $ 8,648,274 $ 8,694,097 $ 2,988 As of December 31, 2015 Commercial Commercial and Industrial $ 1,118 $ 359 $ — $ 5,829 $ 7,306 $ 1,107,862 $ 1,115,168 $ 452 Commercial Mortgage 1,245 27 — 3,469 4,741 1,672,406 1,677,147 2,890 Construction 2,120 — — — 2,120 154,540 156,660 — Lease Financing — — — — — 204,877 204,877 — Total Commercial 4,483 386 — 9,298 14,167 3,139,685 3,153,852 3,342 Consumer Residential Mortgage 7,148 3,993 4,453 14,598 30,192 2,895,413 2,925,605 2,056 Home Equity 3,856 1,906 1,710 4,081 11,553 1,057,847 1,069,400 1,710 Automobile 8,103 1,803 315 — 10,221 371,514 381,735 — Other 1 2,281 1,448 1,096 — 4,825 343,568 348,393 — Total Consumer 21,388 9,150 7,574 18,679 56,791 4,668,342 4,725,133 3,766 Total $ 25,871 $ 9,536 $ 7,574 $ 27,977 $ 70,958 $ 7,808,027 $ 7,878,985 $ 7,108 1 Comprised of other revolving credit, installment, and lease financing. 2 Represents non-accrual loans that are not past due 30 days or more; however, full payment of principal and interest is still not expected. Impaired Loans The following presents by class, information related to impaired loans as of September 30, 2016 and December 31, 2015 . (dollars in thousands) Recorded Investment Unpaid Principal Balance Related Allowance for Loan Losses September 30, 2016 Impaired Loans with No Related Allowance Recorded: Commercial Commercial and Industrial $ 9,528 $ 16,490 $ — Commercial Mortgage 9,634 13,134 — Construction 1,536 1,536 — Total Commercial 20,698 31,160 — Total Impaired Loans with No Related Allowance Recorded $ 20,698 $ 31,160 $ — Impaired Loans with an Allowance Recorded: Commercial Commercial and Industrial $ 707 $ 707 $ 7 Commercial Mortgage 388 388 4 Total Commercial 1,095 1,095 11 Consumer Residential Mortgage 26,585 32,102 3,168 Home Equity 1,349 1,349 15 Automobile 8,356 8,356 189 Other 1 2,160 2,160 64 Total Consumer 38,450 43,967 3,436 Total Impaired Loans with an Allowance Recorded $ 39,545 $ 45,062 $ 3,447 Impaired Loans: Commercial $ 21,793 $ 32,255 $ 11 Consumer 38,450 43,967 3,436 Total Impaired Loans $ 60,243 $ 76,222 $ 3,447 December 31, 2015 Impaired Loans with No Related Allowance Recorded: Commercial Commercial and Industrial $ 14,650 $ 28,212 $ — Commercial Mortgage 10,407 13,907 — Construction 1,604 1,604 — Total Commercial 26,661 43,723 — Total Impaired Loans with No Related Allowance Recorded $ 26,661 $ 43,723 $ — Impaired Loans with an Allowance Recorded: Commercial Commercial and Industrial $ 1,289 $ 1,289 $ 205 Total Commercial 1,289 1,289 205 Consumer Residential Mortgage 28,981 34,694 3,171 Home Equity 1,089 1,089 12 Automobile 7,012 7,012 143 Other 1 1,665 1,665 47 Total Consumer 38,747 44,460 3,373 Total Impaired Loans with an Allowance Recorded $ 40,036 $ 45,749 $ 3,578 Impaired Loans: Commercial $ 27,950 $ 45,012 $ 205 Consumer 38,747 44,460 3,373 Total Impaired Loans $ 66,697 $ 89,472 $ 3,578 1 Comprised of other revolving credit and installment financing. The following presents by class, information related to the average recorded investment and interest income recognized on impaired loans for the three and nine months ended September 30, 2016 and 2015 . Three Months Ended Three Months Ended (dollars in thousands) Average Recorded Investment Interest Income Recognized Average Recorded Investment Interest Income Recognized Impaired Loans with No Related Allowance Recorded: Commercial Commercial and Industrial $ 9,762 $ 115 $ 13,368 $ 96 Commercial Mortgage 9,848 90 7,155 67 Construction 1,548 25 1,637 26 Total Commercial 21,158 230 22,160 189 Total Impaired Loans with No Related Allowance Recorded $ 21,158 $ 230 $ 22,160 $ 189 Impaired Loans with an Allowance Recorded: Commercial Commercial and Industrial $ 681 $ 27 $ 6,105 $ 24 Commercial Mortgage 194 5 — — Total Commercial 875 32 6,105 24 Consumer Residential Mortgage 27,172 235 30,719 265 Home Equity 1,428 15 1,191 9 Automobile 7,908 129 6,013 104 Other 1 2,064 44 1,218 28 Total Consumer 38,572 423 39,141 406 Total Impaired Loans with an Allowance Recorded $ 39,447 $ 455 $ 45,246 $ 430 Impaired Loans: Commercial $ 22,033 $ 262 $ 28,265 $ 213 Consumer 38,572 423 39,141 406 Total Impaired Loans $ 60,605 $ 685 $ 67,406 $ 619 Nine Months Ended Nine Months Ended (dollars in thousands) Average Recorded Investment Interest Income Recognized Average Recorded Investment Interest Income Recognized Impaired Loans with No Related Allowance Recorded: Commercial Commercial and Industrial $ 11,061 $ 333 $ 12,074 $ 304 Commercial Mortgage 10,040 252 6,799 198 Construction 1,570 76 1,658 80 Total Commercial 22,671 661 20,531 582 Total Impaired Loans with No Related Allowance Recorded $ 22,671 $ 661 $ 20,531 $ 582 Impaired Loans with an Allowance Recorded: Commercial Commercial and Industrial $ 983 $ 59 $ 6,401 $ 78 Commercial Mortgage 97 5 — — Total Commercial 1,080 64 6,401 78 Consumer Residential Mortgage 27,889 736 31,374 796 Home Equity 1,365 50 1,149 28 Automobile 7,553 376 5,737 319 Other 1 1,922 126 1,082 77 Total Consumer 38,729 1,288 39,342 1,220 Total Impaired Loans with an Allowance Recorded $ 39,809 $ 1,352 $ 45,743 $ 1,298 Impaired Loans: Commercial $ 23,751 $ 725 $ 26,932 $ 660 Consumer 38,729 1,288 39,342 1,220 Total Impaired Loans $ 62,480 $ 2,013 $ 66,274 $ 1,880 1 Comprised of other revolving credit and installment financing. For the three and nine months ended September 30, 2016 and 2015 , the amounts of interest income recognized by the Company within the periods that the loans were impaired were primarily related to loans modified in a troubled debt restructuring that remained on accrual status. For the three and nine months ended September 30, 2016 and 2015 , the amount of interest income recognized using a cash-basis method of accounting during the periods that the loans were impaired was not material. Modifications A modification of a loan constitutes a troubled debt restructuring (“TDR”) when the Company, for economic or legal reasons related to a borrower’s financial difficulties, grants a concession to the borrower that it would not otherwise consider. Loans modified in a TDR were $59.4 million and $65.0 million as of September 30, 2016 and December 31, 2015 , respectively. As of September 30, 2016 , there were $0.7 million commitments to lend additional funds on loans modified in a TDR. As of December 31, 2015 , there were no commitments to lend additional funds on loans modified in a TDR. 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Residential mortgage loans modified in a TDR generally include a lower interest rate and the loan being fully amortized for up to 40 years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Land loan modifications usually involve extending the interest-only monthly payments up to an additional five years with a balloon payment due at maturity, or re-amortizing the remaining balance over a period up to 360 months . Interest rates are not changed for land loan modifications. Home equity modifications are made infrequently and uniquely designed to meet the specific needs of each borrower. Automobile loans modified in a TDR are primarily comprised of loans where the Company has lowered monthly payments by extending the term.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presents by class, information related to loans modified in a TDR during the three and nine months ended September 30, 2016 and 2015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4 $ 97 $ 1 13 $ 6,551 $ — Commercial Mortgage 1 208 2 — — — Total Commercial 5 305 3 13 6,551 — Consumer Residential Mortgage 3 547 258 2 749 — Home Equity — — — 1 168 2 Automobile 79 1,678 38 47 1,172 22 Other 2 62 510 14 50 344 9 Total Consumer 144 2,735 310 100 2,433 33 Total 149 $ 3,040 $ 313 113 $ 8,984 $ 33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6 $ 3,084 $ 1 27 $ 8,438 $ 4 Commercial Mortgage 1 208 2 2 1,179 — Total Commercial 7 3,292 3 29 9,617 4 Consumer Residential Mortgage 8 3,025 274 12 4,211 84 Home Equity 1 476 5 3 370 4 Automobile 184 3,617 82 119 2,723 51 Other 2 155 1,127 31 102 702 20 Total Consumer 348 8,245 392 236 8,006 159 Total 355 $ 11,537 $ 395 265 $ 17,623 $ 163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nine months ended September 30, 2016 and 2015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nsumer Residential Mortgage — $ — 2 $ 1,069 Automobile 1 3 3 52 Other 2 — — 10 56 Total Consumer 1 3 15 1,177 Total 1 $ 3 15 $ 1,177 Nine Months Ended Nine Months Ended TDRs that Defaulted During the Period, Recorded Recorded Within Twelve Months of their Modification Date Number of Investment Number of Investment (dollars in thousands) Contracts (as of period end) 1 Contracts (as of period end) 1 Commercial Commercial and Industrial — $ — 1 $ 4,341 Total Commercial — — 1 4,341 Consumer Residential Mortgage 3 1,044 3 1,374 Home Equity 1 158 — — Automobile 3 47 6 108 Other 2 18 110 19 98 Total Consumer 25 1,359 28 1,580 Total 25 $ 1,359 29 $ 5,921 1 The period end balances reflect all paydowns and charge-offs since the modification date. TDRs fully paid-off, charged-off, or foreclosed upon by period end are not included. 2 Comprised of other revolving credit and installment financing. Commercial and consumer loans modified in a TDR are closely monitored for delinquency as an early indicator of possible future default. If loans modified in a TDR subsequently default, the Company evaluates the loan for possible further impairment. The specific Allowance associated with the loan may be increased, adjustments may be made in the allocation of the Allowance, or partial charge-offs may be taken to further write-down the carrying value of the loan. Foreclosure Proceedings Consumer mortgage loans collateralized by residential real estate property that are in the process of foreclosure totaled $7.2 million as of September 30, 2016 .</t>
  </si>
  <si>
    <t>Transfers and Servicing of Financial Assets [Abstract]</t>
  </si>
  <si>
    <t>Mortgage Servicing Rights The Company’s portfolio of residential mortgage loans serviced for third parties was $2.7 billion as of September 30, 2016 and December 31, 2015 . Substantially all of these loans were originated by the Company and sold to third parties on a non-recourse basis with servicing rights retained. These retained servicing rights are recorded as a servicing asset and are initially recorded at fair value (see Note 13 Fair Value of Assets and Liabilities for more information). Changes to the balance of mortgage servicing rights are recorded in mortgage banking income in the Company’s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1.7 million and $1.8 million for the three months ended September 30, 2016 and 2015 , respectively, and $5.2 million and $5.4 million for the nine months ended September 30, 2016 and 2015 , respectively. Servicing income is recorded in mortgage banking income in the Company’s consolidated statements of income. The Company’s residential mortgage investor loan servicing portfolio is primarily comprised of fixed rate loans concentrated in Hawaii. For the three and nine months ended September 30, 2016 and 2015 , the change in the carrying value of the Company’s mortgage servicing rights accounted for under the fair value measurement method was as follows: Three Months Ended Nine Months Ended (dollars in thousands) 2016 2015 2016 2015 Balance at Beginning of Period $ 1,819 $ 2,188 $ 1,970 $ 2,604 Change in Fair Value: Due to Change in Valuation Assumptions 1 — — — (251 ) Due to Payoffs (79 ) (116 ) (230 ) (281 ) Total Changes in Fair Value of Mortgage Servicing Rights (79 ) (116 ) (230 ) (532 ) Balance at End of Period $ 1,740 $ 2,072 $ 1,740 $ 2,072 1 Primarily represents changes in discount rates and loan repayment rate assumptions, mostly due to changes in interest rates. For the three and nine months ended September 30, 2016 and 2015 , the change in the carrying value of the Company’s mortgage servicing rights accounted for under the amortization method, net of valuation allowance, was as follows: Three Months Ended Nine Months Ended (dollars in thousands) 2016 2015 2016 2015 Balance at Beginning of Period $ 17,812 $ 21,238 $ 21,032 $ 22,091 Servicing Rights that Resulted From Asset Transfers 1,670 645 2,441 1,330 Amortization (780 ) (633 ) (2,093 ) (2,228 ) Valuation Allowance Provision 549 (21 ) (2,129 ) 36 Balance at End of Period $ 19,251 $ 21,229 $ 19,251 $ 21,229 Valuation Allowance: Balance at Beginning of Period $ (2,699 ) $ — $ (21 ) $ (57 ) Valuation Allowance Provision 549 (21 ) (2,129 ) 36 Balance at End of Period $ (2,150 ) $ (21 ) $ (2,150 ) $ (21 ) Fair Value of Mortgage Servicing Rights Accounted for Under the Amortization Method Beginning of Period $ 17,812 $ 26,205 $ 24,804 $ 22,837 End of Period $ 19,177 $ 24,419 $ 19,177 $ 24,419 The key data and assumptions used in estimating the fair value of the Company’s mortgage servicing rights as of September 30, 2016 and December 31, 2015 were as follows: September 30, December 31, 2015 Weighted-Average Constant Prepayment Rate 1 12.84 % 9.10 % Weighted-Average Life (in years) 5.56 7.40 Weighted-Average Note Rate 4.15 % 4.23 % Weighted-Average Discount Rate 2 9.00 % 9.38 % 1 Represents annualized loan repayment rate assumption. 2 Derived from multiple interest rate scenarios that incorporate a spread to a market yield curve and market volatilities. A sensitivity analysis of the Company’s fair value of mortgage servicing rights to changes in certain key assumptions as of September 30, 2016 and December 31, 2015 is presented in the following table. (dollars in thousands) September 30, December 31, Constant Prepayment Rate Decrease in fair value from 25 basis points (“bps”) adverse change $ (222 ) $ (285 ) Decrease in fair value from 50 bps adverse change (438 ) (566 ) Discount Rate Decrease in fair value from 25 bps adverse change (198 ) (292 ) Decrease in fair value from 50 bps adverse change (392 ) (577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si>
  <si>
    <t>Low Income Housing Tax Credit Partnerships</t>
  </si>
  <si>
    <t>Equity Method Investments and Joint Ventures [Abstract]</t>
  </si>
  <si>
    <t>Affordable Housing Projects Tax Credit Partnership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and related unfunded commitments were $67.5 million and $68.8 million as of September 30, 2016 and December 31, 2015 , respectively, and are included in other assets in the consolidated statements of condition. Unfunded Commitments As of September 30, 2016 , the expected payments for unfunded affordable housing commitments were as follows: (dollars in thousands) Amount 2016 $ 11,562 2017 10,333 2018 53 2019 95 2020 91 Thereafter 225 Total Unfunded Commitments $ 22,359 The following table presents tax credits and other tax benefits recognized and amortization expense related to affordable housing for the three and nine months ended September 30, 2016 and 2015 . Three Months Ended Nine Months Ended (dollars in thousands) 2016 2015 2016 2015 Effective Yield Method Tax credits and other tax benefits recognized $ 3,352 $ 3,353 $ 10,384 $ 10,095 Amortization Expense in Provision for Income Taxes 1,319 1,922 5,667 5,813 Proportional Amortization Method Tax credits and other tax benefits recognized $ 259 $ — $ 777 $ — Amortization Expense in Provision for Income Taxes 200 — 600 — There were no impairment losses related to LIHTC investments during the nine months ended September 30, 2016 and 2015 .</t>
  </si>
  <si>
    <t>Balance Sheet Offsetting</t>
  </si>
  <si>
    <t>Offsetting [Abstract]</t>
  </si>
  <si>
    <t>Balance Sheet Offsetting Interest Rate Swap Agreements (“Swap Agreements”) The Company enters into swap agreements to facilitate the risk management strategies of a small number of commercial banking customers. The Company mitigates the risk of entering into these agreements by entering into equal and offsetting swap agreements with highly-rated third 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marketable securities, is posted by the party (i.e., the Company or the financial institution counterparty) with net liability positions in accordance with contract thresholds. The Company had net liability positions with its financial institution counterparties totaling $17.8 million and $13.1 million as of September 30, 2016 and December 31, 2015 , respectively. See Note 11 Derivative Financial Instruments for more information.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sales and subsequent repurchases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September 30, 2016 and December 31, 2015 , respectively, disaggregated by the class of collateral pledged. Remaining Contractual Maturity of Repurchase Agreements (dollars in thousands) Up to 91-365 days 1-3 Years After Total September 30, 2016 Class of Collateral Pledged: Debt Securities Issued by the U.S. Treasury and Government Agencies $ — $ — $ 200,000 $ 110,607 $ 310,607 Debt Securities Issued by States and Political Subdivisions 3,272 21,307 — — 24,579 Mortgage-Backed Securities: Residential - Government Agencies 15,269 781 — 94,962 111,012 Residential - U.S. Government-Sponsored Enterprises 11,054 — — 94,431 105,485 Total $ 29,595 $ 22,088 $ 200,000 $ 300,000 $ 551,683 December 31, 2015 Class of Collateral Pledged: Debt Securities Issued by the U.S. Treasury and Government Agencies $ — $ — $ 200,000 $ 110,313 $ 310,313 Debt Securities Issued by States and Political Subdivisions 47,915 4,692 100 — 52,707 Mortgage-Backed Securities: Residential - Government Agencies 1,150 51,169 — 102,919 155,238 Residential - U.S. Government-Sponsored Enterprises — 23,831 — 86,768 110,599 Total $ 49,065 $ 79,692 $ 200,100 $ 300,000 $ 628,857 The following table presents the assets and liabilities subject to an enforceable master netting arrangement, or repurchase agreements, as of September 30, 2016 and December 31, 2015 . The swap agreements we have with our commercial banking customers are not subject to an enforceable master netting arrangement, and therefore, are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 1 Net Amount September 30, 2016 Assets: Interest Rate Swap Agreements: Institutional Counterparties $ 110 $ — $ 110 $ 110 $ — $ — Liabilities: Interest Rate Swap Agreements: Institutional Counterparties 17,901 — 17,901 110 — 17,791 Repurchase Agreements: Private Institutions 525,000 — 525,000 — 525,000 — Government Entities 26,683 — 26,683 — 26,683 — $ 551,683 $ — $ 551,683 $ — $ 551,683 $ — December 31, 2015 Assets: Interest Rate Swap Agreements: Institutional Counterparties $ 261 $ — $ 261 $ 261 $ — $ — Liabilities: Interest Rate Swap Agreements: Institutional Counterparties 13,312 — 13,312 261 — 13,051 Repurchase Agreements: Private Institutions 575,000 — 575,000 — 575,000 — Government Entities 53,857 — 53,857 — 53,857 — $ 628,857 $ — $ 628,857 $ — $ 628,857 $ — 1 The application of collateral cannot reduce the net amount below zero. Therefore, excess collateral is not reflected in this table. For repurchase agreements with private institutions, the fair value of investment securities pledged was $609.9 million and $663.2 million as of September 30, 2016 and December 31, 2015 , respectively. For repurchase agreements with government entities, the fair value of investment securities pledged was $33.1 million and $66.9 million as of September 30, 2016 and December 31, 2015 , respectively.</t>
  </si>
  <si>
    <t>Comprehensive Income (Loss), Net of Tax, Attributable to Parent [Abstract]</t>
  </si>
  <si>
    <t>Accumulated Other Comprehensive Income (Loss) The following table presents the components of other comprehensive income (loss) for the three and nine months ended September 30, 2016 and 2015 : (dollars in thousands) Before Tax Tax Effect Net of Tax Three Months Ended September 30, 2016 Net Unrealized Gains (Losses) on Investment Securities: Net Unrealized Gains (Losses) Arising During the Period $ (9,420 ) $ (3,719 ) $ (5,701 ) Amounts Reclassified from Accumulated Other Comprehensive Income (Loss) that (Increase) Decrease Net Income: Amortization of Unrealized Holding (Gains) Losses on Held-to-Maturity Securities 1 286 113 173 Net Unrealized Gains (Losses) on Investment Securities (9,134 ) (3,606 ) (5,528 ) Defined Benefit Plans: Amortization of Net Actuarial Losses (Gains) 314 124 190 Amortization of Prior Service Credit (81 ) (31 ) (50 ) Defined Benefit Plans, Net 233 93 140 Other Comprehensive Income (Loss) $ (8,901 ) $ (3,513 ) $ (5,388 ) Three Months Ended September 30, 2015 Net Unrealized Gains (Losses) on Investment Securities: Net Unrealized Gains (Losses) Arising During the Period $ 10,613 $ 4,185 $ 6,428 Amounts Reclassified from Accumulated Other Comprehensive Income (Loss) that (Increase) Decrease Net Income: (Gain) Loss on Sale (189 ) (74 ) $ (115 ) Amortization of Unrealized Holding (Gains) Losses on Held-to-Maturity Securities 1 1,217 479 738 Net Unrealized Gains (Losses) on Investment Securities 11,641 4,590 7,051 Defined Benefit Plans: Amortization of Net Actuarial Losses (Gains) 443 175 268 Amortization of Prior Service Credit (81 ) (32 ) (49 ) Defined Benefit Plans, Net 362 143 219 Other Comprehensive Income (Loss) $ 12,003 $ 4,733 $ 7,270 Nine Months Ended September 30, 2016 Net Unrealized Gains (Losses) on Investment Securities: Net Unrealized Gains (Losses) Arising During the Period $ 12,804 $ 5,055 $ 7,749 Amounts Reclassified from Accumulated Other Comprehensive Income (Loss) that (Increase) Decrease Net Income: Amortization of Unrealized Holding (Gains) Losses on Held-to-Maturity Securities 1 949 375 574 Net Unrealized Gains (Losses) on Investment Securities 13,753 5,430 8,323 Defined Benefit Plans: Amortization of Net Actuarial Losses (Gains) 940 371 569 Amortization of Prior Service Credit (242 ) (95 ) (147 ) Defined Benefit Plans, Net 698 276 422 Other Comprehensive Income (Loss) $ 14,451 $ 5,706 $ 8,745 Nine Months Ended September 30, 2015 Net Unrealized Gains (Losses) on Investment Securities: Net Unrealized Gains (Losses) Arising During the Period $ 6,307 $ 2,489 $ 3,818 Amounts Reclassified from Accumulated Other Comprehensive Income (Loss) that (Increase) Decrease Net Income: (Gain) Loss on Sale (189 ) (74 ) $ (115 ) Amortization of Unrealized Holding (Gains) Losses on Held-to-Maturity Securities 1 1,702 670 1,032 Net Unrealized Gains (Losses) on Investment Securities 7,820 3,085 4,735 Defined Benefit Plans: Amortization of Net Actuarial Losses (Gains) 1,330 524 806 Amortization of Prior Service Credit (242 ) (95 ) (147 ) Defined Benefit Plans, Net 1,088 429 659 Other Comprehensive Income (Loss) $ 8,908 $ 3,514 $ 5,394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he following table presents the changes in each component of accumulated other comprehensive income (loss), net of tax, for the three and nine months ended September 30, 2016 and 2015 : (dollars in thousands) Investment Securities-Available-for-Sale Investment Securities-Held-to-Maturity Defined Benefit Plans Accumulated Other Comprehensive Income (Loss) Three Months Ended September 30, 2016 Balance at Beginning of Period $ 26,009 $ (6,854 ) $ (28,579 ) $ (9,424 ) Other Comprehensive Income (Loss) Before Reclassifications (5,701 ) — — (5,701 ) Amounts Reclassified from Accumulated Other Comprehensive Income (Loss) — 173 140 313 Total Other Comprehensive Income (Loss) (5,701 ) 173 140 (5,388 ) Balance at End of Period $ 20,308 $ (6,681 ) $ (28,439 ) $ (14,812 ) Three Months Ended September 30, 2015 Balance at Beginning of Period $ 13,374 $ (8,261 ) $ (33,675 ) $ (28,562 ) Other Comprehensive Income (Loss) Before Reclassifications 6,428 — — 6,428 Amounts Reclassified from Accumulated Other Comprehensive Income (Loss) (115 ) 738 219 842 Total Other Comprehensive Income (Loss) 6,313 738 219 7,270 Balance at End of Period $ 19,687 $ (7,523 ) $ (33,456 ) $ (21,292 ) Nine Months Ended September 30, 2016 Balance at Beginning of Period $ 12,559 $ (7,255 ) $ (28,861 ) $ (23,557 ) Other Comprehensive Income (Loss) Before Reclassifications 7,749 — — 7,749 Amounts Reclassified from Accumulated Other Comprehensive Income (Loss) — 574 422 996 Total Other Comprehensive Income (Loss) 7,749 574 422 8,745 Balance at End of Period $ 20,308 $ (6,681 ) $ (28,439 ) $ (14,812 ) Nine Months Ended September 30, 2015 Balance at Beginning of Period $ 15,984 $ (8,555 ) $ (34,115 ) $ (26,686 ) Other Comprehensive Income (Loss) Before Reclassifications 3,818 — — 3,818 Amounts Reclassified from Accumulated Other Comprehensive Income (Loss) (115 ) 1,032 659 1,576 Total Other Comprehensive Income (Loss) 3,703 1,032 659 5,394 Balance at End of Period $ 19,687 $ (7,523 ) $ (33,456 ) $ (21,292 ) The following table presents the amounts reclassified out of each component of accumulated other comprehensive income (loss) for the three and nine months ended September 30, 2016 and 2015 : Details about Accumulated Other Comprehensive Income (Loss) Components Amount Reclassified from Accumulated Other Comprehensive Income (Loss) 1 Affected Line Item in the Statement Where Net Income Is Presented Three Months Ended September 30, (dollars in thousands) 2016 2015 Amortization of Unrealized Holding Gains (Losses) on Investment Securities Held-to-Maturity $ (286 ) $ (1,217 ) Interest Income 113 479 Provision for Income Tax (173 ) (738 ) Net of Tax Sale of Investment Securities Available-for-Sale — 189 Investment Securities Gains, Net — (74 ) Provision for Income Tax — 115 Net of tax Amortization of Defined Benefit Plan Items Prior Service Credit 2 81 81 Net Actuarial Losses 2 (314 ) (443 ) (233 ) (362 ) Total Before Tax 93 143 Provision for Income Tax (140 ) (219 ) Net of Tax Total Reclassifications for the Period $ (313 ) $ (842 ) Net of Tax Details about Accumulated Other Comprehensive Income (Loss) Components Amount Reclassified from Accumulated Other Comprehensive Income (Loss) 1 Affected Line Item in the Statement Where Net Income Is Presented Nine Months Ended September 30, (dollars in thousands) 2016 2015 Amortization of Unrealized Holding Gains (Losses) on Investment Securities Held-to-Maturity $ (949 ) $ (1,702 ) Interest Income 375 670 Provision for Income Tax (574 ) (1,032 ) Net of Tax Sale of Investment Securities Available-for-Sale — 189 Investment Securities Gains, Net — (74 ) Provision for Income Tax — 115 Net of tax Amortization of Defined Benefit Plan Items Prior Service Credit 2 242 242 Net Actuarial Losses 2 (940 ) (1,330 ) (698 ) (1,088 ) Total Before Tax 276 429 Provision for Income Tax (422 ) (659 ) Net of Tax Total Reclassifications for the Period $ (996 ) $ (1,576 ) Net of Tax 1 Amounts in parentheses indicate reductions to net income. 2 These accumulated other comprehensive income (loss) components are included in the computation of net periodic benefit cost and are included in Salaries and Benefits on the consolidated statements of income (see Note 10 Pension Plans and Postretirement Benefit Plan for additional details).</t>
  </si>
  <si>
    <t>Earnings Per Share</t>
  </si>
  <si>
    <t>Earnings Per Share [Abstract]</t>
  </si>
  <si>
    <t>Earnings Per Share There were no adjustments to net income, the numerator, for purposes of computing earnings per share. The following is a reconciliation of the weighted average number of common shares outstanding for computing diluted earnings per share and antidilutive stock options and restricted stock outstanding for the three and nine months ended September 30, 2016 and 2015 : Three Months Ended Nine Months Ended 2016 2015 2016 2015 Denominator for Basic Earnings Per Share 42,543,122 43,181,233 42,730,571 43,290,137 Dilutive Effect of Equity Based Awards 235,224 246,497 216,488 224,761 Denominator for Diluted Earnings Per Share 42,778,346 43,427,730 42,947,059 43,514,898 Antidilutive Stock Options and Restricted Stock Outstanding — — — 4,546</t>
  </si>
  <si>
    <t>Business Segments</t>
  </si>
  <si>
    <t>Segment Reporting [Abstract]</t>
  </si>
  <si>
    <t>Business Segments The Company’s business segments are defined as Retail Banking, Commercial Banking, Investment Services, and Treasury and Other. The Company’s internal management accounting process measures the performance of these business segments. This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reflects the actual net charge-offs of the business segments. The amount of the consolidated provision for loan and lease losses is based on the methodology that we use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37% effective income tax rate. However, the provision for income taxes for our Leasing business unit (included in the Commercial Banking segment) and Auto Leasing portfolio and Pacific Century Life Insurance business unit (both included in the Retail Banking segment) are assigned their actual effective income tax rates due to the unique relationship that income taxes have with their products. The residual income tax expense or benefit to arrive at the consolidated effective income tax rate is included in Treasury and Other. Retail Banking Retail Banking offers a broad range of financial products and services to consumers and small businesses. Loan and lease products include residential mortgage loans, home equity lines of credit, automobile loans and leases, personal lines of credit, installment loans, small business loans and leases, and credit cards. Deposit products include checking, savings, and time deposit accounts. Retail Banking also offers retail insurance products. Products and services from Retail Banking are delivered to customers through 70 branch locations and 450 ATMs throughout Hawaii and the Pacific Islands, e-Bankoh (on-line banking service), a 24-hour customer service center, and a mobile banking service. Commercial Banking 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Commercial real estate mortgages focus on customers that include investors, developers, and builders predominantly domiciled in Hawaii. Commercial Banking also includes international banking and provides merchant services to its small business customers. Investment Services Investment Services includes private banking and international client banking, trust services, investment management, and institutional investment advisory services. A significant portion of this segment’s income is derived from fees, which are generally based on the market values of assets under management. The private banking and personal trust group assists individuals and families in building and preserving their wealth by providing investment, credit, and trust services to high-net-worth individuals. The investment management group manages portfolios utilizing a variety of investment products. Institutional client services offer investment advice to corporations, government entities, and foundations. This segment also provides a full service brokerage offering equities, mutual funds, life insurance, and annuity product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government deposits,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three and nine months ended September 30, 2016 and 2015 were as follows: (dollars in thousands) Retail Banking Commercial Banking Investment Services Treasury and Other Consolidated Total Three Months Ended September 30, 2016 Net Interest Income $ 61,747 $ 38,613 $ 6,029 $ (2,477 ) $ 103,912 Provision for Credit Losses 2,574 (168 ) (7 ) 101 2,500 Net Interest Income After Provision for Credit Losses 59,173 38,781 6,036 (2,578 ) 101,412 Noninterest Income 24,786 6,977 13,662 2,689 48,114 Noninterest Expense (51,892 ) (17,449 ) (14,579 ) (3,612 ) (87,532 ) Income Before Provision for Income Taxes 32,067 28,309 5,119 (3,501 ) 61,994 Provision for Income Taxes (11,329 ) (10,073 ) (1,894 ) 4,795 (18,501 ) Net Income $ 20,738 $ 18,236 $ 3,225 $ 1,294 $ 43,493 Total Assets as of September 30, 2016 $ 5,206,442 $ 3,428,424 $ 290,207 $ 7,089,570 $ 16,014,643 Three Months Ended September 30, 2015 Net Interest Income $ 51,732 $ 37,133 $ 4,517 $ 4,509 $ 97,891 Provision for Credit Losses 2,209 (226 ) (20 ) (1,963 ) — Net Interest Income After Provision for Credit Losses 49,523 37,359 4,537 6,472 97,891 Noninterest Income 21,206 4,873 14,363 2,779 43,221 Noninterest Expense (49,963 ) (25,632 ) (14,031 ) (2,262 ) (91,888 ) Income Before Provision for Income Taxes 20,766 16,600 4,869 6,989 49,224 Provision for Income Taxes (7,352 ) (5,566 ) (1,802 ) (228 ) (14,948 ) Net Income $ 13,414 $ 11,034 $ 3,067 $ 6,761 $ 34,276 Total Assets as of September 30, 2015 $ 4,578,333 $ 3,102,598 $ 232,641 $ 7,250,551 $ 15,164,123 Nine Months Ended September 30, 2016 Net Interest Income $ 179,798 $ 115,112 $ 18,518 $ (2,942 ) $ 310,486 Provision for Credit Losses 7,415 (7,052 ) (18 ) 1,155 1,500 Net Interest Income After Provision for Credit Losses 172,383 122,164 18,536 (4,097 ) 308,986 Noninterest Income 67,364 21,015 43,632 18,829 150,840 Noninterest Expense (155,391 ) (52,479 ) (44,786 ) (8,333 ) (260,989 ) Income Before Provision for Income Taxes 84,356 90,700 17,382 6,399 198,837 Provision for Income Taxes (29,958 ) (32,337 ) (6,431 ) 7,837 (60,889 ) Net Income $ 54,398 $ 58,363 $ 10,951 $ 14,236 $ 137,948 Total Assets as of September 30, 2016 $ 5,206,442 $ 3,428,424 $ 290,207 $ 7,089,570 $ 16,014,643 Nine Months Ended September 30, 2015 Net Interest Income $ 150,631 $ 107,293 $ 13,153 $ 21,366 $ 292,443 Provision for Credit Losses 5,659 (957 ) (37 ) (4,665 ) — Net Interest Income After Provision for Credit Losses 144,972 108,250 13,190 26,031 292,443 Noninterest Income 61,123 16,417 44,770 19,143 141,453 Noninterest Expense (149,461 ) (60,239 ) (43,192 ) (9,485 ) (262,377 ) Income Before Provision for Income Taxes 56,634 64,428 14,768 35,689 171,519 Provision for Income Taxes (20,097 ) (22,390 ) (5,464 ) (5,696 ) (53,647 ) Net Income $ 36,537 $ 42,038 $ 9,304 $ 29,993 $ 117,872 Total Assets as of September 30, 2015 $ 4,578,333 $ 3,102,598 $ 232,641 $ 7,250,551 $ 15,164,123</t>
  </si>
  <si>
    <t>Pension Plans and Postretirement Benefit Plan</t>
  </si>
  <si>
    <t>Compensation and Retirement Disclosure [Abstract]</t>
  </si>
  <si>
    <t>Pension Plans and Postretirement Benefit Plan Components of net periodic benefit cost for the Company’s pension plans and the postretirement benefit plan are presented in the following table for the three and nine months ended September 30, 2016 and 2015 . Pension Benefits Postretirement Benefits (dollars in thousands) 2016 2015 2016 2015 Three Months Ended September 30, Service Cost $ — $ — $ 137 $ 182 Interest Cost 1,210 1,186 294 74 Expected Return on Plan Assets (1,282 ) (1,304 ) — — Amortization of: Prior Service Credit — — (81 ) (81 ) Net Actuarial Losses (Gains) 389 443 (75 ) — Net Periodic Benefit Cost $ 317 $ 325 $ 275 $ 175 Nine Months Ended September 30, Service Cost $ — $ — $ 411 $ 546 Interest Cost 3,628 3,559 882 722 Expected Return on Plan Assets (3,844 ) (3,913 ) — — Amortization of: Prior Service Credit — — (242 ) (242 ) Net Actuarial Losses (Gains) 1,166 1,330 (226 ) — Net Periodic Benefit Cost $ 950 $ 976 $ 825 $ 1,026 The net periodic benefit cost for the Company’s pension plans and postretirement benefit plan are recorded as a component of salaries and benefits in the consolidated statements of income. For the three and nine months ended September 30, 2016 , the Company contributed $0.2 million and $0.4 million , respectively, to the pension plans and $0.2 million and $0.6 million , respectively, to the postretirement benefit plan. The Company expects to contribute a total of $0.5 million to the pension plans and $1.0 million to the postretirement benefit plan for the year ending December 31, 2016 .</t>
  </si>
  <si>
    <t>Derivative Financial Instruments</t>
  </si>
  <si>
    <t>Derivative Instruments and Hedging Activities Disclosure [Abstract]</t>
  </si>
  <si>
    <t>Derivative Financial Instruments The notional amount and fair value of the Company's derivative financial instruments as of September 30, 2016 and December 31, 2015 were as follows: September 30, 2016 December 31, 2015 (dollars in thousands) Notional Amount Fair Value Notional Amount Fair Value Interest Rate Lock Commitments $ 65,001 $ 2,501 $ 4,375 $ 270 Forward Commitments 114,303 (507 ) 5,862 4 Interest Rate Swap Agreements Receive Fixed/Pay Variable Swaps 338,828 17,651 203,667 13,021 Pay Fixed/Receive Variable Swaps 338,828 (17,791 ) 203,667 (13,051 ) Foreign Exchange Contracts 47,618 40 42,777 104 The following table presents the Company’s derivative financial instruments, their fair values, and balance sheet location as of September 30, 2016 and December 31, 2015 : Derivative Financial Instruments September 30, 2016 December 31, 2015 Not Designated as Hedging Instruments 1 Asset Liability Asset Liability (dollars in thousands) Derivatives Derivatives Derivatives Derivatives Interest Rate Lock Commitments $ 2,501 $ — $ 270 $ — Forward Commitments 21 528 5 1 Interest Rate Swap Agreements 17,871 18,011 13,543 13,573 Foreign Exchange Contracts 82 42 149 45 Total $ 20,475 $ 18,581 $ 13,967 $ 13,619 1 Asset derivatives are included in other assets and liability derivatives are included in other liabilities in the consolidated statements of condition. The following table presents the Company’s derivative financial instruments and the amount and location of the net gains or losses recognized in the consolidated statements of income for the three and nine months ended September 30, 2016 and 2015 : Location of Derivative Financial Instruments Net Gains (Losses) Three Months Ended Nine Months Ended Not Designated as Hedging Instruments Recognized in the September 30, September 30, (dollars in thousands) Statements of Income 2016 2015 2016 2015 Interest Rate Lock Commitments Mortgage Banking $ 4,154 $ 755 $ 8,113 $ 2,165 Forward Commitments Mortgage Banking (934 ) (210 ) (2,430 ) (63 ) Interest Rate Swap Agreements Other Noninterest Income 1,595 429 2,416 836 Foreign Exchange Contracts Other Noninterest Income 772 788 2,245 2,134 Total $ 5,587 $ 1,762 $ 10,344 $ 5,072 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 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 As of September 30, 2016 and December 31, 2015 , the Company did not designate any derivative financial instruments as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interest rate swap agreements, foreign exchange contracts, and conversion rate swap agreements. 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The Company enters into interest rate swap agreements to facilitate the risk management strategies of a small number of commercial banking customers. The Company mitigates the interest rat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marketable securities, is posted by the counterparty with net liability positions in accordance with contract thresholds. See Note 6 Balance Sheet Offsetting for more information. The Company’s interest rate swap agreements with financial institution counterparties may contain credit-risk-related contingent features tied to a specified credit rating of the Company. Under these provisions, should the Company’s specified rating fall below a particular level (e.g., investment grade rating), or if the Company no longer obtains the specified rating, the counterparty may require the Company to pledge collateral on an immediate and ongoing basis (subject to the requirement that such swaps are in a net liability position beyond the level specified in the contract), or require immediate settlement of the swap agreement. Other credit-risk-related contingent features may also allow the counterparty to require immediate settlement of the swap agreement if the Company fails to maintain a specified minimum level of capitalization. 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 As each sale of Visa Class B restricted shares was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As of September 30, 2016 , the conversion rate swap agreement was valued at zero (i.e., no contingent liability recorded) as further reductions to the conversion ratio were deemed neither probable nor reasonably estimable by management. See Note 2 Investment Securities for more information.</t>
  </si>
  <si>
    <t>Commitments, Contingencies, and Guarantees</t>
  </si>
  <si>
    <t>Commitments and Contingencies Disclosure [Abstract]</t>
  </si>
  <si>
    <t>Commitments, Contingencies, and Guarantees The Company’s credit commitments as of September 30, 2016 and December 31, 2015 were as follows: (dollars in thousands) September 30, December 31, Unfunded Commitments to Extend Credit $ 2,622,115 $ 2,604,429 Standby Letters of Credit 98,072 48,153 Commercial Letters of Credit 14,654 15,867 Total Credit Commitments $ 2,734,841 $ 2,668,449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 party under a standby letter of credit, and generally holds cash or deposits as collateral on those standby letters of credit for which collateral is deemed necessary. Contingencies The Company is subject to various pending and threatened legal proceedings arising out of the normal course of business or operations. On at least a quarterly basis, the Company assesses its liabilities and contingencies in connection with outstanding legal proceedings utiliz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 Risks Related to Representation and Warranty Provisions The Company sells residential mortgage loans in the secondary market primarily to the Federal National Mortgage Association ("Fannie Mae"). The Company also pools Federal Housing Administration (“FHA”) insured and U.S. Department of Veterans Affairs (“VA”) guaranteed residential mortgage loans for sale to the Government National Mortgage Corporation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September 30, 2016 , the unpaid principal balance of residential mortgage loans sold by the Company was $2.5 billion .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potentially not met. Some agreements may require the Company to repurchase delinquent loans. Upon receipt of a repurchase request, the Company works with investors or insurers to arrive at a mutually agreeable resolution. Repurchase demands are typically reviewed on an individual loan-by-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During the nine months ended September 30, 2016 , there were no residential mortgage loans repurchased as a result of the representation and warranty provisions contained in these contracts. As of September 30, 2016 , there were no pending repurchase requests related to representation and warranty provisions. Risks Relating to Residential Mortgage Loan Servicing Activities 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nine months ended September 30, 2016 , there were no loans repurchased related to loan servicing activities. As of September 30, 2016 , there were no pending repurchase requests related to loan servicing activities. 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September 30, 2016 , management believes that this exposure is not material due to the historical level of repurchase requests and loss trends and thus has not established a liability for losses related to mortgage loan repurchases. As of September 30, 2016 ,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si>
  <si>
    <t>Fair Value of Assets and Liabilities</t>
  </si>
  <si>
    <t>Fair Value Disclosures [Abstract]</t>
  </si>
  <si>
    <t>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and Liabilities Measured at Fair Value on a Recurring Basis Investment Securities Available-for-Sale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to determine fair value. As of September 30, 2016 and December 31, 2015 , management did not make adjustments to prices provided by the third-party pricing service as a result of illiquid or inactive markets. On a quarterly basis, management also reviews a sample of securities priced by the Company’s third-party pricing service to review the significant assumptions and valuation methodologies used by the service. Based on this review, management determines whether the current placement of the security in the fair value hierarchy is appropriate or whether transfers may be warranted. The Company’s third-party pricing service has also established processes for us to submit inquiries regarding quoted prices. Periodically, we will challenge the quoted prices provided by our third-party pricing service. The Company’s third-party pricing service will review the inputs to the evaluation in light of the new market data presented by us. The Company’s third-party pricing service may then affirm the original quoted price or may update the evaluation on a going-forward basis. Loans Held for Sale The fair value of the Company’s residential mortgage loans held for sale was determined based on quoted prices for similar loans in active markets, and therefore, is classified as a Level 2 measurement.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we believe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nterest rate lock commitments (“IRLCs”), forward commitments, interest rate swap agreements, foreign exchange contracts, and Visa Class B to Class A shares conversion rate swap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September 30, 2016 and December 31, 2015 , the conversion rate swap agreement was valued at zero as reductions to the conversion ratio were neither probable nor reasonably estimable by management. See Note 11 Derivative Financial Instruments for more information. 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September 30, 2016 and December 31, 2015 : Quoted Prices in Active Markets for Identical Assets or Liabilities Significant Other Observable Inputs Significant Unobservable Inputs (dollars in thousands) (Level 1) (Level 2) (Level 3) Total September 30, 2016 Assets: Investment Securities Available-for-Sale Debt Securities Issued by the U.S. Treasury and Government Agencies $ 550 $ 422,584 $ — $ 423,134 Debt Securities Issued by States and Political Subdivisions — 697,060 — 697,060 Debt Securities Issued by Corporations — 269,067 — 269,067 Mortgage-Backed Securities: Residential - Government Agencies — 233,372 — 233,372 Residential - U.S. Government-Sponsored Enterprises — 498,507 — 498,507 Commercial - Government Agencies — 92,342 — 92,342 Total Mortgage-Backed Securities — 824,221 — 824,221 Total Investment Securities Available-for-Sale 550 2,212,932 — 2,213,482 Loans Held for Sale — 68,066 — 68,066 Mortgage Servicing Rights — — 1,740 1,740 Other Assets 21,752 — — 21,752 Derivatives 1 — 103 20,372 20,475 Total Assets Measured at Fair Value on a $ 22,302 $ 2,281,101 $ 22,112 $ 2,325,515 Liabilities: Derivatives 1 $ — $ 570 $ 18,011 $ 18,581 Total Liabilities Measured at Fair Value on a $ — $ 570 $ 18,011 $ 18,581 December 31, 2015 Assets: Investment Securities Available-for-Sale Debt Securities Issued by the U.S. Treasury and Government Agencies $ 545 $ 358,349 $ — $ 358,894 Debt Securities Issued by States and Political Subdivisions — 731,918 — 731,918 Debt Securities Issued by Corporations — 308,870 — 308,870 Mortgage-Backed Securities: Residential - Government Agencies — 316,245 — 316,245 Residential - U.S. Government-Sponsored Enterprises — 441,864 — 441,864 Commercial - Government Agencies — 99,027 — 99,027 Total Mortgage-Backed Securities — 857,136 — 857,136 Total Investment Securities Available-for-Sale 545 2,256,273 — 2,256,818 Loans Held for Sale — 4,808 — 4,808 Mortgage Servicing Rights — — 1,970 1,970 Other Assets 20,262 — — 20,262 Derivatives 1 — 154 13,813 13,967 Total Assets Measured at Fair Value on a $ 20,807 $ 2,261,235 $ 15,783 $ 2,297,825 Liabilities: Derivatives 1 $ — $ 46 $ 13,573 $ 13,619 Total Liabilities Measured at Fair Value on a $ — $ 46 $ 13,573 $ 13,619 1 The fair value of each class of derivatives is shown in Note 11 Derivative Financial Instruments . For the three and nine months ended September 30, 2016 and 2015 , the changes in Level 3 assets and liabilities measured at fair value on a recurring basis were as follows: (dollars in thousands) Mortgage Servicing Rights 1 Net Derivative Assets and Liabilities 2 Three Months Ended September 30, 2016 Balance as of July 1, 2016 $ 1,819 $ 1,908 Realized and Unrealized Net Gains (Losses): Included in Net Income (79 ) 4,149 Transfers to Loans Held for Sale — (3,696 ) Balance as of September 30, 2016 $ 1,740 $ 2,361 Total Unrealized Net Gains (Losses) Included in Net Income $ — $ 2,361 Three Months Ended September 30, 2015 Balance as of July 1, 2015 $ 2,188 $ 370 Realized and Unrealized Net Gains (Losses): Included in Net Income (116 ) 752 Transfers to Loans Held for Sale — (720 ) Balance as of September 30, 2015 $ 2,072 $ 402 Total Unrealized Net Gains (Losses) Included in Net Income $ — $ 402 Nine Months Ended September 30, 2016 Balance as of January 1, 2016 $ 1,970 $ 240 Realized and Unrealized Net Gains (Losses): Included in Net Income (230 ) 8,003 Transfers to Loans Held for Sale — (5,882 ) Balance as of September 30, 2016 $ 1,740 $ 2,361 Total Unrealized Net Gains (Losses) Included in Net Income $ — $ 2,361 Nine Months Ended September 30, 2015 Balance as of January 1, 2015 $ 2,604 $ 118 Realized and Unrealized Net Gains (Losses): Included in Net Income (532 ) 2,164 Transfers to Loans Held for Sale — (1,880 ) Balance as of September 30, 2015 $ 2,072 $ 402 Total Unrealized Net Gains (Losses) Included in Net Income $ (251 ) $ 402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For Level 3 assets and liabilities measured at fair value on a recurring or nonrecurring basis as of September 30, 2016 and December 31, 2015 , the significant unobservable inputs used in the fair value measurements were as follows: Significant Unobservable Inputs (weighted-average) Fair Value (dollars in thousands) Valuation Technique Description Sept. 30, Dec. 31, Sept. 30, Dec. 31, Mortgage Servicing Rights Discounted Cash Flow Constant Prepayment Rate 1 12.84 % 9.10 % $ 20,917 $ 26,774 Discount Rate 2 9.00 % 9.38 % Net Derivative Assets and Liabilities: Interest Rate Lock Commitments Pricing Model Closing Ratio 92.32 % 94.70 % $ 2,501 $ 270 Interest Rate Swap Agreements Discounted Cash Flow Credit Factor 0.78 % 0.22 % $ (140 ) $ (30 ) 1 Represents annualized loan repayment rate assumption. 2 Derived from multiple interest rate scenarios that incorporate a spread to a market yield curve and market volatilities. 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applying the model to historical prepayment data. The fair value and constant prepayment rate are also compared to forward-looking estimates to assess reasonableness. The Treasury Division also compares the fair value of the Company’s mortgage servicing rights to a value calculated by an independent third party. Discussions are held with members from the Treasury, Mortgage Banking, and Controllers Divisions, along with the independent third 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 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our secondary marketing system using historical data and the ratio is periodically reviewed by the Company’s Secondary Marketing Department of the Mortgage Banking Division for reasonableness. The unobservable input used in the fair value measurement of the Company’s interest rate swap agreements is the credit factor. This factor represents the risk that a counterparty is either unable or unwilling to settle a transaction in accordance with the underlying contractual terms. A significant increase (decrease) in the credit factor could result in a significantly lower (higher) fair value measurement. The credit factor is determined by the Treasury Division based on the risk rating assigned to each counterparty in which the Company holds a net asset position. The Company’s Credit Policy Committee periodically reviews and approves the Expected Default Frequency of the Economic Capital Model for Credit Risk. The Expected Default Frequency is used as the credit factor for interest rate swap agreements.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September 30, 2016 and December 31, 2015 . (dollars in thousands) Fair Value Hierarchy Net Carrying Amount Valuation Allowance September 30, 2016 Mortgage Servicing Rights - amortization method Level 3 $ 19,251 $ 2,150 December 31, 2015 Mortgage Servicing Rights - amortization method Level 3 $ 21,032 $ 21 Foreclosed Real Estate Level 3 824 — Other Assets - Equipment Held for Sale Level 3 4,657 9,453 The write-down of mortgage servicing rights accounted for under the amortization method was primarily due to changes in certain key assumptions used to estimate fair value. As previously mentioned, all of the Company's mortgage servicing rights are classified as Level 3 measurements due to the use of significant unobservable inputs, as well as significant management judgment and estimation. The Company's equipment held for sale at December 31, 2015 represented six aircraft that were previously on lease agreements. An impairment charge of $9.5 million (included in other noninterest expense in the Company's consolidated statements of income) was recorded in the third quarter of 2015 to reduce the carrying value to estimated fair value less cost to sell based on recent appraisals, market conditions, and management judgment. Due to the use of significant unobservable inputs combined with significant management judgment regarding the fair value of the six aircraft, the carrying value was deemed a Level 3 measurement. All aircraft were sold in 2016 resulting in a nominal loss on sale from the reduced carrying value. Fair Value Option The Company elects the fair value option for all residential mortgage loans held for sale. This election allows for a more effective offset of the changes in fair values of the loans held for sale and the derivative financial instruments used to financially hedge them without having to apply complex hedge accounting requirements. As noted above, the fair value of the Company’s residential mortgage loans held for sale was determined based on quoted prices for similar loans in active markets. The following table reflects the difference between the aggregate fair value and the aggregate unpaid principal balance of the Company’s residential mortgage loans held for sale as of September 30, 2016 and December 31, 2015 . (dollars in thousands) Aggregate Fair Value Aggregate Unpaid Principal Aggregate Fair Value Unpaid Principal September 30, 2016 Loans Held for Sale $ 68,066 $ 65,809 $ 2,257 December 31, 2015 Loans Held for Sale $ 4,808 $ 4,575 $ 233 Changes in the estimated fair value of residential mortgage loans held for sale are reported as a component of mortgage banking income in the Company’s consolidated statements of income. For the three and nine months ended September 30, 2016 and 2015 , the net gains or losses from the change in fair value of the Company’s residential mortgage loans held for sale were not material. Financial Instruments Not Recorded at Fair Value on a Recurring Basis The assumptions used below are expected to approximate those that market participants would use in valuing these financial instruments. Investment Securities Held-to-Maturity The fair value of the Company’s investment securities held-to-maturity was primarily measured using information from a third-party pricing service. Level 1 investment securities are comprised of debt securities issued by the U.S. Treasury as quoted prices were available, unadjusted, for identical securities in active markets. If quoted prices were not available,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Loans The fair value of the Company’s loans was estimated by discounting the expected future cash flows using the current interest rates at which similar loans would be made to borrowers with similar credit ratings and for the same remaining maturities. Loans were first segregated by type such as commercial, real estate, and consumer, and were then further segmented into fixed and variable rate. Expected future cash flows were projected based on contractual cash flows, adjusted for estimated prepayments. Time Deposits The fair value of the Company’s time deposits was calculated using discounted cash flow analyses, applying discount rates based on market yield curve rates for similar maturities. The fair values of the Company’s time deposit liabilities do not take into consideration the value of the Company’s long-term relationships with depositors, which may have significant value. Securities Sold Under Agreements to Repurchase The fair value of the Company’s securities sold under agreements to repurchase was calculated using discounted cash flow analyses, applying discount rates based on market yield curve rates for similar maturities. Other Debt The fair value of the Company’s other debt was calculated using a discounted cash flow analyses, applying discount rates based on market yield curve rates for similar maturities. The following presents the carrying amount, fair value, and placement in the fair value hierarchy of the Company’s financial instruments not recorded at fair value on a recurring basis as of September 30, 2016 and December 31, 2015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September 30, 2016 Financial Instruments - Assets Investment Securities Held-to-Maturity $ 3,815,915 $ 3,893,542 $ 534,243 $ 3,359,299 $ — Loans 1 8,340,399 8,708,403 — — 8,708,403 Financial Instruments - Liabilities Time Deposits 1,286,427 1,288,441 — 1,288,441 — Securities Sold Under Agreements to Repurchase 551,683 551,657 — 551,657 — Other Debt 2 257,153 259,366 — 259,366 — December 31, 2015 Financial Instruments - Assets Investment Securities Held-to-Maturity $ 3,982,736 $ 4,006,412 $ 489,967 $ 3,516,445 $ — Loans 1 7,538,454 7,967,385 — — 7,967,385 Financial Instruments - Liabilities Time Deposits 1,177,651 1,178,837 — 1,178,837 — Securities Sold Under Agreements to Repurchase 628,857 686,853 — 686,853 — Other Debt 2 234,938 235,668 — 235,668 — 1 Net of unearned income and the Allowance. 2 Excludes capitalized lease obligations.</t>
  </si>
  <si>
    <t>Summary of Significant Accounting Policies (Policies)</t>
  </si>
  <si>
    <t>Basis of Presentation</t>
  </si>
  <si>
    <t>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All significant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15 .</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Variable Interest Entities</t>
  </si>
  <si>
    <t>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income households. If these developments successfully attract a specified percentage of residents falling in that lower income range, state and/or federal income tax credits are made available to the partners. The tax credits are generally recognized over 10 years. In order to continue receiving the tax credits each year over the life of the partnership,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partnerships were $22.4 million and $25.3 million as of September 30, 2016 and December 31, 2015 , respectively. These unfunded commitments are unconditional and legally binding and are recorded in other liabilities in the consolidated statements of condition. See Note 5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These entities meet the definition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78.0 million and $79.0 million as of September 30, 2016 and December 31, 2015, respectively, and is included in other assets in the consolidated statements of condition.</t>
  </si>
  <si>
    <t>Accounting Standards Adopted in the Current Year or Pending Adoption</t>
  </si>
  <si>
    <t>Accounting Standards Adopted in 2016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Company adopted ASU No. 2015-02 effective January 1, 2016. The adoption of ASU No. 2015-02 did not have a material impact on the Company's Consolidated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purpose of ASU 2015-05 is to clarify which fees paid in a cloud computing arrangement should be capitalized and which fees should be expensed as incurred. The Company prospectively adopted ASU No. 2015-05 effective January 1, 2016. The adoption of ASU No. 2015-05 did not have a material impact on the Company's Consolidated Financial Statements. 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nd ASU No. 2016-12 “Narrow-Scope Improvements and Practical Expedients.” The Company is currently evaluating the provisions of ASU No. 2014-09 and its related updates and will be closely monitoring developments and additional guidance to determine the potential impact the new standard will have on the Company's Consolidated Financial Statement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mpany is currently evaluating the provisions of ASU No. 2016-02 and will be closely monitoring developments and additional guidance to determine the potential impact the new standard will have on the Company's Consolidated Financial Statements.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Early adoption is permitted, but all of the guidance must be adopted in the same period. The Company expects adoption of ASU No. 2016-09 could result in increased volatility to reported income tax expense related to excess tax benefits and tax deficiencies for employee share-based transactions, however, the actual amounts recognized in income tax expense will be dependent on the amount of employee share-based transactions and the stock price at the time of vesting.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In August 2016, the FASB issued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No. 2016-15 is not expected to have a material impact on the Company's Consolidated Financial Statements.</t>
  </si>
  <si>
    <t>Investment Securities (Tables)</t>
  </si>
  <si>
    <t>Schedule of amortized cost, gross unrealized gains and losses, and fair value of investment securities</t>
  </si>
  <si>
    <t>The amortized cost, gross unrealized gains and losses, and fair value of the Company’s investment securities as of September 30, 2016 and December 31, 2015 were as follows: (dollars in thousands) Amortized Cost Gross Gross Fair Value September 30, 2016 Available-for-Sale: Debt Securities Issued by the U.S. Treasury and Government Agencies $ 421,460 $ 2,999 $ (1,325 ) $ 423,134 Debt Securities Issued by States and Political Subdivisions 669,062 28,026 (28 ) 697,060 Debt Securities Issued by Corporations 273,057 36 (4,026 ) 269,067 Mortgage-Backed Securities: Residential - Government Agencies 228,422 5,712 (762 ) 233,372 Residential - U.S. Government-Sponsored Enterprises 493,409 5,169 (71 ) 498,507 Commercial - Government Agencies 94,523 — (2,181 ) 92,342 Total Mortgage-Backed Securities 816,354 10,881 (3,014 ) 824,221 Total $ 2,179,933 $ 41,942 $ (8,393 ) $ 2,213,482 Held-to-Maturity: Debt Securities Issued by the U.S. Treasury and Government Agencies $ 530,167 $ 4,076 $ — $ 534,243 Debt Securities Issued by States and Political Subdivisions 243,226 19,553 — 262,779 Debt Securities Issued by Corporations 139,569 2,106 (229 ) 141,446 Mortgage-Backed Securities: Residential - Government Agencies 1,917,954 38,056 (3,845 ) 1,952,165 Residential - U.S. Government-Sponsored Enterprises 740,467 12,514 (87 ) 752,894 Commercial - Government Agencies 244,532 5,689 (206 ) 250,015 Total Mortgage-Backed Securities 2,902,953 56,259 (4,138 ) 2,955,074 Total $ 3,815,915 $ 81,994 $ (4,367 ) $ 3,893,542 December 31, 2015 Available-for-Sale: Debt Securities Issued by the U.S. Treasury and Government Agencies $ 356,260 $ 3,472 $ (838 ) $ 358,894 Debt Securities Issued by States and Political Subdivisions 709,724 22,498 (304 ) 731,918 Debt Securities Issued by Corporations 313,136 236 (4,502 ) 308,870 Mortgage-Backed Securities: Residential - Government Agencies 310,966 6,546 (1,267 ) 316,245 Residential - U.S. Government-Sponsored Enterprises 442,760 1,368 (2,264 ) 441,864 Commercial - Government Agencies 103,227 — (4,200 ) 99,027 Total Mortgage-Backed Securities 856,953 7,914 (7,731 ) 857,136 Total $ 2,236,073 $ 34,120 $ (13,375 ) $ 2,256,818 Held-to-Maturity: Debt Securities Issued by the U.S. Treasury and Government Agencies $ 489,747 $ 1,359 $ (1,139 ) $ 489,967 Debt Securities Issued by States and Political Subdivisions 245,980 17,114 — 263,094 Debt Securities Issued by Corporations 151,301 368 (2,041 ) 149,628 Mortgage-Backed Securities: Residential - Government Agencies 2,191,138 27,893 (19,067 ) 2,199,964 Residential - U.S. Government-Sponsored Enterprises 647,762 1,656 (2,616 ) 646,802 Commercial - Government Agencies 256,808 2,381 (2,232 ) 256,957 Total Mortgage-Backed Securities 3,095,708 31,930 (23,915 ) 3,103,723 Total $ 3,982,736 $ 50,771 $ (27,095 ) $ 4,006,412</t>
  </si>
  <si>
    <t>Analysis of the contractual maturities of investment securities</t>
  </si>
  <si>
    <t>The table below presents an analysis of the contractual maturities of the Company’s investment securities as of September 30, 2016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28,664 $ 28,814 Due After One Year Through Five Years 578,537 584,235 Due After Five Years Through Ten Years 292,485 307,096 Due After Ten Years 42,984 46,532 942,670 966,677 Debt Securities Issued by Government Agencies 420,909 422,584 Mortgage-Backed Securities: Residential - Government Agencies 228,422 233,372 Residential - U.S. Government-Sponsored Enterprises 493,409 498,507 Commercial - Government Agencies 94,523 92,342 Total Mortgage-Backed Securities 816,354 824,221 Total $ 2,179,933 $ 2,213,482 Held-to-Maturity: Due in One Year or Less $ 104,990 $ 105,116 Due After One Year Through Five Years 460,841 466,200 Due After Five Years Through Ten Years 276,259 289,962 Due After Ten Years 70,872 77,190 912,962 938,468 Mortgage-Backed Securities: Residential - Government Agencies 1,917,954 1,952,165 Residential - U.S. Government-Sponsored Enterprises 740,467 752,894 Commercial - Government Agencies 244,532 250,015 Total Mortgage-Backed Securities 2,902,953 2,955,074 Total $ 3,815,915 $ 3,893,542</t>
  </si>
  <si>
    <t>Schedule of gains (losses) on sale of investment securities</t>
  </si>
  <si>
    <t>The table below presents the gains and losses from the sales of investment securities for the three and nine months ended September 30, 2016 and 2015 . Three Months Ended Nine Months Ended (dollars in thousands) 2016 2015 2016 2015 Gross Gains on Sales of Investment Securities $ — $ 1,504 $ 11,180 $ 11,821 Gross Losses on Sales of Investment Securities (328 ) (1,480 ) (640 ) (1,480 ) Net Gains (Losses) on Sales of Investment Securities $ (328 ) $ 24 $ 10,540 $ 10,341</t>
  </si>
  <si>
    <t>Schedule of investment securities in an unrealized loss position</t>
  </si>
  <si>
    <t>The Company’s investment securities in an unrealized loss position, segregated by continuous length of impairment, were as follows: Less Than 12 Months 12 Months or Longer Total (dollars in thousands) Fair Value Gross Unrealized Losses Fair Value Gross Unrealized Losses Fair Value Gross Unrealized Losses September 30, 2016 Available-for-Sale: Debt Securities Issued by the U.S. Treasury and Government Agencies $ 190,291 $ (841 ) $ 33,670 $ (484 ) $ 223,961 $ (1,325 ) Debt Securities Issued by States and Political Subdivisions 2,425 (4 ) 6,745 (24 ) 9,170 (28 ) Debt Securities Issued by Corporations 63,316 (1,695 ) 172,662 (2,331 ) 235,978 (4,026 ) Mortgage-Backed Securities: Residential - Government Agencies 8,300 (13 ) 12,773 (749 ) 21,073 (762 ) Residential - U.S. Government-Sponsored Enterprises 39,245 (71 ) — — 39,245 (71 ) Commercial - Government Agencies 5,195 (80 ) 87,147 (2,101 ) 92,342 (2,181 ) Total Mortgage-Backed Securities 52,740 (164 ) 99,920 (2,850 ) 152,660 (3,014 ) Total $ 308,772 $ (2,704 ) $ 312,997 $ (5,689 ) $ 621,769 $ (8,393 ) Held-to-Maturity: Debt Securities Issued by Corporations $ 30,524 $ (7 ) $ 16,751 $ (222 ) $ 47,275 $ (229 ) Mortgage-Backed Securities: Residential - Government Agencies 193,359 (327 ) 255,196 (3,518 ) 448,555 (3,845 ) Residential - U.S. Government-Sponsored Enterprises 20,489 (87 ) — — 20,489 (87 ) Commercial - Government Agencies 52,574 (110 ) 18,923 (96 ) 71,497 (206 ) Total Mortgage-Backed Securities 266,422 (524 ) 274,119 (3,614 ) 540,541 (4,138 ) Total $ 296,946 $ (531 ) $ 290,870 $ (3,836 ) $ 587,816 $ (4,367 ) December 31, 2015 Available-for-Sale: Debt Securities Issued by the U.S. Treasury and Government Agencies $ 144,260 $ (822 ) $ 5,452 $ (16 ) $ 149,712 $ (838 ) Debt Securities Issued by States and Political Subdivisions 72,248 (252 ) 6,798 (52 ) 79,046 (304 ) Debt Securities Issued by Corporations 101,269 (1,747 ) 162,304 (2,755 ) 263,573 (4,502 ) Mortgage-Backed Securities: Residential - Government Agencies 30,679 (130 ) 9,117 (1,137 ) 39,796 (1,267 ) Residential - U.S. Government-Sponsored Enterprises 346,603 (2,264 ) — — 346,603 (2,264 ) Commercial - Government Agencies — — 99,026 (4,200 ) 99,026 (4,200 ) Total Mortgage-Backed Securities 377,282 (2,394 ) 108,143 (5,337 ) 485,425 (7,731 ) Total $ 695,059 $ (5,215 ) $ 282,697 $ (8,160 ) $ 977,756 $ (13,375 ) Held-to-Maturity: Debt Securities Issued by the U.S. Treasury $ 264,747 $ (1,139 ) $ — $ — $ 264,747 $ (1,139 ) Debt Securities Issued by Corporations 28,218 (66 ) 71,208 (1,975 ) 99,426 (2,041 ) Mortgage-Backed Securities: Residential - Government Agencies 562,502 (5,828 ) 414,207 (13,239 ) 976,709 (19,067 ) Residential - U.S. Government-Sponsored Enterprises 450,147 (2,616 ) — — 450,147 (2,616 ) Commercial - Government Agencies 74,040 (958 ) 52,207 (1,274 ) 126,247 (2,232 ) Total Mortgage-Backed Securities 1,086,689 (9,402 ) 466,414 (14,513 ) 1,553,103 (23,915 ) Total $ 1,379,654 $ (10,607 ) $ 537,622 $ (16,488 ) $ 1,917,276 $ (27,095 )</t>
  </si>
  <si>
    <t>Schedule of interest income from taxable and non-taxable investment securities</t>
  </si>
  <si>
    <t>Interest income from taxable and non-taxable investment securities for the three and nine months ended September 30, 2016 and 2015 were as follows: Three Months Ended Nine Months Ended (dollars in thousands) 2016 2015 2016 2015 Taxable $ 24,558 $ 25,569 $ 76,112 $ 82,638 Non-Taxable 5,070 5,312 15,410 15,953 Total Interest Income from Investment Securities $ 29,628 $ 30,881 $ 91,522 $ 98,591</t>
  </si>
  <si>
    <t>Schedule of carrying value of company's Federal Home Loan Bank and Federal Reserve Bank</t>
  </si>
  <si>
    <t>As of September 30, 2016 and December 31, 2015 , the carrying value of the Company’s Federal Home Loan Bank of Des Moines stock and Federal Reserve Bank stock was as follows: (dollars in thousands) September 30, December 31, Federal Home Loan Bank Stock $ 20,000 $ 19,000 Federal Reserve Bank Stock 19,958 19,836 Total $ 39,958 $ 38,836</t>
  </si>
  <si>
    <t>Loans and Leases and the Allowance for Loan and Lease Losses (Tables)</t>
  </si>
  <si>
    <t>Schedule of Loan and Lease Portfolio</t>
  </si>
  <si>
    <t>The Company’s loan and lease portfolio was comprised of the following as of September 30, 2016 and December 31, 2015 : (dollars in thousands) September 30, December 31, Commercial Commercial and Industrial $ 1,217,849 $ 1,115,168 Commercial Mortgage 1,807,190 1,677,147 Construction 263,079 156,660 Lease Financing 201,436 204,877 Total Commercial 3,489,554 3,153,852 Consumer Residential Mortgage 3,098,936 2,925,605 Home Equity 1,295,993 1,069,400 Automobile 437,659 381,735 Other 1 371,955 348,393 Total Consumer 5,204,543 4,725,133 Total Loans and Leases $ 8,694,097 $ 7,878,985 1 Comprised of other revolving credit, installment, and lease financing.</t>
  </si>
  <si>
    <t>Schedule of Portfolio Segment and Balance in Allowance Disaggregated on the Basis of Impairment Measurement Method</t>
  </si>
  <si>
    <t>The following presents by portfolio segment, the activity in the Allowance for the three and nine months ended September 30, 2016 and 2015 . The following also presents by portfolio segment, the balance in the Allowance disaggregated on the basis of the Company’s impairment measurement method and the related recorded investment in loans and leases as of September 30, 2016 and 2015 . (dollars in thousands) Commercial Consumer Total Three Months Ended September 30, 2016 Allowance for Loan and Lease Losses: Balance at Beginning of Period $ 62,029 $ 41,903 $ 103,932 Loans and Leases Charged-Off (209 ) (4,707 ) (4,916 ) Recoveries on Loans and Leases Previously Charged-Off 296 2,221 2,517 Net Loans and Leases Recovered (Charged-Off) 87 (2,486 ) (2,399 ) Provision for Credit Losses 442 2,058 2,500 Balance at End of Period $ 62,558 $ 41,475 $ 104,033 Nine Months Ended September 30, 2016 Allowance for Loan and Lease Losses: Balance at Beginning of Period $ 60,714 $ 42,166 $ 102,880 Loans and Leases Charged-Off (670 ) (12,888 ) (13,558 ) Recoveries on Loans and Leases Previously Charged-Off 7,619 5,592 13,211 Net Loans and Leases Recovered (Charged-Off) 6,949 (7,296 ) (347 ) Provision for Credit Losses (5,105 ) 6,605 1,500 Balance at End of Period $ 62,558 $ 41,475 $ 104,033 As of September 30, 2016 Allowance for Loan and Lease Losses: Individually Evaluated for Impairment $ 11 $ 3,436 $ 3,447 Collectively Evaluated for Impairment 62,547 38,039 100,586 Total $ 62,558 $ 41,475 $ 104,033 Recorded Investment in Loans and Leases: Individually Evaluated for Impairment $ 21,793 $ 38,450 $ 60,243 Collectively Evaluated for Impairment 3,467,761 5,166,093 8,633,854 Total $ 3,489,554 $ 5,204,543 $ 8,694,097 Three Months Ended September 30, 2015 Allowance for Loan and Lease Losses: Balance at Beginning of Period $ 67,005 $ 39,001 $ 106,006 Loans and Leases Charged-Off (160 ) (4,233 ) (4,393 ) Recoveries on Loans and Leases Previously Charged-Off 504 1,921 2,425 Net Loans and Leases Recovered (Charged-Off) 344 (2,312 ) (1,968 ) Provision for Credit Losses (2,708 ) 2,708 — Balance at End of Period $ 64,641 $ 39,397 $ 104,038 Nine Months Ended September 30, 2015 Allowance for Loan and Lease Losses: Balance at Beginning of Period $ 64,551 $ 44,137 $ 108,688 Loans and Leases Charged-Off (650 ) (11,327 ) (11,977 ) Recoveries on Loans and Leases Previously Charged-Off 1,726 5,601 7,327 Net Loans and Leases Recovered (Charged-Off) 1,076 (5,726 ) (4,650 ) Provision for Credit Losses (986 ) 986 — Balance at End of Period $ 64,641 $ 39,397 $ 104,038 As of September 30, 2015 Allowance for Loan and Lease Losses: Individually Evaluated for Impairment $ 1,977 $ 3,336 $ 5,313 Collectively Evaluated for Impairment 62,664 36,061 98,725 Total $ 64,641 $ 39,397 $ 104,038 Recorded Investment in Loans and Leases: Individually Evaluated for Impairment $ 29,016 $ 39,013 $ 68,029 Collectively Evaluated for Impairment 3,094,229 4,527,514 7,621,743 Total $ 3,123,245 $ 4,566,527 $ 7,689,772</t>
  </si>
  <si>
    <t>Schedule of Recorded Investment in Loans and Leases by Class and by Credit Quality Indicator</t>
  </si>
  <si>
    <t>The following presents by class and by credit quality indicator, the recorded investment in the Company’s loans and leases as of September 30, 2016 and December 31, 2015 . September 30, 2016 (dollars in thousands) Commercial and Industrial Commercial Mortgage Construction Lease Financing Total Commercial Pass $ 1,164,869 $ 1,707,003 $ 250,918 $ 200,701 $ 3,323,491 Special Mention 20,880 60,080 10,625 6 91,591 Classified 32,100 40,107 1,536 729 74,472 Total $ 1,217,849 $ 1,807,190 $ 263,079 $ 201,436 $ 3,489,554 (dollars in thousands) Residential Mortgage Home Equity Automobile Other 1 Total Consumer Pass $ 3,085,868 $ 1,292,916 $ 437,081 $ 371,359 $ 5,187,224 Classified 13,068 3,077 578 596 17,319 Total $ 3,098,936 $ 1,295,993 $ 437,659 $ 371,955 $ 5,204,543 Total Recorded Investment in Loans and Leases $ 8,694,097 December 31, 2015 (dollars in thousands) Commercial and Industrial Commercial Mortgage Construction Lease Financing Total Commercial Pass $ 1,059,475 $ 1,591,696 $ 154,976 $ 204,348 $ 3,010,495 Special Mention 28,076 43,674 80 76 71,906 Classified 27,617 41,777 1,604 453 71,451 Total $ 1,115,168 $ 1,677,147 $ 156,660 $ 204,877 $ 3,153,852 (dollars in thousands) Residential Mortgage Home Equity Automobile Other 1 Total Consumer Pass $ 2,910,667 $ 1,064,253 $ 381,420 $ 347,710 $ 4,704,050 Classified 14,938 5,147 315 683 21,083 Total $ 2,925,605 $ 1,069,400 $ 381,735 $ 348,393 $ 4,725,133 Total Recorded Investment in Loans and Leases $ 7,878,985 1 Comprised of other revolving credit, installment, and lease financing.</t>
  </si>
  <si>
    <t>Schedule of Aging Analysis by Class of Loan and Lease Portfolio</t>
  </si>
  <si>
    <t>The following presents by class, an aging analysis of the Company’s loan and lease portfolio as of September 30, 2016 and December 31, 2015 . (dollars in thousands) 30 - 59 Days Past Due 60 - 89 Days Past Due Past Due 90 Days or More Non-Accrual Total Past Due and Non-Accrual Current Total Loans and Leases Non-Accrual Loans and Leases that are Current 2 As of September 30, 2016 Commercial Commercial and Industrial $ 197 $ 423 $ — $ 201 $ 821 $ 1,217,028 $ 1,217,849 $ 111 Commercial Mortgage — 20 — 1,023 1,043 1,806,147 1,807,190 429 Construction — — — — — 263,079 263,079 — Lease Financing — — — — — 201,436 201,436 — Total Commercial 197 443 — 1,224 1,864 3,487,690 3,489,554 540 Consumer Residential Mortgage 3,100 2,271 2,583 12,735 20,689 3,078,247 3,098,936 1,581 Home Equity 2,751 756 1,210 2,966 7,683 1,288,310 1,295,993 867 Automobile 8,663 1,364 578 — 10,605 427,054 437,659 — Other 1 2,449 1,260 1,273 — 4,982 366,973 371,955 — Total Consumer 16,963 5,651 5,644 15,701 43,959 5,160,584 5,204,543 2,448 Total $ 17,160 $ 6,094 $ 5,644 $ 16,925 $ 45,823 $ 8,648,274 $ 8,694,097 $ 2,988 As of December 31, 2015 Commercial Commercial and Industrial $ 1,118 $ 359 $ — $ 5,829 $ 7,306 $ 1,107,862 $ 1,115,168 $ 452 Commercial Mortgage 1,245 27 — 3,469 4,741 1,672,406 1,677,147 2,890 Construction 2,120 — — — 2,120 154,540 156,660 — Lease Financing — — — — — 204,877 204,877 — Total Commercial 4,483 386 — 9,298 14,167 3,139,685 3,153,852 3,342 Consumer Residential Mortgage 7,148 3,993 4,453 14,598 30,192 2,895,413 2,925,605 2,056 Home Equity 3,856 1,906 1,710 4,081 11,553 1,057,847 1,069,400 1,710 Automobile 8,103 1,803 315 — 10,221 371,514 381,735 — Other 1 2,281 1,448 1,096 — 4,825 343,568 348,393 — Total Consumer 21,388 9,150 7,574 18,679 56,791 4,668,342 4,725,133 3,766 Total $ 25,871 $ 9,536 $ 7,574 $ 27,977 $ 70,958 $ 7,808,027 $ 7,878,985 $ 7,108 1 Comprised of other revolving credit, installment, and lease financing. 2 Represents non-accrual loans that are not past due 30 days or more; however, full payment of principal and interest is still not expected.</t>
  </si>
  <si>
    <t>Schedule of Information Related to Impaired Loans</t>
  </si>
  <si>
    <t>The following presents by class, information related to impaired loans as of September 30, 2016 and December 31, 2015 . (dollars in thousands) Recorded Investment Unpaid Principal Balance Related Allowance for Loan Losses September 30, 2016 Impaired Loans with No Related Allowance Recorded: Commercial Commercial and Industrial $ 9,528 $ 16,490 $ — Commercial Mortgage 9,634 13,134 — Construction 1,536 1,536 — Total Commercial 20,698 31,160 — Total Impaired Loans with No Related Allowance Recorded $ 20,698 $ 31,160 $ — Impaired Loans with an Allowance Recorded: Commercial Commercial and Industrial $ 707 $ 707 $ 7 Commercial Mortgage 388 388 4 Total Commercial 1,095 1,095 11 Consumer Residential Mortgage 26,585 32,102 3,168 Home Equity 1,349 1,349 15 Automobile 8,356 8,356 189 Other 1 2,160 2,160 64 Total Consumer 38,450 43,967 3,436 Total Impaired Loans with an Allowance Recorded $ 39,545 $ 45,062 $ 3,447 Impaired Loans: Commercial $ 21,793 $ 32,255 $ 11 Consumer 38,450 43,967 3,436 Total Impaired Loans $ 60,243 $ 76,222 $ 3,447 December 31, 2015 Impaired Loans with No Related Allowance Recorded: Commercial Commercial and Industrial $ 14,650 $ 28,212 $ — Commercial Mortgage 10,407 13,907 — Construction 1,604 1,604 — Total Commercial 26,661 43,723 — Total Impaired Loans with No Related Allowance Recorded $ 26,661 $ 43,723 $ — Impaired Loans with an Allowance Recorded: Commercial Commercial and Industrial $ 1,289 $ 1,289 $ 205 Total Commercial 1,289 1,289 205 Consumer Residential Mortgage 28,981 34,694 3,171 Home Equity 1,089 1,089 12 Automobile 7,012 7,012 143 Other 1 1,665 1,665 47 Total Consumer 38,747 44,460 3,373 Total Impaired Loans with an Allowance Recorded $ 40,036 $ 45,749 $ 3,578 Impaired Loans: Commercial $ 27,950 $ 45,012 $ 205 Consumer 38,747 44,460 3,373 Total Impaired Loans $ 66,697 $ 89,472 $ 3,578 1 Comprised of other revolving credit and installment financing.</t>
  </si>
  <si>
    <t>Schedule of the Average Recorded Investment and Interest Income Recognized on Impaired Loans</t>
  </si>
  <si>
    <t>The following presents by class, information related to the average recorded investment and interest income recognized on impaired loans for the three and nine months ended September 30, 2016 and 2015 . Three Months Ended Three Months Ended (dollars in thousands) Average Recorded Investment Interest Income Recognized Average Recorded Investment Interest Income Recognized Impaired Loans with No Related Allowance Recorded: Commercial Commercial and Industrial $ 9,762 $ 115 $ 13,368 $ 96 Commercial Mortgage 9,848 90 7,155 67 Construction 1,548 25 1,637 26 Total Commercial 21,158 230 22,160 189 Total Impaired Loans with No Related Allowance Recorded $ 21,158 $ 230 $ 22,160 $ 189 Impaired Loans with an Allowance Recorded: Commercial Commercial and Industrial $ 681 $ 27 $ 6,105 $ 24 Commercial Mortgage 194 5 — — Total Commercial 875 32 6,105 24 Consumer Residential Mortgage 27,172 235 30,719 265 Home Equity 1,428 15 1,191 9 Automobile 7,908 129 6,013 104 Other 1 2,064 44 1,218 28 Total Consumer 38,572 423 39,141 406 Total Impaired Loans with an Allowance Recorded $ 39,447 $ 455 $ 45,246 $ 430 Impaired Loans: Commercial $ 22,033 $ 262 $ 28,265 $ 213 Consumer 38,572 423 39,141 406 Total Impaired Loans $ 60,605 $ 685 $ 67,406 $ 619 Nine Months Ended Nine Months Ended (dollars in thousands) Average Recorded Investment Interest Income Recognized Average Recorded Investment Interest Income Recognized Impaired Loans with No Related Allowance Recorded: Commercial Commercial and Industrial $ 11,061 $ 333 $ 12,074 $ 304 Commercial Mortgage 10,040 252 6,799 198 Construction 1,570 76 1,658 80 Total Commercial 22,671 661 20,531 582 Total Impaired Loans with No Related Allowance Recorded $ 22,671 $ 661 $ 20,531 $ 582 Impaired Loans with an Allowance Recorded: Commercial Commercial and Industrial $ 983 $ 59 $ 6,401 $ 78 Commercial Mortgage 97 5 — — Total Commercial 1,080 64 6,401 78 Consumer Residential Mortgage 27,889 736 31,374 796 Home Equity 1,365 50 1,149 28 Automobile 7,553 376 5,737 319 Other 1 1,922 126 1,082 77 Total Consumer 38,729 1,288 39,342 1,220 Total Impaired Loans with an Allowance Recorded $ 39,809 $ 1,352 $ 45,743 $ 1,298 Impaired Loans: Commercial $ 23,751 $ 725 $ 26,932 $ 660 Consumer 38,729 1,288 39,342 1,220 Total Impaired Loans $ 62,480 $ 2,013 $ 66,274 $ 1,880 1 Comprised of other revolving credit and installment financing.</t>
  </si>
  <si>
    <t>Schedule of Loans Modified in a TDR and TDRs that Defaulted During the Period Within 12 mos of Modification Date</t>
  </si>
  <si>
    <t>The following presents by class, information related to loans modified in a TDR during the three and nine months ended September 30, 2016 and 2015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4 $ 97 $ 1 13 $ 6,551 $ — Commercial Mortgage 1 208 2 — — — Total Commercial 5 305 3 13 6,551 — Consumer Residential Mortgage 3 547 258 2 749 — Home Equity — — — 1 168 2 Automobile 79 1,678 38 47 1,172 22 Other 2 62 510 14 50 344 9 Total Consumer 144 2,735 310 100 2,433 33 Total 149 $ 3,040 $ 313 113 $ 8,984 $ 33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6 $ 3,084 $ 1 27 $ 8,438 $ 4 Commercial Mortgage 1 208 2 2 1,179 — Total Commercial 7 3,292 3 29 9,617 4 Consumer Residential Mortgage 8 3,025 274 12 4,211 84 Home Equity 1 476 5 3 370 4 Automobile 184 3,617 82 119 2,723 51 Other 2 155 1,127 31 102 702 20 Total Consumer 348 8,245 392 236 8,006 159 Total 355 $ 11,537 $ 395 265 $ 17,623 $ 163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nine months ended September 30, 2016 and 2015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nsumer Residential Mortgage — $ — 2 $ 1,069 Automobile 1 3 3 52 Other 2 — — 10 56 Total Consumer 1 3 15 1,177 Total 1 $ 3 15 $ 1,177 Nine Months Ended Nine Months Ended TDRs that Defaulted During the Period, Recorded Recorded Within Twelve Months of their Modification Date Number of Investment Number of Investment (dollars in thousands) Contracts (as of period end) 1 Contracts (as of period end) 1 Commercial Commercial and Industrial — $ — 1 $ 4,341 Total Commercial — — 1 4,341 Consumer Residential Mortgage 3 1,044 3 1,374 Home Equity 1 158 — — Automobile 3 47 6 108 Other 2 18 110 19 98 Total Consumer 25 1,359 28 1,580 Total 25 $ 1,359 29 $ 5,921 1 The period end balances reflect all paydowns and charge-offs since the modification date. TDRs fully paid-off, charged-off, or foreclosed upon by period end are not included. 2 Comprised of other revolving credit and installment financing.</t>
  </si>
  <si>
    <t>Mortgage Servicing Rights (Tables)</t>
  </si>
  <si>
    <t>Analysis of mortgage servicing rights accounted for under the fair value measurement method</t>
  </si>
  <si>
    <t>For the three and nine months ended September 30, 2016 and 2015 , the change in the carrying value of the Company’s mortgage servicing rights accounted for under the fair value measurement method was as follows: Three Months Ended Nine Months Ended (dollars in thousands) 2016 2015 2016 2015 Balance at Beginning of Period $ 1,819 $ 2,188 $ 1,970 $ 2,604 Change in Fair Value: Due to Change in Valuation Assumptions 1 — — — (251 ) Due to Payoffs (79 ) (116 ) (230 ) (281 ) Total Changes in Fair Value of Mortgage Servicing Rights (79 ) (116 ) (230 ) (532 ) Balance at End of Period $ 1,740 $ 2,072 $ 1,740 $ 2,072 1 Primarily represents changes in discount rates and loan repayment rate assumptions, mostly due to changes in interest rates.</t>
  </si>
  <si>
    <t>Analysis of mortgage servicing rights accounted for under the amortization method</t>
  </si>
  <si>
    <t>For the three and nine months ended September 30, 2016 and 2015 , the change in the carrying value of the Company’s mortgage servicing rights accounted for under the amortization method, net of valuation allowance, was as follows: Three Months Ended Nine Months Ended (dollars in thousands) 2016 2015 2016 2015 Balance at Beginning of Period $ 17,812 $ 21,238 $ 21,032 $ 22,091 Servicing Rights that Resulted From Asset Transfers 1,670 645 2,441 1,330 Amortization (780 ) (633 ) (2,093 ) (2,228 ) Valuation Allowance Provision 549 (21 ) (2,129 ) 36 Balance at End of Period $ 19,251 $ 21,229 $ 19,251 $ 21,229 Valuation Allowance: Balance at Beginning of Period $ (2,699 ) $ — $ (21 ) $ (57 ) Valuation Allowance Provision 549 (21 ) (2,129 ) 36 Balance at End of Period $ (2,150 ) $ (21 ) $ (2,150 ) $ (21 ) Fair Value of Mortgage Servicing Rights Accounted for Under the Amortization Method Beginning of Period $ 17,812 $ 26,205 $ 24,804 $ 22,837 End of Period $ 19,177 $ 24,419 $ 19,177 $ 24,419</t>
  </si>
  <si>
    <t>Schedule of key data and assumptions used in estimating the fair value of mortgage servicing rights</t>
  </si>
  <si>
    <t>The key data and assumptions used in estimating the fair value of the Company’s mortgage servicing rights as of September 30, 2016 and December 31, 2015 were as follows: September 30, December 31, 2015 Weighted-Average Constant Prepayment Rate 1 12.84 % 9.10 % Weighted-Average Life (in years) 5.56 7.40 Weighted-Average Note Rate 4.15 % 4.23 % Weighted-Average Discount Rate 2 9.00 % 9.38 % 1 Represents annualized loan repayment rate assumption. 2 Derived from multiple interest rate scenarios that incorporate a spread to a market yield curve and market volatilities.</t>
  </si>
  <si>
    <t>Schedule of sensitivity analysis of the fair value of mortgage servicing rights</t>
  </si>
  <si>
    <t>A sensitivity analysis of the Company’s fair value of mortgage servicing rights to changes in certain key assumptions as of September 30, 2016 and December 31, 2015 is presented in the following table. (dollars in thousands) September 30, December 31, Constant Prepayment Rate Decrease in fair value from 25 basis points (“bps”) adverse change $ (222 ) $ (285 ) Decrease in fair value from 50 bps adverse change (438 ) (566 ) Discount Rate Decrease in fair value from 25 bps adverse change (198 ) (292 ) Decrease in fair value from 50 bps adverse change (392 ) (577 )</t>
  </si>
  <si>
    <t>Low Income Housing Tax Credit Partnerships (Tables)</t>
  </si>
  <si>
    <t>Equity Method Investments</t>
  </si>
  <si>
    <t>As of September 30, 2016 , the expected payments for unfunded affordable housing commitments were as follows: (dollars in thousands) Amount 2016 $ 11,562 2017 10,333 2018 53 2019 95 2020 91 Thereafter 225 Total Unfunded Commitments $ 22,359 The following table presents tax credits and other tax benefits recognized and amortization expense related to affordable housing for the three and nine months ended September 30, 2016 and 2015 . Three Months Ended Nine Months Ended (dollars in thousands) 2016 2015 2016 2015 Effective Yield Method Tax credits and other tax benefits recognized $ 3,352 $ 3,353 $ 10,384 $ 10,095 Amortization Expense in Provision for Income Taxes 1,319 1,922 5,667 5,813 Proportional Amortization Method Tax credits and other tax benefits recognized $ 259 $ — $ 777 $ — Amortization Expense in Provision for Income Taxes 200 — 600 —</t>
  </si>
  <si>
    <t>Balance Sheet Offsetting (Tables)</t>
  </si>
  <si>
    <t>Schedule of Repurchase Agreements - by maturity date and collateral type</t>
  </si>
  <si>
    <t>The following table presents the remaining contractual maturities of the Company’s repurchase agreements as of September 30, 2016 and December 31, 2015 , respectively, disaggregated by the class of collateral pledged. Remaining Contractual Maturity of Repurchase Agreements (dollars in thousands) Up to 91-365 days 1-3 Years After Total September 30, 2016 Class of Collateral Pledged: Debt Securities Issued by the U.S. Treasury and Government Agencies $ — $ — $ 200,000 $ 110,607 $ 310,607 Debt Securities Issued by States and Political Subdivisions 3,272 21,307 — — 24,579 Mortgage-Backed Securities: Residential - Government Agencies 15,269 781 — 94,962 111,012 Residential - U.S. Government-Sponsored Enterprises 11,054 — — 94,431 105,485 Total $ 29,595 $ 22,088 $ 200,000 $ 300,000 $ 551,683 December 31, 2015 Class of Collateral Pledged: Debt Securities Issued by the U.S. Treasury and Government Agencies $ — $ — $ 200,000 $ 110,313 $ 310,313 Debt Securities Issued by States and Political Subdivisions 47,915 4,692 100 — 52,707 Mortgage-Backed Securities: Residential - Government Agencies 1,150 51,169 — 102,919 155,238 Residential - U.S. Government-Sponsored Enterprises — 23,831 — 86,768 110,599 Total $ 49,065 $ 79,692 $ 200,100 $ 300,000 $ 628,857</t>
  </si>
  <si>
    <t>Schedule of assets and liabilities subject to an enforceable master netting arrangement</t>
  </si>
  <si>
    <t>The following table presents the assets and liabilities subject to an enforceable master netting arrangement, or repurchase agreements, as of September 30, 2016 and December 31, 2015 . The swap agreements we have with our commercial banking customers are not subject to an enforceable master netting arrangement, and therefore, are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 1 Net Amount September 30, 2016 Assets: Interest Rate Swap Agreements: Institutional Counterparties $ 110 $ — $ 110 $ 110 $ — $ — Liabilities: Interest Rate Swap Agreements: Institutional Counterparties 17,901 — 17,901 110 — 17,791 Repurchase Agreements: Private Institutions 525,000 — 525,000 — 525,000 — Government Entities 26,683 — 26,683 — 26,683 — $ 551,683 $ — $ 551,683 $ — $ 551,683 $ — December 31, 2015 Assets: Interest Rate Swap Agreements: Institutional Counterparties $ 261 $ — $ 261 $ 261 $ — $ — Liabilities: Interest Rate Swap Agreements: Institutional Counterparties 13,312 — 13,312 261 — 13,051 Repurchase Agreements: Private Institutions 575,000 — 575,000 — 575,000 — Government Entities 53,857 — 53,857 — 53,857 — $ 628,857 $ — $ 628,857 $ — $ 628,857 $ — 1 The application of collateral cannot reduce the net amount below zero. Therefore, excess collateral is not reflected in this table. For repurchase agreements with private institutions, the fair value of investment securities pledged was $609.9 million and $663.2 million as of September 30, 2016 and December 31, 2015 , respectively. For repurchase agreements with government entities, the fair value of investment securities pledged was $33.1 million and $66.9 million as of September 30, 2016 and December 31, 2015 , respectively.</t>
  </si>
  <si>
    <t>Accumulated Other Comprehensive Income (Loss) (Tables)</t>
  </si>
  <si>
    <t>Components of other comprehensive income</t>
  </si>
  <si>
    <t xml:space="preserve">The following table presents the components of other comprehensive income (loss) for the three and nine months ended September 30, 2016 and 2015 : (dollars in thousands) Before Tax Tax Effect Net of Tax Three Months Ended September 30, 2016 Net Unrealized Gains (Losses) on Investment Securities: Net Unrealized Gains (Losses) Arising During the Period $ (9,420 ) $ (3,719 ) $ (5,701 ) Amounts Reclassified from Accumulated Other Comprehensive Income (Loss) that (Increase) Decrease Net Income: Amortization of Unrealized Holding (Gains) Losses on Held-to-Maturity Securities 1 286 113 173 Net Unrealized Gains (Losses) on Investment Securities (9,134 ) (3,606 ) (5,528 ) Defined Benefit Plans: Amortization of Net Actuarial Losses (Gains) 314 124 190 Amortization of Prior Service Credit (81 ) (31 ) (50 ) Defined Benefit Plans, Net 233 93 140 Other Comprehensive Income (Loss) $ (8,901 ) $ (3,513 ) $ (5,388 ) Three Months Ended September 30, 2015 Net Unrealized Gains (Losses) on Investment Securities: Net Unrealized Gains (Losses) Arising During the Period $ 10,613 $ 4,185 $ 6,428 Amounts Reclassified from Accumulated Other Comprehensive Income (Loss) that (Increase) Decrease Net Income: (Gain) Loss on Sale (189 ) (74 ) $ (115 ) Amortization of Unrealized Holding (Gains) Losses on Held-to-Maturity Securities 1 1,217 479 738 Net Unrealized Gains (Losses) on Investment Securities 11,641 4,590 7,051 Defined Benefit Plans: Amortization of Net Actuarial Losses (Gains) 443 175 268 Amortization of Prior Service Credit (81 ) (32 ) (49 ) Defined Benefit Plans, Net 362 143 219 Other Comprehensive Income (Loss) $ 12,003 $ 4,733 $ 7,270 Nine Months Ended September 30, 2016 Net Unrealized Gains (Losses) on Investment Securities: Net Unrealized Gains (Losses) Arising During the Period $ 12,804 $ 5,055 $ 7,749 Amounts Reclassified from Accumulated Other Comprehensive Income (Loss) that (Increase) Decrease Net Income: Amortization of Unrealized Holding (Gains) Losses on Held-to-Maturity Securities 1 949 375 574 Net Unrealized Gains (Losses) on Investment Securities 13,753 5,430 8,323 Defined Benefit Plans: Amortization of Net Actuarial Losses (Gains) 940 371 569 Amortization of Prior Service Credit (242 ) (95 ) (147 ) Defined Benefit Plans, Net 698 276 422 Other Comprehensive Income (Loss) $ 14,451 $ 5,706 $ 8,745 Nine Months Ended September 30, 2015 Net Unrealized Gains (Losses) on Investment Securities: Net Unrealized Gains (Losses) Arising During the Period $ 6,307 $ 2,489 $ 3,818 Amounts Reclassified from Accumulated Other Comprehensive Income (Loss) that (Increase) Decrease Net Income: (Gain) Loss on Sale (189 ) (74 ) $ (115 ) Amortization of Unrealized Holding (Gains) Losses on Held-to-Maturity Securities 1 1,702 670 1,032 Net Unrealized Gains (Losses) on Investment Securities 7,820 3,085 4,735 Defined Benefit Plans: Amortization of Net Actuarial Losses (Gains) 1,330 524 806 Amortization of Prior Service Credit (242 ) (95 ) (147 ) Defined Benefit Plans, Net 1,088 429 659 Other Comprehensive Income (Loss) $ 8,908 $ 3,514 $ 5,394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
  </si>
  <si>
    <t>Schedule of accumulated other comprehensive income (loss)</t>
  </si>
  <si>
    <t>The following table presents the changes in each component of accumulated other comprehensive income (loss), net of tax, for the three and nine months ended September 30, 2016 and 2015 : (dollars in thousands) Investment Securities-Available-for-Sale Investment Securities-Held-to-Maturity Defined Benefit Plans Accumulated Other Comprehensive Income (Loss) Three Months Ended September 30, 2016 Balance at Beginning of Period $ 26,009 $ (6,854 ) $ (28,579 ) $ (9,424 ) Other Comprehensive Income (Loss) Before Reclassifications (5,701 ) — — (5,701 ) Amounts Reclassified from Accumulated Other Comprehensive Income (Loss) — 173 140 313 Total Other Comprehensive Income (Loss) (5,701 ) 173 140 (5,388 ) Balance at End of Period $ 20,308 $ (6,681 ) $ (28,439 ) $ (14,812 ) Three Months Ended September 30, 2015 Balance at Beginning of Period $ 13,374 $ (8,261 ) $ (33,675 ) $ (28,562 ) Other Comprehensive Income (Loss) Before Reclassifications 6,428 — — 6,428 Amounts Reclassified from Accumulated Other Comprehensive Income (Loss) (115 ) 738 219 842 Total Other Comprehensive Income (Loss) 6,313 738 219 7,270 Balance at End of Period $ 19,687 $ (7,523 ) $ (33,456 ) $ (21,292 ) Nine Months Ended September 30, 2016 Balance at Beginning of Period $ 12,559 $ (7,255 ) $ (28,861 ) $ (23,557 ) Other Comprehensive Income (Loss) Before Reclassifications 7,749 — — 7,749 Amounts Reclassified from Accumulated Other Comprehensive Income (Loss) — 574 422 996 Total Other Comprehensive Income (Loss) 7,749 574 422 8,745 Balance at End of Period $ 20,308 $ (6,681 ) $ (28,439 ) $ (14,812 ) Nine Months Ended September 30, 2015 Balance at Beginning of Period $ 15,984 $ (8,555 ) $ (34,115 ) $ (26,686 ) Other Comprehensive Income (Loss) Before Reclassifications 3,818 — — 3,818 Amounts Reclassified from Accumulated Other Comprehensive Income (Loss) (115 ) 1,032 659 1,576 Total Other Comprehensive Income (Loss) 3,703 1,032 659 5,394 Balance at End of Period $ 19,687 $ (7,523 ) $ (33,456 ) $ (21,292 )</t>
  </si>
  <si>
    <t>Reclassification out of accumulated other comprehensive income</t>
  </si>
  <si>
    <t>The following table presents the amounts reclassified out of each component of accumulated other comprehensive income (loss) for the three and nine months ended September 30, 2016 and 2015 : Details about Accumulated Other Comprehensive Income (Loss) Components Amount Reclassified from Accumulated Other Comprehensive Income (Loss) 1 Affected Line Item in the Statement Where Net Income Is Presented Three Months Ended September 30, (dollars in thousands) 2016 2015 Amortization of Unrealized Holding Gains (Losses) on Investment Securities Held-to-Maturity $ (286 ) $ (1,217 ) Interest Income 113 479 Provision for Income Tax (173 ) (738 ) Net of Tax Sale of Investment Securities Available-for-Sale — 189 Investment Securities Gains, Net — (74 ) Provision for Income Tax — 115 Net of tax Amortization of Defined Benefit Plan Items Prior Service Credit 2 81 81 Net Actuarial Losses 2 (314 ) (443 ) (233 ) (362 ) Total Before Tax 93 143 Provision for Income Tax (140 ) (219 ) Net of Tax Total Reclassifications for the Period $ (313 ) $ (842 ) Net of Tax Details about Accumulated Other Comprehensive Income (Loss) Components Amount Reclassified from Accumulated Other Comprehensive Income (Loss) 1 Affected Line Item in the Statement Where Net Income Is Presented Nine Months Ended September 30, (dollars in thousands) 2016 2015 Amortization of Unrealized Holding Gains (Losses) on Investment Securities Held-to-Maturity $ (949 ) $ (1,702 ) Interest Income 375 670 Provision for Income Tax (574 ) (1,032 ) Net of Tax Sale of Investment Securities Available-for-Sale — 189 Investment Securities Gains, Net — (74 ) Provision for Income Tax — 115 Net of tax Amortization of Defined Benefit Plan Items Prior Service Credit 2 242 242 Net Actuarial Losses 2 (940 ) (1,330 ) (698 ) (1,088 ) Total Before Tax 276 429 Provision for Income Tax (422 ) (659 ) Net of Tax Total Reclassifications for the Period $ (996 ) $ (1,576 ) Net of Tax 1 Amounts in parentheses indicate reductions to net income. 2 These accumulated other comprehensive income (loss) components are included in the computation of net periodic benefit cost and are included in Salaries and Benefits on the consolidated statements of income (see Note 10 Pension Plans and Postretirement Benefit Plan for additional details).</t>
  </si>
  <si>
    <t>Earnings Per Share (Tables)</t>
  </si>
  <si>
    <t>Reconciliation of the weighted average number of common shares outstanding for computing diluted earnings per share and antidilutive stock options and restricted stock outstanding</t>
  </si>
  <si>
    <t>The following is a reconciliation of the weighted average number of common shares outstanding for computing diluted earnings per share and antidilutive stock options and restricted stock outstanding for the three and nine months ended September 30, 2016 and 2015 : Three Months Ended Nine Months Ended 2016 2015 2016 2015 Denominator for Basic Earnings Per Share 42,543,122 43,181,233 42,730,571 43,290,137 Dilutive Effect of Equity Based Awards 235,224 246,497 216,488 224,761 Denominator for Diluted Earnings Per Share 42,778,346 43,427,730 42,947,059 43,514,898 Antidilutive Stock Options and Restricted Stock Outstanding — — — 4,546</t>
  </si>
  <si>
    <t>Business Segments (Tables)</t>
  </si>
  <si>
    <t>Selected Business Segment Financial Information</t>
  </si>
  <si>
    <t>Selected business segment financial information as of and for the three and nine months ended September 30, 2016 and 2015 were as follows: (dollars in thousands) Retail Banking Commercial Banking Investment Services Treasury and Other Consolidated Total Three Months Ended September 30, 2016 Net Interest Income $ 61,747 $ 38,613 $ 6,029 $ (2,477 ) $ 103,912 Provision for Credit Losses 2,574 (168 ) (7 ) 101 2,500 Net Interest Income After Provision for Credit Losses 59,173 38,781 6,036 (2,578 ) 101,412 Noninterest Income 24,786 6,977 13,662 2,689 48,114 Noninterest Expense (51,892 ) (17,449 ) (14,579 ) (3,612 ) (87,532 ) Income Before Provision for Income Taxes 32,067 28,309 5,119 (3,501 ) 61,994 Provision for Income Taxes (11,329 ) (10,073 ) (1,894 ) 4,795 (18,501 ) Net Income $ 20,738 $ 18,236 $ 3,225 $ 1,294 $ 43,493 Total Assets as of September 30, 2016 $ 5,206,442 $ 3,428,424 $ 290,207 $ 7,089,570 $ 16,014,643 Three Months Ended September 30, 2015 Net Interest Income $ 51,732 $ 37,133 $ 4,517 $ 4,509 $ 97,891 Provision for Credit Losses 2,209 (226 ) (20 ) (1,963 ) — Net Interest Income After Provision for Credit Losses 49,523 37,359 4,537 6,472 97,891 Noninterest Income 21,206 4,873 14,363 2,779 43,221 Noninterest Expense (49,963 ) (25,632 ) (14,031 ) (2,262 ) (91,888 ) Income Before Provision for Income Taxes 20,766 16,600 4,869 6,989 49,224 Provision for Income Taxes (7,352 ) (5,566 ) (1,802 ) (228 ) (14,948 ) Net Income $ 13,414 $ 11,034 $ 3,067 $ 6,761 $ 34,276 Total Assets as of September 30, 2015 $ 4,578,333 $ 3,102,598 $ 232,641 $ 7,250,551 $ 15,164,123 Nine Months Ended September 30, 2016 Net Interest Income $ 179,798 $ 115,112 $ 18,518 $ (2,942 ) $ 310,486 Provision for Credit Losses 7,415 (7,052 ) (18 ) 1,155 1,500 Net Interest Income After Provision for Credit Losses 172,383 122,164 18,536 (4,097 ) 308,986 Noninterest Income 67,364 21,015 43,632 18,829 150,840 Noninterest Expense (155,391 ) (52,479 ) (44,786 ) (8,333 ) (260,989 ) Income Before Provision for Income Taxes 84,356 90,700 17,382 6,399 198,837 Provision for Income Taxes (29,958 ) (32,337 ) (6,431 ) 7,837 (60,889 ) Net Income $ 54,398 $ 58,363 $ 10,951 $ 14,236 $ 137,948 Total Assets as of September 30, 2016 $ 5,206,442 $ 3,428,424 $ 290,207 $ 7,089,570 $ 16,014,643 Nine Months Ended September 30, 2015 Net Interest Income $ 150,631 $ 107,293 $ 13,153 $ 21,366 $ 292,443 Provision for Credit Losses 5,659 (957 ) (37 ) (4,665 ) — Net Interest Income After Provision for Credit Losses 144,972 108,250 13,190 26,031 292,443 Noninterest Income 61,123 16,417 44,770 19,143 141,453 Noninterest Expense (149,461 ) (60,239 ) (43,192 ) (9,485 ) (262,377 ) Income Before Provision for Income Taxes 56,634 64,428 14,768 35,689 171,519 Provision for Income Taxes (20,097 ) (22,390 ) (5,464 ) (5,696 ) (53,647 ) Net Income $ 36,537 $ 42,038 $ 9,304 $ 29,993 $ 117,872 Total Assets as of September 30, 2015 $ 4,578,333 $ 3,102,598 $ 232,641 $ 7,250,551 $ 15,164,123</t>
  </si>
  <si>
    <t>Pension Plans and Postretirement Benefit Plan (Tables)</t>
  </si>
  <si>
    <t>Schedule of components of net periodic benefit cost</t>
  </si>
  <si>
    <t>Components of net periodic benefit cost for the Company’s pension plans and the postretirement benefit plan are presented in the following table for the three and nine months ended September 30, 2016 and 2015 . Pension Benefits Postretirement Benefits (dollars in thousands) 2016 2015 2016 2015 Three Months Ended September 30, Service Cost $ — $ — $ 137 $ 182 Interest Cost 1,210 1,186 294 74 Expected Return on Plan Assets (1,282 ) (1,304 ) — — Amortization of: Prior Service Credit — — (81 ) (81 ) Net Actuarial Losses (Gains) 389 443 (75 ) — Net Periodic Benefit Cost $ 317 $ 325 $ 275 $ 175 Nine Months Ended September 30, Service Cost $ — $ — $ 411 $ 546 Interest Cost 3,628 3,559 882 722 Expected Return on Plan Assets (3,844 ) (3,913 ) — — Amortization of: Prior Service Credit — — (242 ) (242 ) Net Actuarial Losses (Gains) 1,166 1,330 (226 ) — Net Periodic Benefit Cost $ 950 $ 976 $ 825 $ 1,026</t>
  </si>
  <si>
    <t>Derivative Financial Instruments (Tables)</t>
  </si>
  <si>
    <t>Schedule of the notional amount and fair value of the derivative financial instruments</t>
  </si>
  <si>
    <t>The notional amount and fair value of the Company's derivative financial instruments as of September 30, 2016 and December 31, 2015 were as follows: September 30, 2016 December 31, 2015 (dollars in thousands) Notional Amount Fair Value Notional Amount Fair Value Interest Rate Lock Commitments $ 65,001 $ 2,501 $ 4,375 $ 270 Forward Commitments 114,303 (507 ) 5,862 4 Interest Rate Swap Agreements Receive Fixed/Pay Variable Swaps 338,828 17,651 203,667 13,021 Pay Fixed/Receive Variable Swaps 338,828 (17,791 ) 203,667 (13,051 ) Foreign Exchange Contracts 47,618 40 42,777 104</t>
  </si>
  <si>
    <t>Derivative financial instruments, their fair values, and balance sheet location</t>
  </si>
  <si>
    <t>The following table presents the Company’s derivative financial instruments, their fair values, and balance sheet location as of September 30, 2016 and December 31, 2015 : Derivative Financial Instruments September 30, 2016 December 31, 2015 Not Designated as Hedging Instruments 1 Asset Liability Asset Liability (dollars in thousands) Derivatives Derivatives Derivatives Derivatives Interest Rate Lock Commitments $ 2,501 $ — $ 270 $ — Forward Commitments 21 528 5 1 Interest Rate Swap Agreements 17,871 18,011 13,543 13,573 Foreign Exchange Contracts 82 42 149 45 Total $ 20,475 $ 18,581 $ 13,967 $ 13,619 1 Asset derivatives are included in other assets and liability derivatives are included in other liabilities in the consolidated statements of condition.</t>
  </si>
  <si>
    <t>Derivative financial instruments and the amount and location of the net gains or losses recognized in the statements of income</t>
  </si>
  <si>
    <t>The following table presents the Company’s derivative financial instruments and the amount and location of the net gains or losses recognized in the consolidated statements of income for the three and nine months ended September 30, 2016 and 2015 : Location of Derivative Financial Instruments Net Gains (Losses) Three Months Ended Nine Months Ended Not Designated as Hedging Instruments Recognized in the September 30, September 30, (dollars in thousands) Statements of Income 2016 2015 2016 2015 Interest Rate Lock Commitments Mortgage Banking $ 4,154 $ 755 $ 8,113 $ 2,165 Forward Commitments Mortgage Banking (934 ) (210 ) (2,430 ) (63 ) Interest Rate Swap Agreements Other Noninterest Income 1,595 429 2,416 836 Foreign Exchange Contracts Other Noninterest Income 772 788 2,245 2,134 Total $ 5,587 $ 1,762 $ 10,344 $ 5,072</t>
  </si>
  <si>
    <t>Commitments, Contingencies, and Guarantees (Tables)</t>
  </si>
  <si>
    <t>Credit commitments</t>
  </si>
  <si>
    <t>The Company’s credit commitments as of September 30, 2016 and December 31, 2015 were as follows: (dollars in thousands) September 30, December 31, Unfunded Commitments to Extend Credit $ 2,622,115 $ 2,604,429 Standby Letters of Credit 98,072 48,153 Commercial Letters of Credit 14,654 15,867 Total Credit Commitments $ 2,734,841 $ 2,668,449</t>
  </si>
  <si>
    <t>Fair Value of Assets and Liabilities (Tables)</t>
  </si>
  <si>
    <t>Balances of assets and liabilities measured at fair value on a recurring basis</t>
  </si>
  <si>
    <t>The table below presents the balances of assets and liabilities measured at fair value on a recurring basis as of September 30, 2016 and December 31, 2015 : Quoted Prices in Active Markets for Identical Assets or Liabilities Significant Other Observable Inputs Significant Unobservable Inputs (dollars in thousands) (Level 1) (Level 2) (Level 3) Total September 30, 2016 Assets: Investment Securities Available-for-Sale Debt Securities Issued by the U.S. Treasury and Government Agencies $ 550 $ 422,584 $ — $ 423,134 Debt Securities Issued by States and Political Subdivisions — 697,060 — 697,060 Debt Securities Issued by Corporations — 269,067 — 269,067 Mortgage-Backed Securities: Residential - Government Agencies — 233,372 — 233,372 Residential - U.S. Government-Sponsored Enterprises — 498,507 — 498,507 Commercial - Government Agencies — 92,342 — 92,342 Total Mortgage-Backed Securities — 824,221 — 824,221 Total Investment Securities Available-for-Sale 550 2,212,932 — 2,213,482 Loans Held for Sale — 68,066 — 68,066 Mortgage Servicing Rights — — 1,740 1,740 Other Assets 21,752 — — 21,752 Derivatives 1 — 103 20,372 20,475 Total Assets Measured at Fair Value on a $ 22,302 $ 2,281,101 $ 22,112 $ 2,325,515 Liabilities: Derivatives 1 $ — $ 570 $ 18,011 $ 18,581 Total Liabilities Measured at Fair Value on a $ — $ 570 $ 18,011 $ 18,581 December 31, 2015 Assets: Investment Securities Available-for-Sale Debt Securities Issued by the U.S. Treasury and Government Agencies $ 545 $ 358,349 $ — $ 358,894 Debt Securities Issued by States and Political Subdivisions — 731,918 — 731,918 Debt Securities Issued by Corporations — 308,870 — 308,870 Mortgage-Backed Securities: Residential - Government Agencies — 316,245 — 316,245 Residential - U.S. Government-Sponsored Enterprises — 441,864 — 441,864 Commercial - Government Agencies — 99,027 — 99,027 Total Mortgage-Backed Securities — 857,136 — 857,136 Total Investment Securities Available-for-Sale 545 2,256,273 — 2,256,818 Loans Held for Sale — 4,808 — 4,808 Mortgage Servicing Rights — — 1,970 1,970 Other Assets 20,262 — — 20,262 Derivatives 1 — 154 13,813 13,967 Total Assets Measured at Fair Value on a $ 20,807 $ 2,261,235 $ 15,783 $ 2,297,825 Liabilities: Derivatives 1 $ — $ 46 $ 13,573 $ 13,619 Total Liabilities Measured at Fair Value on a $ — $ 46 $ 13,573 $ 13,619 1 The fair value of each class of derivatives is shown in Note 11 Derivative Financial Instruments .</t>
  </si>
  <si>
    <t>Changes in Level 3 assets and liabilities measured at fair value on a recurring basis</t>
  </si>
  <si>
    <t>For the three and nine months ended September 30, 2016 and 2015 , the changes in Level 3 assets and liabilities measured at fair value on a recurring basis were as follows: (dollars in thousands) Mortgage Servicing Rights 1 Net Derivative Assets and Liabilities 2 Three Months Ended September 30, 2016 Balance as of July 1, 2016 $ 1,819 $ 1,908 Realized and Unrealized Net Gains (Losses): Included in Net Income (79 ) 4,149 Transfers to Loans Held for Sale — (3,696 ) Balance as of September 30, 2016 $ 1,740 $ 2,361 Total Unrealized Net Gains (Losses) Included in Net Income $ — $ 2,361 Three Months Ended September 30, 2015 Balance as of July 1, 2015 $ 2,188 $ 370 Realized and Unrealized Net Gains (Losses): Included in Net Income (116 ) 752 Transfers to Loans Held for Sale — (720 ) Balance as of September 30, 2015 $ 2,072 $ 402 Total Unrealized Net Gains (Losses) Included in Net Income $ — $ 402 Nine Months Ended September 30, 2016 Balance as of January 1, 2016 $ 1,970 $ 240 Realized and Unrealized Net Gains (Losses): Included in Net Income (230 ) 8,003 Transfers to Loans Held for Sale — (5,882 ) Balance as of September 30, 2016 $ 1,740 $ 2,361 Total Unrealized Net Gains (Losses) Included in Net Income $ — $ 2,361 Nine Months Ended September 30, 2015 Balance as of January 1, 2015 $ 2,604 $ 118 Realized and Unrealized Net Gains (Losses): Included in Net Income (532 ) 2,164 Transfers to Loans Held for Sale — (1,880 ) Balance as of September 30, 2015 $ 2,072 $ 402 Total Unrealized Net Gains (Losses) Included in Net Income $ (251 ) $ 402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t>
  </si>
  <si>
    <t>Summary of the significant unobservable inputs</t>
  </si>
  <si>
    <t>For Level 3 assets and liabilities measured at fair value on a recurring or nonrecurring basis as of September 30, 2016 and December 31, 2015 , the significant unobservable inputs used in the fair value measurements were as follows: Significant Unobservable Inputs (weighted-average) Fair Value (dollars in thousands) Valuation Technique Description Sept. 30, Dec. 31, Sept. 30, Dec. 31, Mortgage Servicing Rights Discounted Cash Flow Constant Prepayment Rate 1 12.84 % 9.10 % $ 20,917 $ 26,774 Discount Rate 2 9.00 % 9.38 % Net Derivative Assets and Liabilities: Interest Rate Lock Commitments Pricing Model Closing Ratio 92.32 % 94.70 % $ 2,501 $ 270 Interest Rate Swap Agreements Discounted Cash Flow Credit Factor 0.78 % 0.22 % $ (140 ) $ (30 ) 1 Represents annualized loan repayment rate assumption. 2 Derived from multiple interest rate scenarios that incorporate a spread to a market yield curve and market volatilities.</t>
  </si>
  <si>
    <t>Assets and liabilities measured at fair value on a nonrecurring basis</t>
  </si>
  <si>
    <t>The following table represents the assets measured at fair value on a nonrecurring basis as of September 30, 2016 and December 31, 2015 . (dollars in thousands) Fair Value Hierarchy Net Carrying Amount Valuation Allowance September 30, 2016 Mortgage Servicing Rights - amortization method Level 3 $ 19,251 $ 2,150 December 31, 2015 Mortgage Servicing Rights - amortization method Level 3 $ 21,032 $ 21 Foreclosed Real Estate Level 3 824 — Other Assets - Equipment Held for Sale Level 3 4,657 9,453</t>
  </si>
  <si>
    <t>Schedule of difference between the aggregate fair value and the aggregate unpaid principal balance of the Company's residential mortgage loans held for sale</t>
  </si>
  <si>
    <t>The following table reflects the difference between the aggregate fair value and the aggregate unpaid principal balance of the Company’s residential mortgage loans held for sale as of September 30, 2016 and December 31, 2015 . (dollars in thousands) Aggregate Fair Value Aggregate Unpaid Principal Aggregate Fair Value Unpaid Principal September 30, 2016 Loans Held for Sale $ 68,066 $ 65,809 $ 2,257 December 31, 2015 Loans Held for Sale $ 4,808 $ 4,575 $ 233</t>
  </si>
  <si>
    <t>Schedule of carrying amount, fair value, and fair value hierarchy of financial instruments</t>
  </si>
  <si>
    <t>The following presents the carrying amount, fair value, and placement in the fair value hierarchy of the Company’s financial instruments not recorded at fair value on a recurring basis as of September 30, 2016 and December 31, 2015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September 30, 2016 Financial Instruments - Assets Investment Securities Held-to-Maturity $ 3,815,915 $ 3,893,542 $ 534,243 $ 3,359,299 $ — Loans 1 8,340,399 8,708,403 — — 8,708,403 Financial Instruments - Liabilities Time Deposits 1,286,427 1,288,441 — 1,288,441 — Securities Sold Under Agreements to Repurchase 551,683 551,657 — 551,657 — Other Debt 2 257,153 259,366 — 259,366 — December 31, 2015 Financial Instruments - Assets Investment Securities Held-to-Maturity $ 3,982,736 $ 4,006,412 $ 489,967 $ 3,516,445 $ — Loans 1 7,538,454 7,967,385 — — 7,967,385 Financial Instruments - Liabilities Time Deposits 1,177,651 1,178,837 — 1,178,837 — Securities Sold Under Agreements to Repurchase 628,857 686,853 — 686,853 — Other Debt 2 234,938 235,668 — 235,668 — 1 Net of unearned income and the Allowance. 2 Excludes capitalized lease obligations.</t>
  </si>
  <si>
    <t>Summary of Significant Accounting Policies (Variable Interest Entities) (Details 1) - USD ($) $ in Thousands</t>
  </si>
  <si>
    <t>Variable Interest Entity [Line Items]</t>
  </si>
  <si>
    <t>Unfunded commitments to fund low-income housing partnerships</t>
  </si>
  <si>
    <t>Other Assets [Member]</t>
  </si>
  <si>
    <t>Variable Interest Entity, Nonconsolidated, Carrying Amount, Assets</t>
  </si>
  <si>
    <t>Other Liabilities [Member]</t>
  </si>
  <si>
    <t>Low-income housing partnerships [Member]</t>
  </si>
  <si>
    <t>Period over which tax credits or benefits are generally recognized (in years)</t>
  </si>
  <si>
    <t>10 years</t>
  </si>
  <si>
    <t>Solar energy partnerships [Member]</t>
  </si>
  <si>
    <t>6 years</t>
  </si>
  <si>
    <t>Investment Securities (Amortization Cost, Gross Unrealized Gains/Losses, and Fair Value) (Details 1) - USD ($) $ in Thousands</t>
  </si>
  <si>
    <t>Available-for-Sale:</t>
  </si>
  <si>
    <t>Available-for-Sale: Amortized Cost</t>
  </si>
  <si>
    <t>Available-for-Sale: Gross Unrealized Gains</t>
  </si>
  <si>
    <t>Available-for-Sale: Gross Unrealized Losses</t>
  </si>
  <si>
    <t>Held-to-maturity Securities [Abstract]</t>
  </si>
  <si>
    <t>Held-to-Maturity: Amortized Cost</t>
  </si>
  <si>
    <t>Held-to-Maturity: Gross Unrealized Gains</t>
  </si>
  <si>
    <t>Held-to-Maturity: Gross Unrealized Losses</t>
  </si>
  <si>
    <t>Debt Securities Issued by the U.S. Treasury and Government Agencies</t>
  </si>
  <si>
    <t>Debt Securities Issued by States and Political Subdivisions</t>
  </si>
  <si>
    <t>Debt Securities Issued by Corporations</t>
  </si>
  <si>
    <t>Mortgage-Backed Securities</t>
  </si>
  <si>
    <t>Residential - Government Agencies</t>
  </si>
  <si>
    <t>Residential - U.S. Government-Sponsored Enterprises</t>
  </si>
  <si>
    <t>Commercial - Government Agencies</t>
  </si>
  <si>
    <t>Investment Securities (Contractual Maturities and Narrative) (Details 2) - USD ($) $ in Thousands</t>
  </si>
  <si>
    <t>Available-for-sale Securities, Debt Maturities, Single Maturity Date, Amortized Cost Basis Rolling Maturity[Abstract]</t>
  </si>
  <si>
    <t>Due in One Year or Less</t>
  </si>
  <si>
    <t>Due After One Year Through Five Years</t>
  </si>
  <si>
    <t>Due After Five Years Through Ten Years</t>
  </si>
  <si>
    <t>Due After Ten Years</t>
  </si>
  <si>
    <t>Amortized Cost, Total</t>
  </si>
  <si>
    <t>Available-for-sale Securities, Debt Maturities, Single Maturity Date, Rolling Maturities [Abstract]</t>
  </si>
  <si>
    <t>Fair Value, Total</t>
  </si>
  <si>
    <t>Available-for-Sale: Fair Value</t>
  </si>
  <si>
    <t>Held-to-maturity Securities, Debt Maturities, Single Maturity Date, Amortized Cost Basis, Rolling Maturities (Abstract]</t>
  </si>
  <si>
    <t>Held-to-Maturity Securities, Debt Maturities, Single Maturity Date, Fair Value, Rolling Maturities [Abstract]</t>
  </si>
  <si>
    <t>Carrying value of investment securities which were pledged to secure deposits of gov't entities and repos</t>
  </si>
  <si>
    <t>Debt Securities Issued by Government Agencies</t>
  </si>
  <si>
    <t>Available-for-sale Securities, Debt Securities Issued by Government Agencies and Mortgage-Backed Securities: Amortized Cost</t>
  </si>
  <si>
    <t>Available-for-sale Securities, Debt Securities Issued by Government Agencies and Mortgage-Backed Securities: Fair Value</t>
  </si>
  <si>
    <t>Held-to-Maturity: Mortgage-Backed Securities: Amortized Cost</t>
  </si>
  <si>
    <t>Held-to-Maturity: Mortgage-Backed Securities: Fair Value</t>
  </si>
  <si>
    <t>Investment Securities (Gains and Losses on Sales) (Details 3) - USD ($) $ in Thousands</t>
  </si>
  <si>
    <t>Gross Gains on Sales of Investment Securities</t>
  </si>
  <si>
    <t>Gross Losses on Sales of Investment Securities</t>
  </si>
  <si>
    <t>Net Gains (Losses) on Sales of Investment Securities</t>
  </si>
  <si>
    <t>Investment Securities (Unrealized Position - Less than 12 Mos., 12 Mos. or Longer) (Details 4) $ in Thousands</t>
  </si>
  <si>
    <t>Sep. 30, 2016USD ($)security</t>
  </si>
  <si>
    <t>Dec. 31, 2015USD ($)</t>
  </si>
  <si>
    <t>Available-for-sale Securities, Continuous Unrealized Loss Position [Abstract]</t>
  </si>
  <si>
    <t>Less Than 12 Months, Fair Value</t>
  </si>
  <si>
    <t>Less Than 12 Months, Gross Unrealized Losses</t>
  </si>
  <si>
    <t>12 Months or Longer, Fair Value</t>
  </si>
  <si>
    <t>12 Months or Longer, Gross Unrealized Losses</t>
  </si>
  <si>
    <t>Total Fair Value</t>
  </si>
  <si>
    <t>Total Gross Unrealized Losses</t>
  </si>
  <si>
    <t>Held-to-maturity Securities, Continuous Unrealized Loss Position [Abstract]</t>
  </si>
  <si>
    <t>Number of investment securities that were in an unrealized loss position | security</t>
  </si>
  <si>
    <t>(Interest Income - Taxable/Non-Taxable Invest. Sec.) (Details 5) - USD ($) $ in Thousands</t>
  </si>
  <si>
    <t>Interest Income from Investment Securities, Taxable</t>
  </si>
  <si>
    <t>Interest Income from Investment Securities, Non-Taxable</t>
  </si>
  <si>
    <t>Total Interest Income from Investment Securities</t>
  </si>
  <si>
    <t>Investment Securities (Municipal Bonds Narrative) (Details 6) $ in Millions</t>
  </si>
  <si>
    <t>Sep. 30, 2016USD ($)</t>
  </si>
  <si>
    <t>Schedule of Available-for-sale Securities [Line Items]</t>
  </si>
  <si>
    <t>Municipal Debt Securities Issued by One Single State or Political Subdivision as Percentage of Total Fair Value of Entire Municipal Debt Securities Threshold</t>
  </si>
  <si>
    <t>10.00%</t>
  </si>
  <si>
    <t>HAWAII | Debt Securities Issued by States and Political Subdivisions</t>
  </si>
  <si>
    <t>Debt Securities Issued by State and Political Subdivision, State of Hawaii</t>
  </si>
  <si>
    <t>Municipal Debt Securities | Geographic Concentration Risk | HAWAII | Debt Securities Issued by States and Political Subdivisions</t>
  </si>
  <si>
    <t>Concentration Risk, Percentage</t>
  </si>
  <si>
    <t>57.00%</t>
  </si>
  <si>
    <t>Hawaiian Municipal Debt Securities | Investment Concentration Risk | HAWAII | General Obligation Bond</t>
  </si>
  <si>
    <t>77.00%</t>
  </si>
  <si>
    <t>Moody's, Aa2 or Better Rating | Hawaiian Municipal Debt Securities | Investment Concentration Risk | HAWAII | Debt Securities Issued by States and Political Subdivisions</t>
  </si>
  <si>
    <t>94.00%</t>
  </si>
  <si>
    <t>(FHLB and FRB Stocks) (Details 7) - USD ($) $ in Thousands</t>
  </si>
  <si>
    <t>Federal Home Loan Bank Stock</t>
  </si>
  <si>
    <t>Federal Reserve Bank Stock</t>
  </si>
  <si>
    <t>Investment Securities (Visa Class B Restricted Shares Narrative) (Details 8) $ in Thousands</t>
  </si>
  <si>
    <t>Sep. 30, 2016USD ($)shares</t>
  </si>
  <si>
    <t>Mar. 31, 2016USD ($)shares</t>
  </si>
  <si>
    <t>Sep. 30, 2015USD ($)</t>
  </si>
  <si>
    <t>Net Investment Income [Line Items]</t>
  </si>
  <si>
    <t>Net Gain on Sale of Investment Securities | $</t>
  </si>
  <si>
    <t>Visa Class B Restricted Securities</t>
  </si>
  <si>
    <t>Conversion Ratio to Class A shares</t>
  </si>
  <si>
    <t>Sale of investment securities, shares</t>
  </si>
  <si>
    <t>Equity securities remaining, shares</t>
  </si>
  <si>
    <t>Visa Class A Unrestricted Securities</t>
  </si>
  <si>
    <t>Loans and Leases and the Allowance for Loan and Lease Losses (Loans and Leases Portfolio and Narrative) (Details 1) - USD ($) $ in Thousands</t>
  </si>
  <si>
    <t>Loan and lease portfolio</t>
  </si>
  <si>
    <t>Net Gains Related to Sales of Mortgage Loans</t>
  </si>
  <si>
    <t>Commercial</t>
  </si>
  <si>
    <t>Commercial | Commercial and Industrial</t>
  </si>
  <si>
    <t>Commercial | Commercial Mortgage</t>
  </si>
  <si>
    <t>Commercial | Construction</t>
  </si>
  <si>
    <t>Commercial | Lease Financing</t>
  </si>
  <si>
    <t>Consumer</t>
  </si>
  <si>
    <t>Consumer | Residential Mortgage</t>
  </si>
  <si>
    <t>Consumer | Home Equity</t>
  </si>
  <si>
    <t>Consumer | Automobile</t>
  </si>
  <si>
    <t>Consumer | Other</t>
  </si>
  <si>
    <t>Loans and Leases and the Allowance for Loan and Lease Losses (Allowance for Loan and Lease Losses) (Details 2) - USD ($) $ in Thousands</t>
  </si>
  <si>
    <t>Allowance for Loan and Lease Losses:</t>
  </si>
  <si>
    <t>Balance at Beginning of Period</t>
  </si>
  <si>
    <t>Loans and Leases Charged-Off</t>
  </si>
  <si>
    <t>Recoveries on Loans and Leases Previously Charged-Off</t>
  </si>
  <si>
    <t>Net Loans and Leases Recovered (Charged-Off)</t>
  </si>
  <si>
    <t>Balance at End of Period</t>
  </si>
  <si>
    <t>Individually Evaluated for Impairment</t>
  </si>
  <si>
    <t>Collectively Evaluated for Impairment</t>
  </si>
  <si>
    <t>Recorded Investment in Loans and Leases:</t>
  </si>
  <si>
    <t>Total Loans and Leases</t>
  </si>
  <si>
    <t>Loans and Leases and the Allowance for Loan and Lease Losses (Credit Quality Indicators &amp; Narrative) (Details 3) - USD ($) $ in Thousands</t>
  </si>
  <si>
    <t>Recorded Investment in Loans and Leases by Class and by Credit Quality Indicator</t>
  </si>
  <si>
    <t>Total Recorded Investment in Loans and Leases</t>
  </si>
  <si>
    <t>Classified</t>
  </si>
  <si>
    <t>Number of months up to which residential and home equity loans may be considered classified, even if they are current as to principal and interest</t>
  </si>
  <si>
    <t>6 months</t>
  </si>
  <si>
    <t>Residential Mortgage | Classified</t>
  </si>
  <si>
    <t>Number of days past due for loans and leases in classified credit quality indicator</t>
  </si>
  <si>
    <t>90 days</t>
  </si>
  <si>
    <t>Maximum current loan-to-value ratio for residential mortgage and home equity loans to be considered as pass (as a percent)</t>
  </si>
  <si>
    <t>60.00%</t>
  </si>
  <si>
    <t>Home Equity | Classified</t>
  </si>
  <si>
    <t>Commercial | Pass</t>
  </si>
  <si>
    <t>Commercial | Special Mention</t>
  </si>
  <si>
    <t>Commercial | Classified</t>
  </si>
  <si>
    <t>Commercial | Commercial and Industrial | Pass</t>
  </si>
  <si>
    <t>Commercial | Commercial and Industrial | Special Mention</t>
  </si>
  <si>
    <t>Commercial | Commercial and Industrial | Classified</t>
  </si>
  <si>
    <t>Commercial | Commercial Mortgage | Pass</t>
  </si>
  <si>
    <t>Commercial | Commercial Mortgage | Special Mention</t>
  </si>
  <si>
    <t>Commercial | Commercial Mortgage | Classified</t>
  </si>
  <si>
    <t>Commercial | Construction | Pass</t>
  </si>
  <si>
    <t>Commercial | Construction | Special Mention</t>
  </si>
  <si>
    <t>Commercial | Construction | Classified</t>
  </si>
  <si>
    <t>Commercial | Lease Financing | Pass</t>
  </si>
  <si>
    <t>Commercial | Lease Financing | Special Mention</t>
  </si>
  <si>
    <t>Commercial | Lease Financing | Classified</t>
  </si>
  <si>
    <t>Consumer | Pass</t>
  </si>
  <si>
    <t>Consumer | Classified</t>
  </si>
  <si>
    <t>Consumer | Residential Mortgage | Pass</t>
  </si>
  <si>
    <t>Consumer | Residential Mortgage | Classified</t>
  </si>
  <si>
    <t>Consumer | Home Equity | Pass</t>
  </si>
  <si>
    <t>Consumer | Home Equity | Classified</t>
  </si>
  <si>
    <t>Consumer | Automobile | Pass</t>
  </si>
  <si>
    <t>Consumer | Automobile | Classified</t>
  </si>
  <si>
    <t>Consumer | Other | Pass</t>
  </si>
  <si>
    <t>Consumer | Other | Classified</t>
  </si>
  <si>
    <t>Loans and Leases and the Allowance for Loan and Lease Losses (Aging Analysis) (Details 4) - USD ($) $ in Thousands</t>
  </si>
  <si>
    <t>Aging Analysis of Accruing and Non-Accruing Loans and Leases</t>
  </si>
  <si>
    <t>Non-Accrual</t>
  </si>
  <si>
    <t>Total Past Due and Non-Accrual</t>
  </si>
  <si>
    <t>Current</t>
  </si>
  <si>
    <t>Non-Accrual Loans and Leases that are Current</t>
  </si>
  <si>
    <t>Number of days non-accrual loans are not past due</t>
  </si>
  <si>
    <t>30 days</t>
  </si>
  <si>
    <t>30 - 59 Days Past Due</t>
  </si>
  <si>
    <t>Days Past Due</t>
  </si>
  <si>
    <t>60 - 89 Days Past Due</t>
  </si>
  <si>
    <t>Past Due 90 Days or More</t>
  </si>
  <si>
    <t>Commercial | 30 - 59 Days Past Due</t>
  </si>
  <si>
    <t>Commercial | 60 - 89 Days Past Due</t>
  </si>
  <si>
    <t>Commercial | Past Due 90 Days or More</t>
  </si>
  <si>
    <t>Commercial | Commercial and Industrial | 30 - 59 Days Past Due</t>
  </si>
  <si>
    <t>Commercial | Commercial and Industrial | 60 - 89 Days Past Due</t>
  </si>
  <si>
    <t>Commercial | Commercial and Industrial | Past Due 90 Days or More</t>
  </si>
  <si>
    <t>Commercial | Commercial Mortgage | 30 - 59 Days Past Due</t>
  </si>
  <si>
    <t>Commercial | Commercial Mortgage | 60 - 89 Days Past Due</t>
  </si>
  <si>
    <t>Commercial | Commercial Mortgage | Past Due 90 Days or More</t>
  </si>
  <si>
    <t>Commercial | Construction | 30 - 59 Days Past Due</t>
  </si>
  <si>
    <t>Commercial | Construction | 60 - 89 Days Past Due</t>
  </si>
  <si>
    <t>Commercial | Construction | Past Due 90 Days or More</t>
  </si>
  <si>
    <t>Commercial | Lease Financing | 30 - 59 Days Past Due</t>
  </si>
  <si>
    <t>Commercial | Lease Financing | 60 - 89 Days Past Due</t>
  </si>
  <si>
    <t>Commercial | Lease Financing | Past Due 90 Days or More</t>
  </si>
  <si>
    <t>Consumer | 30 - 59 Days Past Due</t>
  </si>
  <si>
    <t>Consumer | 60 - 89 Days Past Due</t>
  </si>
  <si>
    <t>Consumer | Past Due 90 Days or More</t>
  </si>
  <si>
    <t>Consumer | Residential Mortgage | 30 - 59 Days Past Due</t>
  </si>
  <si>
    <t>Consumer | Residential Mortgage | 60 - 89 Days Past Due</t>
  </si>
  <si>
    <t>Consumer | Residential Mortgage | Past Due 90 Days or More</t>
  </si>
  <si>
    <t>Consumer | Home Equity | 30 - 59 Days Past Due</t>
  </si>
  <si>
    <t>Consumer | Home Equity | 60 - 89 Days Past Due</t>
  </si>
  <si>
    <t>Consumer | Home Equity | Past Due 90 Days or More</t>
  </si>
  <si>
    <t>Consumer | Automobile | 30 - 59 Days Past Due</t>
  </si>
  <si>
    <t>Consumer | Automobile | 60 - 89 Days Past Due</t>
  </si>
  <si>
    <t>Consumer | Automobile | Past Due 90 Days or More</t>
  </si>
  <si>
    <t>Consumer | Other | 30 - 59 Days Past Due</t>
  </si>
  <si>
    <t>Consumer | Other | 60 - 89 Days Past Due</t>
  </si>
  <si>
    <t>Consumer | Other | Past Due 90 Days or More</t>
  </si>
  <si>
    <t>Loans and Leases and the Allowance for Loan and Lease Losses (Impaired Loans) (Details 5) - USD ($) $ in Thousands</t>
  </si>
  <si>
    <t>Impaired Loans Information:</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Related Allowance for Loan Losses</t>
  </si>
  <si>
    <t>Recorded Investment</t>
  </si>
  <si>
    <t>Unpaid Principal Balance</t>
  </si>
  <si>
    <t>Impaired Financing Receivable, with No Related Allowance, Average Recorded Investment</t>
  </si>
  <si>
    <t>Impaired Financing Receivable, with No Related Allowance, Interest Income Recognized, Accrual Method</t>
  </si>
  <si>
    <t>Impaired Financing Receivable, with Related Allowance, Average Recorded Investment</t>
  </si>
  <si>
    <t>Impaired Financing Receivable, with Related Allowance, Interest Income Recognized, Accrual Method</t>
  </si>
  <si>
    <t>Impaired Loans Average Recorded Investment</t>
  </si>
  <si>
    <t>Impaired Loans Interest Income Recognized</t>
  </si>
  <si>
    <t>Loans and Leases and the Allowance for Loan and Lease Losses (Troubled Debt Restructuring &amp; Narrative) (Details 6) $ in Thousands</t>
  </si>
  <si>
    <t>12 Months Ended</t>
  </si>
  <si>
    <t>Sep. 30, 2016USD ($)contract</t>
  </si>
  <si>
    <t>Sep. 30, 2015USD ($)contract</t>
  </si>
  <si>
    <t>Information related to loans modified as a TDR</t>
  </si>
  <si>
    <t>Available Commitments to Lend Additional Funds on Loans Modified as TDR</t>
  </si>
  <si>
    <t>Number of Contracts | contract</t>
  </si>
  <si>
    <t>Recorded Investment (as of period end)</t>
  </si>
  <si>
    <t>Increase in Allowance (as of period end)</t>
  </si>
  <si>
    <t>Residential Mortgage | Maximum</t>
  </si>
  <si>
    <t>Period of Time Loan Being Fully Amortized</t>
  </si>
  <si>
    <t>40 years</t>
  </si>
  <si>
    <t>Land Loan | Maximum</t>
  </si>
  <si>
    <t>360 months</t>
  </si>
  <si>
    <t>Extending Balloon Payments</t>
  </si>
  <si>
    <t>5 years</t>
  </si>
  <si>
    <t>Loans and Leases and the Allowance for Loan and Lease Losses (Troubled Debt Restructuring's that Defaulted During the Period) (Details 7) $ in Thousands</t>
  </si>
  <si>
    <t>Number of Contracts, TDRs that Defaulted | contract</t>
  </si>
  <si>
    <t>Recorded Investment (as of period ended), TDRs that Defaulted | $</t>
  </si>
  <si>
    <t>Minimum</t>
  </si>
  <si>
    <t>Default Period Past Due Following Modification of Loans in TDR (in days)</t>
  </si>
  <si>
    <t>60 days</t>
  </si>
  <si>
    <t>Loans and Leases and the Allowance for Loan and Lease Losses (Foreclosure Proceedings Narrative) (Details 8) $ in Millions</t>
  </si>
  <si>
    <t>Consumer mortgage loans collateralized by residential real estate property that are in the process of foreclosure</t>
  </si>
  <si>
    <t>Mortgage Servicing Rights (Narrative) (Details 1) - USD ($) $ in Millions</t>
  </si>
  <si>
    <t>Residential mortgage loans serviced for third parties</t>
  </si>
  <si>
    <t>Servicing income, including late and ancillary fees</t>
  </si>
  <si>
    <t>Mortgage Servicing Rights (Fair value method rollforward) (Details 2) - Mortgage Servicing Rights - USD ($) $ in Thousands</t>
  </si>
  <si>
    <t>Mortgage servicing rights accounted for under the fair value measurement method [Rollforward]</t>
  </si>
  <si>
    <t>Due to Change in Valuation Assumptions</t>
  </si>
  <si>
    <t>Due to Payoffs</t>
  </si>
  <si>
    <t>Total Changes in Fair Value of Mortgage Servicing Rights</t>
  </si>
  <si>
    <t>Mortgage Servicing Rights (Amortization method rollforward) (Details 3) - USD ($) $ in Thousands</t>
  </si>
  <si>
    <t>Valuation Allowance for Impairment of Mortgage Servicing Rights Accounted for under the Amortization Method [Roll Forward]</t>
  </si>
  <si>
    <t>Mortgage Servicing Rights Accounted for Under the Amortization Method {Rollforward)</t>
  </si>
  <si>
    <t>Servicing Rights that Resulted From Asset Transfers</t>
  </si>
  <si>
    <t>Amortization</t>
  </si>
  <si>
    <t>Valuation Allowance Provision</t>
  </si>
  <si>
    <t>Fair Value of Mortgage Servicing Rights Accounted for Under the Amortization Method</t>
  </si>
  <si>
    <t>Beginning of Period</t>
  </si>
  <si>
    <t>End of Period</t>
  </si>
  <si>
    <t>Mortgage Servicing Rights (Key assumptions) (Details 4) - Mortgage Servicing Rights</t>
  </si>
  <si>
    <t>Key data and assumptions used in estimating the fair value of mortgage servicing rights</t>
  </si>
  <si>
    <t>Weighted-Average Constant Prepayment Rate (as a percent)</t>
  </si>
  <si>
    <t>12.84%</t>
  </si>
  <si>
    <t>9.10%</t>
  </si>
  <si>
    <t>Weighted-Average Life (in years)</t>
  </si>
  <si>
    <t>5 years 6 months 22 days</t>
  </si>
  <si>
    <t>7 years 4 months 26 days</t>
  </si>
  <si>
    <t>Weighted-Average Note Rate (as a percent)</t>
  </si>
  <si>
    <t>4.15%</t>
  </si>
  <si>
    <t>4.23%</t>
  </si>
  <si>
    <t>Weighted-Average Discount Rate (as a percent)</t>
  </si>
  <si>
    <t>9.00%</t>
  </si>
  <si>
    <t>9.38%</t>
  </si>
  <si>
    <t>Mortgage Servicing Rights (Sensitivity analysis) (Details 5) - Mortgage Servicing Rights - USD ($) $ in Thousands</t>
  </si>
  <si>
    <t>Constant Prepayment Rate</t>
  </si>
  <si>
    <t>Decrease in fair value from 25 basis points (“bps”) adverse change</t>
  </si>
  <si>
    <t>Decrease in fair value from 50 bps adverse change</t>
  </si>
  <si>
    <t>Discount Rate</t>
  </si>
  <si>
    <t>Decrease in fair value from 25 bps adverse change</t>
  </si>
  <si>
    <t>Low Income Housing Tax Credit Partnerships (Details) - USD ($) $ in Thousands</t>
  </si>
  <si>
    <t>Net affordable housing tax credit investments and related unfunded commitments</t>
  </si>
  <si>
    <t>Affordable Housing Tax Credit Investments, Unfunded Commitment [Abstract]</t>
  </si>
  <si>
    <t>Thereafter</t>
  </si>
  <si>
    <t>Total Unfunded Commitments</t>
  </si>
  <si>
    <t>Effective Yield Method</t>
  </si>
  <si>
    <t>Tax credits and other tax benefits recognized</t>
  </si>
  <si>
    <t>Amortization Expense in Provision for Income Taxes</t>
  </si>
  <si>
    <t>Proportional Amortization Method</t>
  </si>
  <si>
    <t>Balance Sheet Offsetting (Repos - by maturity date and collateral type) (Details 1) - USD ($) $ in Thousands</t>
  </si>
  <si>
    <t>Securities Sold under Agreements to Repurchase</t>
  </si>
  <si>
    <t>Mortgage-Backed Securities: Residential - Government Agencies</t>
  </si>
  <si>
    <t>Mortgage-Backed Securities: Residential - U.S. Government-Sponsored Enterprises</t>
  </si>
  <si>
    <t>Maturity Up To 90 Days [Member]</t>
  </si>
  <si>
    <t>Maturity Up To 90 Days [Member] | Debt Securities Issued by the U.S. Treasury and Government Agencies</t>
  </si>
  <si>
    <t>Maturity Up To 90 Days [Member] | Debt Securities Issued by States and Political Subdivisions</t>
  </si>
  <si>
    <t>Maturity Up To 90 Days [Member] | Mortgage-Backed Securities: Residential - Government Agencies</t>
  </si>
  <si>
    <t>Maturity Up To 90 Days [Member] | Mortgage-Backed Securities: Residential - U.S. Government-Sponsored Enterprises</t>
  </si>
  <si>
    <t>Maturity 91 To 365 Days [Member]</t>
  </si>
  <si>
    <t>Maturity 91 To 365 Days [Member] | Debt Securities Issued by the U.S. Treasury and Government Agencies</t>
  </si>
  <si>
    <t>Maturity 91 To 365 Days [Member] | Debt Securities Issued by States and Political Subdivisions</t>
  </si>
  <si>
    <t>Maturity 91 To 365 Days [Member] | Mortgage-Backed Securities: Residential - Government Agencies</t>
  </si>
  <si>
    <t>Maturity 91 To 365 Days [Member] | Mortgage-Backed Securities: Residential - U.S. Government-Sponsored Enterprises</t>
  </si>
  <si>
    <t>Maturity 1 To 3 Years [Member]</t>
  </si>
  <si>
    <t>Maturity 1 To 3 Years [Member] | Debt Securities Issued by the U.S. Treasury and Government Agencies</t>
  </si>
  <si>
    <t>Maturity 1 To 3 Years [Member] | Debt Securities Issued by States and Political Subdivisions</t>
  </si>
  <si>
    <t>Maturity 1 To 3 Years [Member] | Mortgage-Backed Securities: Residential - Government Agencies</t>
  </si>
  <si>
    <t>Maturity 1 To 3 Years [Member] | Mortgage-Backed Securities: Residential - U.S. Government-Sponsored Enterprises</t>
  </si>
  <si>
    <t>Maturity After 3 Years [Member]</t>
  </si>
  <si>
    <t>Maturity After 3 Years [Member] | Debt Securities Issued by the U.S. Treasury and Government Agencies</t>
  </si>
  <si>
    <t>Maturity After 3 Years [Member] | Debt Securities Issued by States and Political Subdivisions</t>
  </si>
  <si>
    <t>Maturity After 3 Years [Member] | Mortgage-Backed Securities: Residential - Government Agencies</t>
  </si>
  <si>
    <t>Maturity After 3 Years [Member] | Mortgage-Backed Securities: Residential - U.S. Government-Sponsored Enterprises</t>
  </si>
  <si>
    <t>Balance Sheet Offsetting (Assets and liabilities subject to MNA, or repurchase agreements) (Details 2) - USD ($) $ in Thousands</t>
  </si>
  <si>
    <t>Liabilitie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Fair Value of Collateral Pledged</t>
  </si>
  <si>
    <t>Securities Sold under Agreements to Repurchase, Net Amount Offset Against Collateral</t>
  </si>
  <si>
    <t>Interest Rate Swap Agreements</t>
  </si>
  <si>
    <t>Offsetting Assets and Liabilities [Line items]</t>
  </si>
  <si>
    <t>Net liability positions, aggregate fair value</t>
  </si>
  <si>
    <t>Institutional Counterparties | Interest Rate Swap Agreements</t>
  </si>
  <si>
    <t>Assets:</t>
  </si>
  <si>
    <t>Gross Amounts of Recognized Assets</t>
  </si>
  <si>
    <t>Gross Amounts Offset in the Statements of Condition</t>
  </si>
  <si>
    <t>Net Amounts of Assets Presented in the Statements of Condition</t>
  </si>
  <si>
    <t>Netting Adjustments per Master Netting Arrangements</t>
  </si>
  <si>
    <t>Gross Amounts Not Offset in the Statements of Condition - FV of collateral pledged</t>
  </si>
  <si>
    <t>Derivative Assets, Net Amount</t>
  </si>
  <si>
    <t>Gross Amounts of Recognized Liabilities</t>
  </si>
  <si>
    <t>Net Amounts of Liabilities Presented in the Statements of Condition</t>
  </si>
  <si>
    <t>Derivative Liability, Netting Adjustments per Master Netting Arrangements</t>
  </si>
  <si>
    <t>Derivative, Collateral, Right to Reclaim Securities</t>
  </si>
  <si>
    <t>Derivative Liabilities, Net Amount</t>
  </si>
  <si>
    <t>Private Institutions</t>
  </si>
  <si>
    <t>Securities Sold under Agreements to Repurchase, Fair Value of Collateral</t>
  </si>
  <si>
    <t>Government Entities</t>
  </si>
  <si>
    <t>Accumulated Other Comprehensive Income (Loss) (AOCI Components Pre Post &amp; Tax Effect) (Details 1) - USD ($) $ in Thousands</t>
  </si>
  <si>
    <t>Other Comprehensive Loss, Before Tax:</t>
  </si>
  <si>
    <t>Net Unrealized Gains (Losses) Arising During the Period</t>
  </si>
  <si>
    <t>(Gain) Loss on Sale</t>
  </si>
  <si>
    <t>Amortization of Unrealized Holding (Gains) Losses on HTM Securities</t>
  </si>
  <si>
    <t>Amortization of Net Actuarial Losses (Gains)</t>
  </si>
  <si>
    <t>Amortization of Prior Service Credit</t>
  </si>
  <si>
    <t>Defined Benefit Plans, Net</t>
  </si>
  <si>
    <t>Other Comprehensive Loss, Tax Effect:</t>
  </si>
  <si>
    <t>Other Comprehensive Loss, Net of Tax:</t>
  </si>
  <si>
    <t>Accumulated Other Comprehensive Income (Loss) (Change in AOCI Components net of tax) (Details 2) - USD ($) $ in Thousands</t>
  </si>
  <si>
    <t>Accumulated Other Comprehensive Income (Loss), Net of Tax [Roll Forward]</t>
  </si>
  <si>
    <t>Other Comprehensive Income (Loss) Before Reclassifications</t>
  </si>
  <si>
    <t>Amounts Reclassified from Accumulated Other Comprehensive Income (Loss)</t>
  </si>
  <si>
    <t>Available-for-sale Securities | Unrealized Gains and Losses on Net Investment Securities</t>
  </si>
  <si>
    <t>Held-to-maturity Securities | Unrealized Gains and Losses on Net Investment Securities</t>
  </si>
  <si>
    <t>Accumulated Other Comprehensive Income (Loss) (AOCI Reclass to IS) (Details 3) - USD ($) $ in Thousands</t>
  </si>
  <si>
    <t>Reclassification Out of Accumulated Other Comprehensive Income [Line Items]</t>
  </si>
  <si>
    <t>Tax Benefit (Expense)</t>
  </si>
  <si>
    <t>Reclassification out of Accumulated Other Comprehensive Income</t>
  </si>
  <si>
    <t>Amortization of Unrealized Gains(Losses) of Investment Securities Transferred from AFS to HTM | Reclassification out of Accumulated Other Comprehensive Income</t>
  </si>
  <si>
    <t>Sale of Investment Securities Available-for-Sale [Member] | Reclassification out of Accumulated Other Comprehensive Income</t>
  </si>
  <si>
    <t>Available-for-sale Securities, Gross Realized Gain (Loss)</t>
  </si>
  <si>
    <t>Amortization of Defined Benefit Pension Items | Reclassification out of Accumulated Other Comprehensive Income</t>
  </si>
  <si>
    <t>Prior Service Credit | Reclassification out of Accumulated Other Comprehensive Income</t>
  </si>
  <si>
    <t>Net Actuarial Losses | Reclassification out of Accumulated Other Comprehensive Income</t>
  </si>
  <si>
    <t>Earnings Per Share (Details) - shares</t>
  </si>
  <si>
    <t>Reconciliation of Diluted Shares</t>
  </si>
  <si>
    <t>Denominator for Basic Earnings Per Share (in shares)</t>
  </si>
  <si>
    <t>Dilutive Effect of Equity Based Awards (in shares)</t>
  </si>
  <si>
    <t>Denominator for Diluted Earnings Per Share (in shares)</t>
  </si>
  <si>
    <t>Antidilutive Stock Options and Restricted Stock Outstanding (in shares)</t>
  </si>
  <si>
    <t>Business Segments (Business Segments Financial Information and Narrative) (Details) $ in Thousands</t>
  </si>
  <si>
    <t>Sep. 30, 2016USD ($)atmbranch</t>
  </si>
  <si>
    <t>Federal and State Effective Tax Rate Used for Segment Reporting</t>
  </si>
  <si>
    <t>37.00%</t>
  </si>
  <si>
    <t>Business segment financial information</t>
  </si>
  <si>
    <t>Retail Banking</t>
  </si>
  <si>
    <t>Number of branch locations through which products and services are delivered to customers | branch</t>
  </si>
  <si>
    <t>Number of ATM's through which products and services are delivered to customers | atm</t>
  </si>
  <si>
    <t>Commercial Banking</t>
  </si>
  <si>
    <t>Investment Services</t>
  </si>
  <si>
    <t>Treasury and Other</t>
  </si>
  <si>
    <t>Pension Plans and Postretirement Benefit Plan (Details) - USD ($) $ in Thousands</t>
  </si>
  <si>
    <t>Pension Benefits</t>
  </si>
  <si>
    <t>Net periodic benefit cost for pension plans and the postretirement benefit plan</t>
  </si>
  <si>
    <t>Service Cost</t>
  </si>
  <si>
    <t>Interest Cost</t>
  </si>
  <si>
    <t>Expected Return on Plan Assets</t>
  </si>
  <si>
    <t>Net Periodic Benefit Cost</t>
  </si>
  <si>
    <t>Employer Contributions</t>
  </si>
  <si>
    <t>Estimated Future Employer Contributions in Current Fiscal Year</t>
  </si>
  <si>
    <t>Postretirement Benefits</t>
  </si>
  <si>
    <t>Derivative Financial Instruments (Notional Amounts) (Details 1) - USD ($) $ in Thousands</t>
  </si>
  <si>
    <t>Interest Rate Lock Commitments</t>
  </si>
  <si>
    <t>Derivative [Line Items]</t>
  </si>
  <si>
    <t>Notional Amount</t>
  </si>
  <si>
    <t>Fair Value</t>
  </si>
  <si>
    <t>Forward Commitments</t>
  </si>
  <si>
    <t>Receive Fixed / Pay Variable Swap</t>
  </si>
  <si>
    <t>Pay Fixed / Receive Variable Swap</t>
  </si>
  <si>
    <t>Foreign Exchange Contracts</t>
  </si>
  <si>
    <t>Derivative Financial Instruments (Assets and liabilities) (Details 2) - USD ($) $ in Thousands</t>
  </si>
  <si>
    <t>Derivative Financial Instruments Not Designated as Hedging Instruments</t>
  </si>
  <si>
    <t>Asset Derivatives</t>
  </si>
  <si>
    <t>Liability Derivatives</t>
  </si>
  <si>
    <t>Derivative Financial Instruments (Net gains or losses) (Details 3) - USD ($) $ in Thousands</t>
  </si>
  <si>
    <t>Derivative Instruments, Gain (Loss)</t>
  </si>
  <si>
    <t>Net gains (losses) recognized in the statements of income</t>
  </si>
  <si>
    <t>Interest Rate Lock Commitments | Mortgage Banking Income</t>
  </si>
  <si>
    <t>Forward Commitments | Mortgage Banking Income</t>
  </si>
  <si>
    <t>Interest Rate Swap Agreements | Other Noninterest Income</t>
  </si>
  <si>
    <t>Foreign Exchange Contracts | Other Noninterest Income</t>
  </si>
  <si>
    <t>Derivative Financial Instruments (Narrative) (Details 4) - USD ($) $ in Thousands</t>
  </si>
  <si>
    <t>Visa Conversion Rate Swap Agreement</t>
  </si>
  <si>
    <t>Commitments, Contingencies, and Guarantees (Credit Commitments) (Details 1) - USD ($) $ in Thousands</t>
  </si>
  <si>
    <t>Credit Commitments [Line Items]</t>
  </si>
  <si>
    <t>Credit Commitments</t>
  </si>
  <si>
    <t>Unfunded Commitments to Extend Credit</t>
  </si>
  <si>
    <t>Standby Letters of Credit</t>
  </si>
  <si>
    <t>Commercial Letters of Credit</t>
  </si>
  <si>
    <t>Commitments, Contingencies, and Guarantees (Narrative) (Details 2) - Residential Mortgage $ in Billions</t>
  </si>
  <si>
    <t>Sep. 30, 2016USD ($)Loan</t>
  </si>
  <si>
    <t>Representations and Warranties [Line Items]</t>
  </si>
  <si>
    <t>Continuing Involvement with Transferred Financial Assets, Principal Amount Outstanding | $</t>
  </si>
  <si>
    <t>Number of Mortgage Loans Repurchased</t>
  </si>
  <si>
    <t>Number of Mortgage Loans Repurchased, Pending</t>
  </si>
  <si>
    <t>Number of Mortgage Loans Repurchased due to Loan Servicing Activities</t>
  </si>
  <si>
    <t>Number of Mortgage Loans Repurchased due to Loan Servicing Activities, Pending</t>
  </si>
  <si>
    <t>Current Residential Mortgage Loans Serviced for Third Parties as Percentage of Total</t>
  </si>
  <si>
    <t>99.00%</t>
  </si>
  <si>
    <t>Fair Value of Assets and Liabilities (Narrative) (Details) - USD ($) $ in Thousands</t>
  </si>
  <si>
    <t>Fair Value of Assets and Liabilities (Fair value on recurring basis) (Details 1) - USD ($) $ in Thousands</t>
  </si>
  <si>
    <t>Fair Value, Measurements, Recurring [Member]</t>
  </si>
  <si>
    <t>Derivatives</t>
  </si>
  <si>
    <t>Total Assets Measured at Fair Value on a Recurring Basis</t>
  </si>
  <si>
    <t>Liabilites:</t>
  </si>
  <si>
    <t>Total Liabilities Measured at Fair Value on a Recurring Basis</t>
  </si>
  <si>
    <t>Fair Value, Measurements, Recurring [Member] | Debt Securities Issued by the U.S. Treasury and Government Agencies</t>
  </si>
  <si>
    <t>Fair Value, Measurements, Recurring [Member] | Debt Securities Issued by States and Political Subdivisions</t>
  </si>
  <si>
    <t>Fair Value, Measurements, Recurring [Member] | Debt Securities Issued by Corporations</t>
  </si>
  <si>
    <t>Fair Value, Measurements, Recurring [Member] | Mortgage-Backed Securities</t>
  </si>
  <si>
    <t>Fair Value, Measurements, Recurring [Member] | Residential - Government Agencies</t>
  </si>
  <si>
    <t>Fair Value, Measurements, Recurring [Member] | Residential - U.S. Government-Sponsored Enterprises</t>
  </si>
  <si>
    <t>Fair Value, Measurements, Recurring [Member] | Commercial - Government Agencies</t>
  </si>
  <si>
    <t>Fair Value, Measurements, Recurring [Member] | Quoted Prices in Active Markets for Identical Assets or Liabilities (Level 1)</t>
  </si>
  <si>
    <t>Fair Value, Measurements, Recurring [Member] | Quoted Prices in Active Markets for Identical Assets or Liabilities (Level 1) | Debt Securities Issued by the U.S. Treasury and Government Agencies</t>
  </si>
  <si>
    <t>Fair Value, Measurements, Recurring [Member] | Quoted Prices in Active Markets for Identical Assets or Liabilities (Level 1) | Debt Securities Issued by States and Political Subdivisions</t>
  </si>
  <si>
    <t>Fair Value, Measurements, Recurring [Member] | Quoted Prices in Active Markets for Identical Assets or Liabilities (Level 1) | Debt Securities Issued by Corporations</t>
  </si>
  <si>
    <t>Fair Value, Measurements, Recurring [Member] | Quoted Prices in Active Markets for Identical Assets or Liabilities (Level 1) | Mortgage-Backed Securities</t>
  </si>
  <si>
    <t>Fair Value, Measurements, Recurring [Member] | Quoted Prices in Active Markets for Identical Assets or Liabilities (Level 1) | Residential - Government Agencies</t>
  </si>
  <si>
    <t>Fair Value, Measurements, Recurring [Member] | Quoted Prices in Active Markets for Identical Assets or Liabilities (Level 1) | Residential - U.S. Government-Sponsored Enterprises</t>
  </si>
  <si>
    <t>Fair Value, Measurements, Recurring [Member] | Quoted Prices in Active Markets for Identical Assets or Liabilities (Level 1) | Commercial - Government Agencies</t>
  </si>
  <si>
    <t>Fair Value, Measurements, Recurring [Member] | Significant Other Observable Inputs (Level 2)</t>
  </si>
  <si>
    <t>Fair Value, Measurements, Recurring [Member] | Significant Other Observable Inputs (Level 2) | Debt Securities Issued by the U.S. Treasury and Government Agencies</t>
  </si>
  <si>
    <t>Fair Value, Measurements, Recurring [Member] | Significant Other Observable Inputs (Level 2) | Debt Securities Issued by States and Political Subdivisions</t>
  </si>
  <si>
    <t>Fair Value, Measurements, Recurring [Member] | Significant Other Observable Inputs (Level 2) | Debt Securities Issued by Corporations</t>
  </si>
  <si>
    <t>Fair Value, Measurements, Recurring [Member] | Significant Other Observable Inputs (Level 2) | Mortgage-Backed Securities</t>
  </si>
  <si>
    <t>Fair Value, Measurements, Recurring [Member] | Significant Other Observable Inputs (Level 2) | Residential - Government Agencies</t>
  </si>
  <si>
    <t>Fair Value, Measurements, Recurring [Member] | Significant Other Observable Inputs (Level 2) | Residential - U.S. Government-Sponsored Enterprises</t>
  </si>
  <si>
    <t>Fair Value, Measurements, Recurring [Member] | Significant Other Observable Inputs (Level 2) | Commercial - Government Agencies</t>
  </si>
  <si>
    <t>Fair Value, Measurements, Recurring [Member] | Significant Other Unobservable Inputs (Level 3)</t>
  </si>
  <si>
    <t>Fair Value, Measurements, Recurring [Member] | Significant Other Unobservable Inputs (Level 3) | Debt Securities Issued by the U.S. Treasury and Government Agencies</t>
  </si>
  <si>
    <t>Fair Value, Measurements, Recurring [Member] | Significant Other Unobservable Inputs (Level 3) | Debt Securities Issued by States and Political Subdivisions</t>
  </si>
  <si>
    <t>Fair Value, Measurements, Recurring [Member] | Significant Other Unobservable Inputs (Level 3) | Debt Securities Issued by Corporations</t>
  </si>
  <si>
    <t>Fair Value, Measurements, Recurring [Member] | Significant Other Unobservable Inputs (Level 3) | Mortgage-Backed Securities</t>
  </si>
  <si>
    <t>Fair Value, Measurements, Recurring [Member] | Significant Other Unobservable Inputs (Level 3) | Residential - Government Agencies</t>
  </si>
  <si>
    <t>Fair Value, Measurements, Recurring [Member] | Significant Other Unobservable Inputs (Level 3) | Residential - U.S. Government-Sponsored Enterprises</t>
  </si>
  <si>
    <t>Fair Value, Measurements, Recurring [Member] | Significant Other Unobservable Inputs (Level 3) | Commercial - Government Agencies</t>
  </si>
  <si>
    <t>Fair Value of Assets and Liabilities (FV on recurring basis-Level 3 rollforward) (Details 2) - USD ($) $ in Thousands</t>
  </si>
  <si>
    <t>Fair Value, Mortgage Servicing Rights Measured on Recurring Basis, Unobservable Input Reconciliation [Roll Forward]</t>
  </si>
  <si>
    <t>Fair Value, Mortgage Servicing Rights, Beginning Balance</t>
  </si>
  <si>
    <t>Fair Value, Mortgage Servicing Rights, Realized and Unrealized Net Gains (Losses) Included in Net Income</t>
  </si>
  <si>
    <t>Fair Value, Mortgage Servicing Rights, Ending Balance</t>
  </si>
  <si>
    <t>Fair Value, Mortgage Service Rights, Total Unrealized Net Gains (Losses) Included in Net Income Related to Assets Still Held</t>
  </si>
  <si>
    <t>Fair Value, Net Derivative Asset (Liability) Measured on Recurring Basis, Unobservable Input Reconciliation [Roll Forward]</t>
  </si>
  <si>
    <t>Fair Value, Net Derivative Assets and Liabilities, Beginning Balance</t>
  </si>
  <si>
    <t>Fair Value, Net Derivative Assets and Liabilities, Realized and Unrealized Net Gains (Losses) Included in Net Income</t>
  </si>
  <si>
    <t>Fair Value, Net Derivative Assets and Liabilities, Transfers to Loans Held for Sale</t>
  </si>
  <si>
    <t>Fair Value, Net Derivative Assets and Liabilities, Ending Balance</t>
  </si>
  <si>
    <t>Fair Value, Net Derivative Assets and Liabilities,Total Unrealized Net Gains (Losses) Included in Net Income Related to Assets Still Held</t>
  </si>
  <si>
    <t>Fair Value of Assets and Liabilities (FV on recurring or nonrecurring basis-level 3 inputs) (Details 3) - USD ($) $ in Thousands</t>
  </si>
  <si>
    <t>Interest Rate Lock Commitments | Pricing Model</t>
  </si>
  <si>
    <t>Level 3 Assets and Liabilities, Fair Value and Fair Value Unobservable Inputs</t>
  </si>
  <si>
    <t>Weighted Average Closing Ratio (as a percent)</t>
  </si>
  <si>
    <t>92.32%</t>
  </si>
  <si>
    <t>94.70%</t>
  </si>
  <si>
    <t>Interest Rate Derivative Instruments Not Designated as Hedging Instruments at Fair Value, Net</t>
  </si>
  <si>
    <t>Interest Rate Swap Agreements | Discounted Cash Flow</t>
  </si>
  <si>
    <t>Weighted Average Credit Factor (as a percent)</t>
  </si>
  <si>
    <t>0.78%</t>
  </si>
  <si>
    <t>0.22%</t>
  </si>
  <si>
    <t>Mortgage Servicing Rights | Discounted Cash Flow</t>
  </si>
  <si>
    <t>Weighted Average Constant Prepayment Rate (as a percent)</t>
  </si>
  <si>
    <t>Weighted Average Discount Rate (as a percent)</t>
  </si>
  <si>
    <t>Mortgage Servicing Rights, at Fair Value</t>
  </si>
  <si>
    <t>Fair Value of Assets and Liabilities (Fair value on a nonrecurring basis) (Details 4) $ in Thousands</t>
  </si>
  <si>
    <t>Dec. 31, 2015USD ($)aircraft</t>
  </si>
  <si>
    <t>Fair Value, Assets and Liabilities Measured on Recurring and Nonrecurring Basis [Line Items]</t>
  </si>
  <si>
    <t>Mortgage Servicing Rights accounted for under the amortization method, valuation allowance</t>
  </si>
  <si>
    <t>Foreclosed Real Estate, Valuation Allowance</t>
  </si>
  <si>
    <t>Other Assets - Equipment Held for Sale, Valuation Allowance</t>
  </si>
  <si>
    <t>Number of Impaired Aircraft | aircraft</t>
  </si>
  <si>
    <t>Other Asset Impairment Charges</t>
  </si>
  <si>
    <t>Fair Value, Measurements, Nonrecurring [Member] | Significant Other Unobservable Inputs (Level 3)</t>
  </si>
  <si>
    <t>Mortgage Servicing Rights accounted for under the amortization method</t>
  </si>
  <si>
    <t>Other Assets - Equipment Held for Sale</t>
  </si>
  <si>
    <t>Fair Value of Assets and Liabilities (FV option) (Details 5) - Residential mortgage loans held for sale - USD ($) $ in Thousands</t>
  </si>
  <si>
    <t>Fair Value Option</t>
  </si>
  <si>
    <t>Aggregate Fair Value</t>
  </si>
  <si>
    <t>Aggregate Unpaid Principal</t>
  </si>
  <si>
    <t>Aggregate Fair Value Less Aggregate Unpaid Principal</t>
  </si>
  <si>
    <t>Fair Value of Assets and Liabilities (Financial instruments not recorded at FV on recurring basis) (Details 6) - USD ($) $ in Thousands</t>
  </si>
  <si>
    <t>Financial Instruments - Assets</t>
  </si>
  <si>
    <t>Carrying Amount</t>
  </si>
  <si>
    <t>Loans</t>
  </si>
  <si>
    <t>Financial Instruments - Liabilities</t>
  </si>
  <si>
    <t>Time Deposits</t>
  </si>
  <si>
    <t>Fair Value | Quoted Prices in Active Markets for Identical Assets (Level 1)</t>
  </si>
  <si>
    <t>Fair Value | Significant Other Observable Inputs (Level 2)</t>
  </si>
  <si>
    <t>Fair Value | Significant Other Unobservable Inputs (Level 3)</t>
  </si>
  <si>
    <t>Label</t>
  </si>
  <si>
    <t>Element</t>
  </si>
  <si>
    <t>Value</t>
  </si>
  <si>
    <t>Commercial Mortgage-Backed Securities Issued by Government Agencies [Member]</t>
  </si>
  <si>
    <t>Held-to-maturity Securities, Accumulated Unrecognized Holding Gain</t>
  </si>
  <si>
    <t>us-gaap_HeldToMaturitySecuritiesAccumulatedUnrecognizedHoldingGain</t>
  </si>
  <si>
    <t>Held-to-maturity Securities, Continuous Unrealized Loss Position, 12 Months or Longer, Accumulated Loss</t>
  </si>
  <si>
    <t>us-gaap_HeldToMaturitySecuritiesContinuousUnrealizedLossPosition12MonthsOrLongerAccumulatedLoss</t>
  </si>
  <si>
    <t>Held-to-maturity Securities, Continuous Unrealized Loss Position, Twelve Months or Longer, Fair Value</t>
  </si>
  <si>
    <t>us-gaap_HeldToMaturitySecuritiesContinuousUnrealizedLossPositionTwelveMonthsOrLongerFairValue</t>
  </si>
  <si>
    <t>Held-to-maturity Securities, Continuous Unrealized Loss Position, Less than 12 Months, Accumulated Loss</t>
  </si>
  <si>
    <t>us-gaap_HeldToMaturitySecuritiesContinuousUnrealizedLossPositionLessThan12MonthsAccumulatedLoss</t>
  </si>
  <si>
    <t>Held-to-maturity Securities</t>
  </si>
  <si>
    <t>us-gaap_HeldToMaturitySecurities</t>
  </si>
  <si>
    <t>Held-to-maturity Securities, Continuous Unrealized Loss Position, Accumulated Loss</t>
  </si>
  <si>
    <t>us-gaap_HeldToMaturitySecuritiesContinuousUnrealizedLossPositionAccumulatedLoss</t>
  </si>
  <si>
    <t>Held-to-maturity Securities, Debt Maturities, without Single Maturity Date, Fair Value</t>
  </si>
  <si>
    <t>us-gaap_HeldToMaturitySecuritiesDebtMaturitiesWithoutSingleMaturityDateFairValue</t>
  </si>
  <si>
    <t>Held-to-maturity Securities, Fair Value</t>
  </si>
  <si>
    <t>us-gaap_HeldToMaturitySecuritiesFairValue</t>
  </si>
  <si>
    <t>Held-to-maturity Securities, Continuous Unrealized Loss Position, Fair Value</t>
  </si>
  <si>
    <t>us-gaap_HeldToMaturitySecuritiesContinuousUnrealizedLossPositionFairValue</t>
  </si>
  <si>
    <t>Held-to-maturity Securities, Accumulated Unrecognized Holding Loss</t>
  </si>
  <si>
    <t>us-gaap_HeldToMaturitySecuritiesAccumulatedUnrecognizedHoldingLoss</t>
  </si>
  <si>
    <t>Held-to-maturity Securities, Continuous Unrealized Loss Position, Less than Twelve Months, Fair Value</t>
  </si>
  <si>
    <t>us-gaap_HeldToMaturitySecuritiesContinuousUnrealizedLossPositionLessThanTwelveMonthsFairValue</t>
  </si>
  <si>
    <t>Held-to-maturity Securities, Debt Maturities, without Single Maturity Date, Net Carrying Amount</t>
  </si>
  <si>
    <t>us-gaap_HeldToMaturitySecuritiesDebtMaturitiesWithoutSingleMaturityDateNetCarryingAmount</t>
  </si>
  <si>
    <t>Residential Mortgage-Backed Securities issued by U.S. government agencies [Member]</t>
  </si>
  <si>
    <t>Residential Mortgage-Backed Securities Issued by U.S. Government Sponsored Enterpris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4619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2692883</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80</v>
      </c>
      <c t="s" s="2" r="B1">
        <v>1</v>
      </c>
    </row>
    <row spans="1:2" r="2">
      <c t="s" s="2" r="B2">
        <v>2</v>
      </c>
    </row>
    <row spans="1:2" r="3">
      <c t="s" s="3" r="A3">
        <v>190</v>
      </c>
    </row>
    <row spans="1:2" r="4">
      <c t="s" s="4" r="A4">
        <v>80</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91</v>
      </c>
      <c t="s" s="2" r="B1">
        <v>1</v>
      </c>
    </row>
    <row spans="1:2" r="2">
      <c t="s" s="2" r="B2">
        <v>2</v>
      </c>
    </row>
    <row spans="1:2" r="3">
      <c t="s" s="3" r="A3">
        <v>195</v>
      </c>
    </row>
    <row spans="1:2" r="4">
      <c t="s" s="4" r="A4">
        <v>91</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24</v>
      </c>
      <c t="s" s="2" r="B1">
        <v>1</v>
      </c>
    </row>
    <row spans="1:2" r="2">
      <c t="s" s="2" r="B2">
        <v>2</v>
      </c>
    </row>
    <row spans="1:2" r="3">
      <c t="s" s="3" r="A3">
        <v>203</v>
      </c>
    </row>
    <row spans="1:2" r="4">
      <c t="s" s="4" r="A4">
        <v>124</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83489</v>
      </c>
      <c t="n" s="7" r="C4">
        <v>75874</v>
      </c>
      <c t="n" s="7" r="D4">
        <v>246707</v>
      </c>
      <c t="n" s="7" r="E4">
        <v>220400</v>
      </c>
    </row>
    <row spans="1:5" r="5">
      <c t="s" s="3" r="A5">
        <v>29</v>
      </c>
    </row>
    <row spans="1:5" r="6">
      <c t="s" s="4" r="A6">
        <v>30</v>
      </c>
      <c t="n" s="6" r="B6">
        <v>10313</v>
      </c>
      <c t="n" s="6" r="C6">
        <v>10192</v>
      </c>
      <c t="n" s="6" r="D6">
        <v>31648</v>
      </c>
      <c t="n" s="6" r="E6">
        <v>30663</v>
      </c>
    </row>
    <row spans="1:5" r="7">
      <c t="s" s="4" r="A7">
        <v>31</v>
      </c>
      <c t="n" s="6" r="B7">
        <v>19315</v>
      </c>
      <c t="n" s="6" r="C7">
        <v>20689</v>
      </c>
      <c t="n" s="6" r="D7">
        <v>59874</v>
      </c>
      <c t="n" s="6" r="E7">
        <v>67928</v>
      </c>
    </row>
    <row spans="1:5" r="8">
      <c t="s" s="4" r="A8">
        <v>32</v>
      </c>
      <c t="n" s="6" r="B8">
        <v>1</v>
      </c>
      <c t="n" s="6" r="C8">
        <v>2</v>
      </c>
      <c t="n" s="6" r="D8">
        <v>7</v>
      </c>
      <c t="n" s="6" r="E8">
        <v>7</v>
      </c>
    </row>
    <row spans="1:5" r="9">
      <c t="s" s="4" r="A9">
        <v>33</v>
      </c>
      <c t="n" s="6" r="B9">
        <v>695</v>
      </c>
      <c t="n" s="6" r="C9">
        <v>291</v>
      </c>
      <c t="n" s="6" r="D9">
        <v>2066</v>
      </c>
      <c t="n" s="6" r="E9">
        <v>818</v>
      </c>
    </row>
    <row spans="1:5" r="10">
      <c t="s" s="4" r="A10">
        <v>34</v>
      </c>
      <c t="n" s="6" r="B10">
        <v>166</v>
      </c>
      <c t="n" s="6" r="C10">
        <v>312</v>
      </c>
      <c t="n" s="6" r="D10">
        <v>531</v>
      </c>
      <c t="n" s="6" r="E10">
        <v>924</v>
      </c>
    </row>
    <row spans="1:5" r="11">
      <c t="s" s="4" r="A11">
        <v>35</v>
      </c>
      <c t="n" s="6" r="B11">
        <v>113979</v>
      </c>
      <c t="n" s="6" r="C11">
        <v>107360</v>
      </c>
      <c t="n" s="6" r="D11">
        <v>340833</v>
      </c>
      <c t="n" s="6" r="E11">
        <v>320740</v>
      </c>
    </row>
    <row spans="1:5" r="12">
      <c t="s" s="3" r="A12">
        <v>36</v>
      </c>
    </row>
    <row spans="1:5" r="13">
      <c t="s" s="4" r="A13">
        <v>32</v>
      </c>
      <c t="n" s="6" r="B13">
        <v>3232</v>
      </c>
      <c t="n" s="6" r="C13">
        <v>2410</v>
      </c>
      <c t="n" s="6" r="D13">
        <v>9199</v>
      </c>
      <c t="n" s="6" r="E13">
        <v>7183</v>
      </c>
    </row>
    <row spans="1:5" r="14">
      <c t="s" s="4" r="A14">
        <v>37</v>
      </c>
      <c t="n" s="6" r="B14">
        <v>5713</v>
      </c>
      <c t="n" s="6" r="C14">
        <v>6307</v>
      </c>
      <c t="n" s="6" r="D14">
        <v>18000</v>
      </c>
      <c t="n" s="6" r="E14">
        <v>19118</v>
      </c>
    </row>
    <row spans="1:5" r="15">
      <c t="s" s="4" r="A15">
        <v>38</v>
      </c>
      <c t="n" s="6" r="B15">
        <v>3</v>
      </c>
      <c t="n" s="6" r="C15">
        <v>3</v>
      </c>
      <c t="n" s="6" r="D15">
        <v>9</v>
      </c>
      <c t="n" s="6" r="E15">
        <v>9</v>
      </c>
    </row>
    <row spans="1:5" r="16">
      <c t="s" s="4" r="A16">
        <v>39</v>
      </c>
      <c t="n" s="6" r="B16">
        <v>1119</v>
      </c>
      <c t="n" s="6" r="C16">
        <v>749</v>
      </c>
      <c t="n" s="6" r="D16">
        <v>3139</v>
      </c>
      <c t="n" s="6" r="E16">
        <v>1987</v>
      </c>
    </row>
    <row spans="1:5" r="17">
      <c t="s" s="4" r="A17">
        <v>40</v>
      </c>
      <c t="n" s="6" r="B17">
        <v>10067</v>
      </c>
      <c t="n" s="6" r="C17">
        <v>9469</v>
      </c>
      <c t="n" s="6" r="D17">
        <v>30347</v>
      </c>
      <c t="n" s="6" r="E17">
        <v>28297</v>
      </c>
    </row>
    <row spans="1:5" r="18">
      <c t="s" s="4" r="A18">
        <v>41</v>
      </c>
      <c t="n" s="6" r="B18">
        <v>103912</v>
      </c>
      <c t="n" s="6" r="C18">
        <v>97891</v>
      </c>
      <c t="n" s="6" r="D18">
        <v>310486</v>
      </c>
      <c t="n" s="6" r="E18">
        <v>292443</v>
      </c>
    </row>
    <row spans="1:5" r="19">
      <c t="s" s="4" r="A19">
        <v>42</v>
      </c>
      <c t="n" s="6" r="B19">
        <v>2500</v>
      </c>
      <c t="n" s="6" r="C19">
        <v>0</v>
      </c>
      <c t="n" s="6" r="D19">
        <v>1500</v>
      </c>
      <c t="n" s="6" r="E19">
        <v>0</v>
      </c>
    </row>
    <row spans="1:5" r="20">
      <c t="s" s="4" r="A20">
        <v>43</v>
      </c>
      <c t="n" s="6" r="B20">
        <v>101412</v>
      </c>
      <c t="n" s="6" r="C20">
        <v>97891</v>
      </c>
      <c t="n" s="6" r="D20">
        <v>308986</v>
      </c>
      <c t="n" s="6" r="E20">
        <v>292443</v>
      </c>
    </row>
    <row spans="1:5" r="21">
      <c t="s" s="3" r="A21">
        <v>44</v>
      </c>
    </row>
    <row spans="1:5" r="22">
      <c t="s" s="4" r="A22">
        <v>45</v>
      </c>
      <c t="n" s="6" r="B22">
        <v>11008</v>
      </c>
      <c t="n" s="6" r="C22">
        <v>11907</v>
      </c>
      <c t="n" s="6" r="D22">
        <v>34971</v>
      </c>
      <c t="n" s="6" r="E22">
        <v>36442</v>
      </c>
    </row>
    <row spans="1:5" r="23">
      <c t="s" s="4" r="A23">
        <v>46</v>
      </c>
      <c t="n" s="6" r="B23">
        <v>6362</v>
      </c>
      <c t="n" s="6" r="C23">
        <v>3291</v>
      </c>
      <c t="n" s="6" r="D23">
        <v>13639</v>
      </c>
      <c t="n" s="6" r="E23">
        <v>8453</v>
      </c>
    </row>
    <row spans="1:5" r="24">
      <c t="s" s="4" r="A24">
        <v>47</v>
      </c>
      <c t="n" s="6" r="B24">
        <v>8524</v>
      </c>
      <c t="n" s="6" r="C24">
        <v>8669</v>
      </c>
      <c t="n" s="6" r="D24">
        <v>25117</v>
      </c>
      <c t="n" s="6" r="E24">
        <v>25409</v>
      </c>
    </row>
    <row spans="1:5" r="25">
      <c t="s" s="4" r="A25">
        <v>48</v>
      </c>
      <c t="n" s="6" r="B25">
        <v>14023</v>
      </c>
      <c t="n" s="6" r="C25">
        <v>13340</v>
      </c>
      <c t="n" s="6" r="D25">
        <v>41445</v>
      </c>
      <c t="n" s="6" r="E25">
        <v>39589</v>
      </c>
    </row>
    <row spans="1:5" r="26">
      <c t="s" s="4" r="A26">
        <v>49</v>
      </c>
      <c t="n" s="6" r="B26">
        <v>-328</v>
      </c>
      <c t="n" s="6" r="C26">
        <v>24</v>
      </c>
      <c t="n" s="6" r="D26">
        <v>10540</v>
      </c>
      <c t="n" s="6" r="E26">
        <v>10341</v>
      </c>
    </row>
    <row spans="1:5" r="27">
      <c t="s" s="4" r="A27">
        <v>50</v>
      </c>
      <c t="n" s="6" r="B27">
        <v>1653</v>
      </c>
      <c t="n" s="6" r="C27">
        <v>1721</v>
      </c>
      <c t="n" s="6" r="D27">
        <v>5560</v>
      </c>
      <c t="n" s="6" r="E27">
        <v>5650</v>
      </c>
    </row>
    <row spans="1:5" r="28">
      <c t="s" s="4" r="A28">
        <v>51</v>
      </c>
      <c t="n" s="6" r="B28">
        <v>1911</v>
      </c>
      <c t="n" s="6" r="C28">
        <v>1609</v>
      </c>
      <c t="n" s="6" r="D28">
        <v>5010</v>
      </c>
      <c t="n" s="6" r="E28">
        <v>5431</v>
      </c>
    </row>
    <row spans="1:5" r="29">
      <c t="s" s="4" r="A29">
        <v>34</v>
      </c>
      <c t="n" s="6" r="B29">
        <v>4961</v>
      </c>
      <c t="n" s="6" r="C29">
        <v>2660</v>
      </c>
      <c t="n" s="6" r="D29">
        <v>14558</v>
      </c>
      <c t="n" s="6" r="E29">
        <v>10138</v>
      </c>
    </row>
    <row spans="1:5" r="30">
      <c t="s" s="4" r="A30">
        <v>52</v>
      </c>
      <c t="n" s="6" r="B30">
        <v>48114</v>
      </c>
      <c t="n" s="6" r="C30">
        <v>43221</v>
      </c>
      <c t="n" s="6" r="D30">
        <v>150840</v>
      </c>
      <c t="n" s="6" r="E30">
        <v>141453</v>
      </c>
    </row>
    <row spans="1:5" r="31">
      <c t="s" s="3" r="A31">
        <v>53</v>
      </c>
    </row>
    <row spans="1:5" r="32">
      <c t="s" s="4" r="A32">
        <v>54</v>
      </c>
      <c t="n" s="6" r="B32">
        <v>49725</v>
      </c>
      <c t="n" s="6" r="C32">
        <v>46576</v>
      </c>
      <c t="n" s="6" r="D32">
        <v>150528</v>
      </c>
      <c t="n" s="6" r="E32">
        <v>143966</v>
      </c>
    </row>
    <row spans="1:5" r="33">
      <c t="s" s="4" r="A33">
        <v>55</v>
      </c>
      <c t="n" s="6" r="B33">
        <v>8510</v>
      </c>
      <c t="n" s="6" r="C33">
        <v>7403</v>
      </c>
      <c t="n" s="6" r="D33">
        <v>22671</v>
      </c>
      <c t="n" s="6" r="E33">
        <v>25341</v>
      </c>
    </row>
    <row spans="1:5" r="34">
      <c t="s" s="4" r="A34">
        <v>56</v>
      </c>
      <c t="n" s="6" r="B34">
        <v>4913</v>
      </c>
      <c t="n" s="6" r="C34">
        <v>4804</v>
      </c>
      <c t="n" s="6" r="D34">
        <v>15387</v>
      </c>
      <c t="n" s="6" r="E34">
        <v>14918</v>
      </c>
    </row>
    <row spans="1:5" r="35">
      <c t="s" s="4" r="A35">
        <v>57</v>
      </c>
      <c t="n" s="6" r="B35">
        <v>3620</v>
      </c>
      <c t="n" s="6" r="C35">
        <v>3920</v>
      </c>
      <c t="n" s="6" r="D35">
        <v>11543</v>
      </c>
      <c t="n" s="6" r="E35">
        <v>11366</v>
      </c>
    </row>
    <row spans="1:5" r="36">
      <c t="s" s="4" r="A36">
        <v>58</v>
      </c>
      <c t="n" s="6" r="B36">
        <v>2396</v>
      </c>
      <c t="n" s="6" r="C36">
        <v>2258</v>
      </c>
      <c t="n" s="6" r="D36">
        <v>7082</v>
      </c>
      <c t="n" s="6" r="E36">
        <v>6857</v>
      </c>
    </row>
    <row spans="1:5" r="37">
      <c t="s" s="4" r="A37">
        <v>59</v>
      </c>
      <c t="n" s="6" r="B37">
        <v>2104</v>
      </c>
      <c t="n" s="6" r="C37">
        <v>2139</v>
      </c>
      <c t="n" s="6" r="D37">
        <v>6600</v>
      </c>
      <c t="n" s="6" r="E37">
        <v>6347</v>
      </c>
    </row>
    <row spans="1:5" r="38">
      <c t="s" s="4" r="A38">
        <v>34</v>
      </c>
      <c t="n" s="6" r="B38">
        <v>16264</v>
      </c>
      <c t="n" s="6" r="C38">
        <v>24788</v>
      </c>
      <c t="n" s="6" r="D38">
        <v>47178</v>
      </c>
      <c t="n" s="6" r="E38">
        <v>53582</v>
      </c>
    </row>
    <row spans="1:5" r="39">
      <c t="s" s="4" r="A39">
        <v>60</v>
      </c>
      <c t="n" s="6" r="B39">
        <v>87532</v>
      </c>
      <c t="n" s="6" r="C39">
        <v>91888</v>
      </c>
      <c t="n" s="6" r="D39">
        <v>260989</v>
      </c>
      <c t="n" s="6" r="E39">
        <v>262377</v>
      </c>
    </row>
    <row spans="1:5" r="40">
      <c t="s" s="4" r="A40">
        <v>61</v>
      </c>
      <c t="n" s="6" r="B40">
        <v>61994</v>
      </c>
      <c t="n" s="6" r="C40">
        <v>49224</v>
      </c>
      <c t="n" s="6" r="D40">
        <v>198837</v>
      </c>
      <c t="n" s="6" r="E40">
        <v>171519</v>
      </c>
    </row>
    <row spans="1:5" r="41">
      <c t="s" s="4" r="A41">
        <v>62</v>
      </c>
      <c t="n" s="6" r="B41">
        <v>18501</v>
      </c>
      <c t="n" s="6" r="C41">
        <v>14948</v>
      </c>
      <c t="n" s="6" r="D41">
        <v>60889</v>
      </c>
      <c t="n" s="6" r="E41">
        <v>53647</v>
      </c>
    </row>
    <row spans="1:5" r="42">
      <c t="s" s="4" r="A42">
        <v>63</v>
      </c>
      <c t="n" s="7" r="B42">
        <v>43493</v>
      </c>
      <c t="n" s="7" r="C42">
        <v>34276</v>
      </c>
      <c t="n" s="7" r="D42">
        <v>137948</v>
      </c>
      <c t="n" s="7" r="E42">
        <v>117872</v>
      </c>
    </row>
    <row spans="1:5" r="43">
      <c t="s" s="4" r="A43">
        <v>64</v>
      </c>
      <c t="n" s="8" r="B43">
        <v>1.02</v>
      </c>
      <c t="n" s="8" r="C43">
        <v>0.79</v>
      </c>
      <c t="n" s="8" r="D43">
        <v>3.23</v>
      </c>
      <c t="n" s="8" r="E43">
        <v>2.72</v>
      </c>
    </row>
    <row spans="1:5" r="44">
      <c t="s" s="4" r="A44">
        <v>65</v>
      </c>
      <c t="n" s="9" r="B44">
        <v>1.02</v>
      </c>
      <c t="n" s="9" r="C44">
        <v>0.79</v>
      </c>
      <c t="n" s="9" r="D44">
        <v>3.21</v>
      </c>
      <c t="n" s="9" r="E44">
        <v>2.71</v>
      </c>
    </row>
    <row spans="1:5" r="45">
      <c t="s" s="4" r="A45">
        <v>66</v>
      </c>
      <c t="n" s="8" r="B45">
        <v>0.48</v>
      </c>
      <c t="n" s="8" r="C45">
        <v>0.45</v>
      </c>
      <c t="n" s="8" r="D45">
        <v>1.41</v>
      </c>
      <c t="n" s="8" r="E45">
        <v>1.35</v>
      </c>
    </row>
    <row spans="1:5" r="46">
      <c t="s" s="4" r="A46">
        <v>67</v>
      </c>
      <c t="n" s="6" r="B46">
        <v>42543122</v>
      </c>
      <c t="n" s="6" r="C46">
        <v>43181233</v>
      </c>
      <c t="n" s="6" r="D46">
        <v>42730571</v>
      </c>
      <c t="n" s="6" r="E46">
        <v>43290137</v>
      </c>
    </row>
    <row spans="1:5" r="47">
      <c t="s" s="4" r="A47">
        <v>68</v>
      </c>
      <c t="n" s="6" r="B47">
        <v>42778346</v>
      </c>
      <c t="n" s="6" r="C47">
        <v>43427730</v>
      </c>
      <c t="n" s="6" r="D47">
        <v>42947059</v>
      </c>
      <c t="n" s="6" r="E47">
        <v>435148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23</v>
      </c>
      <c t="s" s="2" r="B1">
        <v>1</v>
      </c>
    </row>
    <row spans="1:2" r="2">
      <c t="s" s="2" r="B2">
        <v>2</v>
      </c>
    </row>
    <row spans="1:2" r="3">
      <c t="s" s="3" r="A3">
        <v>188</v>
      </c>
    </row>
    <row spans="1:2" r="4">
      <c t="s" s="4" r="A4">
        <v>224</v>
      </c>
      <c t="s" s="4" r="B4">
        <v>225</v>
      </c>
    </row>
    <row spans="1:2" r="5">
      <c t="s" s="4" r="A5">
        <v>226</v>
      </c>
      <c t="s" s="4" r="B5">
        <v>227</v>
      </c>
    </row>
    <row spans="1:2" r="6">
      <c t="s" s="4" r="A6">
        <v>228</v>
      </c>
      <c t="s" s="4" r="B6">
        <v>229</v>
      </c>
    </row>
    <row spans="1:2" r="7">
      <c t="s" s="4" r="A7">
        <v>230</v>
      </c>
      <c t="s" s="4" r="B7">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90</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93</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row spans="1:2" r="9">
      <c t="s" s="4" r="A9">
        <v>256</v>
      </c>
      <c t="s" s="4" r="B9">
        <v>257</v>
      </c>
    </row>
    <row spans="1:2" r="10">
      <c t="s" s="4" r="A10">
        <v>258</v>
      </c>
      <c t="s" s="4" r="B10">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95</v>
      </c>
    </row>
    <row spans="1:2" r="4">
      <c t="s" s="4" r="A4">
        <v>261</v>
      </c>
      <c t="s" s="4" r="B4">
        <v>262</v>
      </c>
    </row>
    <row spans="1:2" r="5">
      <c t="s" s="4" r="A5">
        <v>263</v>
      </c>
      <c t="s" s="4" r="B5">
        <v>264</v>
      </c>
    </row>
    <row spans="1:2" r="6">
      <c t="s" s="4" r="A6">
        <v>265</v>
      </c>
      <c t="s" s="4" r="B6">
        <v>266</v>
      </c>
    </row>
    <row spans="1:2" r="7">
      <c t="s" s="4" r="A7">
        <v>267</v>
      </c>
      <c t="s" s="4" r="B7">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9</v>
      </c>
      <c t="s" s="2" r="B1">
        <v>1</v>
      </c>
    </row>
    <row spans="1:2" r="2">
      <c t="s" s="2" r="B2">
        <v>2</v>
      </c>
    </row>
    <row spans="1:2" r="3">
      <c t="s" s="3" r="A3">
        <v>198</v>
      </c>
    </row>
    <row spans="1:2" r="4">
      <c t="s" s="4" r="A4">
        <v>270</v>
      </c>
      <c t="s" s="4" r="B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01</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77</v>
      </c>
      <c t="s" s="2" r="B1">
        <v>1</v>
      </c>
    </row>
    <row spans="1:2" r="2">
      <c t="s" s="2" r="B2">
        <v>2</v>
      </c>
    </row>
    <row spans="1:2" r="3">
      <c t="s" s="3" r="A3">
        <v>203</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06</v>
      </c>
    </row>
    <row spans="1:2" r="4">
      <c t="s" s="4" r="A4">
        <v>285</v>
      </c>
      <c t="s" s="4"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25</v>
      </c>
      <c t="s" s="2" r="D1">
        <v>1</v>
      </c>
    </row>
    <row spans="1:5" r="2">
      <c t="s" s="2" r="B2">
        <v>2</v>
      </c>
      <c t="s" s="2" r="C2">
        <v>26</v>
      </c>
      <c t="s" s="2" r="D2">
        <v>2</v>
      </c>
      <c t="s" s="2" r="E2">
        <v>26</v>
      </c>
    </row>
    <row spans="1:5" r="3">
      <c t="s" s="3" r="A3">
        <v>70</v>
      </c>
    </row>
    <row spans="1:5" r="4">
      <c t="s" s="4" r="A4">
        <v>63</v>
      </c>
      <c t="n" s="7" r="B4">
        <v>43493</v>
      </c>
      <c t="n" s="7" r="C4">
        <v>34276</v>
      </c>
      <c t="n" s="7" r="D4">
        <v>137948</v>
      </c>
      <c t="n" s="7" r="E4">
        <v>117872</v>
      </c>
    </row>
    <row spans="1:5" r="5">
      <c t="s" s="3" r="A5">
        <v>71</v>
      </c>
    </row>
    <row spans="1:5" r="6">
      <c t="s" s="4" r="A6">
        <v>72</v>
      </c>
      <c t="n" s="6" r="B6">
        <v>-5528</v>
      </c>
      <c t="n" s="6" r="C6">
        <v>7051</v>
      </c>
      <c t="n" s="6" r="D6">
        <v>8323</v>
      </c>
      <c t="n" s="6" r="E6">
        <v>4735</v>
      </c>
    </row>
    <row spans="1:5" r="7">
      <c t="s" s="4" r="A7">
        <v>73</v>
      </c>
      <c t="n" s="6" r="B7">
        <v>140</v>
      </c>
      <c t="n" s="6" r="C7">
        <v>219</v>
      </c>
      <c t="n" s="6" r="D7">
        <v>422</v>
      </c>
      <c t="n" s="6" r="E7">
        <v>659</v>
      </c>
    </row>
    <row spans="1:5" r="8">
      <c t="s" s="4" r="A8">
        <v>74</v>
      </c>
      <c t="n" s="6" r="B8">
        <v>-5388</v>
      </c>
      <c t="n" s="6" r="C8">
        <v>7270</v>
      </c>
      <c t="n" s="6" r="D8">
        <v>8745</v>
      </c>
      <c t="n" s="6" r="E8">
        <v>5394</v>
      </c>
    </row>
    <row spans="1:5" r="9">
      <c t="s" s="4" r="A9">
        <v>75</v>
      </c>
      <c t="n" s="7" r="B9">
        <v>38105</v>
      </c>
      <c t="n" s="7" r="C9">
        <v>41546</v>
      </c>
      <c t="n" s="7" r="D9">
        <v>146693</v>
      </c>
      <c t="n" s="7" r="E9">
        <v>1232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7</v>
      </c>
      <c t="s" s="2" r="B1">
        <v>1</v>
      </c>
    </row>
    <row spans="1:2" r="2">
      <c t="s" s="2" r="B2">
        <v>2</v>
      </c>
    </row>
    <row spans="1:2" r="3">
      <c t="s" s="3" r="A3">
        <v>209</v>
      </c>
    </row>
    <row spans="1:2" r="4">
      <c t="s" s="4" r="A4">
        <v>288</v>
      </c>
      <c t="s" s="4" r="B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0</v>
      </c>
      <c t="s" s="2" r="B1">
        <v>1</v>
      </c>
    </row>
    <row spans="1:2" r="2">
      <c t="s" s="2" r="B2">
        <v>2</v>
      </c>
    </row>
    <row spans="1:2" r="3">
      <c t="s" s="3" r="A3">
        <v>212</v>
      </c>
    </row>
    <row spans="1:2" r="4">
      <c t="s" s="4" r="A4">
        <v>291</v>
      </c>
      <c t="s" s="4" r="B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15</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0</v>
      </c>
      <c t="s" s="2" r="B1">
        <v>1</v>
      </c>
    </row>
    <row spans="1:2" r="2">
      <c t="s" s="2" r="B2">
        <v>2</v>
      </c>
    </row>
    <row spans="1:2" r="3">
      <c t="s" s="3" r="A3">
        <v>218</v>
      </c>
    </row>
    <row spans="1:2" r="4">
      <c t="s" s="4" r="A4">
        <v>301</v>
      </c>
      <c t="s" s="4" r="B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21</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row spans="1:2" r="9">
      <c t="s" s="4" r="A9">
        <v>314</v>
      </c>
      <c t="s" s="4" r="B9">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6</v>
      </c>
      <c t="s" s="2" r="B1">
        <v>1</v>
      </c>
    </row>
    <row spans="1:3" r="2">
      <c t="s" s="2" r="B2">
        <v>2</v>
      </c>
      <c t="s" s="2" r="C2">
        <v>77</v>
      </c>
    </row>
    <row spans="1:3" r="3">
      <c t="s" s="3" r="A3">
        <v>317</v>
      </c>
    </row>
    <row spans="1:3" r="4">
      <c t="s" s="4" r="A4">
        <v>318</v>
      </c>
      <c t="n" s="7" r="B4">
        <v>22359</v>
      </c>
    </row>
    <row spans="1:3" r="5">
      <c t="s" s="4" r="A5">
        <v>319</v>
      </c>
    </row>
    <row spans="1:3" r="6">
      <c t="s" s="3" r="A6">
        <v>317</v>
      </c>
    </row>
    <row spans="1:3" r="7">
      <c t="s" s="4" r="A7">
        <v>320</v>
      </c>
      <c t="n" s="6" r="B7">
        <v>78000</v>
      </c>
      <c t="n" s="7" r="C7">
        <v>79000</v>
      </c>
    </row>
    <row spans="1:3" r="8">
      <c t="s" s="4" r="A8">
        <v>321</v>
      </c>
    </row>
    <row spans="1:3" r="9">
      <c t="s" s="3" r="A9">
        <v>317</v>
      </c>
    </row>
    <row spans="1:3" r="10">
      <c t="s" s="4" r="A10">
        <v>318</v>
      </c>
      <c t="n" s="7" r="B10">
        <v>22400</v>
      </c>
      <c t="n" s="7" r="C10">
        <v>25300</v>
      </c>
    </row>
    <row spans="1:3" r="11">
      <c t="s" s="4" r="A11">
        <v>322</v>
      </c>
    </row>
    <row spans="1:3" r="12">
      <c t="s" s="3" r="A12">
        <v>317</v>
      </c>
    </row>
    <row spans="1:3" r="13">
      <c t="s" s="4" r="A13">
        <v>323</v>
      </c>
      <c t="s" s="4" r="B13">
        <v>324</v>
      </c>
    </row>
    <row spans="1:3" r="14">
      <c t="s" s="4" r="A14">
        <v>325</v>
      </c>
    </row>
    <row spans="1:3" r="15">
      <c t="s" s="3" r="A15">
        <v>317</v>
      </c>
    </row>
    <row spans="1:3" r="16">
      <c t="s" s="4" r="A16">
        <v>323</v>
      </c>
      <c t="s" s="4" r="B16">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77</v>
      </c>
    </row>
    <row spans="1:3" r="2">
      <c t="s" s="3" r="A2">
        <v>328</v>
      </c>
    </row>
    <row spans="1:3" r="3">
      <c t="s" s="4" r="A3">
        <v>329</v>
      </c>
      <c t="n" s="7" r="B3">
        <v>2179933</v>
      </c>
      <c t="n" s="7" r="C3">
        <v>2236073</v>
      </c>
    </row>
    <row spans="1:3" r="4">
      <c t="s" s="4" r="A4">
        <v>330</v>
      </c>
      <c t="n" s="6" r="B4">
        <v>41942</v>
      </c>
      <c t="n" s="6" r="C4">
        <v>34120</v>
      </c>
    </row>
    <row spans="1:3" r="5">
      <c t="s" s="4" r="A5">
        <v>331</v>
      </c>
      <c t="n" s="6" r="B5">
        <v>-8393</v>
      </c>
      <c t="n" s="6" r="C5">
        <v>-13375</v>
      </c>
    </row>
    <row spans="1:3" r="6">
      <c t="s" s="4" r="A6">
        <v>30</v>
      </c>
      <c t="n" s="6" r="B6">
        <v>2213482</v>
      </c>
      <c t="n" s="6" r="C6">
        <v>2256818</v>
      </c>
    </row>
    <row spans="1:3" r="7">
      <c t="s" s="3" r="A7">
        <v>332</v>
      </c>
    </row>
    <row spans="1:3" r="8">
      <c t="s" s="4" r="A8">
        <v>333</v>
      </c>
      <c t="n" s="6" r="B8">
        <v>3815915</v>
      </c>
      <c t="n" s="6" r="C8">
        <v>3982736</v>
      </c>
    </row>
    <row spans="1:3" r="9">
      <c t="s" s="4" r="A9">
        <v>334</v>
      </c>
      <c t="n" s="6" r="B9">
        <v>81994</v>
      </c>
      <c t="n" s="6" r="C9">
        <v>50771</v>
      </c>
    </row>
    <row spans="1:3" r="10">
      <c t="s" s="4" r="A10">
        <v>335</v>
      </c>
      <c t="n" s="6" r="B10">
        <v>-4367</v>
      </c>
      <c t="n" s="6" r="C10">
        <v>-27095</v>
      </c>
    </row>
    <row spans="1:3" r="11">
      <c t="s" s="4" r="A11">
        <v>115</v>
      </c>
      <c t="n" s="6" r="B11">
        <v>3893542</v>
      </c>
      <c t="n" s="6" r="C11">
        <v>4006412</v>
      </c>
    </row>
    <row spans="1:3" r="12">
      <c t="s" s="4" r="A12">
        <v>336</v>
      </c>
    </row>
    <row spans="1:3" r="13">
      <c t="s" s="3" r="A13">
        <v>328</v>
      </c>
    </row>
    <row spans="1:3" r="14">
      <c t="s" s="4" r="A14">
        <v>329</v>
      </c>
      <c t="n" s="6" r="B14">
        <v>421460</v>
      </c>
      <c t="n" s="6" r="C14">
        <v>356260</v>
      </c>
    </row>
    <row spans="1:3" r="15">
      <c t="s" s="4" r="A15">
        <v>330</v>
      </c>
      <c t="n" s="6" r="B15">
        <v>2999</v>
      </c>
      <c t="n" s="6" r="C15">
        <v>3472</v>
      </c>
    </row>
    <row spans="1:3" r="16">
      <c t="s" s="4" r="A16">
        <v>331</v>
      </c>
      <c t="n" s="6" r="B16">
        <v>-1325</v>
      </c>
      <c t="n" s="6" r="C16">
        <v>-838</v>
      </c>
    </row>
    <row spans="1:3" r="17">
      <c t="s" s="4" r="A17">
        <v>30</v>
      </c>
      <c t="n" s="6" r="B17">
        <v>423134</v>
      </c>
      <c t="n" s="6" r="C17">
        <v>358894</v>
      </c>
    </row>
    <row spans="1:3" r="18">
      <c t="s" s="4" r="A18">
        <v>337</v>
      </c>
    </row>
    <row spans="1:3" r="19">
      <c t="s" s="3" r="A19">
        <v>328</v>
      </c>
    </row>
    <row spans="1:3" r="20">
      <c t="s" s="4" r="A20">
        <v>329</v>
      </c>
      <c t="n" s="6" r="B20">
        <v>669062</v>
      </c>
      <c t="n" s="6" r="C20">
        <v>709724</v>
      </c>
    </row>
    <row spans="1:3" r="21">
      <c t="s" s="4" r="A21">
        <v>330</v>
      </c>
      <c t="n" s="6" r="B21">
        <v>28026</v>
      </c>
      <c t="n" s="6" r="C21">
        <v>22498</v>
      </c>
    </row>
    <row spans="1:3" r="22">
      <c t="s" s="4" r="A22">
        <v>331</v>
      </c>
      <c t="n" s="6" r="B22">
        <v>-28</v>
      </c>
      <c t="n" s="6" r="C22">
        <v>-304</v>
      </c>
    </row>
    <row spans="1:3" r="23">
      <c t="s" s="4" r="A23">
        <v>30</v>
      </c>
      <c t="n" s="6" r="B23">
        <v>697060</v>
      </c>
      <c t="n" s="6" r="C23">
        <v>731918</v>
      </c>
    </row>
    <row spans="1:3" r="24">
      <c t="s" s="4" r="A24">
        <v>338</v>
      </c>
    </row>
    <row spans="1:3" r="25">
      <c t="s" s="3" r="A25">
        <v>328</v>
      </c>
    </row>
    <row spans="1:3" r="26">
      <c t="s" s="4" r="A26">
        <v>329</v>
      </c>
      <c t="n" s="6" r="B26">
        <v>273057</v>
      </c>
      <c t="n" s="6" r="C26">
        <v>313136</v>
      </c>
    </row>
    <row spans="1:3" r="27">
      <c t="s" s="4" r="A27">
        <v>330</v>
      </c>
      <c t="n" s="6" r="B27">
        <v>36</v>
      </c>
      <c t="n" s="6" r="C27">
        <v>236</v>
      </c>
    </row>
    <row spans="1:3" r="28">
      <c t="s" s="4" r="A28">
        <v>331</v>
      </c>
      <c t="n" s="6" r="B28">
        <v>-4026</v>
      </c>
      <c t="n" s="6" r="C28">
        <v>-4502</v>
      </c>
    </row>
    <row spans="1:3" r="29">
      <c t="s" s="4" r="A29">
        <v>30</v>
      </c>
      <c t="n" s="6" r="B29">
        <v>269067</v>
      </c>
      <c t="n" s="6" r="C29">
        <v>308870</v>
      </c>
    </row>
    <row spans="1:3" r="30">
      <c t="s" s="4" r="A30">
        <v>339</v>
      </c>
    </row>
    <row spans="1:3" r="31">
      <c t="s" s="3" r="A31">
        <v>328</v>
      </c>
    </row>
    <row spans="1:3" r="32">
      <c t="s" s="4" r="A32">
        <v>329</v>
      </c>
      <c t="n" s="6" r="B32">
        <v>816354</v>
      </c>
      <c t="n" s="6" r="C32">
        <v>856953</v>
      </c>
    </row>
    <row spans="1:3" r="33">
      <c t="s" s="4" r="A33">
        <v>330</v>
      </c>
      <c t="n" s="6" r="B33">
        <v>10881</v>
      </c>
      <c t="n" s="6" r="C33">
        <v>7914</v>
      </c>
    </row>
    <row spans="1:3" r="34">
      <c t="s" s="4" r="A34">
        <v>331</v>
      </c>
      <c t="n" s="6" r="B34">
        <v>-3014</v>
      </c>
      <c t="n" s="6" r="C34">
        <v>-7731</v>
      </c>
    </row>
    <row spans="1:3" r="35">
      <c t="s" s="4" r="A35">
        <v>30</v>
      </c>
      <c t="n" s="6" r="B35">
        <v>824221</v>
      </c>
      <c t="n" s="6" r="C35">
        <v>857136</v>
      </c>
    </row>
    <row spans="1:3" r="36">
      <c t="s" s="4" r="A36">
        <v>340</v>
      </c>
    </row>
    <row spans="1:3" r="37">
      <c t="s" s="3" r="A37">
        <v>328</v>
      </c>
    </row>
    <row spans="1:3" r="38">
      <c t="s" s="4" r="A38">
        <v>329</v>
      </c>
      <c t="n" s="6" r="B38">
        <v>228422</v>
      </c>
      <c t="n" s="6" r="C38">
        <v>310966</v>
      </c>
    </row>
    <row spans="1:3" r="39">
      <c t="s" s="4" r="A39">
        <v>330</v>
      </c>
      <c t="n" s="6" r="B39">
        <v>5712</v>
      </c>
      <c t="n" s="6" r="C39">
        <v>6546</v>
      </c>
    </row>
    <row spans="1:3" r="40">
      <c t="s" s="4" r="A40">
        <v>331</v>
      </c>
      <c t="n" s="6" r="B40">
        <v>-762</v>
      </c>
      <c t="n" s="6" r="C40">
        <v>-1267</v>
      </c>
    </row>
    <row spans="1:3" r="41">
      <c t="s" s="4" r="A41">
        <v>30</v>
      </c>
      <c t="n" s="6" r="B41">
        <v>233372</v>
      </c>
      <c t="n" s="6" r="C41">
        <v>316245</v>
      </c>
    </row>
    <row spans="1:3" r="42">
      <c t="s" s="4" r="A42">
        <v>341</v>
      </c>
    </row>
    <row spans="1:3" r="43">
      <c t="s" s="3" r="A43">
        <v>328</v>
      </c>
    </row>
    <row spans="1:3" r="44">
      <c t="s" s="4" r="A44">
        <v>329</v>
      </c>
      <c t="n" s="6" r="B44">
        <v>493409</v>
      </c>
      <c t="n" s="6" r="C44">
        <v>442760</v>
      </c>
    </row>
    <row spans="1:3" r="45">
      <c t="s" s="4" r="A45">
        <v>330</v>
      </c>
      <c t="n" s="6" r="B45">
        <v>5169</v>
      </c>
      <c t="n" s="6" r="C45">
        <v>1368</v>
      </c>
    </row>
    <row spans="1:3" r="46">
      <c t="s" s="4" r="A46">
        <v>331</v>
      </c>
      <c t="n" s="6" r="B46">
        <v>-71</v>
      </c>
      <c t="n" s="6" r="C46">
        <v>-2264</v>
      </c>
    </row>
    <row spans="1:3" r="47">
      <c t="s" s="4" r="A47">
        <v>30</v>
      </c>
      <c t="n" s="6" r="B47">
        <v>498507</v>
      </c>
      <c t="n" s="6" r="C47">
        <v>441864</v>
      </c>
    </row>
    <row spans="1:3" r="48">
      <c t="s" s="4" r="A48">
        <v>342</v>
      </c>
    </row>
    <row spans="1:3" r="49">
      <c t="s" s="3" r="A49">
        <v>328</v>
      </c>
    </row>
    <row spans="1:3" r="50">
      <c t="s" s="4" r="A50">
        <v>329</v>
      </c>
      <c t="n" s="6" r="B50">
        <v>94523</v>
      </c>
      <c t="n" s="6" r="C50">
        <v>103227</v>
      </c>
    </row>
    <row spans="1:3" r="51">
      <c t="s" s="4" r="A51">
        <v>330</v>
      </c>
      <c t="n" s="6" r="B51">
        <v>0</v>
      </c>
      <c t="n" s="6" r="C51">
        <v>0</v>
      </c>
    </row>
    <row spans="1:3" r="52">
      <c t="s" s="4" r="A52">
        <v>331</v>
      </c>
      <c t="n" s="6" r="B52">
        <v>-2181</v>
      </c>
      <c t="n" s="6" r="C52">
        <v>-4200</v>
      </c>
    </row>
    <row spans="1:3" r="53">
      <c t="s" s="4" r="A53">
        <v>30</v>
      </c>
      <c t="n" s="6" r="B53">
        <v>92342</v>
      </c>
      <c t="n" s="6" r="C53">
        <v>99027</v>
      </c>
    </row>
    <row spans="1:3" r="54">
      <c t="s" s="4" r="A54">
        <v>336</v>
      </c>
    </row>
    <row spans="1:3" r="55">
      <c t="s" s="3" r="A55">
        <v>332</v>
      </c>
    </row>
    <row spans="1:3" r="56">
      <c t="s" s="4" r="A56">
        <v>333</v>
      </c>
      <c t="n" s="6" r="B56">
        <v>530167</v>
      </c>
      <c t="n" s="6" r="C56">
        <v>489747</v>
      </c>
    </row>
    <row spans="1:3" r="57">
      <c t="s" s="4" r="A57">
        <v>334</v>
      </c>
      <c t="n" s="6" r="B57">
        <v>4076</v>
      </c>
      <c t="n" s="6" r="C57">
        <v>1359</v>
      </c>
    </row>
    <row spans="1:3" r="58">
      <c t="s" s="4" r="A58">
        <v>335</v>
      </c>
      <c t="n" s="6" r="B58">
        <v>0</v>
      </c>
      <c t="n" s="6" r="C58">
        <v>-1139</v>
      </c>
    </row>
    <row spans="1:3" r="59">
      <c t="s" s="4" r="A59">
        <v>115</v>
      </c>
      <c t="n" s="6" r="B59">
        <v>534243</v>
      </c>
      <c t="n" s="6" r="C59">
        <v>489967</v>
      </c>
    </row>
    <row spans="1:3" r="60">
      <c t="s" s="4" r="A60">
        <v>337</v>
      </c>
    </row>
    <row spans="1:3" r="61">
      <c t="s" s="3" r="A61">
        <v>332</v>
      </c>
    </row>
    <row spans="1:3" r="62">
      <c t="s" s="4" r="A62">
        <v>333</v>
      </c>
      <c t="n" s="6" r="B62">
        <v>243226</v>
      </c>
      <c t="n" s="6" r="C62">
        <v>245980</v>
      </c>
    </row>
    <row spans="1:3" r="63">
      <c t="s" s="4" r="A63">
        <v>334</v>
      </c>
      <c t="n" s="6" r="B63">
        <v>19553</v>
      </c>
      <c t="n" s="6" r="C63">
        <v>17114</v>
      </c>
    </row>
    <row spans="1:3" r="64">
      <c t="s" s="4" r="A64">
        <v>335</v>
      </c>
      <c t="n" s="6" r="B64">
        <v>0</v>
      </c>
      <c t="n" s="6" r="C64">
        <v>0</v>
      </c>
    </row>
    <row spans="1:3" r="65">
      <c t="s" s="4" r="A65">
        <v>115</v>
      </c>
      <c t="n" s="6" r="B65">
        <v>262779</v>
      </c>
      <c t="n" s="6" r="C65">
        <v>263094</v>
      </c>
    </row>
    <row spans="1:3" r="66">
      <c t="s" s="4" r="A66">
        <v>338</v>
      </c>
    </row>
    <row spans="1:3" r="67">
      <c t="s" s="3" r="A67">
        <v>332</v>
      </c>
    </row>
    <row spans="1:3" r="68">
      <c t="s" s="4" r="A68">
        <v>333</v>
      </c>
      <c t="n" s="6" r="B68">
        <v>139569</v>
      </c>
      <c t="n" s="6" r="C68">
        <v>151301</v>
      </c>
    </row>
    <row spans="1:3" r="69">
      <c t="s" s="4" r="A69">
        <v>334</v>
      </c>
      <c t="n" s="6" r="B69">
        <v>2106</v>
      </c>
      <c t="n" s="6" r="C69">
        <v>368</v>
      </c>
    </row>
    <row spans="1:3" r="70">
      <c t="s" s="4" r="A70">
        <v>335</v>
      </c>
      <c t="n" s="6" r="B70">
        <v>-229</v>
      </c>
      <c t="n" s="6" r="C70">
        <v>-2041</v>
      </c>
    </row>
    <row spans="1:3" r="71">
      <c t="s" s="4" r="A71">
        <v>115</v>
      </c>
      <c t="n" s="6" r="B71">
        <v>141446</v>
      </c>
      <c t="n" s="6" r="C71">
        <v>149628</v>
      </c>
    </row>
    <row spans="1:3" r="72">
      <c t="s" s="4" r="A72">
        <v>339</v>
      </c>
    </row>
    <row spans="1:3" r="73">
      <c t="s" s="3" r="A73">
        <v>332</v>
      </c>
    </row>
    <row spans="1:3" r="74">
      <c t="s" s="4" r="A74">
        <v>333</v>
      </c>
      <c t="n" s="6" r="B74">
        <v>2902953</v>
      </c>
      <c t="n" s="6" r="C74">
        <v>3095708</v>
      </c>
    </row>
    <row spans="1:3" r="75">
      <c t="s" s="4" r="A75">
        <v>334</v>
      </c>
      <c t="n" s="6" r="B75">
        <v>56259</v>
      </c>
      <c t="n" s="6" r="C75">
        <v>31930</v>
      </c>
    </row>
    <row spans="1:3" r="76">
      <c t="s" s="4" r="A76">
        <v>335</v>
      </c>
      <c t="n" s="6" r="B76">
        <v>-4138</v>
      </c>
      <c t="n" s="6" r="C76">
        <v>-23915</v>
      </c>
    </row>
    <row spans="1:3" r="77">
      <c t="s" s="4" r="A77">
        <v>115</v>
      </c>
      <c t="n" s="7" r="B77">
        <v>2955074</v>
      </c>
      <c t="n" s="7" r="C77">
        <v>31037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77</v>
      </c>
    </row>
    <row spans="1:3" r="2">
      <c t="s" s="3" r="A2">
        <v>344</v>
      </c>
    </row>
    <row spans="1:3" r="3">
      <c t="s" s="4" r="A3">
        <v>345</v>
      </c>
      <c t="n" s="7" r="B3">
        <v>28664</v>
      </c>
    </row>
    <row spans="1:3" r="4">
      <c t="s" s="4" r="A4">
        <v>346</v>
      </c>
      <c t="n" s="6" r="B4">
        <v>578537</v>
      </c>
    </row>
    <row spans="1:3" r="5">
      <c t="s" s="4" r="A5">
        <v>347</v>
      </c>
      <c t="n" s="6" r="B5">
        <v>292485</v>
      </c>
    </row>
    <row spans="1:3" r="6">
      <c t="s" s="4" r="A6">
        <v>348</v>
      </c>
      <c t="n" s="6" r="B6">
        <v>42984</v>
      </c>
    </row>
    <row spans="1:3" r="7">
      <c t="s" s="4" r="A7">
        <v>349</v>
      </c>
      <c t="n" s="6" r="B7">
        <v>942670</v>
      </c>
    </row>
    <row spans="1:3" r="8">
      <c t="s" s="3" r="A8">
        <v>350</v>
      </c>
    </row>
    <row spans="1:3" r="9">
      <c t="s" s="4" r="A9">
        <v>345</v>
      </c>
      <c t="n" s="6" r="B9">
        <v>28814</v>
      </c>
    </row>
    <row spans="1:3" r="10">
      <c t="s" s="4" r="A10">
        <v>346</v>
      </c>
      <c t="n" s="6" r="B10">
        <v>584235</v>
      </c>
    </row>
    <row spans="1:3" r="11">
      <c t="s" s="4" r="A11">
        <v>347</v>
      </c>
      <c t="n" s="6" r="B11">
        <v>307096</v>
      </c>
    </row>
    <row spans="1:3" r="12">
      <c t="s" s="4" r="A12">
        <v>348</v>
      </c>
      <c t="n" s="6" r="B12">
        <v>46532</v>
      </c>
    </row>
    <row spans="1:3" r="13">
      <c t="s" s="4" r="A13">
        <v>351</v>
      </c>
      <c t="n" s="6" r="B13">
        <v>966677</v>
      </c>
    </row>
    <row spans="1:3" r="14">
      <c t="s" s="4" r="A14">
        <v>329</v>
      </c>
      <c t="n" s="6" r="B14">
        <v>2179933</v>
      </c>
      <c t="n" s="7" r="C14">
        <v>2236073</v>
      </c>
    </row>
    <row spans="1:3" r="15">
      <c t="s" s="4" r="A15">
        <v>352</v>
      </c>
      <c t="n" s="6" r="B15">
        <v>2213482</v>
      </c>
      <c t="n" s="6" r="C15">
        <v>2256818</v>
      </c>
    </row>
    <row spans="1:3" r="16">
      <c t="s" s="3" r="A16">
        <v>353</v>
      </c>
    </row>
    <row spans="1:3" r="17">
      <c t="s" s="4" r="A17">
        <v>345</v>
      </c>
      <c t="n" s="6" r="B17">
        <v>104990</v>
      </c>
    </row>
    <row spans="1:3" r="18">
      <c t="s" s="4" r="A18">
        <v>346</v>
      </c>
      <c t="n" s="6" r="B18">
        <v>460841</v>
      </c>
    </row>
    <row spans="1:3" r="19">
      <c t="s" s="4" r="A19">
        <v>347</v>
      </c>
      <c t="n" s="6" r="B19">
        <v>276259</v>
      </c>
    </row>
    <row spans="1:3" r="20">
      <c t="s" s="4" r="A20">
        <v>348</v>
      </c>
      <c t="n" s="6" r="B20">
        <v>70872</v>
      </c>
    </row>
    <row spans="1:3" r="21">
      <c t="s" s="4" r="A21">
        <v>349</v>
      </c>
      <c t="n" s="6" r="B21">
        <v>912962</v>
      </c>
    </row>
    <row spans="1:3" r="22">
      <c t="s" s="3" r="A22">
        <v>354</v>
      </c>
    </row>
    <row spans="1:3" r="23">
      <c t="s" s="4" r="A23">
        <v>345</v>
      </c>
      <c t="n" s="6" r="B23">
        <v>105116</v>
      </c>
    </row>
    <row spans="1:3" r="24">
      <c t="s" s="4" r="A24">
        <v>346</v>
      </c>
      <c t="n" s="6" r="B24">
        <v>466200</v>
      </c>
    </row>
    <row spans="1:3" r="25">
      <c t="s" s="4" r="A25">
        <v>347</v>
      </c>
      <c t="n" s="6" r="B25">
        <v>289962</v>
      </c>
    </row>
    <row spans="1:3" r="26">
      <c t="s" s="4" r="A26">
        <v>348</v>
      </c>
      <c t="n" s="6" r="B26">
        <v>77190</v>
      </c>
    </row>
    <row spans="1:3" r="27">
      <c t="s" s="4" r="A27">
        <v>351</v>
      </c>
      <c t="n" s="6" r="B27">
        <v>938468</v>
      </c>
    </row>
    <row spans="1:3" r="28">
      <c t="s" s="4" r="A28">
        <v>333</v>
      </c>
      <c t="n" s="6" r="B28">
        <v>3815915</v>
      </c>
    </row>
    <row spans="1:3" r="29">
      <c t="s" s="4" r="A29">
        <v>115</v>
      </c>
      <c t="n" s="6" r="B29">
        <v>3893542</v>
      </c>
      <c t="n" s="6" r="C29">
        <v>4006412</v>
      </c>
    </row>
    <row spans="1:3" r="30">
      <c t="s" s="4" r="A30">
        <v>355</v>
      </c>
      <c t="n" s="6" r="B30">
        <v>2400000</v>
      </c>
      <c t="n" s="6" r="C30">
        <v>2500000</v>
      </c>
    </row>
    <row spans="1:3" r="31">
      <c t="s" s="4" r="A31">
        <v>356</v>
      </c>
    </row>
    <row spans="1:3" r="32">
      <c t="s" s="3" r="A32">
        <v>350</v>
      </c>
    </row>
    <row spans="1:3" r="33">
      <c t="s" s="4" r="A33">
        <v>357</v>
      </c>
      <c t="n" s="6" r="B33">
        <v>420909</v>
      </c>
    </row>
    <row spans="1:3" r="34">
      <c t="s" s="4" r="A34">
        <v>358</v>
      </c>
      <c t="n" s="6" r="B34">
        <v>422584</v>
      </c>
    </row>
    <row spans="1:3" r="35">
      <c t="s" s="4" r="A35">
        <v>339</v>
      </c>
    </row>
    <row spans="1:3" r="36">
      <c t="s" s="3" r="A36">
        <v>350</v>
      </c>
    </row>
    <row spans="1:3" r="37">
      <c t="s" s="4" r="A37">
        <v>357</v>
      </c>
      <c t="n" s="6" r="B37">
        <v>816354</v>
      </c>
    </row>
    <row spans="1:3" r="38">
      <c t="s" s="4" r="A38">
        <v>358</v>
      </c>
      <c t="n" s="6" r="B38">
        <v>824221</v>
      </c>
    </row>
    <row spans="1:3" r="39">
      <c t="s" s="4" r="A39">
        <v>329</v>
      </c>
      <c t="n" s="6" r="B39">
        <v>816354</v>
      </c>
      <c t="n" s="6" r="C39">
        <v>856953</v>
      </c>
    </row>
    <row spans="1:3" r="40">
      <c t="s" s="4" r="A40">
        <v>352</v>
      </c>
      <c t="n" s="6" r="B40">
        <v>824221</v>
      </c>
      <c t="n" s="6" r="C40">
        <v>857136</v>
      </c>
    </row>
    <row spans="1:3" r="41">
      <c t="s" s="4" r="A41">
        <v>340</v>
      </c>
    </row>
    <row spans="1:3" r="42">
      <c t="s" s="3" r="A42">
        <v>350</v>
      </c>
    </row>
    <row spans="1:3" r="43">
      <c t="s" s="4" r="A43">
        <v>357</v>
      </c>
      <c t="n" s="6" r="B43">
        <v>228422</v>
      </c>
    </row>
    <row spans="1:3" r="44">
      <c t="s" s="4" r="A44">
        <v>358</v>
      </c>
      <c t="n" s="6" r="B44">
        <v>233372</v>
      </c>
    </row>
    <row spans="1:3" r="45">
      <c t="s" s="4" r="A45">
        <v>329</v>
      </c>
      <c t="n" s="6" r="B45">
        <v>228422</v>
      </c>
      <c t="n" s="6" r="C45">
        <v>310966</v>
      </c>
    </row>
    <row spans="1:3" r="46">
      <c t="s" s="4" r="A46">
        <v>352</v>
      </c>
      <c t="n" s="6" r="B46">
        <v>233372</v>
      </c>
      <c t="n" s="6" r="C46">
        <v>316245</v>
      </c>
    </row>
    <row spans="1:3" r="47">
      <c t="s" s="4" r="A47">
        <v>341</v>
      </c>
    </row>
    <row spans="1:3" r="48">
      <c t="s" s="3" r="A48">
        <v>350</v>
      </c>
    </row>
    <row spans="1:3" r="49">
      <c t="s" s="4" r="A49">
        <v>357</v>
      </c>
      <c t="n" s="6" r="B49">
        <v>493409</v>
      </c>
    </row>
    <row spans="1:3" r="50">
      <c t="s" s="4" r="A50">
        <v>358</v>
      </c>
      <c t="n" s="6" r="B50">
        <v>498507</v>
      </c>
    </row>
    <row spans="1:3" r="51">
      <c t="s" s="4" r="A51">
        <v>329</v>
      </c>
      <c t="n" s="6" r="B51">
        <v>493409</v>
      </c>
      <c t="n" s="6" r="C51">
        <v>442760</v>
      </c>
    </row>
    <row spans="1:3" r="52">
      <c t="s" s="4" r="A52">
        <v>352</v>
      </c>
      <c t="n" s="6" r="B52">
        <v>498507</v>
      </c>
      <c t="n" s="6" r="C52">
        <v>441864</v>
      </c>
    </row>
    <row spans="1:3" r="53">
      <c t="s" s="4" r="A53">
        <v>342</v>
      </c>
    </row>
    <row spans="1:3" r="54">
      <c t="s" s="3" r="A54">
        <v>350</v>
      </c>
    </row>
    <row spans="1:3" r="55">
      <c t="s" s="4" r="A55">
        <v>357</v>
      </c>
      <c t="n" s="6" r="B55">
        <v>94523</v>
      </c>
    </row>
    <row spans="1:3" r="56">
      <c t="s" s="4" r="A56">
        <v>358</v>
      </c>
      <c t="n" s="6" r="B56">
        <v>92342</v>
      </c>
    </row>
    <row spans="1:3" r="57">
      <c t="s" s="4" r="A57">
        <v>329</v>
      </c>
      <c t="n" s="6" r="B57">
        <v>94523</v>
      </c>
      <c t="n" s="6" r="C57">
        <v>103227</v>
      </c>
    </row>
    <row spans="1:3" r="58">
      <c t="s" s="4" r="A58">
        <v>352</v>
      </c>
      <c t="n" s="6" r="B58">
        <v>92342</v>
      </c>
      <c t="n" s="6" r="C58">
        <v>99027</v>
      </c>
    </row>
    <row spans="1:3" r="59">
      <c t="s" s="4" r="A59">
        <v>339</v>
      </c>
    </row>
    <row spans="1:3" r="60">
      <c t="s" s="3" r="A60">
        <v>354</v>
      </c>
    </row>
    <row spans="1:3" r="61">
      <c t="s" s="4" r="A61">
        <v>359</v>
      </c>
      <c t="n" s="6" r="B61">
        <v>2902953</v>
      </c>
    </row>
    <row spans="1:3" r="62">
      <c t="s" s="4" r="A62">
        <v>360</v>
      </c>
      <c t="n" s="6" r="B62">
        <v>2955074</v>
      </c>
    </row>
    <row spans="1:3" r="63">
      <c t="s" s="4" r="A63">
        <v>115</v>
      </c>
      <c t="n" s="7" r="B63">
        <v>2955074</v>
      </c>
      <c t="n" s="7" r="C63">
        <v>31037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1</v>
      </c>
      <c t="s" s="2" r="B1">
        <v>25</v>
      </c>
      <c t="s" s="2" r="D1">
        <v>1</v>
      </c>
    </row>
    <row spans="1:5" r="2">
      <c t="s" s="2" r="B2">
        <v>2</v>
      </c>
      <c t="s" s="2" r="C2">
        <v>26</v>
      </c>
      <c t="s" s="2" r="D2">
        <v>2</v>
      </c>
      <c t="s" s="2" r="E2">
        <v>26</v>
      </c>
    </row>
    <row spans="1:5" r="3">
      <c t="s" s="3" r="A3">
        <v>190</v>
      </c>
    </row>
    <row spans="1:5" r="4">
      <c t="s" s="4" r="A4">
        <v>362</v>
      </c>
      <c t="n" s="7" r="B4">
        <v>0</v>
      </c>
      <c t="n" s="7" r="C4">
        <v>1504</v>
      </c>
      <c t="n" s="7" r="D4">
        <v>11180</v>
      </c>
      <c t="n" s="7" r="E4">
        <v>11821</v>
      </c>
    </row>
    <row spans="1:5" r="5">
      <c t="s" s="4" r="A5">
        <v>363</v>
      </c>
      <c t="n" s="6" r="B5">
        <v>-328</v>
      </c>
      <c t="n" s="6" r="C5">
        <v>-1480</v>
      </c>
      <c t="n" s="6" r="D5">
        <v>-640</v>
      </c>
      <c t="n" s="6" r="E5">
        <v>-1480</v>
      </c>
    </row>
    <row spans="1:5" r="6">
      <c t="s" s="4" r="A6">
        <v>364</v>
      </c>
      <c t="n" s="7" r="B6">
        <v>-328</v>
      </c>
      <c t="n" s="7" r="C6">
        <v>24</v>
      </c>
      <c t="n" s="7" r="D6">
        <v>10540</v>
      </c>
      <c t="n" s="7" r="E6">
        <v>103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65</v>
      </c>
      <c t="s" s="2" r="B1">
        <v>366</v>
      </c>
      <c t="s" s="2" r="C1">
        <v>367</v>
      </c>
    </row>
    <row spans="1:3" r="2">
      <c t="s" s="3" r="A2">
        <v>368</v>
      </c>
    </row>
    <row spans="1:3" r="3">
      <c t="s" s="4" r="A3">
        <v>369</v>
      </c>
      <c t="n" s="7" r="B3">
        <v>308772</v>
      </c>
      <c t="n" s="7" r="C3">
        <v>695059</v>
      </c>
    </row>
    <row spans="1:3" r="4">
      <c t="s" s="4" r="A4">
        <v>370</v>
      </c>
      <c t="n" s="6" r="B4">
        <v>-2704</v>
      </c>
      <c t="n" s="6" r="C4">
        <v>-5215</v>
      </c>
    </row>
    <row spans="1:3" r="5">
      <c t="s" s="4" r="A5">
        <v>371</v>
      </c>
      <c t="n" s="6" r="B5">
        <v>312997</v>
      </c>
      <c t="n" s="6" r="C5">
        <v>282697</v>
      </c>
    </row>
    <row spans="1:3" r="6">
      <c t="s" s="4" r="A6">
        <v>372</v>
      </c>
      <c t="n" s="6" r="B6">
        <v>-5689</v>
      </c>
      <c t="n" s="6" r="C6">
        <v>-8160</v>
      </c>
    </row>
    <row spans="1:3" r="7">
      <c t="s" s="4" r="A7">
        <v>373</v>
      </c>
      <c t="n" s="6" r="B7">
        <v>621769</v>
      </c>
      <c t="n" s="6" r="C7">
        <v>977756</v>
      </c>
    </row>
    <row spans="1:3" r="8">
      <c t="s" s="4" r="A8">
        <v>374</v>
      </c>
      <c t="n" s="6" r="B8">
        <v>-8393</v>
      </c>
      <c t="n" s="6" r="C8">
        <v>-13375</v>
      </c>
    </row>
    <row spans="1:3" r="9">
      <c t="s" s="3" r="A9">
        <v>375</v>
      </c>
    </row>
    <row spans="1:3" r="10">
      <c t="s" s="4" r="A10">
        <v>369</v>
      </c>
      <c t="n" s="6" r="B10">
        <v>296946</v>
      </c>
      <c t="n" s="6" r="C10">
        <v>1379654</v>
      </c>
    </row>
    <row spans="1:3" r="11">
      <c t="s" s="4" r="A11">
        <v>370</v>
      </c>
      <c t="n" s="6" r="B11">
        <v>-531</v>
      </c>
      <c t="n" s="6" r="C11">
        <v>-10607</v>
      </c>
    </row>
    <row spans="1:3" r="12">
      <c t="s" s="4" r="A12">
        <v>371</v>
      </c>
      <c t="n" s="6" r="B12">
        <v>290870</v>
      </c>
      <c t="n" s="6" r="C12">
        <v>537622</v>
      </c>
    </row>
    <row spans="1:3" r="13">
      <c t="s" s="4" r="A13">
        <v>372</v>
      </c>
      <c t="n" s="6" r="B13">
        <v>-3836</v>
      </c>
      <c t="n" s="6" r="C13">
        <v>-16488</v>
      </c>
    </row>
    <row spans="1:3" r="14">
      <c t="s" s="4" r="A14">
        <v>373</v>
      </c>
      <c t="n" s="6" r="B14">
        <v>587816</v>
      </c>
      <c t="n" s="6" r="C14">
        <v>1917276</v>
      </c>
    </row>
    <row spans="1:3" r="15">
      <c t="s" s="4" r="A15">
        <v>374</v>
      </c>
      <c t="n" s="7" r="B15">
        <v>-4367</v>
      </c>
      <c t="n" s="6" r="C15">
        <v>-27095</v>
      </c>
    </row>
    <row spans="1:3" r="16">
      <c t="s" s="4" r="A16">
        <v>376</v>
      </c>
      <c t="n" s="6" r="B16">
        <v>120</v>
      </c>
    </row>
    <row spans="1:3" r="17">
      <c t="s" s="4" r="A17">
        <v>336</v>
      </c>
    </row>
    <row spans="1:3" r="18">
      <c t="s" s="3" r="A18">
        <v>368</v>
      </c>
    </row>
    <row spans="1:3" r="19">
      <c t="s" s="4" r="A19">
        <v>369</v>
      </c>
      <c t="n" s="7" r="B19">
        <v>190291</v>
      </c>
      <c t="n" s="6" r="C19">
        <v>144260</v>
      </c>
    </row>
    <row spans="1:3" r="20">
      <c t="s" s="4" r="A20">
        <v>370</v>
      </c>
      <c t="n" s="6" r="B20">
        <v>-841</v>
      </c>
      <c t="n" s="6" r="C20">
        <v>-822</v>
      </c>
    </row>
    <row spans="1:3" r="21">
      <c t="s" s="4" r="A21">
        <v>371</v>
      </c>
      <c t="n" s="6" r="B21">
        <v>33670</v>
      </c>
      <c t="n" s="6" r="C21">
        <v>5452</v>
      </c>
    </row>
    <row spans="1:3" r="22">
      <c t="s" s="4" r="A22">
        <v>372</v>
      </c>
      <c t="n" s="6" r="B22">
        <v>-484</v>
      </c>
      <c t="n" s="6" r="C22">
        <v>-16</v>
      </c>
    </row>
    <row spans="1:3" r="23">
      <c t="s" s="4" r="A23">
        <v>373</v>
      </c>
      <c t="n" s="6" r="B23">
        <v>223961</v>
      </c>
      <c t="n" s="6" r="C23">
        <v>149712</v>
      </c>
    </row>
    <row spans="1:3" r="24">
      <c t="s" s="4" r="A24">
        <v>374</v>
      </c>
      <c t="n" s="6" r="B24">
        <v>-1325</v>
      </c>
      <c t="n" s="6" r="C24">
        <v>-838</v>
      </c>
    </row>
    <row spans="1:3" r="25">
      <c t="s" s="4" r="A25">
        <v>337</v>
      </c>
    </row>
    <row spans="1:3" r="26">
      <c t="s" s="3" r="A26">
        <v>368</v>
      </c>
    </row>
    <row spans="1:3" r="27">
      <c t="s" s="4" r="A27">
        <v>369</v>
      </c>
      <c t="n" s="6" r="B27">
        <v>2425</v>
      </c>
      <c t="n" s="6" r="C27">
        <v>72248</v>
      </c>
    </row>
    <row spans="1:3" r="28">
      <c t="s" s="4" r="A28">
        <v>370</v>
      </c>
      <c t="n" s="6" r="B28">
        <v>-4</v>
      </c>
      <c t="n" s="6" r="C28">
        <v>-252</v>
      </c>
    </row>
    <row spans="1:3" r="29">
      <c t="s" s="4" r="A29">
        <v>371</v>
      </c>
      <c t="n" s="6" r="B29">
        <v>6745</v>
      </c>
      <c t="n" s="6" r="C29">
        <v>6798</v>
      </c>
    </row>
    <row spans="1:3" r="30">
      <c t="s" s="4" r="A30">
        <v>372</v>
      </c>
      <c t="n" s="6" r="B30">
        <v>-24</v>
      </c>
      <c t="n" s="6" r="C30">
        <v>-52</v>
      </c>
    </row>
    <row spans="1:3" r="31">
      <c t="s" s="4" r="A31">
        <v>373</v>
      </c>
      <c t="n" s="6" r="B31">
        <v>9170</v>
      </c>
      <c t="n" s="6" r="C31">
        <v>79046</v>
      </c>
    </row>
    <row spans="1:3" r="32">
      <c t="s" s="4" r="A32">
        <v>374</v>
      </c>
      <c t="n" s="6" r="B32">
        <v>-28</v>
      </c>
      <c t="n" s="6" r="C32">
        <v>-304</v>
      </c>
    </row>
    <row spans="1:3" r="33">
      <c t="s" s="4" r="A33">
        <v>338</v>
      </c>
    </row>
    <row spans="1:3" r="34">
      <c t="s" s="3" r="A34">
        <v>368</v>
      </c>
    </row>
    <row spans="1:3" r="35">
      <c t="s" s="4" r="A35">
        <v>369</v>
      </c>
      <c t="n" s="6" r="B35">
        <v>63316</v>
      </c>
      <c t="n" s="6" r="C35">
        <v>101269</v>
      </c>
    </row>
    <row spans="1:3" r="36">
      <c t="s" s="4" r="A36">
        <v>370</v>
      </c>
      <c t="n" s="6" r="B36">
        <v>-1695</v>
      </c>
      <c t="n" s="6" r="C36">
        <v>-1747</v>
      </c>
    </row>
    <row spans="1:3" r="37">
      <c t="s" s="4" r="A37">
        <v>371</v>
      </c>
      <c t="n" s="6" r="B37">
        <v>172662</v>
      </c>
      <c t="n" s="6" r="C37">
        <v>162304</v>
      </c>
    </row>
    <row spans="1:3" r="38">
      <c t="s" s="4" r="A38">
        <v>372</v>
      </c>
      <c t="n" s="6" r="B38">
        <v>-2331</v>
      </c>
      <c t="n" s="6" r="C38">
        <v>-2755</v>
      </c>
    </row>
    <row spans="1:3" r="39">
      <c t="s" s="4" r="A39">
        <v>373</v>
      </c>
      <c t="n" s="6" r="B39">
        <v>235978</v>
      </c>
      <c t="n" s="6" r="C39">
        <v>263573</v>
      </c>
    </row>
    <row spans="1:3" r="40">
      <c t="s" s="4" r="A40">
        <v>374</v>
      </c>
      <c t="n" s="6" r="B40">
        <v>-4026</v>
      </c>
      <c t="n" s="6" r="C40">
        <v>-4502</v>
      </c>
    </row>
    <row spans="1:3" r="41">
      <c t="s" s="4" r="A41">
        <v>339</v>
      </c>
    </row>
    <row spans="1:3" r="42">
      <c t="s" s="3" r="A42">
        <v>368</v>
      </c>
    </row>
    <row spans="1:3" r="43">
      <c t="s" s="4" r="A43">
        <v>369</v>
      </c>
      <c t="n" s="6" r="B43">
        <v>52740</v>
      </c>
      <c t="n" s="6" r="C43">
        <v>377282</v>
      </c>
    </row>
    <row spans="1:3" r="44">
      <c t="s" s="4" r="A44">
        <v>370</v>
      </c>
      <c t="n" s="6" r="B44">
        <v>-164</v>
      </c>
      <c t="n" s="6" r="C44">
        <v>-2394</v>
      </c>
    </row>
    <row spans="1:3" r="45">
      <c t="s" s="4" r="A45">
        <v>371</v>
      </c>
      <c t="n" s="6" r="B45">
        <v>99920</v>
      </c>
      <c t="n" s="6" r="C45">
        <v>108143</v>
      </c>
    </row>
    <row spans="1:3" r="46">
      <c t="s" s="4" r="A46">
        <v>372</v>
      </c>
      <c t="n" s="6" r="B46">
        <v>-2850</v>
      </c>
      <c t="n" s="6" r="C46">
        <v>-5337</v>
      </c>
    </row>
    <row spans="1:3" r="47">
      <c t="s" s="4" r="A47">
        <v>373</v>
      </c>
      <c t="n" s="6" r="B47">
        <v>152660</v>
      </c>
      <c t="n" s="6" r="C47">
        <v>485425</v>
      </c>
    </row>
    <row spans="1:3" r="48">
      <c t="s" s="4" r="A48">
        <v>374</v>
      </c>
      <c t="n" s="6" r="B48">
        <v>-3014</v>
      </c>
      <c t="n" s="6" r="C48">
        <v>-7731</v>
      </c>
    </row>
    <row spans="1:3" r="49">
      <c t="s" s="4" r="A49">
        <v>340</v>
      </c>
    </row>
    <row spans="1:3" r="50">
      <c t="s" s="3" r="A50">
        <v>368</v>
      </c>
    </row>
    <row spans="1:3" r="51">
      <c t="s" s="4" r="A51">
        <v>369</v>
      </c>
      <c t="n" s="6" r="B51">
        <v>8300</v>
      </c>
      <c t="n" s="6" r="C51">
        <v>30679</v>
      </c>
    </row>
    <row spans="1:3" r="52">
      <c t="s" s="4" r="A52">
        <v>370</v>
      </c>
      <c t="n" s="6" r="B52">
        <v>-13</v>
      </c>
      <c t="n" s="6" r="C52">
        <v>-130</v>
      </c>
    </row>
    <row spans="1:3" r="53">
      <c t="s" s="4" r="A53">
        <v>371</v>
      </c>
      <c t="n" s="6" r="B53">
        <v>12773</v>
      </c>
      <c t="n" s="6" r="C53">
        <v>9117</v>
      </c>
    </row>
    <row spans="1:3" r="54">
      <c t="s" s="4" r="A54">
        <v>372</v>
      </c>
      <c t="n" s="6" r="B54">
        <v>-749</v>
      </c>
      <c t="n" s="6" r="C54">
        <v>-1137</v>
      </c>
    </row>
    <row spans="1:3" r="55">
      <c t="s" s="4" r="A55">
        <v>373</v>
      </c>
      <c t="n" s="6" r="B55">
        <v>21073</v>
      </c>
      <c t="n" s="6" r="C55">
        <v>39796</v>
      </c>
    </row>
    <row spans="1:3" r="56">
      <c t="s" s="4" r="A56">
        <v>374</v>
      </c>
      <c t="n" s="6" r="B56">
        <v>-762</v>
      </c>
      <c t="n" s="6" r="C56">
        <v>-1267</v>
      </c>
    </row>
    <row spans="1:3" r="57">
      <c t="s" s="4" r="A57">
        <v>341</v>
      </c>
    </row>
    <row spans="1:3" r="58">
      <c t="s" s="3" r="A58">
        <v>368</v>
      </c>
    </row>
    <row spans="1:3" r="59">
      <c t="s" s="4" r="A59">
        <v>369</v>
      </c>
      <c t="n" s="6" r="B59">
        <v>39245</v>
      </c>
      <c t="n" s="6" r="C59">
        <v>346603</v>
      </c>
    </row>
    <row spans="1:3" r="60">
      <c t="s" s="4" r="A60">
        <v>370</v>
      </c>
      <c t="n" s="6" r="B60">
        <v>-71</v>
      </c>
      <c t="n" s="6" r="C60">
        <v>-2264</v>
      </c>
    </row>
    <row spans="1:3" r="61">
      <c t="s" s="4" r="A61">
        <v>371</v>
      </c>
      <c t="n" s="6" r="B61">
        <v>0</v>
      </c>
      <c t="n" s="6" r="C61">
        <v>0</v>
      </c>
    </row>
    <row spans="1:3" r="62">
      <c t="s" s="4" r="A62">
        <v>372</v>
      </c>
      <c t="n" s="6" r="B62">
        <v>0</v>
      </c>
      <c t="n" s="6" r="C62">
        <v>0</v>
      </c>
    </row>
    <row spans="1:3" r="63">
      <c t="s" s="4" r="A63">
        <v>373</v>
      </c>
      <c t="n" s="6" r="B63">
        <v>39245</v>
      </c>
      <c t="n" s="6" r="C63">
        <v>346603</v>
      </c>
    </row>
    <row spans="1:3" r="64">
      <c t="s" s="4" r="A64">
        <v>374</v>
      </c>
      <c t="n" s="6" r="B64">
        <v>-71</v>
      </c>
      <c t="n" s="6" r="C64">
        <v>-2264</v>
      </c>
    </row>
    <row spans="1:3" r="65">
      <c t="s" s="4" r="A65">
        <v>342</v>
      </c>
    </row>
    <row spans="1:3" r="66">
      <c t="s" s="3" r="A66">
        <v>368</v>
      </c>
    </row>
    <row spans="1:3" r="67">
      <c t="s" s="4" r="A67">
        <v>369</v>
      </c>
      <c t="n" s="6" r="B67">
        <v>5195</v>
      </c>
      <c t="n" s="6" r="C67">
        <v>0</v>
      </c>
    </row>
    <row spans="1:3" r="68">
      <c t="s" s="4" r="A68">
        <v>370</v>
      </c>
      <c t="n" s="6" r="B68">
        <v>-80</v>
      </c>
      <c t="n" s="6" r="C68">
        <v>0</v>
      </c>
    </row>
    <row spans="1:3" r="69">
      <c t="s" s="4" r="A69">
        <v>371</v>
      </c>
      <c t="n" s="6" r="B69">
        <v>87147</v>
      </c>
      <c t="n" s="6" r="C69">
        <v>99026</v>
      </c>
    </row>
    <row spans="1:3" r="70">
      <c t="s" s="4" r="A70">
        <v>372</v>
      </c>
      <c t="n" s="6" r="B70">
        <v>-2101</v>
      </c>
      <c t="n" s="6" r="C70">
        <v>-4200</v>
      </c>
    </row>
    <row spans="1:3" r="71">
      <c t="s" s="4" r="A71">
        <v>373</v>
      </c>
      <c t="n" s="6" r="B71">
        <v>92342</v>
      </c>
      <c t="n" s="6" r="C71">
        <v>99026</v>
      </c>
    </row>
    <row spans="1:3" r="72">
      <c t="s" s="4" r="A72">
        <v>374</v>
      </c>
      <c t="n" s="6" r="B72">
        <v>-2181</v>
      </c>
      <c t="n" s="6" r="C72">
        <v>-4200</v>
      </c>
    </row>
    <row spans="1:3" r="73">
      <c t="s" s="4" r="A73">
        <v>336</v>
      </c>
    </row>
    <row spans="1:3" r="74">
      <c t="s" s="3" r="A74">
        <v>375</v>
      </c>
    </row>
    <row spans="1:3" r="75">
      <c t="s" s="4" r="A75">
        <v>369</v>
      </c>
      <c t="n" s="6" r="C75">
        <v>264747</v>
      </c>
    </row>
    <row spans="1:3" r="76">
      <c t="s" s="4" r="A76">
        <v>370</v>
      </c>
      <c t="n" s="6" r="C76">
        <v>-1139</v>
      </c>
    </row>
    <row spans="1:3" r="77">
      <c t="s" s="4" r="A77">
        <v>371</v>
      </c>
      <c t="n" s="6" r="C77">
        <v>0</v>
      </c>
    </row>
    <row spans="1:3" r="78">
      <c t="s" s="4" r="A78">
        <v>372</v>
      </c>
      <c t="n" s="6" r="C78">
        <v>0</v>
      </c>
    </row>
    <row spans="1:3" r="79">
      <c t="s" s="4" r="A79">
        <v>373</v>
      </c>
      <c t="n" s="6" r="C79">
        <v>264747</v>
      </c>
    </row>
    <row spans="1:3" r="80">
      <c t="s" s="4" r="A80">
        <v>374</v>
      </c>
      <c t="n" s="6" r="C80">
        <v>-1139</v>
      </c>
    </row>
    <row spans="1:3" r="81">
      <c t="s" s="4" r="A81">
        <v>338</v>
      </c>
    </row>
    <row spans="1:3" r="82">
      <c t="s" s="3" r="A82">
        <v>375</v>
      </c>
    </row>
    <row spans="1:3" r="83">
      <c t="s" s="4" r="A83">
        <v>369</v>
      </c>
      <c t="n" s="6" r="B83">
        <v>30524</v>
      </c>
      <c t="n" s="6" r="C83">
        <v>28218</v>
      </c>
    </row>
    <row spans="1:3" r="84">
      <c t="s" s="4" r="A84">
        <v>370</v>
      </c>
      <c t="n" s="6" r="B84">
        <v>-7</v>
      </c>
      <c t="n" s="6" r="C84">
        <v>-66</v>
      </c>
    </row>
    <row spans="1:3" r="85">
      <c t="s" s="4" r="A85">
        <v>371</v>
      </c>
      <c t="n" s="6" r="B85">
        <v>16751</v>
      </c>
      <c t="n" s="6" r="C85">
        <v>71208</v>
      </c>
    </row>
    <row spans="1:3" r="86">
      <c t="s" s="4" r="A86">
        <v>372</v>
      </c>
      <c t="n" s="6" r="B86">
        <v>-222</v>
      </c>
      <c t="n" s="6" r="C86">
        <v>-1975</v>
      </c>
    </row>
    <row spans="1:3" r="87">
      <c t="s" s="4" r="A87">
        <v>373</v>
      </c>
      <c t="n" s="6" r="B87">
        <v>47275</v>
      </c>
      <c t="n" s="6" r="C87">
        <v>99426</v>
      </c>
    </row>
    <row spans="1:3" r="88">
      <c t="s" s="4" r="A88">
        <v>374</v>
      </c>
      <c t="n" s="6" r="B88">
        <v>-229</v>
      </c>
      <c t="n" s="6" r="C88">
        <v>-2041</v>
      </c>
    </row>
    <row spans="1:3" r="89">
      <c t="s" s="4" r="A89">
        <v>339</v>
      </c>
    </row>
    <row spans="1:3" r="90">
      <c t="s" s="3" r="A90">
        <v>375</v>
      </c>
    </row>
    <row spans="1:3" r="91">
      <c t="s" s="4" r="A91">
        <v>369</v>
      </c>
      <c t="n" s="6" r="B91">
        <v>266422</v>
      </c>
      <c t="n" s="6" r="C91">
        <v>1086689</v>
      </c>
    </row>
    <row spans="1:3" r="92">
      <c t="s" s="4" r="A92">
        <v>370</v>
      </c>
      <c t="n" s="6" r="B92">
        <v>-524</v>
      </c>
      <c t="n" s="6" r="C92">
        <v>-9402</v>
      </c>
    </row>
    <row spans="1:3" r="93">
      <c t="s" s="4" r="A93">
        <v>371</v>
      </c>
      <c t="n" s="6" r="B93">
        <v>274119</v>
      </c>
      <c t="n" s="6" r="C93">
        <v>466414</v>
      </c>
    </row>
    <row spans="1:3" r="94">
      <c t="s" s="4" r="A94">
        <v>372</v>
      </c>
      <c t="n" s="6" r="B94">
        <v>-3614</v>
      </c>
      <c t="n" s="6" r="C94">
        <v>-14513</v>
      </c>
    </row>
    <row spans="1:3" r="95">
      <c t="s" s="4" r="A95">
        <v>373</v>
      </c>
      <c t="n" s="6" r="B95">
        <v>540541</v>
      </c>
      <c t="n" s="6" r="C95">
        <v>1553103</v>
      </c>
    </row>
    <row spans="1:3" r="96">
      <c t="s" s="4" r="A96">
        <v>374</v>
      </c>
      <c t="n" s="7" r="B96">
        <v>-4138</v>
      </c>
      <c t="n" s="7" r="C96">
        <v>-239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77</v>
      </c>
    </row>
    <row spans="1:3" r="2">
      <c t="s" s="3" r="A2">
        <v>78</v>
      </c>
    </row>
    <row spans="1:3" r="3">
      <c t="s" s="4" r="A3">
        <v>79</v>
      </c>
      <c t="n" s="7" r="B3">
        <v>4181</v>
      </c>
      <c t="n" s="7" r="C3">
        <v>4130</v>
      </c>
    </row>
    <row spans="1:3" r="4">
      <c t="s" s="4" r="A4">
        <v>33</v>
      </c>
      <c t="n" s="6" r="B4">
        <v>506604</v>
      </c>
      <c t="n" s="6" r="C4">
        <v>592892</v>
      </c>
    </row>
    <row spans="1:3" r="5">
      <c t="s" s="3" r="A5">
        <v>80</v>
      </c>
    </row>
    <row spans="1:3" r="6">
      <c t="s" s="4" r="A6">
        <v>30</v>
      </c>
      <c t="n" s="6" r="B6">
        <v>2213482</v>
      </c>
      <c t="n" s="6" r="C6">
        <v>2256818</v>
      </c>
    </row>
    <row spans="1:3" r="7">
      <c t="s" s="4" r="A7">
        <v>81</v>
      </c>
      <c t="n" s="6" r="B7">
        <v>3815915</v>
      </c>
      <c t="n" s="6" r="C7">
        <v>3982736</v>
      </c>
    </row>
    <row spans="1:3" r="8">
      <c t="s" s="4" r="A8">
        <v>82</v>
      </c>
      <c t="n" s="6" r="B8">
        <v>68066</v>
      </c>
      <c t="n" s="6" r="C8">
        <v>4808</v>
      </c>
    </row>
    <row spans="1:3" r="9">
      <c t="s" s="4" r="A9">
        <v>83</v>
      </c>
      <c t="n" s="6" r="B9">
        <v>8694097</v>
      </c>
      <c t="n" s="6" r="C9">
        <v>7878985</v>
      </c>
    </row>
    <row spans="1:3" r="10">
      <c t="s" s="4" r="A10">
        <v>84</v>
      </c>
      <c t="n" s="6" r="B10">
        <v>-104033</v>
      </c>
      <c t="n" s="6" r="C10">
        <v>-102880</v>
      </c>
    </row>
    <row spans="1:3" r="11">
      <c t="s" s="4" r="A11">
        <v>85</v>
      </c>
      <c t="n" s="6" r="B11">
        <v>8590064</v>
      </c>
      <c t="n" s="6" r="C11">
        <v>7776105</v>
      </c>
    </row>
    <row spans="1:3" r="12">
      <c t="s" s="4" r="A12">
        <v>86</v>
      </c>
      <c t="n" s="6" r="B12">
        <v>15198312</v>
      </c>
      <c t="n" s="6" r="C12">
        <v>14617489</v>
      </c>
    </row>
    <row spans="1:3" r="13">
      <c t="s" s="4" r="A13">
        <v>87</v>
      </c>
      <c t="n" s="6" r="B13">
        <v>127326</v>
      </c>
      <c t="n" s="6" r="C13">
        <v>158699</v>
      </c>
    </row>
    <row spans="1:3" r="14">
      <c t="s" s="4" r="A14">
        <v>88</v>
      </c>
      <c t="n" s="6" r="B14">
        <v>110288</v>
      </c>
      <c t="n" s="6" r="C14">
        <v>111199</v>
      </c>
    </row>
    <row spans="1:3" r="15">
      <c t="s" s="4" r="A15">
        <v>89</v>
      </c>
      <c t="n" s="6" r="B15">
        <v>46925</v>
      </c>
      <c t="n" s="6" r="C15">
        <v>44719</v>
      </c>
    </row>
    <row spans="1:3" r="16">
      <c t="s" s="4" r="A16">
        <v>90</v>
      </c>
      <c t="n" s="6" r="B16">
        <v>1747</v>
      </c>
      <c t="n" s="6" r="C16">
        <v>824</v>
      </c>
    </row>
    <row spans="1:3" r="17">
      <c t="s" s="4" r="A17">
        <v>91</v>
      </c>
      <c t="n" s="6" r="B17">
        <v>20991</v>
      </c>
      <c t="n" s="6" r="C17">
        <v>23002</v>
      </c>
    </row>
    <row spans="1:3" r="18">
      <c t="s" s="4" r="A18">
        <v>92</v>
      </c>
      <c t="n" s="6" r="B18">
        <v>31517</v>
      </c>
      <c t="n" s="6" r="C18">
        <v>31517</v>
      </c>
    </row>
    <row spans="1:3" r="19">
      <c t="s" s="4" r="A19">
        <v>51</v>
      </c>
      <c t="n" s="6" r="B19">
        <v>272637</v>
      </c>
      <c t="n" s="6" r="C19">
        <v>268175</v>
      </c>
    </row>
    <row spans="1:3" r="20">
      <c t="s" s="4" r="A20">
        <v>93</v>
      </c>
      <c t="n" s="6" r="B20">
        <v>204900</v>
      </c>
      <c t="n" s="6" r="C20">
        <v>199392</v>
      </c>
    </row>
    <row spans="1:3" r="21">
      <c t="s" s="4" r="A21">
        <v>94</v>
      </c>
      <c t="n" s="6" r="B21">
        <v>16014643</v>
      </c>
      <c t="n" s="6" r="C21">
        <v>15455016</v>
      </c>
    </row>
    <row spans="1:3" r="22">
      <c t="s" s="3" r="A22">
        <v>32</v>
      </c>
    </row>
    <row spans="1:3" r="23">
      <c t="s" s="4" r="A23">
        <v>95</v>
      </c>
      <c t="n" s="6" r="B23">
        <v>4437963</v>
      </c>
      <c t="n" s="6" r="C23">
        <v>4286331</v>
      </c>
    </row>
    <row spans="1:3" r="24">
      <c t="s" s="4" r="A24">
        <v>96</v>
      </c>
      <c t="n" s="6" r="B24">
        <v>2777095</v>
      </c>
      <c t="n" s="6" r="C24">
        <v>2761930</v>
      </c>
    </row>
    <row spans="1:3" r="25">
      <c t="s" s="4" r="A25">
        <v>97</v>
      </c>
      <c t="n" s="6" r="B25">
        <v>5306880</v>
      </c>
      <c t="n" s="6" r="C25">
        <v>5025191</v>
      </c>
    </row>
    <row spans="1:3" r="26">
      <c t="s" s="4" r="A26">
        <v>98</v>
      </c>
      <c t="n" s="6" r="B26">
        <v>1286427</v>
      </c>
      <c t="n" s="6" r="C26">
        <v>1177651</v>
      </c>
    </row>
    <row spans="1:3" r="27">
      <c t="s" s="4" r="A27">
        <v>99</v>
      </c>
      <c t="n" s="6" r="B27">
        <v>13808365</v>
      </c>
      <c t="n" s="6" r="C27">
        <v>13251103</v>
      </c>
    </row>
    <row spans="1:3" r="28">
      <c t="s" s="4" r="A28">
        <v>38</v>
      </c>
      <c t="n" s="6" r="B28">
        <v>9616</v>
      </c>
      <c t="n" s="6" r="C28">
        <v>7333</v>
      </c>
    </row>
    <row spans="1:3" r="29">
      <c t="s" s="4" r="A29">
        <v>37</v>
      </c>
      <c t="n" s="6" r="B29">
        <v>551683</v>
      </c>
      <c t="n" s="6" r="C29">
        <v>628857</v>
      </c>
    </row>
    <row spans="1:3" r="30">
      <c t="s" s="4" r="A30">
        <v>39</v>
      </c>
      <c t="n" s="6" r="B30">
        <v>267954</v>
      </c>
      <c t="n" s="6" r="C30">
        <v>245786</v>
      </c>
    </row>
    <row spans="1:3" r="31">
      <c t="s" s="4" r="A31">
        <v>100</v>
      </c>
      <c t="n" s="6" r="B31">
        <v>47522</v>
      </c>
      <c t="n" s="6" r="C31">
        <v>47374</v>
      </c>
    </row>
    <row spans="1:3" r="32">
      <c t="s" s="4" r="A32">
        <v>101</v>
      </c>
      <c t="n" s="6" r="B32">
        <v>6115</v>
      </c>
      <c t="n" s="6" r="C32">
        <v>5032</v>
      </c>
    </row>
    <row spans="1:3" r="33">
      <c t="s" s="4" r="A33">
        <v>102</v>
      </c>
      <c t="n" s="6" r="B33">
        <v>24922</v>
      </c>
      <c t="n" s="6" r="C33">
        <v>17737</v>
      </c>
    </row>
    <row spans="1:3" r="34">
      <c t="s" s="4" r="A34">
        <v>103</v>
      </c>
      <c t="n" s="6" r="B34">
        <v>134607</v>
      </c>
      <c t="n" s="6" r="C34">
        <v>135534</v>
      </c>
    </row>
    <row spans="1:3" r="35">
      <c t="s" s="4" r="A35">
        <v>104</v>
      </c>
      <c t="n" s="6" r="B35">
        <v>14850784</v>
      </c>
      <c t="n" s="6" r="C35">
        <v>14338756</v>
      </c>
    </row>
    <row spans="1:3" r="36">
      <c t="s" s="3" r="A36">
        <v>105</v>
      </c>
    </row>
    <row spans="1:3" r="37">
      <c t="s" s="4" r="A37">
        <v>106</v>
      </c>
      <c t="n" s="6" r="B37">
        <v>576</v>
      </c>
      <c t="n" s="6" r="C37">
        <v>575</v>
      </c>
    </row>
    <row spans="1:3" r="38">
      <c t="s" s="4" r="A38">
        <v>107</v>
      </c>
      <c t="n" s="6" r="B38">
        <v>549064</v>
      </c>
      <c t="n" s="6" r="C38">
        <v>542041</v>
      </c>
    </row>
    <row spans="1:3" r="39">
      <c t="s" s="4" r="A39">
        <v>108</v>
      </c>
      <c t="n" s="6" r="B39">
        <v>-14812</v>
      </c>
      <c t="n" s="6" r="C39">
        <v>-23557</v>
      </c>
    </row>
    <row spans="1:3" r="40">
      <c t="s" s="4" r="A40">
        <v>109</v>
      </c>
      <c t="n" s="6" r="B40">
        <v>1393231</v>
      </c>
      <c t="n" s="6" r="C40">
        <v>1316260</v>
      </c>
    </row>
    <row spans="1:3" r="41">
      <c t="s" s="4" r="A41">
        <v>110</v>
      </c>
      <c t="n" s="6" r="B41">
        <v>-764200</v>
      </c>
      <c t="n" s="6" r="C41">
        <v>-719059</v>
      </c>
    </row>
    <row spans="1:3" r="42">
      <c t="s" s="4" r="A42">
        <v>111</v>
      </c>
      <c t="n" s="6" r="B42">
        <v>1163859</v>
      </c>
      <c t="n" s="6" r="C42">
        <v>1116260</v>
      </c>
    </row>
    <row spans="1:3" r="43">
      <c t="s" s="4" r="A43">
        <v>112</v>
      </c>
      <c t="n" s="7" r="B43">
        <v>16014643</v>
      </c>
      <c t="n" s="7" r="C43">
        <v>154550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25</v>
      </c>
      <c t="s" s="2" r="D1">
        <v>1</v>
      </c>
    </row>
    <row spans="1:5" r="2">
      <c t="s" s="2" r="B2">
        <v>2</v>
      </c>
      <c t="s" s="2" r="C2">
        <v>26</v>
      </c>
      <c t="s" s="2" r="D2">
        <v>2</v>
      </c>
      <c t="s" s="2" r="E2">
        <v>26</v>
      </c>
    </row>
    <row spans="1:5" r="3">
      <c t="s" s="3" r="A3">
        <v>190</v>
      </c>
    </row>
    <row spans="1:5" r="4">
      <c t="s" s="4" r="A4">
        <v>378</v>
      </c>
      <c t="n" s="7" r="B4">
        <v>24558</v>
      </c>
      <c t="n" s="7" r="C4">
        <v>25569</v>
      </c>
      <c t="n" s="7" r="D4">
        <v>76112</v>
      </c>
      <c t="n" s="7" r="E4">
        <v>82638</v>
      </c>
    </row>
    <row spans="1:5" r="5">
      <c t="s" s="4" r="A5">
        <v>379</v>
      </c>
      <c t="n" s="6" r="B5">
        <v>5070</v>
      </c>
      <c t="n" s="6" r="C5">
        <v>5312</v>
      </c>
      <c t="n" s="6" r="D5">
        <v>15410</v>
      </c>
      <c t="n" s="6" r="E5">
        <v>15953</v>
      </c>
    </row>
    <row spans="1:5" r="6">
      <c t="s" s="4" r="A6">
        <v>380</v>
      </c>
      <c t="n" s="7" r="B6">
        <v>29628</v>
      </c>
      <c t="n" s="7" r="C6">
        <v>30881</v>
      </c>
      <c t="n" s="7" r="D6">
        <v>91522</v>
      </c>
      <c t="n" s="7" r="E6">
        <v>985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81</v>
      </c>
      <c t="s" s="2" r="B1">
        <v>1</v>
      </c>
    </row>
    <row spans="1:2" r="2">
      <c t="s" s="2" r="B2">
        <v>382</v>
      </c>
    </row>
    <row spans="1:2" r="3">
      <c t="s" s="3" r="A3">
        <v>383</v>
      </c>
    </row>
    <row spans="1:2" r="4">
      <c t="s" s="4" r="A4">
        <v>384</v>
      </c>
      <c t="s" s="4" r="B4">
        <v>385</v>
      </c>
    </row>
    <row spans="1:2" r="5">
      <c t="s" s="4" r="A5">
        <v>386</v>
      </c>
    </row>
    <row spans="1:2" r="6">
      <c t="s" s="3" r="A6">
        <v>383</v>
      </c>
    </row>
    <row spans="1:2" r="7">
      <c t="s" s="4" r="A7">
        <v>387</v>
      </c>
      <c t="n" s="10" r="B7">
        <v>543.8</v>
      </c>
    </row>
    <row spans="1:2" r="8">
      <c t="s" s="4" r="A8">
        <v>388</v>
      </c>
    </row>
    <row spans="1:2" r="9">
      <c t="s" s="3" r="A9">
        <v>383</v>
      </c>
    </row>
    <row spans="1:2" r="10">
      <c t="s" s="4" r="A10">
        <v>389</v>
      </c>
      <c t="s" s="4" r="B10">
        <v>390</v>
      </c>
    </row>
    <row spans="1:2" r="11">
      <c t="s" s="4" r="A11">
        <v>391</v>
      </c>
    </row>
    <row spans="1:2" r="12">
      <c t="s" s="3" r="A12">
        <v>383</v>
      </c>
    </row>
    <row spans="1:2" r="13">
      <c t="s" s="4" r="A13">
        <v>389</v>
      </c>
      <c t="s" s="4" r="B13">
        <v>392</v>
      </c>
    </row>
    <row spans="1:2" r="14">
      <c t="s" s="4" r="A14">
        <v>393</v>
      </c>
    </row>
    <row spans="1:2" r="15">
      <c t="s" s="3" r="A15">
        <v>383</v>
      </c>
    </row>
    <row spans="1:2" r="16">
      <c t="s" s="4" r="A16">
        <v>389</v>
      </c>
      <c t="s" s="4" r="B16">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95</v>
      </c>
      <c t="s" s="2" r="B1">
        <v>2</v>
      </c>
      <c t="s" s="2" r="C1">
        <v>77</v>
      </c>
    </row>
    <row spans="1:3" r="2">
      <c t="s" s="3" r="A2">
        <v>190</v>
      </c>
    </row>
    <row spans="1:3" r="3">
      <c t="s" s="4" r="A3">
        <v>396</v>
      </c>
      <c t="n" s="7" r="B3">
        <v>20000</v>
      </c>
      <c t="n" s="7" r="C3">
        <v>19000</v>
      </c>
    </row>
    <row spans="1:3" r="4">
      <c t="s" s="4" r="A4">
        <v>397</v>
      </c>
      <c t="n" s="6" r="B4">
        <v>19958</v>
      </c>
      <c t="n" s="6" r="C4">
        <v>19836</v>
      </c>
    </row>
    <row spans="1:3" r="5">
      <c t="s" s="4" r="A5">
        <v>122</v>
      </c>
      <c t="n" s="7" r="B5">
        <v>39958</v>
      </c>
      <c t="n" s="7" r="C5">
        <v>388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1"/>
  </cols>
  <sheetData>
    <row spans="1:6" r="1">
      <c t="s" s="1" r="A1">
        <v>398</v>
      </c>
      <c t="s" s="2" r="B1">
        <v>25</v>
      </c>
      <c t="s" s="2" r="E1">
        <v>1</v>
      </c>
    </row>
    <row spans="1:6" r="2">
      <c t="s" s="2" r="B2">
        <v>399</v>
      </c>
      <c t="s" s="2" r="C2">
        <v>400</v>
      </c>
      <c t="s" s="2" r="D2">
        <v>401</v>
      </c>
      <c t="s" s="2" r="E2">
        <v>399</v>
      </c>
      <c t="s" s="2" r="F2">
        <v>401</v>
      </c>
    </row>
    <row spans="1:6" r="3">
      <c t="s" s="3" r="A3">
        <v>402</v>
      </c>
    </row>
    <row spans="1:6" r="4">
      <c t="s" s="4" r="A4">
        <v>403</v>
      </c>
      <c t="n" s="7" r="B4">
        <v>-328</v>
      </c>
      <c t="n" s="7" r="D4">
        <v>24</v>
      </c>
      <c t="n" s="7" r="E4">
        <v>10540</v>
      </c>
      <c t="n" s="7" r="F4">
        <v>10341</v>
      </c>
    </row>
    <row spans="1:6" r="5">
      <c t="s" s="4" r="A5">
        <v>404</v>
      </c>
    </row>
    <row spans="1:6" r="6">
      <c t="s" s="3" r="A6">
        <v>402</v>
      </c>
    </row>
    <row spans="1:6" r="7">
      <c t="s" s="4" r="A7">
        <v>405</v>
      </c>
      <c t="n" s="11" r="B7">
        <v>1.6483</v>
      </c>
      <c t="n" s="11" r="E7">
        <v>1.6483</v>
      </c>
    </row>
    <row spans="1:6" r="8">
      <c t="s" s="4" r="A8">
        <v>403</v>
      </c>
      <c t="n" s="7" r="C8">
        <v>11200</v>
      </c>
    </row>
    <row spans="1:6" r="9">
      <c t="s" s="4" r="A9">
        <v>406</v>
      </c>
      <c t="n" s="6" r="C9">
        <v>100000</v>
      </c>
    </row>
    <row spans="1:6" r="10">
      <c t="s" s="4" r="A10">
        <v>407</v>
      </c>
      <c t="n" s="6" r="B10">
        <v>184814</v>
      </c>
      <c t="n" s="6" r="E10">
        <v>184814</v>
      </c>
    </row>
    <row spans="1:6" r="11">
      <c t="s" s="4" r="A11">
        <v>408</v>
      </c>
    </row>
    <row spans="1:6" r="12">
      <c t="s" s="3" r="A12">
        <v>402</v>
      </c>
    </row>
    <row spans="1:6" r="13">
      <c t="s" s="4" r="A13">
        <v>407</v>
      </c>
      <c t="n" s="6" r="B13">
        <v>304629</v>
      </c>
      <c t="n" s="6" r="E13">
        <v>30462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9</v>
      </c>
      <c t="s" s="2" r="B1">
        <v>25</v>
      </c>
      <c t="s" s="2" r="D1">
        <v>1</v>
      </c>
    </row>
    <row spans="1:6" r="2">
      <c t="s" s="2" r="B2">
        <v>2</v>
      </c>
      <c t="s" s="2" r="C2">
        <v>26</v>
      </c>
      <c t="s" s="2" r="D2">
        <v>2</v>
      </c>
      <c t="s" s="2" r="E2">
        <v>26</v>
      </c>
      <c t="s" s="2" r="F2">
        <v>77</v>
      </c>
    </row>
    <row spans="1:6" r="3">
      <c t="s" s="3" r="A3">
        <v>410</v>
      </c>
    </row>
    <row spans="1:6" r="4">
      <c t="s" s="4" r="A4">
        <v>83</v>
      </c>
      <c t="n" s="7" r="B4">
        <v>8694097</v>
      </c>
      <c t="n" s="7" r="C4">
        <v>7689772</v>
      </c>
      <c t="n" s="7" r="D4">
        <v>8694097</v>
      </c>
      <c t="n" s="7" r="E4">
        <v>7689772</v>
      </c>
      <c t="n" s="7" r="F4">
        <v>7878985</v>
      </c>
    </row>
    <row spans="1:6" r="5">
      <c t="s" s="4" r="A5">
        <v>411</v>
      </c>
      <c t="n" s="6" r="B5">
        <v>3600</v>
      </c>
      <c t="n" s="6" r="C5">
        <v>1800</v>
      </c>
      <c t="n" s="6" r="D5">
        <v>9800</v>
      </c>
      <c t="n" s="6" r="E5">
        <v>4100</v>
      </c>
    </row>
    <row spans="1:6" r="6">
      <c t="s" s="4" r="A6">
        <v>412</v>
      </c>
    </row>
    <row spans="1:6" r="7">
      <c t="s" s="3" r="A7">
        <v>410</v>
      </c>
    </row>
    <row spans="1:6" r="8">
      <c t="s" s="4" r="A8">
        <v>83</v>
      </c>
      <c t="n" s="6" r="B8">
        <v>3489554</v>
      </c>
      <c t="n" s="6" r="C8">
        <v>3123245</v>
      </c>
      <c t="n" s="6" r="D8">
        <v>3489554</v>
      </c>
      <c t="n" s="6" r="E8">
        <v>3123245</v>
      </c>
      <c t="n" s="6" r="F8">
        <v>3153852</v>
      </c>
    </row>
    <row spans="1:6" r="9">
      <c t="s" s="4" r="A9">
        <v>413</v>
      </c>
    </row>
    <row spans="1:6" r="10">
      <c t="s" s="3" r="A10">
        <v>410</v>
      </c>
    </row>
    <row spans="1:6" r="11">
      <c t="s" s="4" r="A11">
        <v>83</v>
      </c>
      <c t="n" s="6" r="B11">
        <v>1217849</v>
      </c>
      <c t="n" s="6" r="D11">
        <v>1217849</v>
      </c>
      <c t="n" s="6" r="F11">
        <v>1115168</v>
      </c>
    </row>
    <row spans="1:6" r="12">
      <c t="s" s="4" r="A12">
        <v>414</v>
      </c>
    </row>
    <row spans="1:6" r="13">
      <c t="s" s="3" r="A13">
        <v>410</v>
      </c>
    </row>
    <row spans="1:6" r="14">
      <c t="s" s="4" r="A14">
        <v>83</v>
      </c>
      <c t="n" s="6" r="B14">
        <v>1807190</v>
      </c>
      <c t="n" s="6" r="D14">
        <v>1807190</v>
      </c>
      <c t="n" s="6" r="F14">
        <v>1677147</v>
      </c>
    </row>
    <row spans="1:6" r="15">
      <c t="s" s="4" r="A15">
        <v>415</v>
      </c>
    </row>
    <row spans="1:6" r="16">
      <c t="s" s="3" r="A16">
        <v>410</v>
      </c>
    </row>
    <row spans="1:6" r="17">
      <c t="s" s="4" r="A17">
        <v>83</v>
      </c>
      <c t="n" s="6" r="B17">
        <v>263079</v>
      </c>
      <c t="n" s="6" r="D17">
        <v>263079</v>
      </c>
      <c t="n" s="6" r="F17">
        <v>156660</v>
      </c>
    </row>
    <row spans="1:6" r="18">
      <c t="s" s="4" r="A18">
        <v>416</v>
      </c>
    </row>
    <row spans="1:6" r="19">
      <c t="s" s="3" r="A19">
        <v>410</v>
      </c>
    </row>
    <row spans="1:6" r="20">
      <c t="s" s="4" r="A20">
        <v>83</v>
      </c>
      <c t="n" s="6" r="B20">
        <v>201436</v>
      </c>
      <c t="n" s="6" r="D20">
        <v>201436</v>
      </c>
      <c t="n" s="6" r="F20">
        <v>204877</v>
      </c>
    </row>
    <row spans="1:6" r="21">
      <c t="s" s="4" r="A21">
        <v>417</v>
      </c>
    </row>
    <row spans="1:6" r="22">
      <c t="s" s="3" r="A22">
        <v>410</v>
      </c>
    </row>
    <row spans="1:6" r="23">
      <c t="s" s="4" r="A23">
        <v>83</v>
      </c>
      <c t="n" s="6" r="B23">
        <v>5204543</v>
      </c>
      <c t="n" s="7" r="C23">
        <v>4566527</v>
      </c>
      <c t="n" s="6" r="D23">
        <v>5204543</v>
      </c>
      <c t="n" s="7" r="E23">
        <v>4566527</v>
      </c>
      <c t="n" s="6" r="F23">
        <v>4725133</v>
      </c>
    </row>
    <row spans="1:6" r="24">
      <c t="s" s="4" r="A24">
        <v>418</v>
      </c>
    </row>
    <row spans="1:6" r="25">
      <c t="s" s="3" r="A25">
        <v>410</v>
      </c>
    </row>
    <row spans="1:6" r="26">
      <c t="s" s="4" r="A26">
        <v>83</v>
      </c>
      <c t="n" s="6" r="B26">
        <v>3098936</v>
      </c>
      <c t="n" s="6" r="D26">
        <v>3098936</v>
      </c>
      <c t="n" s="6" r="F26">
        <v>2925605</v>
      </c>
    </row>
    <row spans="1:6" r="27">
      <c t="s" s="4" r="A27">
        <v>419</v>
      </c>
    </row>
    <row spans="1:6" r="28">
      <c t="s" s="3" r="A28">
        <v>410</v>
      </c>
    </row>
    <row spans="1:6" r="29">
      <c t="s" s="4" r="A29">
        <v>83</v>
      </c>
      <c t="n" s="6" r="B29">
        <v>1295993</v>
      </c>
      <c t="n" s="6" r="D29">
        <v>1295993</v>
      </c>
      <c t="n" s="6" r="F29">
        <v>1069400</v>
      </c>
    </row>
    <row spans="1:6" r="30">
      <c t="s" s="4" r="A30">
        <v>420</v>
      </c>
    </row>
    <row spans="1:6" r="31">
      <c t="s" s="3" r="A31">
        <v>410</v>
      </c>
    </row>
    <row spans="1:6" r="32">
      <c t="s" s="4" r="A32">
        <v>83</v>
      </c>
      <c t="n" s="6" r="B32">
        <v>437659</v>
      </c>
      <c t="n" s="6" r="D32">
        <v>437659</v>
      </c>
      <c t="n" s="6" r="F32">
        <v>381735</v>
      </c>
    </row>
    <row spans="1:6" r="33">
      <c t="s" s="4" r="A33">
        <v>421</v>
      </c>
    </row>
    <row spans="1:6" r="34">
      <c t="s" s="3" r="A34">
        <v>410</v>
      </c>
    </row>
    <row spans="1:6" r="35">
      <c t="s" s="4" r="A35">
        <v>83</v>
      </c>
      <c t="n" s="7" r="B35">
        <v>371955</v>
      </c>
      <c t="n" s="7" r="D35">
        <v>371955</v>
      </c>
      <c t="n" s="7" r="F35">
        <v>3483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422</v>
      </c>
      <c t="s" s="2" r="B1">
        <v>25</v>
      </c>
      <c t="s" s="2" r="D1">
        <v>1</v>
      </c>
    </row>
    <row spans="1:8" r="2">
      <c t="s" s="2" r="B2">
        <v>2</v>
      </c>
      <c t="s" s="2" r="C2">
        <v>26</v>
      </c>
      <c t="s" s="2" r="D2">
        <v>2</v>
      </c>
      <c t="s" s="2" r="E2">
        <v>26</v>
      </c>
      <c t="s" s="2" r="F2">
        <v>2</v>
      </c>
      <c t="s" s="2" r="G2">
        <v>77</v>
      </c>
      <c t="s" s="2" r="H2">
        <v>26</v>
      </c>
    </row>
    <row spans="1:8" r="3">
      <c t="s" s="3" r="A3">
        <v>423</v>
      </c>
    </row>
    <row spans="1:8" r="4">
      <c t="s" s="4" r="A4">
        <v>424</v>
      </c>
      <c t="n" s="7" r="B4">
        <v>103932</v>
      </c>
      <c t="n" s="7" r="C4">
        <v>106006</v>
      </c>
      <c t="n" s="7" r="D4">
        <v>102880</v>
      </c>
      <c t="n" s="7" r="E4">
        <v>108688</v>
      </c>
    </row>
    <row spans="1:8" r="5">
      <c t="s" s="4" r="A5">
        <v>425</v>
      </c>
      <c t="n" s="6" r="B5">
        <v>-4916</v>
      </c>
      <c t="n" s="6" r="C5">
        <v>-4393</v>
      </c>
      <c t="n" s="6" r="D5">
        <v>-13558</v>
      </c>
      <c t="n" s="6" r="E5">
        <v>-11977</v>
      </c>
    </row>
    <row spans="1:8" r="6">
      <c t="s" s="4" r="A6">
        <v>426</v>
      </c>
      <c t="n" s="6" r="B6">
        <v>2517</v>
      </c>
      <c t="n" s="6" r="C6">
        <v>2425</v>
      </c>
      <c t="n" s="6" r="D6">
        <v>13211</v>
      </c>
      <c t="n" s="6" r="E6">
        <v>7327</v>
      </c>
    </row>
    <row spans="1:8" r="7">
      <c t="s" s="4" r="A7">
        <v>427</v>
      </c>
      <c t="n" s="6" r="B7">
        <v>-2399</v>
      </c>
      <c t="n" s="6" r="C7">
        <v>-1968</v>
      </c>
      <c t="n" s="6" r="D7">
        <v>-347</v>
      </c>
      <c t="n" s="6" r="E7">
        <v>-4650</v>
      </c>
    </row>
    <row spans="1:8" r="8">
      <c t="s" s="4" r="A8">
        <v>42</v>
      </c>
      <c t="n" s="6" r="B8">
        <v>2500</v>
      </c>
      <c t="n" s="6" r="C8">
        <v>0</v>
      </c>
      <c t="n" s="6" r="D8">
        <v>1500</v>
      </c>
      <c t="n" s="6" r="E8">
        <v>0</v>
      </c>
    </row>
    <row spans="1:8" r="9">
      <c t="s" s="4" r="A9">
        <v>428</v>
      </c>
      <c t="n" s="6" r="B9">
        <v>104033</v>
      </c>
      <c t="n" s="6" r="C9">
        <v>104038</v>
      </c>
      <c t="n" s="6" r="D9">
        <v>104033</v>
      </c>
      <c t="n" s="6" r="E9">
        <v>104038</v>
      </c>
    </row>
    <row spans="1:8" r="10">
      <c t="s" s="3" r="A10">
        <v>423</v>
      </c>
    </row>
    <row spans="1:8" r="11">
      <c t="s" s="4" r="A11">
        <v>429</v>
      </c>
      <c t="n" s="7" r="F11">
        <v>3447</v>
      </c>
      <c t="n" s="7" r="H11">
        <v>5313</v>
      </c>
    </row>
    <row spans="1:8" r="12">
      <c t="s" s="4" r="A12">
        <v>430</v>
      </c>
      <c t="n" s="6" r="F12">
        <v>100586</v>
      </c>
      <c t="n" s="6" r="H12">
        <v>98725</v>
      </c>
    </row>
    <row spans="1:8" r="13">
      <c t="s" s="4" r="A13">
        <v>122</v>
      </c>
      <c t="n" s="6" r="B13">
        <v>103932</v>
      </c>
      <c t="n" s="6" r="C13">
        <v>106006</v>
      </c>
      <c t="n" s="6" r="D13">
        <v>102880</v>
      </c>
      <c t="n" s="6" r="E13">
        <v>108688</v>
      </c>
      <c t="n" s="6" r="F13">
        <v>104033</v>
      </c>
      <c t="n" s="7" r="G13">
        <v>102880</v>
      </c>
      <c t="n" s="6" r="H13">
        <v>104038</v>
      </c>
    </row>
    <row spans="1:8" r="14">
      <c t="s" s="3" r="A14">
        <v>431</v>
      </c>
    </row>
    <row spans="1:8" r="15">
      <c t="s" s="4" r="A15">
        <v>429</v>
      </c>
      <c t="n" s="6" r="F15">
        <v>60243</v>
      </c>
      <c t="n" s="6" r="H15">
        <v>68029</v>
      </c>
    </row>
    <row spans="1:8" r="16">
      <c t="s" s="4" r="A16">
        <v>430</v>
      </c>
      <c t="n" s="6" r="F16">
        <v>8633854</v>
      </c>
      <c t="n" s="6" r="H16">
        <v>7621743</v>
      </c>
    </row>
    <row spans="1:8" r="17">
      <c t="s" s="4" r="A17">
        <v>432</v>
      </c>
      <c t="n" s="6" r="F17">
        <v>8694097</v>
      </c>
      <c t="n" s="6" r="G17">
        <v>7878985</v>
      </c>
      <c t="n" s="6" r="H17">
        <v>7689772</v>
      </c>
    </row>
    <row spans="1:8" r="18">
      <c t="s" s="4" r="A18">
        <v>412</v>
      </c>
    </row>
    <row spans="1:8" r="19">
      <c t="s" s="3" r="A19">
        <v>423</v>
      </c>
    </row>
    <row spans="1:8" r="20">
      <c t="s" s="4" r="A20">
        <v>424</v>
      </c>
      <c t="n" s="6" r="B20">
        <v>62029</v>
      </c>
      <c t="n" s="6" r="C20">
        <v>67005</v>
      </c>
      <c t="n" s="6" r="D20">
        <v>60714</v>
      </c>
      <c t="n" s="6" r="E20">
        <v>64551</v>
      </c>
    </row>
    <row spans="1:8" r="21">
      <c t="s" s="4" r="A21">
        <v>425</v>
      </c>
      <c t="n" s="6" r="B21">
        <v>-209</v>
      </c>
      <c t="n" s="6" r="C21">
        <v>-160</v>
      </c>
      <c t="n" s="6" r="D21">
        <v>-670</v>
      </c>
      <c t="n" s="6" r="E21">
        <v>-650</v>
      </c>
    </row>
    <row spans="1:8" r="22">
      <c t="s" s="4" r="A22">
        <v>426</v>
      </c>
      <c t="n" s="6" r="B22">
        <v>296</v>
      </c>
      <c t="n" s="6" r="C22">
        <v>504</v>
      </c>
      <c t="n" s="6" r="D22">
        <v>7619</v>
      </c>
      <c t="n" s="6" r="E22">
        <v>1726</v>
      </c>
    </row>
    <row spans="1:8" r="23">
      <c t="s" s="4" r="A23">
        <v>427</v>
      </c>
      <c t="n" s="6" r="B23">
        <v>87</v>
      </c>
      <c t="n" s="6" r="C23">
        <v>344</v>
      </c>
      <c t="n" s="6" r="D23">
        <v>6949</v>
      </c>
      <c t="n" s="6" r="E23">
        <v>1076</v>
      </c>
    </row>
    <row spans="1:8" r="24">
      <c t="s" s="4" r="A24">
        <v>42</v>
      </c>
      <c t="n" s="6" r="B24">
        <v>442</v>
      </c>
      <c t="n" s="6" r="C24">
        <v>-2708</v>
      </c>
      <c t="n" s="6" r="D24">
        <v>-5105</v>
      </c>
      <c t="n" s="6" r="E24">
        <v>-986</v>
      </c>
    </row>
    <row spans="1:8" r="25">
      <c t="s" s="4" r="A25">
        <v>428</v>
      </c>
      <c t="n" s="6" r="B25">
        <v>62558</v>
      </c>
      <c t="n" s="6" r="C25">
        <v>64641</v>
      </c>
      <c t="n" s="6" r="D25">
        <v>62558</v>
      </c>
      <c t="n" s="6" r="E25">
        <v>64641</v>
      </c>
    </row>
    <row spans="1:8" r="26">
      <c t="s" s="3" r="A26">
        <v>423</v>
      </c>
    </row>
    <row spans="1:8" r="27">
      <c t="s" s="4" r="A27">
        <v>429</v>
      </c>
      <c t="n" s="6" r="F27">
        <v>11</v>
      </c>
      <c t="n" s="6" r="H27">
        <v>1977</v>
      </c>
    </row>
    <row spans="1:8" r="28">
      <c t="s" s="4" r="A28">
        <v>430</v>
      </c>
      <c t="n" s="6" r="F28">
        <v>62547</v>
      </c>
      <c t="n" s="6" r="H28">
        <v>62664</v>
      </c>
    </row>
    <row spans="1:8" r="29">
      <c t="s" s="4" r="A29">
        <v>122</v>
      </c>
      <c t="n" s="6" r="B29">
        <v>62029</v>
      </c>
      <c t="n" s="6" r="C29">
        <v>67005</v>
      </c>
      <c t="n" s="6" r="D29">
        <v>60714</v>
      </c>
      <c t="n" s="6" r="E29">
        <v>64551</v>
      </c>
      <c t="n" s="6" r="F29">
        <v>62558</v>
      </c>
      <c t="n" s="6" r="G29">
        <v>60714</v>
      </c>
      <c t="n" s="6" r="H29">
        <v>64641</v>
      </c>
    </row>
    <row spans="1:8" r="30">
      <c t="s" s="3" r="A30">
        <v>431</v>
      </c>
    </row>
    <row spans="1:8" r="31">
      <c t="s" s="4" r="A31">
        <v>429</v>
      </c>
      <c t="n" s="6" r="F31">
        <v>21793</v>
      </c>
      <c t="n" s="6" r="H31">
        <v>29016</v>
      </c>
    </row>
    <row spans="1:8" r="32">
      <c t="s" s="4" r="A32">
        <v>430</v>
      </c>
      <c t="n" s="6" r="F32">
        <v>3467761</v>
      </c>
      <c t="n" s="6" r="H32">
        <v>3094229</v>
      </c>
    </row>
    <row spans="1:8" r="33">
      <c t="s" s="4" r="A33">
        <v>432</v>
      </c>
      <c t="n" s="6" r="F33">
        <v>3489554</v>
      </c>
      <c t="n" s="6" r="G33">
        <v>3153852</v>
      </c>
      <c t="n" s="6" r="H33">
        <v>3123245</v>
      </c>
    </row>
    <row spans="1:8" r="34">
      <c t="s" s="4" r="A34">
        <v>417</v>
      </c>
    </row>
    <row spans="1:8" r="35">
      <c t="s" s="3" r="A35">
        <v>423</v>
      </c>
    </row>
    <row spans="1:8" r="36">
      <c t="s" s="4" r="A36">
        <v>424</v>
      </c>
      <c t="n" s="6" r="B36">
        <v>41903</v>
      </c>
      <c t="n" s="6" r="C36">
        <v>39001</v>
      </c>
      <c t="n" s="6" r="D36">
        <v>42166</v>
      </c>
      <c t="n" s="6" r="E36">
        <v>44137</v>
      </c>
    </row>
    <row spans="1:8" r="37">
      <c t="s" s="4" r="A37">
        <v>425</v>
      </c>
      <c t="n" s="6" r="B37">
        <v>-4707</v>
      </c>
      <c t="n" s="6" r="C37">
        <v>-4233</v>
      </c>
      <c t="n" s="6" r="D37">
        <v>-12888</v>
      </c>
      <c t="n" s="6" r="E37">
        <v>-11327</v>
      </c>
    </row>
    <row spans="1:8" r="38">
      <c t="s" s="4" r="A38">
        <v>426</v>
      </c>
      <c t="n" s="6" r="B38">
        <v>2221</v>
      </c>
      <c t="n" s="6" r="C38">
        <v>1921</v>
      </c>
      <c t="n" s="6" r="D38">
        <v>5592</v>
      </c>
      <c t="n" s="6" r="E38">
        <v>5601</v>
      </c>
    </row>
    <row spans="1:8" r="39">
      <c t="s" s="4" r="A39">
        <v>427</v>
      </c>
      <c t="n" s="6" r="B39">
        <v>-2486</v>
      </c>
      <c t="n" s="6" r="C39">
        <v>-2312</v>
      </c>
      <c t="n" s="6" r="D39">
        <v>-7296</v>
      </c>
      <c t="n" s="6" r="E39">
        <v>-5726</v>
      </c>
    </row>
    <row spans="1:8" r="40">
      <c t="s" s="4" r="A40">
        <v>42</v>
      </c>
      <c t="n" s="6" r="B40">
        <v>2058</v>
      </c>
      <c t="n" s="6" r="C40">
        <v>2708</v>
      </c>
      <c t="n" s="6" r="D40">
        <v>6605</v>
      </c>
      <c t="n" s="6" r="E40">
        <v>986</v>
      </c>
    </row>
    <row spans="1:8" r="41">
      <c t="s" s="4" r="A41">
        <v>428</v>
      </c>
      <c t="n" s="6" r="B41">
        <v>41475</v>
      </c>
      <c t="n" s="6" r="C41">
        <v>39397</v>
      </c>
      <c t="n" s="6" r="D41">
        <v>41475</v>
      </c>
      <c t="n" s="6" r="E41">
        <v>39397</v>
      </c>
    </row>
    <row spans="1:8" r="42">
      <c t="s" s="3" r="A42">
        <v>423</v>
      </c>
    </row>
    <row spans="1:8" r="43">
      <c t="s" s="4" r="A43">
        <v>429</v>
      </c>
      <c t="n" s="6" r="F43">
        <v>3436</v>
      </c>
      <c t="n" s="6" r="H43">
        <v>3336</v>
      </c>
    </row>
    <row spans="1:8" r="44">
      <c t="s" s="4" r="A44">
        <v>430</v>
      </c>
      <c t="n" s="6" r="F44">
        <v>38039</v>
      </c>
      <c t="n" s="6" r="H44">
        <v>36061</v>
      </c>
    </row>
    <row spans="1:8" r="45">
      <c t="s" s="4" r="A45">
        <v>122</v>
      </c>
      <c t="n" s="7" r="B45">
        <v>41903</v>
      </c>
      <c t="n" s="7" r="C45">
        <v>39001</v>
      </c>
      <c t="n" s="7" r="D45">
        <v>42166</v>
      </c>
      <c t="n" s="7" r="E45">
        <v>44137</v>
      </c>
      <c t="n" s="6" r="F45">
        <v>41475</v>
      </c>
      <c t="n" s="6" r="G45">
        <v>42166</v>
      </c>
      <c t="n" s="6" r="H45">
        <v>39397</v>
      </c>
    </row>
    <row spans="1:8" r="46">
      <c t="s" s="3" r="A46">
        <v>431</v>
      </c>
    </row>
    <row spans="1:8" r="47">
      <c t="s" s="4" r="A47">
        <v>429</v>
      </c>
      <c t="n" s="6" r="F47">
        <v>38450</v>
      </c>
      <c t="n" s="6" r="H47">
        <v>39013</v>
      </c>
    </row>
    <row spans="1:8" r="48">
      <c t="s" s="4" r="A48">
        <v>430</v>
      </c>
      <c t="n" s="6" r="F48">
        <v>5166093</v>
      </c>
      <c t="n" s="6" r="H48">
        <v>4527514</v>
      </c>
    </row>
    <row spans="1:8" r="49">
      <c t="s" s="4" r="A49">
        <v>432</v>
      </c>
      <c t="n" s="7" r="F49">
        <v>5204543</v>
      </c>
      <c t="n" s="7" r="G49">
        <v>4725133</v>
      </c>
      <c t="n" s="7" r="H49">
        <v>45665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33</v>
      </c>
      <c t="s" s="2" r="B1">
        <v>1</v>
      </c>
    </row>
    <row spans="1:4" r="2">
      <c t="s" s="2" r="B2">
        <v>2</v>
      </c>
      <c t="s" s="2" r="C2">
        <v>77</v>
      </c>
      <c t="s" s="2" r="D2">
        <v>26</v>
      </c>
    </row>
    <row spans="1:4" r="3">
      <c t="s" s="3" r="A3">
        <v>434</v>
      </c>
    </row>
    <row spans="1:4" r="4">
      <c t="s" s="4" r="A4">
        <v>435</v>
      </c>
      <c t="n" s="7" r="B4">
        <v>8694097</v>
      </c>
      <c t="n" s="7" r="C4">
        <v>7878985</v>
      </c>
      <c t="n" s="7" r="D4">
        <v>7689772</v>
      </c>
    </row>
    <row spans="1:4" r="5">
      <c t="s" s="4" r="A5">
        <v>436</v>
      </c>
    </row>
    <row spans="1:4" r="6">
      <c t="s" s="3" r="A6">
        <v>434</v>
      </c>
    </row>
    <row spans="1:4" r="7">
      <c t="s" s="4" r="A7">
        <v>437</v>
      </c>
      <c t="s" s="4" r="B7">
        <v>438</v>
      </c>
    </row>
    <row spans="1:4" r="8">
      <c t="s" s="4" r="A8">
        <v>439</v>
      </c>
    </row>
    <row spans="1:4" r="9">
      <c t="s" s="3" r="A9">
        <v>434</v>
      </c>
    </row>
    <row spans="1:4" r="10">
      <c t="s" s="4" r="A10">
        <v>440</v>
      </c>
      <c t="s" s="4" r="B10">
        <v>441</v>
      </c>
    </row>
    <row spans="1:4" r="11">
      <c t="s" s="4" r="A11">
        <v>442</v>
      </c>
      <c t="s" s="4" r="B11">
        <v>443</v>
      </c>
    </row>
    <row spans="1:4" r="12">
      <c t="s" s="4" r="A12">
        <v>444</v>
      </c>
    </row>
    <row spans="1:4" r="13">
      <c t="s" s="3" r="A13">
        <v>434</v>
      </c>
    </row>
    <row spans="1:4" r="14">
      <c t="s" s="4" r="A14">
        <v>440</v>
      </c>
      <c t="s" s="4" r="B14">
        <v>441</v>
      </c>
    </row>
    <row spans="1:4" r="15">
      <c t="s" s="4" r="A15">
        <v>442</v>
      </c>
      <c t="s" s="4" r="B15">
        <v>443</v>
      </c>
    </row>
    <row spans="1:4" r="16">
      <c t="s" s="4" r="A16">
        <v>412</v>
      </c>
    </row>
    <row spans="1:4" r="17">
      <c t="s" s="3" r="A17">
        <v>434</v>
      </c>
    </row>
    <row spans="1:4" r="18">
      <c t="s" s="4" r="A18">
        <v>435</v>
      </c>
      <c t="n" s="7" r="B18">
        <v>3489554</v>
      </c>
      <c t="n" s="6" r="C18">
        <v>3153852</v>
      </c>
      <c t="n" s="6" r="D18">
        <v>3123245</v>
      </c>
    </row>
    <row spans="1:4" r="19">
      <c t="s" s="4" r="A19">
        <v>445</v>
      </c>
    </row>
    <row spans="1:4" r="20">
      <c t="s" s="3" r="A20">
        <v>434</v>
      </c>
    </row>
    <row spans="1:4" r="21">
      <c t="s" s="4" r="A21">
        <v>435</v>
      </c>
      <c t="n" s="6" r="B21">
        <v>3323491</v>
      </c>
      <c t="n" s="6" r="C21">
        <v>3010495</v>
      </c>
    </row>
    <row spans="1:4" r="22">
      <c t="s" s="4" r="A22">
        <v>446</v>
      </c>
    </row>
    <row spans="1:4" r="23">
      <c t="s" s="3" r="A23">
        <v>434</v>
      </c>
    </row>
    <row spans="1:4" r="24">
      <c t="s" s="4" r="A24">
        <v>435</v>
      </c>
      <c t="n" s="6" r="B24">
        <v>91591</v>
      </c>
      <c t="n" s="6" r="C24">
        <v>71906</v>
      </c>
    </row>
    <row spans="1:4" r="25">
      <c t="s" s="4" r="A25">
        <v>447</v>
      </c>
    </row>
    <row spans="1:4" r="26">
      <c t="s" s="3" r="A26">
        <v>434</v>
      </c>
    </row>
    <row spans="1:4" r="27">
      <c t="s" s="4" r="A27">
        <v>435</v>
      </c>
      <c t="n" s="6" r="B27">
        <v>74472</v>
      </c>
      <c t="n" s="6" r="C27">
        <v>71451</v>
      </c>
    </row>
    <row spans="1:4" r="28">
      <c t="s" s="4" r="A28">
        <v>413</v>
      </c>
    </row>
    <row spans="1:4" r="29">
      <c t="s" s="3" r="A29">
        <v>434</v>
      </c>
    </row>
    <row spans="1:4" r="30">
      <c t="s" s="4" r="A30">
        <v>435</v>
      </c>
      <c t="n" s="6" r="B30">
        <v>1217849</v>
      </c>
      <c t="n" s="6" r="C30">
        <v>1115168</v>
      </c>
    </row>
    <row spans="1:4" r="31">
      <c t="s" s="4" r="A31">
        <v>448</v>
      </c>
    </row>
    <row spans="1:4" r="32">
      <c t="s" s="3" r="A32">
        <v>434</v>
      </c>
    </row>
    <row spans="1:4" r="33">
      <c t="s" s="4" r="A33">
        <v>435</v>
      </c>
      <c t="n" s="6" r="B33">
        <v>1164869</v>
      </c>
      <c t="n" s="6" r="C33">
        <v>1059475</v>
      </c>
    </row>
    <row spans="1:4" r="34">
      <c t="s" s="4" r="A34">
        <v>449</v>
      </c>
    </row>
    <row spans="1:4" r="35">
      <c t="s" s="3" r="A35">
        <v>434</v>
      </c>
    </row>
    <row spans="1:4" r="36">
      <c t="s" s="4" r="A36">
        <v>435</v>
      </c>
      <c t="n" s="6" r="B36">
        <v>20880</v>
      </c>
      <c t="n" s="6" r="C36">
        <v>28076</v>
      </c>
    </row>
    <row spans="1:4" r="37">
      <c t="s" s="4" r="A37">
        <v>450</v>
      </c>
    </row>
    <row spans="1:4" r="38">
      <c t="s" s="3" r="A38">
        <v>434</v>
      </c>
    </row>
    <row spans="1:4" r="39">
      <c t="s" s="4" r="A39">
        <v>435</v>
      </c>
      <c t="n" s="6" r="B39">
        <v>32100</v>
      </c>
      <c t="n" s="6" r="C39">
        <v>27617</v>
      </c>
    </row>
    <row spans="1:4" r="40">
      <c t="s" s="4" r="A40">
        <v>414</v>
      </c>
    </row>
    <row spans="1:4" r="41">
      <c t="s" s="3" r="A41">
        <v>434</v>
      </c>
    </row>
    <row spans="1:4" r="42">
      <c t="s" s="4" r="A42">
        <v>435</v>
      </c>
      <c t="n" s="6" r="B42">
        <v>1807190</v>
      </c>
      <c t="n" s="6" r="C42">
        <v>1677147</v>
      </c>
    </row>
    <row spans="1:4" r="43">
      <c t="s" s="4" r="A43">
        <v>451</v>
      </c>
    </row>
    <row spans="1:4" r="44">
      <c t="s" s="3" r="A44">
        <v>434</v>
      </c>
    </row>
    <row spans="1:4" r="45">
      <c t="s" s="4" r="A45">
        <v>435</v>
      </c>
      <c t="n" s="6" r="B45">
        <v>1707003</v>
      </c>
      <c t="n" s="6" r="C45">
        <v>1591696</v>
      </c>
    </row>
    <row spans="1:4" r="46">
      <c t="s" s="4" r="A46">
        <v>452</v>
      </c>
    </row>
    <row spans="1:4" r="47">
      <c t="s" s="3" r="A47">
        <v>434</v>
      </c>
    </row>
    <row spans="1:4" r="48">
      <c t="s" s="4" r="A48">
        <v>435</v>
      </c>
      <c t="n" s="6" r="B48">
        <v>60080</v>
      </c>
      <c t="n" s="6" r="C48">
        <v>43674</v>
      </c>
    </row>
    <row spans="1:4" r="49">
      <c t="s" s="4" r="A49">
        <v>453</v>
      </c>
    </row>
    <row spans="1:4" r="50">
      <c t="s" s="3" r="A50">
        <v>434</v>
      </c>
    </row>
    <row spans="1:4" r="51">
      <c t="s" s="4" r="A51">
        <v>435</v>
      </c>
      <c t="n" s="6" r="B51">
        <v>40107</v>
      </c>
      <c t="n" s="6" r="C51">
        <v>41777</v>
      </c>
    </row>
    <row spans="1:4" r="52">
      <c t="s" s="4" r="A52">
        <v>415</v>
      </c>
    </row>
    <row spans="1:4" r="53">
      <c t="s" s="3" r="A53">
        <v>434</v>
      </c>
    </row>
    <row spans="1:4" r="54">
      <c t="s" s="4" r="A54">
        <v>435</v>
      </c>
      <c t="n" s="6" r="B54">
        <v>263079</v>
      </c>
      <c t="n" s="6" r="C54">
        <v>156660</v>
      </c>
    </row>
    <row spans="1:4" r="55">
      <c t="s" s="4" r="A55">
        <v>454</v>
      </c>
    </row>
    <row spans="1:4" r="56">
      <c t="s" s="3" r="A56">
        <v>434</v>
      </c>
    </row>
    <row spans="1:4" r="57">
      <c t="s" s="4" r="A57">
        <v>435</v>
      </c>
      <c t="n" s="6" r="B57">
        <v>250918</v>
      </c>
      <c t="n" s="6" r="C57">
        <v>154976</v>
      </c>
    </row>
    <row spans="1:4" r="58">
      <c t="s" s="4" r="A58">
        <v>455</v>
      </c>
    </row>
    <row spans="1:4" r="59">
      <c t="s" s="3" r="A59">
        <v>434</v>
      </c>
    </row>
    <row spans="1:4" r="60">
      <c t="s" s="4" r="A60">
        <v>435</v>
      </c>
      <c t="n" s="6" r="B60">
        <v>10625</v>
      </c>
      <c t="n" s="6" r="C60">
        <v>80</v>
      </c>
    </row>
    <row spans="1:4" r="61">
      <c t="s" s="4" r="A61">
        <v>456</v>
      </c>
    </row>
    <row spans="1:4" r="62">
      <c t="s" s="3" r="A62">
        <v>434</v>
      </c>
    </row>
    <row spans="1:4" r="63">
      <c t="s" s="4" r="A63">
        <v>435</v>
      </c>
      <c t="n" s="6" r="B63">
        <v>1536</v>
      </c>
      <c t="n" s="6" r="C63">
        <v>1604</v>
      </c>
    </row>
    <row spans="1:4" r="64">
      <c t="s" s="4" r="A64">
        <v>416</v>
      </c>
    </row>
    <row spans="1:4" r="65">
      <c t="s" s="3" r="A65">
        <v>434</v>
      </c>
    </row>
    <row spans="1:4" r="66">
      <c t="s" s="4" r="A66">
        <v>435</v>
      </c>
      <c t="n" s="6" r="B66">
        <v>201436</v>
      </c>
      <c t="n" s="6" r="C66">
        <v>204877</v>
      </c>
    </row>
    <row spans="1:4" r="67">
      <c t="s" s="4" r="A67">
        <v>457</v>
      </c>
    </row>
    <row spans="1:4" r="68">
      <c t="s" s="3" r="A68">
        <v>434</v>
      </c>
    </row>
    <row spans="1:4" r="69">
      <c t="s" s="4" r="A69">
        <v>435</v>
      </c>
      <c t="n" s="6" r="B69">
        <v>200701</v>
      </c>
      <c t="n" s="6" r="C69">
        <v>204348</v>
      </c>
    </row>
    <row spans="1:4" r="70">
      <c t="s" s="4" r="A70">
        <v>458</v>
      </c>
    </row>
    <row spans="1:4" r="71">
      <c t="s" s="3" r="A71">
        <v>434</v>
      </c>
    </row>
    <row spans="1:4" r="72">
      <c t="s" s="4" r="A72">
        <v>435</v>
      </c>
      <c t="n" s="6" r="B72">
        <v>6</v>
      </c>
      <c t="n" s="6" r="C72">
        <v>76</v>
      </c>
    </row>
    <row spans="1:4" r="73">
      <c t="s" s="4" r="A73">
        <v>459</v>
      </c>
    </row>
    <row spans="1:4" r="74">
      <c t="s" s="3" r="A74">
        <v>434</v>
      </c>
    </row>
    <row spans="1:4" r="75">
      <c t="s" s="4" r="A75">
        <v>435</v>
      </c>
      <c t="n" s="6" r="B75">
        <v>729</v>
      </c>
      <c t="n" s="6" r="C75">
        <v>453</v>
      </c>
    </row>
    <row spans="1:4" r="76">
      <c t="s" s="4" r="A76">
        <v>417</v>
      </c>
    </row>
    <row spans="1:4" r="77">
      <c t="s" s="3" r="A77">
        <v>434</v>
      </c>
    </row>
    <row spans="1:4" r="78">
      <c t="s" s="4" r="A78">
        <v>435</v>
      </c>
      <c t="n" s="6" r="B78">
        <v>5204543</v>
      </c>
      <c t="n" s="6" r="C78">
        <v>4725133</v>
      </c>
      <c t="n" s="7" r="D78">
        <v>4566527</v>
      </c>
    </row>
    <row spans="1:4" r="79">
      <c t="s" s="4" r="A79">
        <v>460</v>
      </c>
    </row>
    <row spans="1:4" r="80">
      <c t="s" s="3" r="A80">
        <v>434</v>
      </c>
    </row>
    <row spans="1:4" r="81">
      <c t="s" s="4" r="A81">
        <v>435</v>
      </c>
      <c t="n" s="7" r="B81">
        <v>5187224</v>
      </c>
      <c t="n" s="6" r="C81">
        <v>4704050</v>
      </c>
    </row>
    <row spans="1:4" r="82">
      <c t="s" s="4" r="A82">
        <v>461</v>
      </c>
    </row>
    <row spans="1:4" r="83">
      <c t="s" s="3" r="A83">
        <v>434</v>
      </c>
    </row>
    <row spans="1:4" r="84">
      <c t="s" s="4" r="A84">
        <v>440</v>
      </c>
      <c t="s" s="4" r="B84">
        <v>441</v>
      </c>
    </row>
    <row spans="1:4" r="85">
      <c t="s" s="4" r="A85">
        <v>435</v>
      </c>
      <c t="n" s="7" r="B85">
        <v>17319</v>
      </c>
      <c t="n" s="6" r="C85">
        <v>21083</v>
      </c>
    </row>
    <row spans="1:4" r="86">
      <c t="s" s="4" r="A86">
        <v>418</v>
      </c>
    </row>
    <row spans="1:4" r="87">
      <c t="s" s="3" r="A87">
        <v>434</v>
      </c>
    </row>
    <row spans="1:4" r="88">
      <c t="s" s="4" r="A88">
        <v>435</v>
      </c>
      <c t="n" s="6" r="B88">
        <v>3098936</v>
      </c>
      <c t="n" s="6" r="C88">
        <v>2925605</v>
      </c>
    </row>
    <row spans="1:4" r="89">
      <c t="s" s="4" r="A89">
        <v>462</v>
      </c>
    </row>
    <row spans="1:4" r="90">
      <c t="s" s="3" r="A90">
        <v>434</v>
      </c>
    </row>
    <row spans="1:4" r="91">
      <c t="s" s="4" r="A91">
        <v>435</v>
      </c>
      <c t="n" s="6" r="B91">
        <v>3085868</v>
      </c>
      <c t="n" s="6" r="C91">
        <v>2910667</v>
      </c>
    </row>
    <row spans="1:4" r="92">
      <c t="s" s="4" r="A92">
        <v>463</v>
      </c>
    </row>
    <row spans="1:4" r="93">
      <c t="s" s="3" r="A93">
        <v>434</v>
      </c>
    </row>
    <row spans="1:4" r="94">
      <c t="s" s="4" r="A94">
        <v>435</v>
      </c>
      <c t="n" s="6" r="B94">
        <v>13068</v>
      </c>
      <c t="n" s="6" r="C94">
        <v>14938</v>
      </c>
    </row>
    <row spans="1:4" r="95">
      <c t="s" s="4" r="A95">
        <v>419</v>
      </c>
    </row>
    <row spans="1:4" r="96">
      <c t="s" s="3" r="A96">
        <v>434</v>
      </c>
    </row>
    <row spans="1:4" r="97">
      <c t="s" s="4" r="A97">
        <v>435</v>
      </c>
      <c t="n" s="6" r="B97">
        <v>1295993</v>
      </c>
      <c t="n" s="6" r="C97">
        <v>1069400</v>
      </c>
    </row>
    <row spans="1:4" r="98">
      <c t="s" s="4" r="A98">
        <v>464</v>
      </c>
    </row>
    <row spans="1:4" r="99">
      <c t="s" s="3" r="A99">
        <v>434</v>
      </c>
    </row>
    <row spans="1:4" r="100">
      <c t="s" s="4" r="A100">
        <v>435</v>
      </c>
      <c t="n" s="6" r="B100">
        <v>1292916</v>
      </c>
      <c t="n" s="6" r="C100">
        <v>1064253</v>
      </c>
    </row>
    <row spans="1:4" r="101">
      <c t="s" s="4" r="A101">
        <v>465</v>
      </c>
    </row>
    <row spans="1:4" r="102">
      <c t="s" s="3" r="A102">
        <v>434</v>
      </c>
    </row>
    <row spans="1:4" r="103">
      <c t="s" s="4" r="A103">
        <v>435</v>
      </c>
      <c t="n" s="6" r="B103">
        <v>3077</v>
      </c>
      <c t="n" s="6" r="C103">
        <v>5147</v>
      </c>
    </row>
    <row spans="1:4" r="104">
      <c t="s" s="4" r="A104">
        <v>420</v>
      </c>
    </row>
    <row spans="1:4" r="105">
      <c t="s" s="3" r="A105">
        <v>434</v>
      </c>
    </row>
    <row spans="1:4" r="106">
      <c t="s" s="4" r="A106">
        <v>435</v>
      </c>
      <c t="n" s="6" r="B106">
        <v>437659</v>
      </c>
      <c t="n" s="6" r="C106">
        <v>381735</v>
      </c>
    </row>
    <row spans="1:4" r="107">
      <c t="s" s="4" r="A107">
        <v>466</v>
      </c>
    </row>
    <row spans="1:4" r="108">
      <c t="s" s="3" r="A108">
        <v>434</v>
      </c>
    </row>
    <row spans="1:4" r="109">
      <c t="s" s="4" r="A109">
        <v>435</v>
      </c>
      <c t="n" s="6" r="B109">
        <v>437081</v>
      </c>
      <c t="n" s="6" r="C109">
        <v>381420</v>
      </c>
    </row>
    <row spans="1:4" r="110">
      <c t="s" s="4" r="A110">
        <v>467</v>
      </c>
    </row>
    <row spans="1:4" r="111">
      <c t="s" s="3" r="A111">
        <v>434</v>
      </c>
    </row>
    <row spans="1:4" r="112">
      <c t="s" s="4" r="A112">
        <v>435</v>
      </c>
      <c t="n" s="6" r="B112">
        <v>578</v>
      </c>
      <c t="n" s="6" r="C112">
        <v>315</v>
      </c>
    </row>
    <row spans="1:4" r="113">
      <c t="s" s="4" r="A113">
        <v>421</v>
      </c>
    </row>
    <row spans="1:4" r="114">
      <c t="s" s="3" r="A114">
        <v>434</v>
      </c>
    </row>
    <row spans="1:4" r="115">
      <c t="s" s="4" r="A115">
        <v>435</v>
      </c>
      <c t="n" s="6" r="B115">
        <v>371955</v>
      </c>
      <c t="n" s="6" r="C115">
        <v>348393</v>
      </c>
    </row>
    <row spans="1:4" r="116">
      <c t="s" s="4" r="A116">
        <v>468</v>
      </c>
    </row>
    <row spans="1:4" r="117">
      <c t="s" s="3" r="A117">
        <v>434</v>
      </c>
    </row>
    <row spans="1:4" r="118">
      <c t="s" s="4" r="A118">
        <v>435</v>
      </c>
      <c t="n" s="6" r="B118">
        <v>371359</v>
      </c>
      <c t="n" s="6" r="C118">
        <v>347710</v>
      </c>
    </row>
    <row spans="1:4" r="119">
      <c t="s" s="4" r="A119">
        <v>469</v>
      </c>
    </row>
    <row spans="1:4" r="120">
      <c t="s" s="3" r="A120">
        <v>434</v>
      </c>
    </row>
    <row spans="1:4" r="121">
      <c t="s" s="4" r="A121">
        <v>435</v>
      </c>
      <c t="n" s="7" r="B121">
        <v>596</v>
      </c>
      <c t="n" s="7" r="C121">
        <v>6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70</v>
      </c>
      <c t="s" s="2" r="B1">
        <v>1</v>
      </c>
    </row>
    <row spans="1:4" r="2">
      <c t="s" s="2" r="B2">
        <v>2</v>
      </c>
      <c t="s" s="2" r="C2">
        <v>77</v>
      </c>
      <c t="s" s="2" r="D2">
        <v>26</v>
      </c>
    </row>
    <row spans="1:4" r="3">
      <c t="s" s="3" r="A3">
        <v>471</v>
      </c>
    </row>
    <row spans="1:4" r="4">
      <c t="s" s="4" r="A4">
        <v>472</v>
      </c>
      <c t="n" s="7" r="B4">
        <v>16925</v>
      </c>
      <c t="n" s="7" r="C4">
        <v>27977</v>
      </c>
    </row>
    <row spans="1:4" r="5">
      <c t="s" s="4" r="A5">
        <v>473</v>
      </c>
      <c t="n" s="6" r="B5">
        <v>45823</v>
      </c>
      <c t="n" s="6" r="C5">
        <v>70958</v>
      </c>
    </row>
    <row spans="1:4" r="6">
      <c t="s" s="4" r="A6">
        <v>474</v>
      </c>
      <c t="n" s="6" r="B6">
        <v>8648274</v>
      </c>
      <c t="n" s="6" r="C6">
        <v>7808027</v>
      </c>
    </row>
    <row spans="1:4" r="7">
      <c t="s" s="4" r="A7">
        <v>432</v>
      </c>
      <c t="n" s="6" r="B7">
        <v>8694097</v>
      </c>
      <c t="n" s="6" r="C7">
        <v>7878985</v>
      </c>
      <c t="n" s="7" r="D7">
        <v>7689772</v>
      </c>
    </row>
    <row spans="1:4" r="8">
      <c t="s" s="4" r="A8">
        <v>475</v>
      </c>
      <c t="n" s="7" r="B8">
        <v>2988</v>
      </c>
      <c t="n" s="6" r="C8">
        <v>7108</v>
      </c>
    </row>
    <row spans="1:4" r="9">
      <c t="s" s="4" r="A9">
        <v>476</v>
      </c>
      <c t="s" s="4" r="B9">
        <v>477</v>
      </c>
    </row>
    <row spans="1:4" r="10">
      <c t="s" s="4" r="A10">
        <v>478</v>
      </c>
    </row>
    <row spans="1:4" r="11">
      <c t="s" s="3" r="A11">
        <v>471</v>
      </c>
    </row>
    <row spans="1:4" r="12">
      <c t="s" s="4" r="A12">
        <v>479</v>
      </c>
      <c t="n" s="7" r="B12">
        <v>17160</v>
      </c>
      <c t="n" s="6" r="C12">
        <v>25871</v>
      </c>
    </row>
    <row spans="1:4" r="13">
      <c t="s" s="4" r="A13">
        <v>480</v>
      </c>
    </row>
    <row spans="1:4" r="14">
      <c t="s" s="3" r="A14">
        <v>471</v>
      </c>
    </row>
    <row spans="1:4" r="15">
      <c t="s" s="4" r="A15">
        <v>479</v>
      </c>
      <c t="n" s="6" r="B15">
        <v>6094</v>
      </c>
      <c t="n" s="6" r="C15">
        <v>9536</v>
      </c>
    </row>
    <row spans="1:4" r="16">
      <c t="s" s="4" r="A16">
        <v>481</v>
      </c>
    </row>
    <row spans="1:4" r="17">
      <c t="s" s="3" r="A17">
        <v>471</v>
      </c>
    </row>
    <row spans="1:4" r="18">
      <c t="s" s="4" r="A18">
        <v>479</v>
      </c>
      <c t="n" s="6" r="B18">
        <v>5644</v>
      </c>
      <c t="n" s="6" r="C18">
        <v>7574</v>
      </c>
    </row>
    <row spans="1:4" r="19">
      <c t="s" s="4" r="A19">
        <v>412</v>
      </c>
    </row>
    <row spans="1:4" r="20">
      <c t="s" s="3" r="A20">
        <v>471</v>
      </c>
    </row>
    <row spans="1:4" r="21">
      <c t="s" s="4" r="A21">
        <v>472</v>
      </c>
      <c t="n" s="6" r="B21">
        <v>1224</v>
      </c>
      <c t="n" s="6" r="C21">
        <v>9298</v>
      </c>
    </row>
    <row spans="1:4" r="22">
      <c t="s" s="4" r="A22">
        <v>473</v>
      </c>
      <c t="n" s="6" r="B22">
        <v>1864</v>
      </c>
      <c t="n" s="6" r="C22">
        <v>14167</v>
      </c>
    </row>
    <row spans="1:4" r="23">
      <c t="s" s="4" r="A23">
        <v>474</v>
      </c>
      <c t="n" s="6" r="B23">
        <v>3487690</v>
      </c>
      <c t="n" s="6" r="C23">
        <v>3139685</v>
      </c>
    </row>
    <row spans="1:4" r="24">
      <c t="s" s="4" r="A24">
        <v>432</v>
      </c>
      <c t="n" s="6" r="B24">
        <v>3489554</v>
      </c>
      <c t="n" s="6" r="C24">
        <v>3153852</v>
      </c>
      <c t="n" s="6" r="D24">
        <v>3123245</v>
      </c>
    </row>
    <row spans="1:4" r="25">
      <c t="s" s="4" r="A25">
        <v>475</v>
      </c>
      <c t="n" s="6" r="B25">
        <v>540</v>
      </c>
      <c t="n" s="6" r="C25">
        <v>3342</v>
      </c>
    </row>
    <row spans="1:4" r="26">
      <c t="s" s="4" r="A26">
        <v>482</v>
      </c>
    </row>
    <row spans="1:4" r="27">
      <c t="s" s="3" r="A27">
        <v>471</v>
      </c>
    </row>
    <row spans="1:4" r="28">
      <c t="s" s="4" r="A28">
        <v>479</v>
      </c>
      <c t="n" s="6" r="B28">
        <v>197</v>
      </c>
      <c t="n" s="6" r="C28">
        <v>4483</v>
      </c>
    </row>
    <row spans="1:4" r="29">
      <c t="s" s="4" r="A29">
        <v>483</v>
      </c>
    </row>
    <row spans="1:4" r="30">
      <c t="s" s="3" r="A30">
        <v>471</v>
      </c>
    </row>
    <row spans="1:4" r="31">
      <c t="s" s="4" r="A31">
        <v>479</v>
      </c>
      <c t="n" s="6" r="B31">
        <v>443</v>
      </c>
      <c t="n" s="6" r="C31">
        <v>386</v>
      </c>
    </row>
    <row spans="1:4" r="32">
      <c t="s" s="4" r="A32">
        <v>484</v>
      </c>
    </row>
    <row spans="1:4" r="33">
      <c t="s" s="3" r="A33">
        <v>471</v>
      </c>
    </row>
    <row spans="1:4" r="34">
      <c t="s" s="4" r="A34">
        <v>479</v>
      </c>
      <c t="n" s="6" r="B34">
        <v>0</v>
      </c>
      <c t="n" s="6" r="C34">
        <v>0</v>
      </c>
    </row>
    <row spans="1:4" r="35">
      <c t="s" s="4" r="A35">
        <v>413</v>
      </c>
    </row>
    <row spans="1:4" r="36">
      <c t="s" s="3" r="A36">
        <v>471</v>
      </c>
    </row>
    <row spans="1:4" r="37">
      <c t="s" s="4" r="A37">
        <v>472</v>
      </c>
      <c t="n" s="6" r="B37">
        <v>201</v>
      </c>
      <c t="n" s="6" r="C37">
        <v>5829</v>
      </c>
    </row>
    <row spans="1:4" r="38">
      <c t="s" s="4" r="A38">
        <v>473</v>
      </c>
      <c t="n" s="6" r="B38">
        <v>821</v>
      </c>
      <c t="n" s="6" r="C38">
        <v>7306</v>
      </c>
    </row>
    <row spans="1:4" r="39">
      <c t="s" s="4" r="A39">
        <v>474</v>
      </c>
      <c t="n" s="6" r="B39">
        <v>1217028</v>
      </c>
      <c t="n" s="6" r="C39">
        <v>1107862</v>
      </c>
    </row>
    <row spans="1:4" r="40">
      <c t="s" s="4" r="A40">
        <v>432</v>
      </c>
      <c t="n" s="6" r="B40">
        <v>1217849</v>
      </c>
      <c t="n" s="6" r="C40">
        <v>1115168</v>
      </c>
    </row>
    <row spans="1:4" r="41">
      <c t="s" s="4" r="A41">
        <v>475</v>
      </c>
      <c t="n" s="6" r="B41">
        <v>111</v>
      </c>
      <c t="n" s="6" r="C41">
        <v>452</v>
      </c>
    </row>
    <row spans="1:4" r="42">
      <c t="s" s="4" r="A42">
        <v>485</v>
      </c>
    </row>
    <row spans="1:4" r="43">
      <c t="s" s="3" r="A43">
        <v>471</v>
      </c>
    </row>
    <row spans="1:4" r="44">
      <c t="s" s="4" r="A44">
        <v>479</v>
      </c>
      <c t="n" s="6" r="B44">
        <v>197</v>
      </c>
      <c t="n" s="6" r="C44">
        <v>1118</v>
      </c>
    </row>
    <row spans="1:4" r="45">
      <c t="s" s="4" r="A45">
        <v>486</v>
      </c>
    </row>
    <row spans="1:4" r="46">
      <c t="s" s="3" r="A46">
        <v>471</v>
      </c>
    </row>
    <row spans="1:4" r="47">
      <c t="s" s="4" r="A47">
        <v>479</v>
      </c>
      <c t="n" s="6" r="B47">
        <v>423</v>
      </c>
      <c t="n" s="6" r="C47">
        <v>359</v>
      </c>
    </row>
    <row spans="1:4" r="48">
      <c t="s" s="4" r="A48">
        <v>487</v>
      </c>
    </row>
    <row spans="1:4" r="49">
      <c t="s" s="3" r="A49">
        <v>471</v>
      </c>
    </row>
    <row spans="1:4" r="50">
      <c t="s" s="4" r="A50">
        <v>479</v>
      </c>
      <c t="n" s="6" r="B50">
        <v>0</v>
      </c>
      <c t="n" s="6" r="C50">
        <v>0</v>
      </c>
    </row>
    <row spans="1:4" r="51">
      <c t="s" s="4" r="A51">
        <v>414</v>
      </c>
    </row>
    <row spans="1:4" r="52">
      <c t="s" s="3" r="A52">
        <v>471</v>
      </c>
    </row>
    <row spans="1:4" r="53">
      <c t="s" s="4" r="A53">
        <v>472</v>
      </c>
      <c t="n" s="6" r="B53">
        <v>1023</v>
      </c>
      <c t="n" s="6" r="C53">
        <v>3469</v>
      </c>
    </row>
    <row spans="1:4" r="54">
      <c t="s" s="4" r="A54">
        <v>473</v>
      </c>
      <c t="n" s="6" r="B54">
        <v>1043</v>
      </c>
      <c t="n" s="6" r="C54">
        <v>4741</v>
      </c>
    </row>
    <row spans="1:4" r="55">
      <c t="s" s="4" r="A55">
        <v>474</v>
      </c>
      <c t="n" s="6" r="B55">
        <v>1806147</v>
      </c>
      <c t="n" s="6" r="C55">
        <v>1672406</v>
      </c>
    </row>
    <row spans="1:4" r="56">
      <c t="s" s="4" r="A56">
        <v>432</v>
      </c>
      <c t="n" s="6" r="B56">
        <v>1807190</v>
      </c>
      <c t="n" s="6" r="C56">
        <v>1677147</v>
      </c>
    </row>
    <row spans="1:4" r="57">
      <c t="s" s="4" r="A57">
        <v>475</v>
      </c>
      <c t="n" s="6" r="B57">
        <v>429</v>
      </c>
      <c t="n" s="6" r="C57">
        <v>2890</v>
      </c>
    </row>
    <row spans="1:4" r="58">
      <c t="s" s="4" r="A58">
        <v>488</v>
      </c>
    </row>
    <row spans="1:4" r="59">
      <c t="s" s="3" r="A59">
        <v>471</v>
      </c>
    </row>
    <row spans="1:4" r="60">
      <c t="s" s="4" r="A60">
        <v>479</v>
      </c>
      <c t="n" s="6" r="B60">
        <v>0</v>
      </c>
      <c t="n" s="6" r="C60">
        <v>1245</v>
      </c>
    </row>
    <row spans="1:4" r="61">
      <c t="s" s="4" r="A61">
        <v>489</v>
      </c>
    </row>
    <row spans="1:4" r="62">
      <c t="s" s="3" r="A62">
        <v>471</v>
      </c>
    </row>
    <row spans="1:4" r="63">
      <c t="s" s="4" r="A63">
        <v>479</v>
      </c>
      <c t="n" s="6" r="B63">
        <v>20</v>
      </c>
      <c t="n" s="6" r="C63">
        <v>27</v>
      </c>
    </row>
    <row spans="1:4" r="64">
      <c t="s" s="4" r="A64">
        <v>490</v>
      </c>
    </row>
    <row spans="1:4" r="65">
      <c t="s" s="3" r="A65">
        <v>471</v>
      </c>
    </row>
    <row spans="1:4" r="66">
      <c t="s" s="4" r="A66">
        <v>479</v>
      </c>
      <c t="n" s="6" r="B66">
        <v>0</v>
      </c>
      <c t="n" s="6" r="C66">
        <v>0</v>
      </c>
    </row>
    <row spans="1:4" r="67">
      <c t="s" s="4" r="A67">
        <v>415</v>
      </c>
    </row>
    <row spans="1:4" r="68">
      <c t="s" s="3" r="A68">
        <v>471</v>
      </c>
    </row>
    <row spans="1:4" r="69">
      <c t="s" s="4" r="A69">
        <v>472</v>
      </c>
      <c t="n" s="6" r="B69">
        <v>0</v>
      </c>
      <c t="n" s="6" r="C69">
        <v>0</v>
      </c>
    </row>
    <row spans="1:4" r="70">
      <c t="s" s="4" r="A70">
        <v>473</v>
      </c>
      <c t="n" s="6" r="B70">
        <v>0</v>
      </c>
      <c t="n" s="6" r="C70">
        <v>2120</v>
      </c>
    </row>
    <row spans="1:4" r="71">
      <c t="s" s="4" r="A71">
        <v>474</v>
      </c>
      <c t="n" s="6" r="B71">
        <v>263079</v>
      </c>
      <c t="n" s="6" r="C71">
        <v>154540</v>
      </c>
    </row>
    <row spans="1:4" r="72">
      <c t="s" s="4" r="A72">
        <v>432</v>
      </c>
      <c t="n" s="6" r="B72">
        <v>263079</v>
      </c>
      <c t="n" s="6" r="C72">
        <v>156660</v>
      </c>
    </row>
    <row spans="1:4" r="73">
      <c t="s" s="4" r="A73">
        <v>475</v>
      </c>
      <c t="n" s="6" r="B73">
        <v>0</v>
      </c>
      <c t="n" s="6" r="C73">
        <v>0</v>
      </c>
    </row>
    <row spans="1:4" r="74">
      <c t="s" s="4" r="A74">
        <v>491</v>
      </c>
    </row>
    <row spans="1:4" r="75">
      <c t="s" s="3" r="A75">
        <v>471</v>
      </c>
    </row>
    <row spans="1:4" r="76">
      <c t="s" s="4" r="A76">
        <v>479</v>
      </c>
      <c t="n" s="6" r="B76">
        <v>0</v>
      </c>
      <c t="n" s="6" r="C76">
        <v>2120</v>
      </c>
    </row>
    <row spans="1:4" r="77">
      <c t="s" s="4" r="A77">
        <v>492</v>
      </c>
    </row>
    <row spans="1:4" r="78">
      <c t="s" s="3" r="A78">
        <v>471</v>
      </c>
    </row>
    <row spans="1:4" r="79">
      <c t="s" s="4" r="A79">
        <v>479</v>
      </c>
      <c t="n" s="6" r="B79">
        <v>0</v>
      </c>
      <c t="n" s="6" r="C79">
        <v>0</v>
      </c>
    </row>
    <row spans="1:4" r="80">
      <c t="s" s="4" r="A80">
        <v>493</v>
      </c>
    </row>
    <row spans="1:4" r="81">
      <c t="s" s="3" r="A81">
        <v>471</v>
      </c>
    </row>
    <row spans="1:4" r="82">
      <c t="s" s="4" r="A82">
        <v>479</v>
      </c>
      <c t="n" s="6" r="B82">
        <v>0</v>
      </c>
      <c t="n" s="6" r="C82">
        <v>0</v>
      </c>
    </row>
    <row spans="1:4" r="83">
      <c t="s" s="4" r="A83">
        <v>416</v>
      </c>
    </row>
    <row spans="1:4" r="84">
      <c t="s" s="3" r="A84">
        <v>471</v>
      </c>
    </row>
    <row spans="1:4" r="85">
      <c t="s" s="4" r="A85">
        <v>472</v>
      </c>
      <c t="n" s="6" r="B85">
        <v>0</v>
      </c>
      <c t="n" s="6" r="C85">
        <v>0</v>
      </c>
    </row>
    <row spans="1:4" r="86">
      <c t="s" s="4" r="A86">
        <v>473</v>
      </c>
      <c t="n" s="6" r="B86">
        <v>0</v>
      </c>
      <c t="n" s="6" r="C86">
        <v>0</v>
      </c>
    </row>
    <row spans="1:4" r="87">
      <c t="s" s="4" r="A87">
        <v>474</v>
      </c>
      <c t="n" s="6" r="B87">
        <v>201436</v>
      </c>
      <c t="n" s="6" r="C87">
        <v>204877</v>
      </c>
    </row>
    <row spans="1:4" r="88">
      <c t="s" s="4" r="A88">
        <v>432</v>
      </c>
      <c t="n" s="6" r="B88">
        <v>201436</v>
      </c>
      <c t="n" s="6" r="C88">
        <v>204877</v>
      </c>
    </row>
    <row spans="1:4" r="89">
      <c t="s" s="4" r="A89">
        <v>475</v>
      </c>
      <c t="n" s="6" r="B89">
        <v>0</v>
      </c>
      <c t="n" s="6" r="C89">
        <v>0</v>
      </c>
    </row>
    <row spans="1:4" r="90">
      <c t="s" s="4" r="A90">
        <v>494</v>
      </c>
    </row>
    <row spans="1:4" r="91">
      <c t="s" s="3" r="A91">
        <v>471</v>
      </c>
    </row>
    <row spans="1:4" r="92">
      <c t="s" s="4" r="A92">
        <v>479</v>
      </c>
      <c t="n" s="6" r="B92">
        <v>0</v>
      </c>
      <c t="n" s="6" r="C92">
        <v>0</v>
      </c>
    </row>
    <row spans="1:4" r="93">
      <c t="s" s="4" r="A93">
        <v>495</v>
      </c>
    </row>
    <row spans="1:4" r="94">
      <c t="s" s="3" r="A94">
        <v>471</v>
      </c>
    </row>
    <row spans="1:4" r="95">
      <c t="s" s="4" r="A95">
        <v>479</v>
      </c>
      <c t="n" s="6" r="B95">
        <v>0</v>
      </c>
      <c t="n" s="6" r="C95">
        <v>0</v>
      </c>
    </row>
    <row spans="1:4" r="96">
      <c t="s" s="4" r="A96">
        <v>496</v>
      </c>
    </row>
    <row spans="1:4" r="97">
      <c t="s" s="3" r="A97">
        <v>471</v>
      </c>
    </row>
    <row spans="1:4" r="98">
      <c t="s" s="4" r="A98">
        <v>479</v>
      </c>
      <c t="n" s="6" r="B98">
        <v>0</v>
      </c>
      <c t="n" s="6" r="C98">
        <v>0</v>
      </c>
    </row>
    <row spans="1:4" r="99">
      <c t="s" s="4" r="A99">
        <v>417</v>
      </c>
    </row>
    <row spans="1:4" r="100">
      <c t="s" s="3" r="A100">
        <v>471</v>
      </c>
    </row>
    <row spans="1:4" r="101">
      <c t="s" s="4" r="A101">
        <v>472</v>
      </c>
      <c t="n" s="6" r="B101">
        <v>15701</v>
      </c>
      <c t="n" s="6" r="C101">
        <v>18679</v>
      </c>
    </row>
    <row spans="1:4" r="102">
      <c t="s" s="4" r="A102">
        <v>473</v>
      </c>
      <c t="n" s="6" r="B102">
        <v>43959</v>
      </c>
      <c t="n" s="6" r="C102">
        <v>56791</v>
      </c>
    </row>
    <row spans="1:4" r="103">
      <c t="s" s="4" r="A103">
        <v>474</v>
      </c>
      <c t="n" s="6" r="B103">
        <v>5160584</v>
      </c>
      <c t="n" s="6" r="C103">
        <v>4668342</v>
      </c>
    </row>
    <row spans="1:4" r="104">
      <c t="s" s="4" r="A104">
        <v>432</v>
      </c>
      <c t="n" s="6" r="B104">
        <v>5204543</v>
      </c>
      <c t="n" s="6" r="C104">
        <v>4725133</v>
      </c>
      <c t="n" s="7" r="D104">
        <v>4566527</v>
      </c>
    </row>
    <row spans="1:4" r="105">
      <c t="s" s="4" r="A105">
        <v>475</v>
      </c>
      <c t="n" s="6" r="B105">
        <v>2448</v>
      </c>
      <c t="n" s="6" r="C105">
        <v>3766</v>
      </c>
    </row>
    <row spans="1:4" r="106">
      <c t="s" s="4" r="A106">
        <v>497</v>
      </c>
    </row>
    <row spans="1:4" r="107">
      <c t="s" s="3" r="A107">
        <v>471</v>
      </c>
    </row>
    <row spans="1:4" r="108">
      <c t="s" s="4" r="A108">
        <v>479</v>
      </c>
      <c t="n" s="6" r="B108">
        <v>16963</v>
      </c>
      <c t="n" s="6" r="C108">
        <v>21388</v>
      </c>
    </row>
    <row spans="1:4" r="109">
      <c t="s" s="4" r="A109">
        <v>498</v>
      </c>
    </row>
    <row spans="1:4" r="110">
      <c t="s" s="3" r="A110">
        <v>471</v>
      </c>
    </row>
    <row spans="1:4" r="111">
      <c t="s" s="4" r="A111">
        <v>479</v>
      </c>
      <c t="n" s="6" r="B111">
        <v>5651</v>
      </c>
      <c t="n" s="6" r="C111">
        <v>9150</v>
      </c>
    </row>
    <row spans="1:4" r="112">
      <c t="s" s="4" r="A112">
        <v>499</v>
      </c>
    </row>
    <row spans="1:4" r="113">
      <c t="s" s="3" r="A113">
        <v>471</v>
      </c>
    </row>
    <row spans="1:4" r="114">
      <c t="s" s="4" r="A114">
        <v>479</v>
      </c>
      <c t="n" s="6" r="B114">
        <v>5644</v>
      </c>
      <c t="n" s="6" r="C114">
        <v>7574</v>
      </c>
    </row>
    <row spans="1:4" r="115">
      <c t="s" s="4" r="A115">
        <v>418</v>
      </c>
    </row>
    <row spans="1:4" r="116">
      <c t="s" s="3" r="A116">
        <v>471</v>
      </c>
    </row>
    <row spans="1:4" r="117">
      <c t="s" s="4" r="A117">
        <v>472</v>
      </c>
      <c t="n" s="6" r="B117">
        <v>12735</v>
      </c>
      <c t="n" s="6" r="C117">
        <v>14598</v>
      </c>
    </row>
    <row spans="1:4" r="118">
      <c t="s" s="4" r="A118">
        <v>473</v>
      </c>
      <c t="n" s="6" r="B118">
        <v>20689</v>
      </c>
      <c t="n" s="6" r="C118">
        <v>30192</v>
      </c>
    </row>
    <row spans="1:4" r="119">
      <c t="s" s="4" r="A119">
        <v>474</v>
      </c>
      <c t="n" s="6" r="B119">
        <v>3078247</v>
      </c>
      <c t="n" s="6" r="C119">
        <v>2895413</v>
      </c>
    </row>
    <row spans="1:4" r="120">
      <c t="s" s="4" r="A120">
        <v>432</v>
      </c>
      <c t="n" s="6" r="B120">
        <v>3098936</v>
      </c>
      <c t="n" s="6" r="C120">
        <v>2925605</v>
      </c>
    </row>
    <row spans="1:4" r="121">
      <c t="s" s="4" r="A121">
        <v>475</v>
      </c>
      <c t="n" s="6" r="B121">
        <v>1581</v>
      </c>
      <c t="n" s="6" r="C121">
        <v>2056</v>
      </c>
    </row>
    <row spans="1:4" r="122">
      <c t="s" s="4" r="A122">
        <v>500</v>
      </c>
    </row>
    <row spans="1:4" r="123">
      <c t="s" s="3" r="A123">
        <v>471</v>
      </c>
    </row>
    <row spans="1:4" r="124">
      <c t="s" s="4" r="A124">
        <v>479</v>
      </c>
      <c t="n" s="6" r="B124">
        <v>3100</v>
      </c>
      <c t="n" s="6" r="C124">
        <v>7148</v>
      </c>
    </row>
    <row spans="1:4" r="125">
      <c t="s" s="4" r="A125">
        <v>501</v>
      </c>
    </row>
    <row spans="1:4" r="126">
      <c t="s" s="3" r="A126">
        <v>471</v>
      </c>
    </row>
    <row spans="1:4" r="127">
      <c t="s" s="4" r="A127">
        <v>479</v>
      </c>
      <c t="n" s="6" r="B127">
        <v>2271</v>
      </c>
      <c t="n" s="6" r="C127">
        <v>3993</v>
      </c>
    </row>
    <row spans="1:4" r="128">
      <c t="s" s="4" r="A128">
        <v>502</v>
      </c>
    </row>
    <row spans="1:4" r="129">
      <c t="s" s="3" r="A129">
        <v>471</v>
      </c>
    </row>
    <row spans="1:4" r="130">
      <c t="s" s="4" r="A130">
        <v>479</v>
      </c>
      <c t="n" s="6" r="B130">
        <v>2583</v>
      </c>
      <c t="n" s="6" r="C130">
        <v>4453</v>
      </c>
    </row>
    <row spans="1:4" r="131">
      <c t="s" s="4" r="A131">
        <v>419</v>
      </c>
    </row>
    <row spans="1:4" r="132">
      <c t="s" s="3" r="A132">
        <v>471</v>
      </c>
    </row>
    <row spans="1:4" r="133">
      <c t="s" s="4" r="A133">
        <v>472</v>
      </c>
      <c t="n" s="6" r="B133">
        <v>2966</v>
      </c>
      <c t="n" s="6" r="C133">
        <v>4081</v>
      </c>
    </row>
    <row spans="1:4" r="134">
      <c t="s" s="4" r="A134">
        <v>473</v>
      </c>
      <c t="n" s="6" r="B134">
        <v>7683</v>
      </c>
      <c t="n" s="6" r="C134">
        <v>11553</v>
      </c>
    </row>
    <row spans="1:4" r="135">
      <c t="s" s="4" r="A135">
        <v>474</v>
      </c>
      <c t="n" s="6" r="B135">
        <v>1288310</v>
      </c>
      <c t="n" s="6" r="C135">
        <v>1057847</v>
      </c>
    </row>
    <row spans="1:4" r="136">
      <c t="s" s="4" r="A136">
        <v>432</v>
      </c>
      <c t="n" s="6" r="B136">
        <v>1295993</v>
      </c>
      <c t="n" s="6" r="C136">
        <v>1069400</v>
      </c>
    </row>
    <row spans="1:4" r="137">
      <c t="s" s="4" r="A137">
        <v>475</v>
      </c>
      <c t="n" s="6" r="B137">
        <v>867</v>
      </c>
      <c t="n" s="6" r="C137">
        <v>1710</v>
      </c>
    </row>
    <row spans="1:4" r="138">
      <c t="s" s="4" r="A138">
        <v>503</v>
      </c>
    </row>
    <row spans="1:4" r="139">
      <c t="s" s="3" r="A139">
        <v>471</v>
      </c>
    </row>
    <row spans="1:4" r="140">
      <c t="s" s="4" r="A140">
        <v>479</v>
      </c>
      <c t="n" s="6" r="B140">
        <v>2751</v>
      </c>
      <c t="n" s="6" r="C140">
        <v>3856</v>
      </c>
    </row>
    <row spans="1:4" r="141">
      <c t="s" s="4" r="A141">
        <v>504</v>
      </c>
    </row>
    <row spans="1:4" r="142">
      <c t="s" s="3" r="A142">
        <v>471</v>
      </c>
    </row>
    <row spans="1:4" r="143">
      <c t="s" s="4" r="A143">
        <v>479</v>
      </c>
      <c t="n" s="6" r="B143">
        <v>756</v>
      </c>
      <c t="n" s="6" r="C143">
        <v>1906</v>
      </c>
    </row>
    <row spans="1:4" r="144">
      <c t="s" s="4" r="A144">
        <v>505</v>
      </c>
    </row>
    <row spans="1:4" r="145">
      <c t="s" s="3" r="A145">
        <v>471</v>
      </c>
    </row>
    <row spans="1:4" r="146">
      <c t="s" s="4" r="A146">
        <v>479</v>
      </c>
      <c t="n" s="6" r="B146">
        <v>1210</v>
      </c>
      <c t="n" s="6" r="C146">
        <v>1710</v>
      </c>
    </row>
    <row spans="1:4" r="147">
      <c t="s" s="4" r="A147">
        <v>420</v>
      </c>
    </row>
    <row spans="1:4" r="148">
      <c t="s" s="3" r="A148">
        <v>471</v>
      </c>
    </row>
    <row spans="1:4" r="149">
      <c t="s" s="4" r="A149">
        <v>472</v>
      </c>
      <c t="n" s="6" r="B149">
        <v>0</v>
      </c>
      <c t="n" s="6" r="C149">
        <v>0</v>
      </c>
    </row>
    <row spans="1:4" r="150">
      <c t="s" s="4" r="A150">
        <v>473</v>
      </c>
      <c t="n" s="6" r="B150">
        <v>10605</v>
      </c>
      <c t="n" s="6" r="C150">
        <v>10221</v>
      </c>
    </row>
    <row spans="1:4" r="151">
      <c t="s" s="4" r="A151">
        <v>474</v>
      </c>
      <c t="n" s="6" r="B151">
        <v>427054</v>
      </c>
      <c t="n" s="6" r="C151">
        <v>371514</v>
      </c>
    </row>
    <row spans="1:4" r="152">
      <c t="s" s="4" r="A152">
        <v>432</v>
      </c>
      <c t="n" s="6" r="B152">
        <v>437659</v>
      </c>
      <c t="n" s="6" r="C152">
        <v>381735</v>
      </c>
    </row>
    <row spans="1:4" r="153">
      <c t="s" s="4" r="A153">
        <v>475</v>
      </c>
      <c t="n" s="6" r="B153">
        <v>0</v>
      </c>
      <c t="n" s="6" r="C153">
        <v>0</v>
      </c>
    </row>
    <row spans="1:4" r="154">
      <c t="s" s="4" r="A154">
        <v>506</v>
      </c>
    </row>
    <row spans="1:4" r="155">
      <c t="s" s="3" r="A155">
        <v>471</v>
      </c>
    </row>
    <row spans="1:4" r="156">
      <c t="s" s="4" r="A156">
        <v>479</v>
      </c>
      <c t="n" s="6" r="B156">
        <v>8663</v>
      </c>
      <c t="n" s="6" r="C156">
        <v>8103</v>
      </c>
    </row>
    <row spans="1:4" r="157">
      <c t="s" s="4" r="A157">
        <v>507</v>
      </c>
    </row>
    <row spans="1:4" r="158">
      <c t="s" s="3" r="A158">
        <v>471</v>
      </c>
    </row>
    <row spans="1:4" r="159">
      <c t="s" s="4" r="A159">
        <v>479</v>
      </c>
      <c t="n" s="6" r="B159">
        <v>1364</v>
      </c>
      <c t="n" s="6" r="C159">
        <v>1803</v>
      </c>
    </row>
    <row spans="1:4" r="160">
      <c t="s" s="4" r="A160">
        <v>508</v>
      </c>
    </row>
    <row spans="1:4" r="161">
      <c t="s" s="3" r="A161">
        <v>471</v>
      </c>
    </row>
    <row spans="1:4" r="162">
      <c t="s" s="4" r="A162">
        <v>479</v>
      </c>
      <c t="n" s="6" r="B162">
        <v>578</v>
      </c>
      <c t="n" s="6" r="C162">
        <v>315</v>
      </c>
    </row>
    <row spans="1:4" r="163">
      <c t="s" s="4" r="A163">
        <v>421</v>
      </c>
    </row>
    <row spans="1:4" r="164">
      <c t="s" s="3" r="A164">
        <v>471</v>
      </c>
    </row>
    <row spans="1:4" r="165">
      <c t="s" s="4" r="A165">
        <v>472</v>
      </c>
      <c t="n" s="6" r="B165">
        <v>0</v>
      </c>
      <c t="n" s="6" r="C165">
        <v>0</v>
      </c>
    </row>
    <row spans="1:4" r="166">
      <c t="s" s="4" r="A166">
        <v>473</v>
      </c>
      <c t="n" s="6" r="B166">
        <v>4982</v>
      </c>
      <c t="n" s="6" r="C166">
        <v>4825</v>
      </c>
    </row>
    <row spans="1:4" r="167">
      <c t="s" s="4" r="A167">
        <v>474</v>
      </c>
      <c t="n" s="6" r="B167">
        <v>366973</v>
      </c>
      <c t="n" s="6" r="C167">
        <v>343568</v>
      </c>
    </row>
    <row spans="1:4" r="168">
      <c t="s" s="4" r="A168">
        <v>432</v>
      </c>
      <c t="n" s="6" r="B168">
        <v>371955</v>
      </c>
      <c t="n" s="6" r="C168">
        <v>348393</v>
      </c>
    </row>
    <row spans="1:4" r="169">
      <c t="s" s="4" r="A169">
        <v>475</v>
      </c>
      <c t="n" s="6" r="B169">
        <v>0</v>
      </c>
      <c t="n" s="6" r="C169">
        <v>0</v>
      </c>
    </row>
    <row spans="1:4" r="170">
      <c t="s" s="4" r="A170">
        <v>509</v>
      </c>
    </row>
    <row spans="1:4" r="171">
      <c t="s" s="3" r="A171">
        <v>471</v>
      </c>
    </row>
    <row spans="1:4" r="172">
      <c t="s" s="4" r="A172">
        <v>479</v>
      </c>
      <c t="n" s="6" r="B172">
        <v>2449</v>
      </c>
      <c t="n" s="6" r="C172">
        <v>2281</v>
      </c>
    </row>
    <row spans="1:4" r="173">
      <c t="s" s="4" r="A173">
        <v>510</v>
      </c>
    </row>
    <row spans="1:4" r="174">
      <c t="s" s="3" r="A174">
        <v>471</v>
      </c>
    </row>
    <row spans="1:4" r="175">
      <c t="s" s="4" r="A175">
        <v>479</v>
      </c>
      <c t="n" s="6" r="B175">
        <v>1260</v>
      </c>
      <c t="n" s="6" r="C175">
        <v>1448</v>
      </c>
    </row>
    <row spans="1:4" r="176">
      <c t="s" s="4" r="A176">
        <v>511</v>
      </c>
    </row>
    <row spans="1:4" r="177">
      <c t="s" s="3" r="A177">
        <v>471</v>
      </c>
    </row>
    <row spans="1:4" r="178">
      <c t="s" s="4" r="A178">
        <v>479</v>
      </c>
      <c t="n" s="7" r="B178">
        <v>1273</v>
      </c>
      <c t="n" s="7" r="C178">
        <v>10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12</v>
      </c>
      <c t="s" s="2" r="B1">
        <v>25</v>
      </c>
      <c t="s" s="2" r="D1">
        <v>1</v>
      </c>
    </row>
    <row spans="1:6" r="2">
      <c t="s" s="2" r="B2">
        <v>2</v>
      </c>
      <c t="s" s="2" r="C2">
        <v>26</v>
      </c>
      <c t="s" s="2" r="D2">
        <v>2</v>
      </c>
      <c t="s" s="2" r="E2">
        <v>26</v>
      </c>
      <c t="s" s="2" r="F2">
        <v>77</v>
      </c>
    </row>
    <row spans="1:6" r="3">
      <c t="s" s="3" r="A3">
        <v>513</v>
      </c>
    </row>
    <row spans="1:6" r="4">
      <c t="s" s="4" r="A4">
        <v>514</v>
      </c>
      <c t="n" s="7" r="B4">
        <v>20698</v>
      </c>
      <c t="n" s="7" r="D4">
        <v>20698</v>
      </c>
      <c t="n" s="7" r="F4">
        <v>26661</v>
      </c>
    </row>
    <row spans="1:6" r="5">
      <c t="s" s="4" r="A5">
        <v>515</v>
      </c>
      <c t="n" s="6" r="B5">
        <v>31160</v>
      </c>
      <c t="n" s="6" r="D5">
        <v>31160</v>
      </c>
      <c t="n" s="6" r="F5">
        <v>43723</v>
      </c>
    </row>
    <row spans="1:6" r="6">
      <c t="s" s="4" r="A6">
        <v>516</v>
      </c>
      <c t="n" s="6" r="B6">
        <v>39545</v>
      </c>
      <c t="n" s="6" r="D6">
        <v>39545</v>
      </c>
      <c t="n" s="6" r="F6">
        <v>40036</v>
      </c>
    </row>
    <row spans="1:6" r="7">
      <c t="s" s="4" r="A7">
        <v>517</v>
      </c>
      <c t="n" s="6" r="B7">
        <v>45062</v>
      </c>
      <c t="n" s="6" r="D7">
        <v>45062</v>
      </c>
      <c t="n" s="6" r="F7">
        <v>45749</v>
      </c>
    </row>
    <row spans="1:6" r="8">
      <c t="s" s="4" r="A8">
        <v>518</v>
      </c>
      <c t="n" s="6" r="B8">
        <v>3447</v>
      </c>
      <c t="n" s="6" r="D8">
        <v>3447</v>
      </c>
      <c t="n" s="6" r="F8">
        <v>3578</v>
      </c>
    </row>
    <row spans="1:6" r="9">
      <c t="s" s="4" r="A9">
        <v>519</v>
      </c>
      <c t="n" s="6" r="B9">
        <v>60243</v>
      </c>
      <c t="n" s="6" r="D9">
        <v>60243</v>
      </c>
      <c t="n" s="6" r="F9">
        <v>66697</v>
      </c>
    </row>
    <row spans="1:6" r="10">
      <c t="s" s="4" r="A10">
        <v>520</v>
      </c>
      <c t="n" s="6" r="B10">
        <v>76222</v>
      </c>
      <c t="n" s="6" r="D10">
        <v>76222</v>
      </c>
      <c t="n" s="6" r="F10">
        <v>89472</v>
      </c>
    </row>
    <row spans="1:6" r="11">
      <c t="s" s="4" r="A11">
        <v>521</v>
      </c>
      <c t="n" s="6" r="B11">
        <v>21158</v>
      </c>
      <c t="n" s="7" r="C11">
        <v>22160</v>
      </c>
      <c t="n" s="6" r="D11">
        <v>22671</v>
      </c>
      <c t="n" s="7" r="E11">
        <v>20531</v>
      </c>
    </row>
    <row spans="1:6" r="12">
      <c t="s" s="4" r="A12">
        <v>522</v>
      </c>
      <c t="n" s="6" r="B12">
        <v>230</v>
      </c>
      <c t="n" s="6" r="C12">
        <v>189</v>
      </c>
      <c t="n" s="6" r="D12">
        <v>661</v>
      </c>
      <c t="n" s="6" r="E12">
        <v>582</v>
      </c>
    </row>
    <row spans="1:6" r="13">
      <c t="s" s="4" r="A13">
        <v>523</v>
      </c>
      <c t="n" s="6" r="B13">
        <v>39447</v>
      </c>
      <c t="n" s="6" r="C13">
        <v>45246</v>
      </c>
      <c t="n" s="6" r="D13">
        <v>39809</v>
      </c>
      <c t="n" s="6" r="E13">
        <v>45743</v>
      </c>
    </row>
    <row spans="1:6" r="14">
      <c t="s" s="4" r="A14">
        <v>524</v>
      </c>
      <c t="n" s="6" r="B14">
        <v>455</v>
      </c>
      <c t="n" s="6" r="C14">
        <v>430</v>
      </c>
      <c t="n" s="6" r="D14">
        <v>1352</v>
      </c>
      <c t="n" s="6" r="E14">
        <v>1298</v>
      </c>
    </row>
    <row spans="1:6" r="15">
      <c t="s" s="4" r="A15">
        <v>525</v>
      </c>
      <c t="n" s="6" r="B15">
        <v>60605</v>
      </c>
      <c t="n" s="6" r="C15">
        <v>67406</v>
      </c>
      <c t="n" s="6" r="D15">
        <v>62480</v>
      </c>
      <c t="n" s="6" r="E15">
        <v>66274</v>
      </c>
    </row>
    <row spans="1:6" r="16">
      <c t="s" s="4" r="A16">
        <v>526</v>
      </c>
      <c t="n" s="6" r="B16">
        <v>685</v>
      </c>
      <c t="n" s="6" r="C16">
        <v>619</v>
      </c>
      <c t="n" s="6" r="D16">
        <v>2013</v>
      </c>
      <c t="n" s="6" r="E16">
        <v>1880</v>
      </c>
    </row>
    <row spans="1:6" r="17">
      <c t="s" s="4" r="A17">
        <v>412</v>
      </c>
    </row>
    <row spans="1:6" r="18">
      <c t="s" s="3" r="A18">
        <v>513</v>
      </c>
    </row>
    <row spans="1:6" r="19">
      <c t="s" s="4" r="A19">
        <v>514</v>
      </c>
      <c t="n" s="6" r="B19">
        <v>20698</v>
      </c>
      <c t="n" s="6" r="D19">
        <v>20698</v>
      </c>
      <c t="n" s="6" r="F19">
        <v>26661</v>
      </c>
    </row>
    <row spans="1:6" r="20">
      <c t="s" s="4" r="A20">
        <v>515</v>
      </c>
      <c t="n" s="6" r="B20">
        <v>31160</v>
      </c>
      <c t="n" s="6" r="D20">
        <v>31160</v>
      </c>
      <c t="n" s="6" r="F20">
        <v>43723</v>
      </c>
    </row>
    <row spans="1:6" r="21">
      <c t="s" s="4" r="A21">
        <v>516</v>
      </c>
      <c t="n" s="6" r="B21">
        <v>1095</v>
      </c>
      <c t="n" s="6" r="D21">
        <v>1095</v>
      </c>
      <c t="n" s="6" r="F21">
        <v>1289</v>
      </c>
    </row>
    <row spans="1:6" r="22">
      <c t="s" s="4" r="A22">
        <v>517</v>
      </c>
      <c t="n" s="6" r="B22">
        <v>1095</v>
      </c>
      <c t="n" s="6" r="D22">
        <v>1095</v>
      </c>
      <c t="n" s="6" r="F22">
        <v>1289</v>
      </c>
    </row>
    <row spans="1:6" r="23">
      <c t="s" s="4" r="A23">
        <v>518</v>
      </c>
      <c t="n" s="6" r="B23">
        <v>11</v>
      </c>
      <c t="n" s="6" r="D23">
        <v>11</v>
      </c>
      <c t="n" s="6" r="F23">
        <v>205</v>
      </c>
    </row>
    <row spans="1:6" r="24">
      <c t="s" s="4" r="A24">
        <v>519</v>
      </c>
      <c t="n" s="6" r="B24">
        <v>21793</v>
      </c>
      <c t="n" s="6" r="D24">
        <v>21793</v>
      </c>
      <c t="n" s="6" r="F24">
        <v>27950</v>
      </c>
    </row>
    <row spans="1:6" r="25">
      <c t="s" s="4" r="A25">
        <v>520</v>
      </c>
      <c t="n" s="6" r="B25">
        <v>32255</v>
      </c>
      <c t="n" s="6" r="D25">
        <v>32255</v>
      </c>
      <c t="n" s="6" r="F25">
        <v>45012</v>
      </c>
    </row>
    <row spans="1:6" r="26">
      <c t="s" s="4" r="A26">
        <v>521</v>
      </c>
      <c t="n" s="6" r="B26">
        <v>21158</v>
      </c>
      <c t="n" s="6" r="C26">
        <v>22160</v>
      </c>
      <c t="n" s="6" r="D26">
        <v>22671</v>
      </c>
      <c t="n" s="6" r="E26">
        <v>20531</v>
      </c>
    </row>
    <row spans="1:6" r="27">
      <c t="s" s="4" r="A27">
        <v>522</v>
      </c>
      <c t="n" s="6" r="B27">
        <v>230</v>
      </c>
      <c t="n" s="6" r="C27">
        <v>189</v>
      </c>
      <c t="n" s="6" r="D27">
        <v>661</v>
      </c>
      <c t="n" s="6" r="E27">
        <v>582</v>
      </c>
    </row>
    <row spans="1:6" r="28">
      <c t="s" s="4" r="A28">
        <v>523</v>
      </c>
      <c t="n" s="6" r="B28">
        <v>875</v>
      </c>
      <c t="n" s="6" r="C28">
        <v>6105</v>
      </c>
      <c t="n" s="6" r="D28">
        <v>1080</v>
      </c>
      <c t="n" s="6" r="E28">
        <v>6401</v>
      </c>
    </row>
    <row spans="1:6" r="29">
      <c t="s" s="4" r="A29">
        <v>524</v>
      </c>
      <c t="n" s="6" r="B29">
        <v>32</v>
      </c>
      <c t="n" s="6" r="C29">
        <v>24</v>
      </c>
      <c t="n" s="6" r="D29">
        <v>64</v>
      </c>
      <c t="n" s="6" r="E29">
        <v>78</v>
      </c>
    </row>
    <row spans="1:6" r="30">
      <c t="s" s="4" r="A30">
        <v>525</v>
      </c>
      <c t="n" s="6" r="B30">
        <v>22033</v>
      </c>
      <c t="n" s="6" r="C30">
        <v>28265</v>
      </c>
      <c t="n" s="6" r="D30">
        <v>23751</v>
      </c>
      <c t="n" s="6" r="E30">
        <v>26932</v>
      </c>
    </row>
    <row spans="1:6" r="31">
      <c t="s" s="4" r="A31">
        <v>526</v>
      </c>
      <c t="n" s="6" r="B31">
        <v>262</v>
      </c>
      <c t="n" s="6" r="C31">
        <v>213</v>
      </c>
      <c t="n" s="6" r="D31">
        <v>725</v>
      </c>
      <c t="n" s="6" r="E31">
        <v>660</v>
      </c>
    </row>
    <row spans="1:6" r="32">
      <c t="s" s="4" r="A32">
        <v>413</v>
      </c>
    </row>
    <row spans="1:6" r="33">
      <c t="s" s="3" r="A33">
        <v>513</v>
      </c>
    </row>
    <row spans="1:6" r="34">
      <c t="s" s="4" r="A34">
        <v>514</v>
      </c>
      <c t="n" s="6" r="B34">
        <v>9528</v>
      </c>
      <c t="n" s="6" r="D34">
        <v>9528</v>
      </c>
      <c t="n" s="6" r="F34">
        <v>14650</v>
      </c>
    </row>
    <row spans="1:6" r="35">
      <c t="s" s="4" r="A35">
        <v>515</v>
      </c>
      <c t="n" s="6" r="B35">
        <v>16490</v>
      </c>
      <c t="n" s="6" r="D35">
        <v>16490</v>
      </c>
      <c t="n" s="6" r="F35">
        <v>28212</v>
      </c>
    </row>
    <row spans="1:6" r="36">
      <c t="s" s="4" r="A36">
        <v>516</v>
      </c>
      <c t="n" s="6" r="B36">
        <v>707</v>
      </c>
      <c t="n" s="6" r="D36">
        <v>707</v>
      </c>
      <c t="n" s="6" r="F36">
        <v>1289</v>
      </c>
    </row>
    <row spans="1:6" r="37">
      <c t="s" s="4" r="A37">
        <v>517</v>
      </c>
      <c t="n" s="6" r="B37">
        <v>707</v>
      </c>
      <c t="n" s="6" r="D37">
        <v>707</v>
      </c>
      <c t="n" s="6" r="F37">
        <v>1289</v>
      </c>
    </row>
    <row spans="1:6" r="38">
      <c t="s" s="4" r="A38">
        <v>518</v>
      </c>
      <c t="n" s="6" r="B38">
        <v>7</v>
      </c>
      <c t="n" s="6" r="D38">
        <v>7</v>
      </c>
      <c t="n" s="6" r="F38">
        <v>205</v>
      </c>
    </row>
    <row spans="1:6" r="39">
      <c t="s" s="4" r="A39">
        <v>521</v>
      </c>
      <c t="n" s="6" r="B39">
        <v>9762</v>
      </c>
      <c t="n" s="6" r="C39">
        <v>13368</v>
      </c>
      <c t="n" s="6" r="D39">
        <v>11061</v>
      </c>
      <c t="n" s="6" r="E39">
        <v>12074</v>
      </c>
    </row>
    <row spans="1:6" r="40">
      <c t="s" s="4" r="A40">
        <v>522</v>
      </c>
      <c t="n" s="6" r="B40">
        <v>115</v>
      </c>
      <c t="n" s="6" r="C40">
        <v>96</v>
      </c>
      <c t="n" s="6" r="D40">
        <v>333</v>
      </c>
      <c t="n" s="6" r="E40">
        <v>304</v>
      </c>
    </row>
    <row spans="1:6" r="41">
      <c t="s" s="4" r="A41">
        <v>523</v>
      </c>
      <c t="n" s="6" r="B41">
        <v>681</v>
      </c>
      <c t="n" s="6" r="C41">
        <v>6105</v>
      </c>
      <c t="n" s="6" r="D41">
        <v>983</v>
      </c>
      <c t="n" s="6" r="E41">
        <v>6401</v>
      </c>
    </row>
    <row spans="1:6" r="42">
      <c t="s" s="4" r="A42">
        <v>524</v>
      </c>
      <c t="n" s="6" r="B42">
        <v>27</v>
      </c>
      <c t="n" s="6" r="C42">
        <v>24</v>
      </c>
      <c t="n" s="6" r="D42">
        <v>59</v>
      </c>
      <c t="n" s="6" r="E42">
        <v>78</v>
      </c>
    </row>
    <row spans="1:6" r="43">
      <c t="s" s="4" r="A43">
        <v>414</v>
      </c>
    </row>
    <row spans="1:6" r="44">
      <c t="s" s="3" r="A44">
        <v>513</v>
      </c>
    </row>
    <row spans="1:6" r="45">
      <c t="s" s="4" r="A45">
        <v>514</v>
      </c>
      <c t="n" s="6" r="B45">
        <v>9634</v>
      </c>
      <c t="n" s="6" r="D45">
        <v>9634</v>
      </c>
      <c t="n" s="6" r="F45">
        <v>10407</v>
      </c>
    </row>
    <row spans="1:6" r="46">
      <c t="s" s="4" r="A46">
        <v>515</v>
      </c>
      <c t="n" s="6" r="B46">
        <v>13134</v>
      </c>
      <c t="n" s="6" r="D46">
        <v>13134</v>
      </c>
      <c t="n" s="6" r="F46">
        <v>13907</v>
      </c>
    </row>
    <row spans="1:6" r="47">
      <c t="s" s="4" r="A47">
        <v>516</v>
      </c>
      <c t="n" s="6" r="B47">
        <v>388</v>
      </c>
      <c t="n" s="6" r="D47">
        <v>388</v>
      </c>
    </row>
    <row spans="1:6" r="48">
      <c t="s" s="4" r="A48">
        <v>517</v>
      </c>
      <c t="n" s="6" r="B48">
        <v>388</v>
      </c>
      <c t="n" s="6" r="D48">
        <v>388</v>
      </c>
    </row>
    <row spans="1:6" r="49">
      <c t="s" s="4" r="A49">
        <v>518</v>
      </c>
      <c t="n" s="6" r="B49">
        <v>4</v>
      </c>
      <c t="n" s="6" r="D49">
        <v>4</v>
      </c>
    </row>
    <row spans="1:6" r="50">
      <c t="s" s="4" r="A50">
        <v>521</v>
      </c>
      <c t="n" s="6" r="B50">
        <v>9848</v>
      </c>
      <c t="n" s="6" r="C50">
        <v>7155</v>
      </c>
      <c t="n" s="6" r="D50">
        <v>10040</v>
      </c>
      <c t="n" s="6" r="E50">
        <v>6799</v>
      </c>
    </row>
    <row spans="1:6" r="51">
      <c t="s" s="4" r="A51">
        <v>522</v>
      </c>
      <c t="n" s="6" r="B51">
        <v>90</v>
      </c>
      <c t="n" s="6" r="C51">
        <v>67</v>
      </c>
      <c t="n" s="6" r="D51">
        <v>252</v>
      </c>
      <c t="n" s="6" r="E51">
        <v>198</v>
      </c>
    </row>
    <row spans="1:6" r="52">
      <c t="s" s="4" r="A52">
        <v>523</v>
      </c>
      <c t="n" s="6" r="B52">
        <v>194</v>
      </c>
      <c t="n" s="6" r="C52">
        <v>0</v>
      </c>
      <c t="n" s="6" r="D52">
        <v>97</v>
      </c>
      <c t="n" s="6" r="E52">
        <v>0</v>
      </c>
    </row>
    <row spans="1:6" r="53">
      <c t="s" s="4" r="A53">
        <v>524</v>
      </c>
      <c t="n" s="6" r="B53">
        <v>5</v>
      </c>
      <c t="n" s="6" r="C53">
        <v>0</v>
      </c>
      <c t="n" s="6" r="D53">
        <v>5</v>
      </c>
      <c t="n" s="6" r="E53">
        <v>0</v>
      </c>
    </row>
    <row spans="1:6" r="54">
      <c t="s" s="4" r="A54">
        <v>415</v>
      </c>
    </row>
    <row spans="1:6" r="55">
      <c t="s" s="3" r="A55">
        <v>513</v>
      </c>
    </row>
    <row spans="1:6" r="56">
      <c t="s" s="4" r="A56">
        <v>514</v>
      </c>
      <c t="n" s="6" r="B56">
        <v>1536</v>
      </c>
      <c t="n" s="6" r="D56">
        <v>1536</v>
      </c>
      <c t="n" s="6" r="F56">
        <v>1604</v>
      </c>
    </row>
    <row spans="1:6" r="57">
      <c t="s" s="4" r="A57">
        <v>515</v>
      </c>
      <c t="n" s="6" r="B57">
        <v>1536</v>
      </c>
      <c t="n" s="6" r="D57">
        <v>1536</v>
      </c>
      <c t="n" s="6" r="F57">
        <v>1604</v>
      </c>
    </row>
    <row spans="1:6" r="58">
      <c t="s" s="4" r="A58">
        <v>521</v>
      </c>
      <c t="n" s="6" r="B58">
        <v>1548</v>
      </c>
      <c t="n" s="6" r="C58">
        <v>1637</v>
      </c>
      <c t="n" s="6" r="D58">
        <v>1570</v>
      </c>
      <c t="n" s="6" r="E58">
        <v>1658</v>
      </c>
    </row>
    <row spans="1:6" r="59">
      <c t="s" s="4" r="A59">
        <v>522</v>
      </c>
      <c t="n" s="6" r="B59">
        <v>25</v>
      </c>
      <c t="n" s="6" r="C59">
        <v>26</v>
      </c>
      <c t="n" s="6" r="D59">
        <v>76</v>
      </c>
      <c t="n" s="6" r="E59">
        <v>80</v>
      </c>
    </row>
    <row spans="1:6" r="60">
      <c t="s" s="4" r="A60">
        <v>417</v>
      </c>
    </row>
    <row spans="1:6" r="61">
      <c t="s" s="3" r="A61">
        <v>513</v>
      </c>
    </row>
    <row spans="1:6" r="62">
      <c t="s" s="4" r="A62">
        <v>516</v>
      </c>
      <c t="n" s="6" r="B62">
        <v>38450</v>
      </c>
      <c t="n" s="6" r="D62">
        <v>38450</v>
      </c>
      <c t="n" s="6" r="F62">
        <v>38747</v>
      </c>
    </row>
    <row spans="1:6" r="63">
      <c t="s" s="4" r="A63">
        <v>517</v>
      </c>
      <c t="n" s="6" r="B63">
        <v>43967</v>
      </c>
      <c t="n" s="6" r="D63">
        <v>43967</v>
      </c>
      <c t="n" s="6" r="F63">
        <v>44460</v>
      </c>
    </row>
    <row spans="1:6" r="64">
      <c t="s" s="4" r="A64">
        <v>518</v>
      </c>
      <c t="n" s="6" r="B64">
        <v>3436</v>
      </c>
      <c t="n" s="6" r="D64">
        <v>3436</v>
      </c>
      <c t="n" s="6" r="F64">
        <v>3373</v>
      </c>
    </row>
    <row spans="1:6" r="65">
      <c t="s" s="4" r="A65">
        <v>519</v>
      </c>
      <c t="n" s="6" r="B65">
        <v>38450</v>
      </c>
      <c t="n" s="6" r="D65">
        <v>38450</v>
      </c>
      <c t="n" s="6" r="F65">
        <v>38747</v>
      </c>
    </row>
    <row spans="1:6" r="66">
      <c t="s" s="4" r="A66">
        <v>520</v>
      </c>
      <c t="n" s="6" r="B66">
        <v>43967</v>
      </c>
      <c t="n" s="6" r="D66">
        <v>43967</v>
      </c>
      <c t="n" s="6" r="F66">
        <v>44460</v>
      </c>
    </row>
    <row spans="1:6" r="67">
      <c t="s" s="4" r="A67">
        <v>523</v>
      </c>
      <c t="n" s="6" r="B67">
        <v>38572</v>
      </c>
      <c t="n" s="6" r="C67">
        <v>39141</v>
      </c>
      <c t="n" s="6" r="D67">
        <v>38729</v>
      </c>
      <c t="n" s="6" r="E67">
        <v>39342</v>
      </c>
    </row>
    <row spans="1:6" r="68">
      <c t="s" s="4" r="A68">
        <v>524</v>
      </c>
      <c t="n" s="6" r="B68">
        <v>423</v>
      </c>
      <c t="n" s="6" r="C68">
        <v>406</v>
      </c>
      <c t="n" s="6" r="D68">
        <v>1288</v>
      </c>
      <c t="n" s="6" r="E68">
        <v>1220</v>
      </c>
    </row>
    <row spans="1:6" r="69">
      <c t="s" s="4" r="A69">
        <v>525</v>
      </c>
      <c t="n" s="6" r="B69">
        <v>38572</v>
      </c>
      <c t="n" s="6" r="C69">
        <v>39141</v>
      </c>
      <c t="n" s="6" r="D69">
        <v>38729</v>
      </c>
      <c t="n" s="6" r="E69">
        <v>39342</v>
      </c>
    </row>
    <row spans="1:6" r="70">
      <c t="s" s="4" r="A70">
        <v>526</v>
      </c>
      <c t="n" s="6" r="B70">
        <v>423</v>
      </c>
      <c t="n" s="6" r="C70">
        <v>406</v>
      </c>
      <c t="n" s="6" r="D70">
        <v>1288</v>
      </c>
      <c t="n" s="6" r="E70">
        <v>1220</v>
      </c>
    </row>
    <row spans="1:6" r="71">
      <c t="s" s="4" r="A71">
        <v>418</v>
      </c>
    </row>
    <row spans="1:6" r="72">
      <c t="s" s="3" r="A72">
        <v>513</v>
      </c>
    </row>
    <row spans="1:6" r="73">
      <c t="s" s="4" r="A73">
        <v>516</v>
      </c>
      <c t="n" s="6" r="B73">
        <v>26585</v>
      </c>
      <c t="n" s="6" r="D73">
        <v>26585</v>
      </c>
      <c t="n" s="6" r="F73">
        <v>28981</v>
      </c>
    </row>
    <row spans="1:6" r="74">
      <c t="s" s="4" r="A74">
        <v>517</v>
      </c>
      <c t="n" s="6" r="B74">
        <v>32102</v>
      </c>
      <c t="n" s="6" r="D74">
        <v>32102</v>
      </c>
      <c t="n" s="6" r="F74">
        <v>34694</v>
      </c>
    </row>
    <row spans="1:6" r="75">
      <c t="s" s="4" r="A75">
        <v>518</v>
      </c>
      <c t="n" s="6" r="B75">
        <v>3168</v>
      </c>
      <c t="n" s="6" r="D75">
        <v>3168</v>
      </c>
      <c t="n" s="6" r="F75">
        <v>3171</v>
      </c>
    </row>
    <row spans="1:6" r="76">
      <c t="s" s="4" r="A76">
        <v>523</v>
      </c>
      <c t="n" s="6" r="B76">
        <v>27172</v>
      </c>
      <c t="n" s="6" r="C76">
        <v>30719</v>
      </c>
      <c t="n" s="6" r="D76">
        <v>27889</v>
      </c>
      <c t="n" s="6" r="E76">
        <v>31374</v>
      </c>
    </row>
    <row spans="1:6" r="77">
      <c t="s" s="4" r="A77">
        <v>524</v>
      </c>
      <c t="n" s="6" r="B77">
        <v>235</v>
      </c>
      <c t="n" s="6" r="C77">
        <v>265</v>
      </c>
      <c t="n" s="6" r="D77">
        <v>736</v>
      </c>
      <c t="n" s="6" r="E77">
        <v>796</v>
      </c>
    </row>
    <row spans="1:6" r="78">
      <c t="s" s="4" r="A78">
        <v>419</v>
      </c>
    </row>
    <row spans="1:6" r="79">
      <c t="s" s="3" r="A79">
        <v>513</v>
      </c>
    </row>
    <row spans="1:6" r="80">
      <c t="s" s="4" r="A80">
        <v>516</v>
      </c>
      <c t="n" s="6" r="B80">
        <v>1349</v>
      </c>
      <c t="n" s="6" r="D80">
        <v>1349</v>
      </c>
      <c t="n" s="6" r="F80">
        <v>1089</v>
      </c>
    </row>
    <row spans="1:6" r="81">
      <c t="s" s="4" r="A81">
        <v>517</v>
      </c>
      <c t="n" s="6" r="B81">
        <v>1349</v>
      </c>
      <c t="n" s="6" r="D81">
        <v>1349</v>
      </c>
      <c t="n" s="6" r="F81">
        <v>1089</v>
      </c>
    </row>
    <row spans="1:6" r="82">
      <c t="s" s="4" r="A82">
        <v>518</v>
      </c>
      <c t="n" s="6" r="B82">
        <v>15</v>
      </c>
      <c t="n" s="6" r="D82">
        <v>15</v>
      </c>
      <c t="n" s="6" r="F82">
        <v>12</v>
      </c>
    </row>
    <row spans="1:6" r="83">
      <c t="s" s="4" r="A83">
        <v>523</v>
      </c>
      <c t="n" s="6" r="B83">
        <v>1428</v>
      </c>
      <c t="n" s="6" r="C83">
        <v>1191</v>
      </c>
      <c t="n" s="6" r="D83">
        <v>1365</v>
      </c>
      <c t="n" s="6" r="E83">
        <v>1149</v>
      </c>
    </row>
    <row spans="1:6" r="84">
      <c t="s" s="4" r="A84">
        <v>524</v>
      </c>
      <c t="n" s="6" r="B84">
        <v>15</v>
      </c>
      <c t="n" s="6" r="C84">
        <v>9</v>
      </c>
      <c t="n" s="6" r="D84">
        <v>50</v>
      </c>
      <c t="n" s="6" r="E84">
        <v>28</v>
      </c>
    </row>
    <row spans="1:6" r="85">
      <c t="s" s="4" r="A85">
        <v>420</v>
      </c>
    </row>
    <row spans="1:6" r="86">
      <c t="s" s="3" r="A86">
        <v>513</v>
      </c>
    </row>
    <row spans="1:6" r="87">
      <c t="s" s="4" r="A87">
        <v>516</v>
      </c>
      <c t="n" s="6" r="B87">
        <v>8356</v>
      </c>
      <c t="n" s="6" r="D87">
        <v>8356</v>
      </c>
      <c t="n" s="6" r="F87">
        <v>7012</v>
      </c>
    </row>
    <row spans="1:6" r="88">
      <c t="s" s="4" r="A88">
        <v>517</v>
      </c>
      <c t="n" s="6" r="B88">
        <v>8356</v>
      </c>
      <c t="n" s="6" r="D88">
        <v>8356</v>
      </c>
      <c t="n" s="6" r="F88">
        <v>7012</v>
      </c>
    </row>
    <row spans="1:6" r="89">
      <c t="s" s="4" r="A89">
        <v>518</v>
      </c>
      <c t="n" s="6" r="B89">
        <v>189</v>
      </c>
      <c t="n" s="6" r="D89">
        <v>189</v>
      </c>
      <c t="n" s="6" r="F89">
        <v>143</v>
      </c>
    </row>
    <row spans="1:6" r="90">
      <c t="s" s="4" r="A90">
        <v>523</v>
      </c>
      <c t="n" s="6" r="B90">
        <v>7908</v>
      </c>
      <c t="n" s="6" r="C90">
        <v>6013</v>
      </c>
      <c t="n" s="6" r="D90">
        <v>7553</v>
      </c>
      <c t="n" s="6" r="E90">
        <v>5737</v>
      </c>
    </row>
    <row spans="1:6" r="91">
      <c t="s" s="4" r="A91">
        <v>524</v>
      </c>
      <c t="n" s="6" r="B91">
        <v>129</v>
      </c>
      <c t="n" s="6" r="C91">
        <v>104</v>
      </c>
      <c t="n" s="6" r="D91">
        <v>376</v>
      </c>
      <c t="n" s="6" r="E91">
        <v>319</v>
      </c>
    </row>
    <row spans="1:6" r="92">
      <c t="s" s="4" r="A92">
        <v>421</v>
      </c>
    </row>
    <row spans="1:6" r="93">
      <c t="s" s="3" r="A93">
        <v>513</v>
      </c>
    </row>
    <row spans="1:6" r="94">
      <c t="s" s="4" r="A94">
        <v>516</v>
      </c>
      <c t="n" s="6" r="B94">
        <v>2160</v>
      </c>
      <c t="n" s="6" r="D94">
        <v>2160</v>
      </c>
      <c t="n" s="6" r="F94">
        <v>1665</v>
      </c>
    </row>
    <row spans="1:6" r="95">
      <c t="s" s="4" r="A95">
        <v>517</v>
      </c>
      <c t="n" s="6" r="B95">
        <v>2160</v>
      </c>
      <c t="n" s="6" r="D95">
        <v>2160</v>
      </c>
      <c t="n" s="6" r="F95">
        <v>1665</v>
      </c>
    </row>
    <row spans="1:6" r="96">
      <c t="s" s="4" r="A96">
        <v>518</v>
      </c>
      <c t="n" s="6" r="B96">
        <v>64</v>
      </c>
      <c t="n" s="6" r="D96">
        <v>64</v>
      </c>
      <c t="n" s="7" r="F96">
        <v>47</v>
      </c>
    </row>
    <row spans="1:6" r="97">
      <c t="s" s="4" r="A97">
        <v>523</v>
      </c>
      <c t="n" s="6" r="B97">
        <v>2064</v>
      </c>
      <c t="n" s="6" r="C97">
        <v>1218</v>
      </c>
      <c t="n" s="6" r="D97">
        <v>1922</v>
      </c>
      <c t="n" s="6" r="E97">
        <v>1082</v>
      </c>
    </row>
    <row spans="1:6" r="98">
      <c t="s" s="4" r="A98">
        <v>524</v>
      </c>
      <c t="n" s="7" r="B98">
        <v>44</v>
      </c>
      <c t="n" s="7" r="C98">
        <v>28</v>
      </c>
      <c t="n" s="7" r="D98">
        <v>126</v>
      </c>
      <c t="n" s="7" r="E98">
        <v>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spans="1:6" r="1">
      <c t="s" s="1" r="A1">
        <v>527</v>
      </c>
      <c t="s" s="2" r="B1">
        <v>25</v>
      </c>
      <c t="s" s="2" r="D1">
        <v>1</v>
      </c>
      <c t="s" s="2" r="F1">
        <v>528</v>
      </c>
    </row>
    <row spans="1:6" r="2">
      <c t="s" s="2" r="B2">
        <v>529</v>
      </c>
      <c t="s" s="2" r="C2">
        <v>530</v>
      </c>
      <c t="s" s="2" r="D2">
        <v>529</v>
      </c>
      <c t="s" s="2" r="E2">
        <v>530</v>
      </c>
      <c t="s" s="2" r="F2">
        <v>367</v>
      </c>
    </row>
    <row spans="1:6" r="3">
      <c t="s" s="3" r="A3">
        <v>531</v>
      </c>
    </row>
    <row spans="1:6" r="4">
      <c t="s" s="4" r="A4">
        <v>519</v>
      </c>
      <c t="n" s="7" r="B4">
        <v>59400</v>
      </c>
      <c t="n" s="7" r="D4">
        <v>59400</v>
      </c>
      <c t="n" s="7" r="F4">
        <v>65000</v>
      </c>
    </row>
    <row spans="1:6" r="5">
      <c t="s" s="4" r="A5">
        <v>532</v>
      </c>
      <c t="n" s="7" r="D5">
        <v>700</v>
      </c>
      <c t="n" s="7" r="F5">
        <v>0</v>
      </c>
    </row>
    <row spans="1:6" r="6">
      <c t="s" s="4" r="A6">
        <v>533</v>
      </c>
      <c t="n" s="6" r="B6">
        <v>149</v>
      </c>
      <c t="n" s="6" r="C6">
        <v>113</v>
      </c>
      <c t="n" s="6" r="D6">
        <v>355</v>
      </c>
      <c t="n" s="6" r="E6">
        <v>265</v>
      </c>
    </row>
    <row spans="1:6" r="7">
      <c t="s" s="4" r="A7">
        <v>534</v>
      </c>
      <c t="n" s="7" r="B7">
        <v>3040</v>
      </c>
      <c t="n" s="7" r="C7">
        <v>8984</v>
      </c>
      <c t="n" s="7" r="D7">
        <v>11537</v>
      </c>
      <c t="n" s="7" r="E7">
        <v>17623</v>
      </c>
    </row>
    <row spans="1:6" r="8">
      <c t="s" s="4" r="A8">
        <v>535</v>
      </c>
      <c t="n" s="7" r="B8">
        <v>313</v>
      </c>
      <c t="n" s="7" r="C8">
        <v>33</v>
      </c>
      <c t="n" s="7" r="D8">
        <v>395</v>
      </c>
      <c t="n" s="7" r="E8">
        <v>163</v>
      </c>
    </row>
    <row spans="1:6" r="9">
      <c t="s" s="4" r="A9">
        <v>536</v>
      </c>
    </row>
    <row spans="1:6" r="10">
      <c t="s" s="3" r="A10">
        <v>531</v>
      </c>
    </row>
    <row spans="1:6" r="11">
      <c t="s" s="4" r="A11">
        <v>537</v>
      </c>
      <c t="s" s="4" r="D11">
        <v>538</v>
      </c>
    </row>
    <row spans="1:6" r="12">
      <c t="s" s="4" r="A12">
        <v>539</v>
      </c>
    </row>
    <row spans="1:6" r="13">
      <c t="s" s="3" r="A13">
        <v>531</v>
      </c>
    </row>
    <row spans="1:6" r="14">
      <c t="s" s="4" r="A14">
        <v>537</v>
      </c>
      <c t="s" s="4" r="D14">
        <v>540</v>
      </c>
    </row>
    <row spans="1:6" r="15">
      <c t="s" s="4" r="A15">
        <v>541</v>
      </c>
      <c t="s" s="4" r="D15">
        <v>542</v>
      </c>
    </row>
    <row spans="1:6" r="16">
      <c t="s" s="4" r="A16">
        <v>412</v>
      </c>
    </row>
    <row spans="1:6" r="17">
      <c t="s" s="3" r="A17">
        <v>531</v>
      </c>
    </row>
    <row spans="1:6" r="18">
      <c t="s" s="4" r="A18">
        <v>533</v>
      </c>
      <c t="n" s="6" r="B18">
        <v>5</v>
      </c>
      <c t="n" s="6" r="C18">
        <v>13</v>
      </c>
      <c t="n" s="6" r="D18">
        <v>7</v>
      </c>
      <c t="n" s="6" r="E18">
        <v>29</v>
      </c>
    </row>
    <row spans="1:6" r="19">
      <c t="s" s="4" r="A19">
        <v>534</v>
      </c>
      <c t="n" s="7" r="B19">
        <v>305</v>
      </c>
      <c t="n" s="7" r="C19">
        <v>6551</v>
      </c>
      <c t="n" s="7" r="D19">
        <v>3292</v>
      </c>
      <c t="n" s="7" r="E19">
        <v>9617</v>
      </c>
    </row>
    <row spans="1:6" r="20">
      <c t="s" s="4" r="A20">
        <v>535</v>
      </c>
      <c t="n" s="7" r="B20">
        <v>3</v>
      </c>
      <c t="n" s="7" r="C20">
        <v>0</v>
      </c>
      <c t="n" s="7" r="D20">
        <v>3</v>
      </c>
      <c t="n" s="7" r="E20">
        <v>4</v>
      </c>
    </row>
    <row spans="1:6" r="21">
      <c t="s" s="4" r="A21">
        <v>413</v>
      </c>
    </row>
    <row spans="1:6" r="22">
      <c t="s" s="3" r="A22">
        <v>531</v>
      </c>
    </row>
    <row spans="1:6" r="23">
      <c t="s" s="4" r="A23">
        <v>533</v>
      </c>
      <c t="n" s="6" r="B23">
        <v>4</v>
      </c>
      <c t="n" s="6" r="C23">
        <v>13</v>
      </c>
      <c t="n" s="6" r="D23">
        <v>6</v>
      </c>
      <c t="n" s="6" r="E23">
        <v>27</v>
      </c>
    </row>
    <row spans="1:6" r="24">
      <c t="s" s="4" r="A24">
        <v>534</v>
      </c>
      <c t="n" s="7" r="B24">
        <v>97</v>
      </c>
      <c t="n" s="7" r="C24">
        <v>6551</v>
      </c>
      <c t="n" s="7" r="D24">
        <v>3084</v>
      </c>
      <c t="n" s="7" r="E24">
        <v>8438</v>
      </c>
    </row>
    <row spans="1:6" r="25">
      <c t="s" s="4" r="A25">
        <v>535</v>
      </c>
      <c t="n" s="7" r="B25">
        <v>1</v>
      </c>
      <c t="n" s="7" r="C25">
        <v>0</v>
      </c>
      <c t="n" s="7" r="D25">
        <v>1</v>
      </c>
      <c t="n" s="7" r="E25">
        <v>4</v>
      </c>
    </row>
    <row spans="1:6" r="26">
      <c t="s" s="4" r="A26">
        <v>414</v>
      </c>
    </row>
    <row spans="1:6" r="27">
      <c t="s" s="3" r="A27">
        <v>531</v>
      </c>
    </row>
    <row spans="1:6" r="28">
      <c t="s" s="4" r="A28">
        <v>533</v>
      </c>
      <c t="n" s="6" r="B28">
        <v>1</v>
      </c>
      <c t="n" s="6" r="C28">
        <v>0</v>
      </c>
      <c t="n" s="6" r="D28">
        <v>1</v>
      </c>
      <c t="n" s="6" r="E28">
        <v>2</v>
      </c>
    </row>
    <row spans="1:6" r="29">
      <c t="s" s="4" r="A29">
        <v>534</v>
      </c>
      <c t="n" s="7" r="B29">
        <v>208</v>
      </c>
      <c t="n" s="7" r="C29">
        <v>0</v>
      </c>
      <c t="n" s="7" r="D29">
        <v>208</v>
      </c>
      <c t="n" s="7" r="E29">
        <v>1179</v>
      </c>
    </row>
    <row spans="1:6" r="30">
      <c t="s" s="4" r="A30">
        <v>535</v>
      </c>
      <c t="n" s="7" r="B30">
        <v>2</v>
      </c>
      <c t="n" s="7" r="C30">
        <v>0</v>
      </c>
      <c t="n" s="7" r="D30">
        <v>2</v>
      </c>
      <c t="n" s="7" r="E30">
        <v>0</v>
      </c>
    </row>
    <row spans="1:6" r="31">
      <c t="s" s="4" r="A31">
        <v>417</v>
      </c>
    </row>
    <row spans="1:6" r="32">
      <c t="s" s="3" r="A32">
        <v>531</v>
      </c>
    </row>
    <row spans="1:6" r="33">
      <c t="s" s="4" r="A33">
        <v>533</v>
      </c>
      <c t="n" s="6" r="B33">
        <v>144</v>
      </c>
      <c t="n" s="6" r="C33">
        <v>100</v>
      </c>
      <c t="n" s="6" r="D33">
        <v>348</v>
      </c>
      <c t="n" s="6" r="E33">
        <v>236</v>
      </c>
    </row>
    <row spans="1:6" r="34">
      <c t="s" s="4" r="A34">
        <v>534</v>
      </c>
      <c t="n" s="7" r="B34">
        <v>2735</v>
      </c>
      <c t="n" s="7" r="C34">
        <v>2433</v>
      </c>
      <c t="n" s="7" r="D34">
        <v>8245</v>
      </c>
      <c t="n" s="7" r="E34">
        <v>8006</v>
      </c>
    </row>
    <row spans="1:6" r="35">
      <c t="s" s="4" r="A35">
        <v>535</v>
      </c>
      <c t="n" s="7" r="B35">
        <v>310</v>
      </c>
      <c t="n" s="7" r="C35">
        <v>33</v>
      </c>
      <c t="n" s="7" r="D35">
        <v>392</v>
      </c>
      <c t="n" s="7" r="E35">
        <v>159</v>
      </c>
    </row>
    <row spans="1:6" r="36">
      <c t="s" s="4" r="A36">
        <v>418</v>
      </c>
    </row>
    <row spans="1:6" r="37">
      <c t="s" s="3" r="A37">
        <v>531</v>
      </c>
    </row>
    <row spans="1:6" r="38">
      <c t="s" s="4" r="A38">
        <v>533</v>
      </c>
      <c t="n" s="6" r="B38">
        <v>3</v>
      </c>
      <c t="n" s="6" r="C38">
        <v>2</v>
      </c>
      <c t="n" s="6" r="D38">
        <v>8</v>
      </c>
      <c t="n" s="6" r="E38">
        <v>12</v>
      </c>
    </row>
    <row spans="1:6" r="39">
      <c t="s" s="4" r="A39">
        <v>534</v>
      </c>
      <c t="n" s="7" r="B39">
        <v>547</v>
      </c>
      <c t="n" s="7" r="C39">
        <v>749</v>
      </c>
      <c t="n" s="7" r="D39">
        <v>3025</v>
      </c>
      <c t="n" s="7" r="E39">
        <v>4211</v>
      </c>
    </row>
    <row spans="1:6" r="40">
      <c t="s" s="4" r="A40">
        <v>535</v>
      </c>
      <c t="n" s="7" r="B40">
        <v>258</v>
      </c>
      <c t="n" s="7" r="C40">
        <v>0</v>
      </c>
      <c t="n" s="7" r="D40">
        <v>274</v>
      </c>
      <c t="n" s="7" r="E40">
        <v>84</v>
      </c>
    </row>
    <row spans="1:6" r="41">
      <c t="s" s="4" r="A41">
        <v>419</v>
      </c>
    </row>
    <row spans="1:6" r="42">
      <c t="s" s="3" r="A42">
        <v>531</v>
      </c>
    </row>
    <row spans="1:6" r="43">
      <c t="s" s="4" r="A43">
        <v>533</v>
      </c>
      <c t="n" s="6" r="B43">
        <v>0</v>
      </c>
      <c t="n" s="6" r="C43">
        <v>1</v>
      </c>
      <c t="n" s="6" r="D43">
        <v>1</v>
      </c>
      <c t="n" s="6" r="E43">
        <v>3</v>
      </c>
    </row>
    <row spans="1:6" r="44">
      <c t="s" s="4" r="A44">
        <v>534</v>
      </c>
      <c t="n" s="7" r="B44">
        <v>0</v>
      </c>
      <c t="n" s="7" r="C44">
        <v>168</v>
      </c>
      <c t="n" s="7" r="D44">
        <v>476</v>
      </c>
      <c t="n" s="7" r="E44">
        <v>370</v>
      </c>
    </row>
    <row spans="1:6" r="45">
      <c t="s" s="4" r="A45">
        <v>535</v>
      </c>
      <c t="n" s="7" r="B45">
        <v>0</v>
      </c>
      <c t="n" s="7" r="C45">
        <v>2</v>
      </c>
      <c t="n" s="7" r="D45">
        <v>5</v>
      </c>
      <c t="n" s="7" r="E45">
        <v>4</v>
      </c>
    </row>
    <row spans="1:6" r="46">
      <c t="s" s="4" r="A46">
        <v>420</v>
      </c>
    </row>
    <row spans="1:6" r="47">
      <c t="s" s="3" r="A47">
        <v>531</v>
      </c>
    </row>
    <row spans="1:6" r="48">
      <c t="s" s="4" r="A48">
        <v>533</v>
      </c>
      <c t="n" s="6" r="B48">
        <v>79</v>
      </c>
      <c t="n" s="6" r="C48">
        <v>47</v>
      </c>
      <c t="n" s="6" r="D48">
        <v>184</v>
      </c>
      <c t="n" s="6" r="E48">
        <v>119</v>
      </c>
    </row>
    <row spans="1:6" r="49">
      <c t="s" s="4" r="A49">
        <v>534</v>
      </c>
      <c t="n" s="7" r="B49">
        <v>1678</v>
      </c>
      <c t="n" s="7" r="C49">
        <v>1172</v>
      </c>
      <c t="n" s="7" r="D49">
        <v>3617</v>
      </c>
      <c t="n" s="7" r="E49">
        <v>2723</v>
      </c>
    </row>
    <row spans="1:6" r="50">
      <c t="s" s="4" r="A50">
        <v>535</v>
      </c>
      <c t="n" s="7" r="B50">
        <v>38</v>
      </c>
      <c t="n" s="7" r="C50">
        <v>22</v>
      </c>
      <c t="n" s="7" r="D50">
        <v>82</v>
      </c>
      <c t="n" s="7" r="E50">
        <v>51</v>
      </c>
    </row>
    <row spans="1:6" r="51">
      <c t="s" s="4" r="A51">
        <v>421</v>
      </c>
    </row>
    <row spans="1:6" r="52">
      <c t="s" s="3" r="A52">
        <v>531</v>
      </c>
    </row>
    <row spans="1:6" r="53">
      <c t="s" s="4" r="A53">
        <v>533</v>
      </c>
      <c t="n" s="6" r="B53">
        <v>62</v>
      </c>
      <c t="n" s="6" r="C53">
        <v>50</v>
      </c>
      <c t="n" s="6" r="D53">
        <v>155</v>
      </c>
      <c t="n" s="6" r="E53">
        <v>102</v>
      </c>
    </row>
    <row spans="1:6" r="54">
      <c t="s" s="4" r="A54">
        <v>534</v>
      </c>
      <c t="n" s="7" r="B54">
        <v>510</v>
      </c>
      <c t="n" s="7" r="C54">
        <v>344</v>
      </c>
      <c t="n" s="7" r="D54">
        <v>1127</v>
      </c>
      <c t="n" s="7" r="E54">
        <v>702</v>
      </c>
    </row>
    <row spans="1:6" r="55">
      <c t="s" s="4" r="A55">
        <v>535</v>
      </c>
      <c t="n" s="7" r="B55">
        <v>14</v>
      </c>
      <c t="n" s="7" r="C55">
        <v>9</v>
      </c>
      <c t="n" s="7" r="D55">
        <v>31</v>
      </c>
      <c t="n" s="7" r="E55">
        <v>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v>
      </c>
      <c t="s" s="2" r="B1">
        <v>2</v>
      </c>
      <c t="s" s="2" r="C1">
        <v>77</v>
      </c>
    </row>
    <row spans="1:3" r="2">
      <c t="s" s="3" r="A2">
        <v>114</v>
      </c>
    </row>
    <row spans="1:3" r="3">
      <c t="s" s="4" r="A3">
        <v>115</v>
      </c>
      <c t="n" s="7" r="B3">
        <v>3893542</v>
      </c>
      <c t="n" s="7" r="C3">
        <v>4006412</v>
      </c>
    </row>
    <row spans="1:3" r="4">
      <c t="s" s="4" r="A4">
        <v>116</v>
      </c>
      <c t="n" s="8" r="B4">
        <v>0.01</v>
      </c>
      <c t="n" s="8" r="C4">
        <v>0.01</v>
      </c>
    </row>
    <row spans="1:3" r="5">
      <c t="s" s="4" r="A5">
        <v>117</v>
      </c>
      <c t="n" s="6" r="B5">
        <v>500000000</v>
      </c>
      <c t="n" s="6" r="C5">
        <v>500000000</v>
      </c>
    </row>
    <row spans="1:3" r="6">
      <c t="s" s="4" r="A6">
        <v>118</v>
      </c>
      <c t="n" s="6" r="B6">
        <v>57854843</v>
      </c>
      <c t="n" s="6" r="C6">
        <v>57749071</v>
      </c>
    </row>
    <row spans="1:3" r="7">
      <c t="s" s="4" r="A7">
        <v>119</v>
      </c>
      <c t="n" s="6" r="B7">
        <v>42733513</v>
      </c>
      <c t="n" s="6" r="C7">
        <v>43282153</v>
      </c>
    </row>
    <row spans="1:3" r="8">
      <c t="s" s="4" r="A8">
        <v>120</v>
      </c>
      <c t="n" s="6" r="B8">
        <v>15121330</v>
      </c>
      <c t="n" s="6" r="C8">
        <v>144669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543</v>
      </c>
      <c t="s" s="2" r="B1">
        <v>25</v>
      </c>
      <c t="s" s="2" r="D1">
        <v>1</v>
      </c>
    </row>
    <row spans="1:5" r="2">
      <c t="s" s="2" r="B2">
        <v>529</v>
      </c>
      <c t="s" s="2" r="C2">
        <v>530</v>
      </c>
      <c t="s" s="2" r="D2">
        <v>529</v>
      </c>
      <c t="s" s="2" r="E2">
        <v>530</v>
      </c>
    </row>
    <row spans="1:5" r="3">
      <c t="s" s="3" r="A3">
        <v>531</v>
      </c>
    </row>
    <row spans="1:5" r="4">
      <c t="s" s="4" r="A4">
        <v>544</v>
      </c>
      <c t="n" s="6" r="B4">
        <v>1</v>
      </c>
      <c t="n" s="6" r="C4">
        <v>15</v>
      </c>
      <c t="n" s="6" r="D4">
        <v>25</v>
      </c>
      <c t="n" s="6" r="E4">
        <v>29</v>
      </c>
    </row>
    <row spans="1:5" r="5">
      <c t="s" s="4" r="A5">
        <v>545</v>
      </c>
      <c t="n" s="7" r="B5">
        <v>3</v>
      </c>
      <c t="n" s="7" r="C5">
        <v>1177</v>
      </c>
      <c t="n" s="7" r="D5">
        <v>1359</v>
      </c>
      <c t="n" s="7" r="E5">
        <v>5921</v>
      </c>
    </row>
    <row spans="1:5" r="6">
      <c t="s" s="4" r="A6">
        <v>546</v>
      </c>
    </row>
    <row spans="1:5" r="7">
      <c t="s" s="3" r="A7">
        <v>531</v>
      </c>
    </row>
    <row spans="1:5" r="8">
      <c t="s" s="4" r="A8">
        <v>547</v>
      </c>
      <c t="s" s="4" r="D8">
        <v>548</v>
      </c>
    </row>
    <row spans="1:5" r="9">
      <c t="s" s="4" r="A9">
        <v>412</v>
      </c>
    </row>
    <row spans="1:5" r="10">
      <c t="s" s="3" r="A10">
        <v>531</v>
      </c>
    </row>
    <row spans="1:5" r="11">
      <c t="s" s="4" r="A11">
        <v>544</v>
      </c>
      <c t="n" s="6" r="D11">
        <v>0</v>
      </c>
      <c t="n" s="6" r="E11">
        <v>1</v>
      </c>
    </row>
    <row spans="1:5" r="12">
      <c t="s" s="4" r="A12">
        <v>545</v>
      </c>
      <c t="n" s="7" r="D12">
        <v>0</v>
      </c>
      <c t="n" s="7" r="E12">
        <v>4341</v>
      </c>
    </row>
    <row spans="1:5" r="13">
      <c t="s" s="4" r="A13">
        <v>413</v>
      </c>
    </row>
    <row spans="1:5" r="14">
      <c t="s" s="3" r="A14">
        <v>531</v>
      </c>
    </row>
    <row spans="1:5" r="15">
      <c t="s" s="4" r="A15">
        <v>544</v>
      </c>
      <c t="n" s="6" r="D15">
        <v>0</v>
      </c>
      <c t="n" s="6" r="E15">
        <v>1</v>
      </c>
    </row>
    <row spans="1:5" r="16">
      <c t="s" s="4" r="A16">
        <v>545</v>
      </c>
      <c t="n" s="7" r="D16">
        <v>0</v>
      </c>
      <c t="n" s="7" r="E16">
        <v>4341</v>
      </c>
    </row>
    <row spans="1:5" r="17">
      <c t="s" s="4" r="A17">
        <v>417</v>
      </c>
    </row>
    <row spans="1:5" r="18">
      <c t="s" s="3" r="A18">
        <v>531</v>
      </c>
    </row>
    <row spans="1:5" r="19">
      <c t="s" s="4" r="A19">
        <v>544</v>
      </c>
      <c t="n" s="6" r="B19">
        <v>1</v>
      </c>
      <c t="n" s="6" r="C19">
        <v>15</v>
      </c>
      <c t="n" s="6" r="D19">
        <v>25</v>
      </c>
      <c t="n" s="6" r="E19">
        <v>28</v>
      </c>
    </row>
    <row spans="1:5" r="20">
      <c t="s" s="4" r="A20">
        <v>545</v>
      </c>
      <c t="n" s="7" r="B20">
        <v>3</v>
      </c>
      <c t="n" s="7" r="C20">
        <v>1177</v>
      </c>
      <c t="n" s="7" r="D20">
        <v>1359</v>
      </c>
      <c t="n" s="7" r="E20">
        <v>1580</v>
      </c>
    </row>
    <row spans="1:5" r="21">
      <c t="s" s="4" r="A21">
        <v>418</v>
      </c>
    </row>
    <row spans="1:5" r="22">
      <c t="s" s="3" r="A22">
        <v>531</v>
      </c>
    </row>
    <row spans="1:5" r="23">
      <c t="s" s="4" r="A23">
        <v>544</v>
      </c>
      <c t="n" s="6" r="B23">
        <v>0</v>
      </c>
      <c t="n" s="6" r="C23">
        <v>2</v>
      </c>
      <c t="n" s="6" r="D23">
        <v>3</v>
      </c>
      <c t="n" s="6" r="E23">
        <v>3</v>
      </c>
    </row>
    <row spans="1:5" r="24">
      <c t="s" s="4" r="A24">
        <v>545</v>
      </c>
      <c t="n" s="7" r="B24">
        <v>0</v>
      </c>
      <c t="n" s="7" r="C24">
        <v>1069</v>
      </c>
      <c t="n" s="7" r="D24">
        <v>1044</v>
      </c>
      <c t="n" s="7" r="E24">
        <v>1374</v>
      </c>
    </row>
    <row spans="1:5" r="25">
      <c t="s" s="4" r="A25">
        <v>419</v>
      </c>
    </row>
    <row spans="1:5" r="26">
      <c t="s" s="3" r="A26">
        <v>531</v>
      </c>
    </row>
    <row spans="1:5" r="27">
      <c t="s" s="4" r="A27">
        <v>544</v>
      </c>
      <c t="n" s="6" r="D27">
        <v>1</v>
      </c>
      <c t="n" s="6" r="E27">
        <v>0</v>
      </c>
    </row>
    <row spans="1:5" r="28">
      <c t="s" s="4" r="A28">
        <v>545</v>
      </c>
      <c t="n" s="7" r="D28">
        <v>158</v>
      </c>
      <c t="n" s="7" r="E28">
        <v>0</v>
      </c>
    </row>
    <row spans="1:5" r="29">
      <c t="s" s="4" r="A29">
        <v>420</v>
      </c>
    </row>
    <row spans="1:5" r="30">
      <c t="s" s="3" r="A30">
        <v>531</v>
      </c>
    </row>
    <row spans="1:5" r="31">
      <c t="s" s="4" r="A31">
        <v>544</v>
      </c>
      <c t="n" s="6" r="B31">
        <v>1</v>
      </c>
      <c t="n" s="6" r="C31">
        <v>3</v>
      </c>
      <c t="n" s="6" r="D31">
        <v>3</v>
      </c>
      <c t="n" s="6" r="E31">
        <v>6</v>
      </c>
    </row>
    <row spans="1:5" r="32">
      <c t="s" s="4" r="A32">
        <v>545</v>
      </c>
      <c t="n" s="7" r="B32">
        <v>3</v>
      </c>
      <c t="n" s="7" r="C32">
        <v>52</v>
      </c>
      <c t="n" s="7" r="D32">
        <v>47</v>
      </c>
      <c t="n" s="7" r="E32">
        <v>108</v>
      </c>
    </row>
    <row spans="1:5" r="33">
      <c t="s" s="4" r="A33">
        <v>421</v>
      </c>
    </row>
    <row spans="1:5" r="34">
      <c t="s" s="3" r="A34">
        <v>531</v>
      </c>
    </row>
    <row spans="1:5" r="35">
      <c t="s" s="4" r="A35">
        <v>544</v>
      </c>
      <c t="n" s="6" r="B35">
        <v>0</v>
      </c>
      <c t="n" s="6" r="C35">
        <v>10</v>
      </c>
      <c t="n" s="6" r="D35">
        <v>18</v>
      </c>
      <c t="n" s="6" r="E35">
        <v>19</v>
      </c>
    </row>
    <row spans="1:5" r="36">
      <c t="s" s="4" r="A36">
        <v>545</v>
      </c>
      <c t="n" s="7" r="B36">
        <v>0</v>
      </c>
      <c t="n" s="7" r="C36">
        <v>56</v>
      </c>
      <c t="n" s="7" r="D36">
        <v>110</v>
      </c>
      <c t="n" s="7" r="E36">
        <v>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49</v>
      </c>
      <c t="s" s="2" r="B1">
        <v>382</v>
      </c>
    </row>
    <row spans="1:2" r="2">
      <c t="s" s="3" r="A2">
        <v>193</v>
      </c>
    </row>
    <row spans="1:2" r="3">
      <c t="s" s="4" r="A3">
        <v>550</v>
      </c>
      <c t="n" s="10" r="B3">
        <v>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551</v>
      </c>
      <c t="s" s="2" r="B1">
        <v>25</v>
      </c>
      <c t="s" s="2" r="D1">
        <v>1</v>
      </c>
    </row>
    <row spans="1:6" r="2">
      <c t="s" s="2" r="B2">
        <v>2</v>
      </c>
      <c t="s" s="2" r="C2">
        <v>26</v>
      </c>
      <c t="s" s="2" r="D2">
        <v>2</v>
      </c>
      <c t="s" s="2" r="E2">
        <v>26</v>
      </c>
      <c t="s" s="2" r="F2">
        <v>77</v>
      </c>
    </row>
    <row spans="1:6" r="3">
      <c t="s" s="3" r="A3">
        <v>195</v>
      </c>
    </row>
    <row spans="1:6" r="4">
      <c t="s" s="4" r="A4">
        <v>552</v>
      </c>
      <c t="n" s="7" r="B4">
        <v>2700</v>
      </c>
      <c t="n" s="7" r="D4">
        <v>2700</v>
      </c>
      <c t="n" s="7" r="F4">
        <v>2700</v>
      </c>
    </row>
    <row spans="1:6" r="5">
      <c t="s" s="4" r="A5">
        <v>553</v>
      </c>
      <c t="n" s="10" r="B5">
        <v>1.7</v>
      </c>
      <c t="n" s="10" r="C5">
        <v>1.8</v>
      </c>
      <c t="n" s="10" r="D5">
        <v>5.2</v>
      </c>
      <c t="n" s="10" r="E5">
        <v>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25</v>
      </c>
      <c t="s" s="2" r="D1">
        <v>1</v>
      </c>
    </row>
    <row spans="1:5" r="2">
      <c t="s" s="2" r="B2">
        <v>2</v>
      </c>
      <c t="s" s="2" r="C2">
        <v>26</v>
      </c>
      <c t="s" s="2" r="D2">
        <v>2</v>
      </c>
      <c t="s" s="2" r="E2">
        <v>26</v>
      </c>
    </row>
    <row spans="1:5" r="3">
      <c t="s" s="3" r="A3">
        <v>555</v>
      </c>
    </row>
    <row spans="1:5" r="4">
      <c t="s" s="4" r="A4">
        <v>424</v>
      </c>
      <c t="n" s="7" r="B4">
        <v>1819</v>
      </c>
      <c t="n" s="7" r="C4">
        <v>2188</v>
      </c>
      <c t="n" s="7" r="D4">
        <v>1970</v>
      </c>
      <c t="n" s="7" r="E4">
        <v>2604</v>
      </c>
    </row>
    <row spans="1:5" r="5">
      <c t="s" s="4" r="A5">
        <v>556</v>
      </c>
      <c t="n" s="6" r="B5">
        <v>0</v>
      </c>
      <c t="n" s="6" r="C5">
        <v>0</v>
      </c>
      <c t="n" s="6" r="D5">
        <v>0</v>
      </c>
      <c t="n" s="6" r="E5">
        <v>-251</v>
      </c>
    </row>
    <row spans="1:5" r="6">
      <c t="s" s="4" r="A6">
        <v>557</v>
      </c>
      <c t="n" s="6" r="B6">
        <v>-79</v>
      </c>
      <c t="n" s="6" r="C6">
        <v>-116</v>
      </c>
      <c t="n" s="6" r="D6">
        <v>-230</v>
      </c>
      <c t="n" s="6" r="E6">
        <v>-281</v>
      </c>
    </row>
    <row spans="1:5" r="7">
      <c t="s" s="4" r="A7">
        <v>558</v>
      </c>
      <c t="n" s="6" r="B7">
        <v>-79</v>
      </c>
      <c t="n" s="6" r="C7">
        <v>-116</v>
      </c>
      <c t="n" s="6" r="D7">
        <v>-230</v>
      </c>
      <c t="n" s="6" r="E7">
        <v>-532</v>
      </c>
    </row>
    <row spans="1:5" r="8">
      <c t="s" s="4" r="A8">
        <v>428</v>
      </c>
      <c t="n" s="7" r="B8">
        <v>1740</v>
      </c>
      <c t="n" s="7" r="C8">
        <v>2072</v>
      </c>
      <c t="n" s="7" r="D8">
        <v>1740</v>
      </c>
      <c t="n" s="7" r="E8">
        <v>20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9</v>
      </c>
      <c t="s" s="2" r="B1">
        <v>25</v>
      </c>
      <c t="s" s="2" r="D1">
        <v>1</v>
      </c>
    </row>
    <row spans="1:5" r="2">
      <c t="s" s="2" r="B2">
        <v>2</v>
      </c>
      <c t="s" s="2" r="C2">
        <v>26</v>
      </c>
      <c t="s" s="2" r="D2">
        <v>2</v>
      </c>
      <c t="s" s="2" r="E2">
        <v>26</v>
      </c>
    </row>
    <row spans="1:5" r="3">
      <c t="s" s="3" r="A3">
        <v>560</v>
      </c>
    </row>
    <row spans="1:5" r="4">
      <c t="s" s="4" r="A4">
        <v>424</v>
      </c>
      <c t="n" s="7" r="D4">
        <v>-21</v>
      </c>
    </row>
    <row spans="1:5" r="5">
      <c t="s" s="4" r="A5">
        <v>428</v>
      </c>
      <c t="n" s="7" r="B5">
        <v>-2150</v>
      </c>
      <c t="n" s="6" r="D5">
        <v>-2150</v>
      </c>
    </row>
    <row spans="1:5" r="6">
      <c t="s" s="4" r="A6">
        <v>91</v>
      </c>
    </row>
    <row spans="1:5" r="7">
      <c t="s" s="3" r="A7">
        <v>561</v>
      </c>
    </row>
    <row spans="1:5" r="8">
      <c t="s" s="4" r="A8">
        <v>424</v>
      </c>
      <c t="n" s="6" r="B8">
        <v>17812</v>
      </c>
      <c t="n" s="7" r="C8">
        <v>21238</v>
      </c>
      <c t="n" s="6" r="D8">
        <v>21032</v>
      </c>
      <c t="n" s="7" r="E8">
        <v>22091</v>
      </c>
    </row>
    <row spans="1:5" r="9">
      <c t="s" s="4" r="A9">
        <v>562</v>
      </c>
      <c t="n" s="6" r="B9">
        <v>1670</v>
      </c>
      <c t="n" s="6" r="C9">
        <v>645</v>
      </c>
      <c t="n" s="6" r="D9">
        <v>2441</v>
      </c>
      <c t="n" s="6" r="E9">
        <v>1330</v>
      </c>
    </row>
    <row spans="1:5" r="10">
      <c t="s" s="4" r="A10">
        <v>563</v>
      </c>
      <c t="n" s="6" r="B10">
        <v>-780</v>
      </c>
      <c t="n" s="6" r="C10">
        <v>-633</v>
      </c>
      <c t="n" s="6" r="D10">
        <v>-2093</v>
      </c>
      <c t="n" s="6" r="E10">
        <v>-2228</v>
      </c>
    </row>
    <row spans="1:5" r="11">
      <c t="s" s="4" r="A11">
        <v>564</v>
      </c>
      <c t="n" s="6" r="B11">
        <v>549</v>
      </c>
      <c t="n" s="6" r="C11">
        <v>-21</v>
      </c>
      <c t="n" s="6" r="D11">
        <v>-2129</v>
      </c>
      <c t="n" s="6" r="E11">
        <v>36</v>
      </c>
    </row>
    <row spans="1:5" r="12">
      <c t="s" s="4" r="A12">
        <v>428</v>
      </c>
      <c t="n" s="6" r="B12">
        <v>19251</v>
      </c>
      <c t="n" s="6" r="C12">
        <v>21229</v>
      </c>
      <c t="n" s="6" r="D12">
        <v>19251</v>
      </c>
      <c t="n" s="6" r="E12">
        <v>21229</v>
      </c>
    </row>
    <row spans="1:5" r="13">
      <c t="s" s="3" r="A13">
        <v>560</v>
      </c>
    </row>
    <row spans="1:5" r="14">
      <c t="s" s="4" r="A14">
        <v>424</v>
      </c>
      <c t="n" s="6" r="B14">
        <v>-2699</v>
      </c>
      <c t="n" s="6" r="C14">
        <v>0</v>
      </c>
      <c t="n" s="6" r="D14">
        <v>-21</v>
      </c>
      <c t="n" s="6" r="E14">
        <v>-57</v>
      </c>
    </row>
    <row spans="1:5" r="15">
      <c t="s" s="4" r="A15">
        <v>564</v>
      </c>
      <c t="n" s="6" r="B15">
        <v>549</v>
      </c>
      <c t="n" s="6" r="C15">
        <v>-21</v>
      </c>
      <c t="n" s="6" r="D15">
        <v>-2129</v>
      </c>
      <c t="n" s="6" r="E15">
        <v>36</v>
      </c>
    </row>
    <row spans="1:5" r="16">
      <c t="s" s="4" r="A16">
        <v>428</v>
      </c>
      <c t="n" s="6" r="B16">
        <v>-2150</v>
      </c>
      <c t="n" s="6" r="C16">
        <v>-21</v>
      </c>
      <c t="n" s="6" r="D16">
        <v>-2150</v>
      </c>
      <c t="n" s="6" r="E16">
        <v>-21</v>
      </c>
    </row>
    <row spans="1:5" r="17">
      <c t="s" s="3" r="A17">
        <v>565</v>
      </c>
    </row>
    <row spans="1:5" r="18">
      <c t="s" s="4" r="A18">
        <v>566</v>
      </c>
      <c t="n" s="6" r="B18">
        <v>17812</v>
      </c>
      <c t="n" s="6" r="C18">
        <v>26205</v>
      </c>
      <c t="n" s="6" r="D18">
        <v>24804</v>
      </c>
      <c t="n" s="6" r="E18">
        <v>22837</v>
      </c>
    </row>
    <row spans="1:5" r="19">
      <c t="s" s="4" r="A19">
        <v>567</v>
      </c>
      <c t="n" s="7" r="B19">
        <v>19177</v>
      </c>
      <c t="n" s="7" r="C19">
        <v>24419</v>
      </c>
      <c t="n" s="7" r="D19">
        <v>19177</v>
      </c>
      <c t="n" s="7" r="E19">
        <v>244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68</v>
      </c>
      <c t="s" s="2" r="B1">
        <v>1</v>
      </c>
      <c t="s" s="2" r="C1">
        <v>528</v>
      </c>
    </row>
    <row spans="1:3" r="2">
      <c t="s" s="2" r="B2">
        <v>2</v>
      </c>
      <c t="s" s="2" r="C2">
        <v>77</v>
      </c>
    </row>
    <row spans="1:3" r="3">
      <c t="s" s="3" r="A3">
        <v>569</v>
      </c>
    </row>
    <row spans="1:3" r="4">
      <c t="s" s="4" r="A4">
        <v>570</v>
      </c>
      <c t="s" s="4" r="B4">
        <v>571</v>
      </c>
      <c t="s" s="4" r="C4">
        <v>572</v>
      </c>
    </row>
    <row spans="1:3" r="5">
      <c t="s" s="4" r="A5">
        <v>573</v>
      </c>
      <c t="s" s="4" r="B5">
        <v>574</v>
      </c>
      <c t="s" s="4" r="C5">
        <v>575</v>
      </c>
    </row>
    <row spans="1:3" r="6">
      <c t="s" s="4" r="A6">
        <v>576</v>
      </c>
      <c t="s" s="4" r="B6">
        <v>577</v>
      </c>
      <c t="s" s="4" r="C6">
        <v>578</v>
      </c>
    </row>
    <row spans="1:3" r="7">
      <c t="s" s="4" r="A7">
        <v>579</v>
      </c>
      <c t="s" s="4" r="B7">
        <v>580</v>
      </c>
      <c t="s" s="4" r="C7">
        <v>5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77</v>
      </c>
    </row>
    <row spans="1:3" r="2">
      <c t="s" s="3" r="A2">
        <v>583</v>
      </c>
    </row>
    <row spans="1:3" r="3">
      <c t="s" s="4" r="A3">
        <v>584</v>
      </c>
      <c t="n" s="7" r="B3">
        <v>-222</v>
      </c>
      <c t="n" s="7" r="C3">
        <v>-285</v>
      </c>
    </row>
    <row spans="1:3" r="4">
      <c t="s" s="4" r="A4">
        <v>585</v>
      </c>
      <c t="n" s="6" r="B4">
        <v>-438</v>
      </c>
      <c t="n" s="6" r="C4">
        <v>-566</v>
      </c>
    </row>
    <row spans="1:3" r="5">
      <c t="s" s="3" r="A5">
        <v>586</v>
      </c>
    </row>
    <row spans="1:3" r="6">
      <c t="s" s="4" r="A6">
        <v>587</v>
      </c>
      <c t="n" s="6" r="B6">
        <v>-198</v>
      </c>
      <c t="n" s="6" r="C6">
        <v>-292</v>
      </c>
    </row>
    <row spans="1:3" r="7">
      <c t="s" s="4" r="A7">
        <v>585</v>
      </c>
      <c t="n" s="7" r="B7">
        <v>-392</v>
      </c>
      <c t="n" s="7" r="C7">
        <v>-5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588</v>
      </c>
      <c t="s" s="2" r="B1">
        <v>25</v>
      </c>
      <c t="s" s="2" r="D1">
        <v>1</v>
      </c>
    </row>
    <row spans="1:6" r="2">
      <c t="s" s="2" r="B2">
        <v>2</v>
      </c>
      <c t="s" s="2" r="C2">
        <v>26</v>
      </c>
      <c t="s" s="2" r="D2">
        <v>2</v>
      </c>
      <c t="s" s="2" r="E2">
        <v>26</v>
      </c>
      <c t="s" s="2" r="F2">
        <v>77</v>
      </c>
    </row>
    <row spans="1:6" r="3">
      <c t="s" s="3" r="A3">
        <v>198</v>
      </c>
    </row>
    <row spans="1:6" r="4">
      <c t="s" s="4" r="A4">
        <v>589</v>
      </c>
      <c t="n" s="7" r="B4">
        <v>67500</v>
      </c>
      <c t="n" s="7" r="D4">
        <v>67500</v>
      </c>
      <c t="n" s="7" r="F4">
        <v>68800</v>
      </c>
    </row>
    <row spans="1:6" r="5">
      <c t="s" s="3" r="A5">
        <v>590</v>
      </c>
    </row>
    <row spans="1:6" r="6">
      <c t="n" s="6" r="A6">
        <v>2016</v>
      </c>
      <c t="n" s="6" r="B6">
        <v>11562</v>
      </c>
      <c t="n" s="6" r="D6">
        <v>11562</v>
      </c>
    </row>
    <row spans="1:6" r="7">
      <c t="n" s="6" r="A7">
        <v>2017</v>
      </c>
      <c t="n" s="6" r="B7">
        <v>10333</v>
      </c>
      <c t="n" s="6" r="D7">
        <v>10333</v>
      </c>
    </row>
    <row spans="1:6" r="8">
      <c t="n" s="6" r="A8">
        <v>2018</v>
      </c>
      <c t="n" s="6" r="B8">
        <v>53</v>
      </c>
      <c t="n" s="6" r="D8">
        <v>53</v>
      </c>
    </row>
    <row spans="1:6" r="9">
      <c t="n" s="6" r="A9">
        <v>2019</v>
      </c>
      <c t="n" s="6" r="B9">
        <v>95</v>
      </c>
      <c t="n" s="6" r="D9">
        <v>95</v>
      </c>
    </row>
    <row spans="1:6" r="10">
      <c t="n" s="6" r="A10">
        <v>2020</v>
      </c>
      <c t="n" s="6" r="B10">
        <v>91</v>
      </c>
      <c t="n" s="6" r="D10">
        <v>91</v>
      </c>
    </row>
    <row spans="1:6" r="11">
      <c t="s" s="4" r="A11">
        <v>591</v>
      </c>
      <c t="n" s="6" r="B11">
        <v>225</v>
      </c>
      <c t="n" s="6" r="D11">
        <v>225</v>
      </c>
    </row>
    <row spans="1:6" r="12">
      <c t="s" s="4" r="A12">
        <v>592</v>
      </c>
      <c t="n" s="6" r="B12">
        <v>22359</v>
      </c>
      <c t="n" s="6" r="D12">
        <v>22359</v>
      </c>
    </row>
    <row spans="1:6" r="13">
      <c t="s" s="3" r="A13">
        <v>593</v>
      </c>
    </row>
    <row spans="1:6" r="14">
      <c t="s" s="4" r="A14">
        <v>594</v>
      </c>
      <c t="n" s="6" r="B14">
        <v>3352</v>
      </c>
      <c t="n" s="7" r="C14">
        <v>3353</v>
      </c>
      <c t="n" s="6" r="D14">
        <v>10384</v>
      </c>
      <c t="n" s="7" r="E14">
        <v>10095</v>
      </c>
    </row>
    <row spans="1:6" r="15">
      <c t="s" s="4" r="A15">
        <v>595</v>
      </c>
      <c t="n" s="6" r="B15">
        <v>1319</v>
      </c>
      <c t="n" s="6" r="C15">
        <v>1922</v>
      </c>
      <c t="n" s="6" r="D15">
        <v>5667</v>
      </c>
      <c t="n" s="6" r="E15">
        <v>5813</v>
      </c>
    </row>
    <row spans="1:6" r="16">
      <c t="s" s="3" r="A16">
        <v>596</v>
      </c>
    </row>
    <row spans="1:6" r="17">
      <c t="s" s="4" r="A17">
        <v>594</v>
      </c>
      <c t="n" s="6" r="B17">
        <v>259</v>
      </c>
      <c t="n" s="6" r="C17">
        <v>0</v>
      </c>
      <c t="n" s="6" r="D17">
        <v>777</v>
      </c>
      <c t="n" s="6" r="E17">
        <v>0</v>
      </c>
    </row>
    <row spans="1:6" r="18">
      <c t="s" s="4" r="A18">
        <v>595</v>
      </c>
      <c t="n" s="7" r="B18">
        <v>200</v>
      </c>
      <c t="n" s="7" r="C18">
        <v>0</v>
      </c>
      <c t="n" s="7" r="D18">
        <v>600</v>
      </c>
      <c t="n" s="7" r="E18">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v>
      </c>
      <c t="s" s="2" r="C1">
        <v>77</v>
      </c>
    </row>
    <row spans="1:3" r="2">
      <c t="s" s="3" r="A2">
        <v>37</v>
      </c>
    </row>
    <row spans="1:3" r="3">
      <c t="s" s="4" r="A3">
        <v>598</v>
      </c>
      <c t="n" s="7" r="B3">
        <v>551683</v>
      </c>
      <c t="n" s="7" r="C3">
        <v>628857</v>
      </c>
    </row>
    <row spans="1:3" r="4">
      <c t="s" s="4" r="A4">
        <v>336</v>
      </c>
    </row>
    <row spans="1:3" r="5">
      <c t="s" s="3" r="A5">
        <v>37</v>
      </c>
    </row>
    <row spans="1:3" r="6">
      <c t="s" s="4" r="A6">
        <v>598</v>
      </c>
      <c t="n" s="6" r="B6">
        <v>310607</v>
      </c>
      <c t="n" s="6" r="C6">
        <v>310313</v>
      </c>
    </row>
    <row spans="1:3" r="7">
      <c t="s" s="4" r="A7">
        <v>337</v>
      </c>
    </row>
    <row spans="1:3" r="8">
      <c t="s" s="3" r="A8">
        <v>37</v>
      </c>
    </row>
    <row spans="1:3" r="9">
      <c t="s" s="4" r="A9">
        <v>598</v>
      </c>
      <c t="n" s="6" r="B9">
        <v>24579</v>
      </c>
      <c t="n" s="6" r="C9">
        <v>52707</v>
      </c>
    </row>
    <row spans="1:3" r="10">
      <c t="s" s="4" r="A10">
        <v>599</v>
      </c>
    </row>
    <row spans="1:3" r="11">
      <c t="s" s="3" r="A11">
        <v>37</v>
      </c>
    </row>
    <row spans="1:3" r="12">
      <c t="s" s="4" r="A12">
        <v>598</v>
      </c>
      <c t="n" s="6" r="B12">
        <v>111012</v>
      </c>
      <c t="n" s="6" r="C12">
        <v>155238</v>
      </c>
    </row>
    <row spans="1:3" r="13">
      <c t="s" s="4" r="A13">
        <v>600</v>
      </c>
    </row>
    <row spans="1:3" r="14">
      <c t="s" s="3" r="A14">
        <v>37</v>
      </c>
    </row>
    <row spans="1:3" r="15">
      <c t="s" s="4" r="A15">
        <v>598</v>
      </c>
      <c t="n" s="6" r="B15">
        <v>105485</v>
      </c>
      <c t="n" s="6" r="C15">
        <v>110599</v>
      </c>
    </row>
    <row spans="1:3" r="16">
      <c t="s" s="4" r="A16">
        <v>601</v>
      </c>
    </row>
    <row spans="1:3" r="17">
      <c t="s" s="3" r="A17">
        <v>37</v>
      </c>
    </row>
    <row spans="1:3" r="18">
      <c t="s" s="4" r="A18">
        <v>598</v>
      </c>
      <c t="n" s="6" r="B18">
        <v>29595</v>
      </c>
      <c t="n" s="6" r="C18">
        <v>49065</v>
      </c>
    </row>
    <row spans="1:3" r="19">
      <c t="s" s="4" r="A19">
        <v>602</v>
      </c>
    </row>
    <row spans="1:3" r="20">
      <c t="s" s="3" r="A20">
        <v>37</v>
      </c>
    </row>
    <row spans="1:3" r="21">
      <c t="s" s="4" r="A21">
        <v>598</v>
      </c>
      <c t="n" s="6" r="B21">
        <v>0</v>
      </c>
      <c t="n" s="6" r="C21">
        <v>0</v>
      </c>
    </row>
    <row spans="1:3" r="22">
      <c t="s" s="4" r="A22">
        <v>603</v>
      </c>
    </row>
    <row spans="1:3" r="23">
      <c t="s" s="3" r="A23">
        <v>37</v>
      </c>
    </row>
    <row spans="1:3" r="24">
      <c t="s" s="4" r="A24">
        <v>598</v>
      </c>
      <c t="n" s="6" r="B24">
        <v>3272</v>
      </c>
      <c t="n" s="6" r="C24">
        <v>47915</v>
      </c>
    </row>
    <row spans="1:3" r="25">
      <c t="s" s="4" r="A25">
        <v>604</v>
      </c>
    </row>
    <row spans="1:3" r="26">
      <c t="s" s="3" r="A26">
        <v>37</v>
      </c>
    </row>
    <row spans="1:3" r="27">
      <c t="s" s="4" r="A27">
        <v>598</v>
      </c>
      <c t="n" s="6" r="B27">
        <v>15269</v>
      </c>
      <c t="n" s="6" r="C27">
        <v>1150</v>
      </c>
    </row>
    <row spans="1:3" r="28">
      <c t="s" s="4" r="A28">
        <v>605</v>
      </c>
    </row>
    <row spans="1:3" r="29">
      <c t="s" s="3" r="A29">
        <v>37</v>
      </c>
    </row>
    <row spans="1:3" r="30">
      <c t="s" s="4" r="A30">
        <v>598</v>
      </c>
      <c t="n" s="6" r="B30">
        <v>11054</v>
      </c>
      <c t="n" s="6" r="C30">
        <v>0</v>
      </c>
    </row>
    <row spans="1:3" r="31">
      <c t="s" s="4" r="A31">
        <v>606</v>
      </c>
    </row>
    <row spans="1:3" r="32">
      <c t="s" s="3" r="A32">
        <v>37</v>
      </c>
    </row>
    <row spans="1:3" r="33">
      <c t="s" s="4" r="A33">
        <v>598</v>
      </c>
      <c t="n" s="6" r="B33">
        <v>22088</v>
      </c>
      <c t="n" s="6" r="C33">
        <v>79692</v>
      </c>
    </row>
    <row spans="1:3" r="34">
      <c t="s" s="4" r="A34">
        <v>607</v>
      </c>
    </row>
    <row spans="1:3" r="35">
      <c t="s" s="3" r="A35">
        <v>37</v>
      </c>
    </row>
    <row spans="1:3" r="36">
      <c t="s" s="4" r="A36">
        <v>598</v>
      </c>
      <c t="n" s="6" r="B36">
        <v>0</v>
      </c>
      <c t="n" s="6" r="C36">
        <v>0</v>
      </c>
    </row>
    <row spans="1:3" r="37">
      <c t="s" s="4" r="A37">
        <v>608</v>
      </c>
    </row>
    <row spans="1:3" r="38">
      <c t="s" s="3" r="A38">
        <v>37</v>
      </c>
    </row>
    <row spans="1:3" r="39">
      <c t="s" s="4" r="A39">
        <v>598</v>
      </c>
      <c t="n" s="6" r="B39">
        <v>21307</v>
      </c>
      <c t="n" s="6" r="C39">
        <v>4692</v>
      </c>
    </row>
    <row spans="1:3" r="40">
      <c t="s" s="4" r="A40">
        <v>609</v>
      </c>
    </row>
    <row spans="1:3" r="41">
      <c t="s" s="3" r="A41">
        <v>37</v>
      </c>
    </row>
    <row spans="1:3" r="42">
      <c t="s" s="4" r="A42">
        <v>598</v>
      </c>
      <c t="n" s="6" r="B42">
        <v>781</v>
      </c>
      <c t="n" s="6" r="C42">
        <v>51169</v>
      </c>
    </row>
    <row spans="1:3" r="43">
      <c t="s" s="4" r="A43">
        <v>610</v>
      </c>
    </row>
    <row spans="1:3" r="44">
      <c t="s" s="3" r="A44">
        <v>37</v>
      </c>
    </row>
    <row spans="1:3" r="45">
      <c t="s" s="4" r="A45">
        <v>598</v>
      </c>
      <c t="n" s="6" r="B45">
        <v>0</v>
      </c>
      <c t="n" s="6" r="C45">
        <v>23831</v>
      </c>
    </row>
    <row spans="1:3" r="46">
      <c t="s" s="4" r="A46">
        <v>611</v>
      </c>
    </row>
    <row spans="1:3" r="47">
      <c t="s" s="3" r="A47">
        <v>37</v>
      </c>
    </row>
    <row spans="1:3" r="48">
      <c t="s" s="4" r="A48">
        <v>598</v>
      </c>
      <c t="n" s="6" r="B48">
        <v>200000</v>
      </c>
      <c t="n" s="6" r="C48">
        <v>200100</v>
      </c>
    </row>
    <row spans="1:3" r="49">
      <c t="s" s="4" r="A49">
        <v>612</v>
      </c>
    </row>
    <row spans="1:3" r="50">
      <c t="s" s="3" r="A50">
        <v>37</v>
      </c>
    </row>
    <row spans="1:3" r="51">
      <c t="s" s="4" r="A51">
        <v>598</v>
      </c>
      <c t="n" s="6" r="B51">
        <v>200000</v>
      </c>
      <c t="n" s="6" r="C51">
        <v>200000</v>
      </c>
    </row>
    <row spans="1:3" r="52">
      <c t="s" s="4" r="A52">
        <v>613</v>
      </c>
    </row>
    <row spans="1:3" r="53">
      <c t="s" s="3" r="A53">
        <v>37</v>
      </c>
    </row>
    <row spans="1:3" r="54">
      <c t="s" s="4" r="A54">
        <v>598</v>
      </c>
      <c t="n" s="6" r="B54">
        <v>0</v>
      </c>
      <c t="n" s="6" r="C54">
        <v>100</v>
      </c>
    </row>
    <row spans="1:3" r="55">
      <c t="s" s="4" r="A55">
        <v>614</v>
      </c>
    </row>
    <row spans="1:3" r="56">
      <c t="s" s="3" r="A56">
        <v>37</v>
      </c>
    </row>
    <row spans="1:3" r="57">
      <c t="s" s="4" r="A57">
        <v>598</v>
      </c>
      <c t="n" s="6" r="B57">
        <v>0</v>
      </c>
      <c t="n" s="6" r="C57">
        <v>0</v>
      </c>
    </row>
    <row spans="1:3" r="58">
      <c t="s" s="4" r="A58">
        <v>615</v>
      </c>
    </row>
    <row spans="1:3" r="59">
      <c t="s" s="3" r="A59">
        <v>37</v>
      </c>
    </row>
    <row spans="1:3" r="60">
      <c t="s" s="4" r="A60">
        <v>598</v>
      </c>
      <c t="n" s="6" r="B60">
        <v>0</v>
      </c>
      <c t="n" s="6" r="C60">
        <v>0</v>
      </c>
    </row>
    <row spans="1:3" r="61">
      <c t="s" s="4" r="A61">
        <v>616</v>
      </c>
    </row>
    <row spans="1:3" r="62">
      <c t="s" s="3" r="A62">
        <v>37</v>
      </c>
    </row>
    <row spans="1:3" r="63">
      <c t="s" s="4" r="A63">
        <v>598</v>
      </c>
      <c t="n" s="6" r="B63">
        <v>300000</v>
      </c>
      <c t="n" s="6" r="C63">
        <v>300000</v>
      </c>
    </row>
    <row spans="1:3" r="64">
      <c t="s" s="4" r="A64">
        <v>617</v>
      </c>
    </row>
    <row spans="1:3" r="65">
      <c t="s" s="3" r="A65">
        <v>37</v>
      </c>
    </row>
    <row spans="1:3" r="66">
      <c t="s" s="4" r="A66">
        <v>598</v>
      </c>
      <c t="n" s="6" r="B66">
        <v>110607</v>
      </c>
      <c t="n" s="6" r="C66">
        <v>110313</v>
      </c>
    </row>
    <row spans="1:3" r="67">
      <c t="s" s="4" r="A67">
        <v>618</v>
      </c>
    </row>
    <row spans="1:3" r="68">
      <c t="s" s="3" r="A68">
        <v>37</v>
      </c>
    </row>
    <row spans="1:3" r="69">
      <c t="s" s="4" r="A69">
        <v>598</v>
      </c>
      <c t="n" s="6" r="B69">
        <v>0</v>
      </c>
      <c t="n" s="6" r="C69">
        <v>0</v>
      </c>
    </row>
    <row spans="1:3" r="70">
      <c t="s" s="4" r="A70">
        <v>619</v>
      </c>
    </row>
    <row spans="1:3" r="71">
      <c t="s" s="3" r="A71">
        <v>37</v>
      </c>
    </row>
    <row spans="1:3" r="72">
      <c t="s" s="4" r="A72">
        <v>598</v>
      </c>
      <c t="n" s="6" r="B72">
        <v>94962</v>
      </c>
      <c t="n" s="6" r="C72">
        <v>102919</v>
      </c>
    </row>
    <row spans="1:3" r="73">
      <c t="s" s="4" r="A73">
        <v>620</v>
      </c>
    </row>
    <row spans="1:3" r="74">
      <c t="s" s="3" r="A74">
        <v>37</v>
      </c>
    </row>
    <row spans="1:3" r="75">
      <c t="s" s="4" r="A75">
        <v>598</v>
      </c>
      <c t="n" s="7" r="B75">
        <v>94431</v>
      </c>
      <c t="n" s="7" r="C75">
        <v>867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77</v>
      </c>
    </row>
    <row spans="1:3" r="2">
      <c t="s" s="3" r="A2">
        <v>622</v>
      </c>
    </row>
    <row spans="1:3" r="3">
      <c t="s" s="4" r="A3">
        <v>623</v>
      </c>
      <c t="n" s="7" r="B3">
        <v>551683</v>
      </c>
      <c t="n" s="7" r="C3">
        <v>628857</v>
      </c>
    </row>
    <row spans="1:3" r="4">
      <c t="s" s="4" r="A4">
        <v>624</v>
      </c>
      <c t="n" s="6" r="B4">
        <v>0</v>
      </c>
      <c t="n" s="6" r="C4">
        <v>0</v>
      </c>
    </row>
    <row spans="1:3" r="5">
      <c t="s" s="4" r="A5">
        <v>625</v>
      </c>
      <c t="n" s="6" r="B5">
        <v>551683</v>
      </c>
      <c t="n" s="6" r="C5">
        <v>628857</v>
      </c>
    </row>
    <row spans="1:3" r="6">
      <c t="s" s="4" r="A6">
        <v>626</v>
      </c>
      <c t="n" s="6" r="B6">
        <v>551683</v>
      </c>
      <c t="n" s="6" r="C6">
        <v>628857</v>
      </c>
    </row>
    <row spans="1:3" r="7">
      <c t="s" s="4" r="A7">
        <v>627</v>
      </c>
      <c t="n" s="6" r="B7">
        <v>0</v>
      </c>
      <c t="n" s="6" r="C7">
        <v>0</v>
      </c>
    </row>
    <row spans="1:3" r="8">
      <c t="s" s="4" r="A8">
        <v>628</v>
      </c>
    </row>
    <row spans="1:3" r="9">
      <c t="s" s="3" r="A9">
        <v>629</v>
      </c>
    </row>
    <row spans="1:3" r="10">
      <c t="s" s="4" r="A10">
        <v>630</v>
      </c>
      <c t="n" s="6" r="B10">
        <v>17800</v>
      </c>
      <c t="n" s="6" r="C10">
        <v>13100</v>
      </c>
    </row>
    <row spans="1:3" r="11">
      <c t="s" s="4" r="A11">
        <v>631</v>
      </c>
    </row>
    <row spans="1:3" r="12">
      <c t="s" s="3" r="A12">
        <v>632</v>
      </c>
    </row>
    <row spans="1:3" r="13">
      <c t="s" s="4" r="A13">
        <v>633</v>
      </c>
      <c t="n" s="6" r="B13">
        <v>110</v>
      </c>
      <c t="n" s="6" r="C13">
        <v>261</v>
      </c>
    </row>
    <row spans="1:3" r="14">
      <c t="s" s="4" r="A14">
        <v>634</v>
      </c>
      <c t="n" s="6" r="B14">
        <v>0</v>
      </c>
      <c t="n" s="6" r="C14">
        <v>0</v>
      </c>
    </row>
    <row spans="1:3" r="15">
      <c t="s" s="4" r="A15">
        <v>635</v>
      </c>
      <c t="n" s="6" r="B15">
        <v>110</v>
      </c>
      <c t="n" s="6" r="C15">
        <v>261</v>
      </c>
    </row>
    <row spans="1:3" r="16">
      <c t="s" s="4" r="A16">
        <v>636</v>
      </c>
      <c t="n" s="6" r="B16">
        <v>110</v>
      </c>
      <c t="n" s="6" r="C16">
        <v>261</v>
      </c>
    </row>
    <row spans="1:3" r="17">
      <c t="s" s="4" r="A17">
        <v>637</v>
      </c>
      <c t="n" s="6" r="B17">
        <v>0</v>
      </c>
      <c t="n" s="6" r="C17">
        <v>0</v>
      </c>
    </row>
    <row spans="1:3" r="18">
      <c t="s" s="4" r="A18">
        <v>638</v>
      </c>
      <c t="n" s="6" r="B18">
        <v>0</v>
      </c>
      <c t="n" s="6" r="C18">
        <v>0</v>
      </c>
    </row>
    <row spans="1:3" r="19">
      <c t="s" s="3" r="A19">
        <v>622</v>
      </c>
    </row>
    <row spans="1:3" r="20">
      <c t="s" s="4" r="A20">
        <v>639</v>
      </c>
      <c t="n" s="6" r="B20">
        <v>17901</v>
      </c>
      <c t="n" s="6" r="C20">
        <v>13312</v>
      </c>
    </row>
    <row spans="1:3" r="21">
      <c t="s" s="4" r="A21">
        <v>634</v>
      </c>
      <c t="n" s="6" r="B21">
        <v>0</v>
      </c>
      <c t="n" s="6" r="C21">
        <v>0</v>
      </c>
    </row>
    <row spans="1:3" r="22">
      <c t="s" s="4" r="A22">
        <v>640</v>
      </c>
      <c t="n" s="6" r="B22">
        <v>17901</v>
      </c>
      <c t="n" s="6" r="C22">
        <v>13312</v>
      </c>
    </row>
    <row spans="1:3" r="23">
      <c t="s" s="4" r="A23">
        <v>641</v>
      </c>
      <c t="n" s="6" r="B23">
        <v>110</v>
      </c>
      <c t="n" s="6" r="C23">
        <v>261</v>
      </c>
    </row>
    <row spans="1:3" r="24">
      <c t="s" s="4" r="A24">
        <v>642</v>
      </c>
      <c t="n" s="6" r="B24">
        <v>0</v>
      </c>
      <c t="n" s="6" r="C24">
        <v>0</v>
      </c>
    </row>
    <row spans="1:3" r="25">
      <c t="s" s="4" r="A25">
        <v>643</v>
      </c>
      <c t="n" s="6" r="B25">
        <v>17791</v>
      </c>
      <c t="n" s="6" r="C25">
        <v>13051</v>
      </c>
    </row>
    <row spans="1:3" r="26">
      <c t="s" s="4" r="A26">
        <v>644</v>
      </c>
    </row>
    <row spans="1:3" r="27">
      <c t="s" s="3" r="A27">
        <v>629</v>
      </c>
    </row>
    <row spans="1:3" r="28">
      <c t="s" s="4" r="A28">
        <v>645</v>
      </c>
      <c t="n" s="6" r="B28">
        <v>609900</v>
      </c>
      <c t="n" s="6" r="C28">
        <v>663200</v>
      </c>
    </row>
    <row spans="1:3" r="29">
      <c t="s" s="3" r="A29">
        <v>622</v>
      </c>
    </row>
    <row spans="1:3" r="30">
      <c t="s" s="4" r="A30">
        <v>623</v>
      </c>
      <c t="n" s="6" r="B30">
        <v>525000</v>
      </c>
      <c t="n" s="6" r="C30">
        <v>575000</v>
      </c>
    </row>
    <row spans="1:3" r="31">
      <c t="s" s="4" r="A31">
        <v>624</v>
      </c>
      <c t="n" s="6" r="B31">
        <v>0</v>
      </c>
      <c t="n" s="6" r="C31">
        <v>0</v>
      </c>
    </row>
    <row spans="1:3" r="32">
      <c t="s" s="4" r="A32">
        <v>625</v>
      </c>
      <c t="n" s="6" r="B32">
        <v>525000</v>
      </c>
      <c t="n" s="6" r="C32">
        <v>575000</v>
      </c>
    </row>
    <row spans="1:3" r="33">
      <c t="s" s="4" r="A33">
        <v>626</v>
      </c>
      <c t="n" s="6" r="B33">
        <v>525000</v>
      </c>
      <c t="n" s="6" r="C33">
        <v>575000</v>
      </c>
    </row>
    <row spans="1:3" r="34">
      <c t="s" s="4" r="A34">
        <v>627</v>
      </c>
      <c t="n" s="6" r="B34">
        <v>0</v>
      </c>
      <c t="n" s="6" r="C34">
        <v>0</v>
      </c>
    </row>
    <row spans="1:3" r="35">
      <c t="s" s="4" r="A35">
        <v>646</v>
      </c>
    </row>
    <row spans="1:3" r="36">
      <c t="s" s="3" r="A36">
        <v>629</v>
      </c>
    </row>
    <row spans="1:3" r="37">
      <c t="s" s="4" r="A37">
        <v>645</v>
      </c>
      <c t="n" s="6" r="B37">
        <v>33100</v>
      </c>
      <c t="n" s="6" r="C37">
        <v>66900</v>
      </c>
    </row>
    <row spans="1:3" r="38">
      <c t="s" s="3" r="A38">
        <v>622</v>
      </c>
    </row>
    <row spans="1:3" r="39">
      <c t="s" s="4" r="A39">
        <v>623</v>
      </c>
      <c t="n" s="6" r="B39">
        <v>26683</v>
      </c>
      <c t="n" s="6" r="C39">
        <v>53857</v>
      </c>
    </row>
    <row spans="1:3" r="40">
      <c t="s" s="4" r="A40">
        <v>624</v>
      </c>
      <c t="n" s="6" r="B40">
        <v>0</v>
      </c>
      <c t="n" s="6" r="C40">
        <v>0</v>
      </c>
    </row>
    <row spans="1:3" r="41">
      <c t="s" s="4" r="A41">
        <v>625</v>
      </c>
      <c t="n" s="6" r="B41">
        <v>26683</v>
      </c>
      <c t="n" s="6" r="C41">
        <v>53857</v>
      </c>
    </row>
    <row spans="1:3" r="42">
      <c t="s" s="4" r="A42">
        <v>626</v>
      </c>
      <c t="n" s="6" r="B42">
        <v>26683</v>
      </c>
      <c t="n" s="6" r="C42">
        <v>53857</v>
      </c>
    </row>
    <row spans="1:3" r="43">
      <c t="s" s="4" r="A43">
        <v>627</v>
      </c>
      <c t="n" s="7" r="B43">
        <v>0</v>
      </c>
      <c t="n" s="7" r="C43">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46"/>
    <col customWidth="1" max="6" min="6" width="18"/>
    <col customWidth="1" max="7" min="7" width="15"/>
  </cols>
  <sheetData>
    <row spans="1:7" r="1">
      <c t="s" s="1" r="A1">
        <v>121</v>
      </c>
      <c t="s" s="2" r="B1">
        <v>122</v>
      </c>
      <c t="s" s="2" r="C1">
        <v>123</v>
      </c>
      <c t="s" s="2" r="D1">
        <v>107</v>
      </c>
      <c t="s" s="2" r="E1">
        <v>124</v>
      </c>
      <c t="s" s="2" r="F1">
        <v>109</v>
      </c>
      <c t="s" s="2" r="G1">
        <v>125</v>
      </c>
    </row>
    <row spans="1:7" r="2">
      <c t="s" s="4" r="A2">
        <v>126</v>
      </c>
      <c t="n" s="7" r="B2">
        <v>1055086</v>
      </c>
      <c t="n" s="7" r="C2">
        <v>574</v>
      </c>
      <c t="n" s="7" r="D2">
        <v>531932</v>
      </c>
      <c t="n" s="7" r="E2">
        <v>-26686</v>
      </c>
      <c t="n" s="7" r="F2">
        <v>1234801</v>
      </c>
      <c t="n" s="7" r="G2">
        <v>-685535</v>
      </c>
    </row>
    <row spans="1:7" r="3">
      <c t="s" s="4" r="A3">
        <v>127</v>
      </c>
      <c t="n" s="6" r="C3">
        <v>43724208</v>
      </c>
    </row>
    <row spans="1:7" r="4">
      <c t="s" s="3" r="A4">
        <v>128</v>
      </c>
    </row>
    <row spans="1:7" r="5">
      <c t="s" s="4" r="A5">
        <v>63</v>
      </c>
      <c t="n" s="6" r="B5">
        <v>117872</v>
      </c>
      <c t="n" s="6" r="F5">
        <v>117872</v>
      </c>
    </row>
    <row spans="1:7" r="6">
      <c t="s" s="4" r="A6">
        <v>129</v>
      </c>
      <c t="n" s="6" r="B6">
        <v>5394</v>
      </c>
      <c t="n" s="6" r="E6">
        <v>5394</v>
      </c>
    </row>
    <row spans="1:7" r="7">
      <c t="s" s="4" r="A7">
        <v>130</v>
      </c>
      <c t="n" s="6" r="B7">
        <v>5698</v>
      </c>
      <c t="n" s="6" r="D7">
        <v>5698</v>
      </c>
    </row>
    <row spans="1:7" r="8">
      <c t="s" s="4" r="A8">
        <v>131</v>
      </c>
      <c t="n" s="6" r="B8">
        <v>12118</v>
      </c>
      <c t="n" s="7" r="C8">
        <v>1</v>
      </c>
      <c t="n" s="6" r="D8">
        <v>1482</v>
      </c>
      <c t="n" s="6" r="F8">
        <v>-376</v>
      </c>
      <c t="n" s="6" r="G8">
        <v>11011</v>
      </c>
    </row>
    <row spans="1:7" r="9">
      <c t="s" s="4" r="A9">
        <v>132</v>
      </c>
      <c t="n" s="6" r="C9">
        <v>246851</v>
      </c>
    </row>
    <row spans="1:7" r="10">
      <c t="s" s="4" r="A10">
        <v>133</v>
      </c>
      <c t="n" s="6" r="B10">
        <v>-38933</v>
      </c>
      <c t="n" s="6" r="G10">
        <v>-38933</v>
      </c>
    </row>
    <row spans="1:7" r="11">
      <c t="s" s="4" r="A11">
        <v>134</v>
      </c>
      <c t="n" s="6" r="C11">
        <v>-628119</v>
      </c>
    </row>
    <row spans="1:7" r="12">
      <c t="s" s="4" r="A12">
        <v>135</v>
      </c>
      <c t="n" s="6" r="B12">
        <v>-58881</v>
      </c>
      <c t="n" s="6" r="F12">
        <v>-58881</v>
      </c>
    </row>
    <row spans="1:7" r="13">
      <c t="s" s="4" r="A13">
        <v>136</v>
      </c>
      <c t="n" s="6" r="B13">
        <v>1098354</v>
      </c>
      <c t="n" s="7" r="C13">
        <v>575</v>
      </c>
      <c t="n" s="6" r="D13">
        <v>539112</v>
      </c>
      <c t="n" s="6" r="E13">
        <v>-21292</v>
      </c>
      <c t="n" s="6" r="F13">
        <v>1293416</v>
      </c>
      <c t="n" s="6" r="G13">
        <v>-713457</v>
      </c>
    </row>
    <row spans="1:7" r="14">
      <c t="s" s="4" r="A14">
        <v>137</v>
      </c>
      <c t="n" s="6" r="C14">
        <v>43342940</v>
      </c>
    </row>
    <row spans="1:7" r="15">
      <c t="s" s="4" r="A15">
        <v>138</v>
      </c>
      <c t="n" s="6" r="E15">
        <v>-28562</v>
      </c>
    </row>
    <row spans="1:7" r="16">
      <c t="s" s="3" r="A16">
        <v>128</v>
      </c>
    </row>
    <row spans="1:7" r="17">
      <c t="s" s="4" r="A17">
        <v>63</v>
      </c>
      <c t="n" s="6" r="B17">
        <v>34276</v>
      </c>
    </row>
    <row spans="1:7" r="18">
      <c t="s" s="4" r="A18">
        <v>129</v>
      </c>
      <c t="n" s="6" r="B18">
        <v>7270</v>
      </c>
      <c t="n" s="6" r="E18">
        <v>7270</v>
      </c>
    </row>
    <row spans="1:7" r="19">
      <c t="s" s="4" r="A19">
        <v>136</v>
      </c>
      <c t="n" s="6" r="B19">
        <v>1098354</v>
      </c>
      <c t="n" s="7" r="C19">
        <v>575</v>
      </c>
      <c t="n" s="6" r="D19">
        <v>539112</v>
      </c>
      <c t="n" s="6" r="E19">
        <v>-21292</v>
      </c>
      <c t="n" s="6" r="F19">
        <v>1293416</v>
      </c>
      <c t="n" s="6" r="G19">
        <v>-713457</v>
      </c>
    </row>
    <row spans="1:7" r="20">
      <c t="s" s="4" r="A20">
        <v>137</v>
      </c>
      <c t="n" s="6" r="C20">
        <v>43342940</v>
      </c>
    </row>
    <row spans="1:7" r="21">
      <c t="s" s="4" r="A21">
        <v>139</v>
      </c>
      <c t="n" s="7" r="B21">
        <v>1116260</v>
      </c>
      <c t="n" s="7" r="C21">
        <v>575</v>
      </c>
      <c t="n" s="6" r="D21">
        <v>542041</v>
      </c>
      <c t="n" s="6" r="E21">
        <v>-23557</v>
      </c>
      <c t="n" s="6" r="F21">
        <v>1316260</v>
      </c>
      <c t="n" s="6" r="G21">
        <v>-719059</v>
      </c>
    </row>
    <row spans="1:7" r="22">
      <c t="s" s="4" r="A22">
        <v>140</v>
      </c>
      <c t="n" s="6" r="B22">
        <v>43282153</v>
      </c>
      <c t="n" s="6" r="C22">
        <v>43282153</v>
      </c>
    </row>
    <row spans="1:7" r="23">
      <c t="s" s="3" r="A23">
        <v>128</v>
      </c>
    </row>
    <row spans="1:7" r="24">
      <c t="s" s="4" r="A24">
        <v>63</v>
      </c>
      <c t="n" s="7" r="B24">
        <v>137948</v>
      </c>
      <c t="n" s="6" r="F24">
        <v>137948</v>
      </c>
    </row>
    <row spans="1:7" r="25">
      <c t="s" s="4" r="A25">
        <v>129</v>
      </c>
      <c t="n" s="6" r="B25">
        <v>8745</v>
      </c>
      <c t="n" s="6" r="E25">
        <v>8745</v>
      </c>
    </row>
    <row spans="1:7" r="26">
      <c t="s" s="4" r="A26">
        <v>130</v>
      </c>
      <c t="n" s="6" r="B26">
        <v>5020</v>
      </c>
      <c t="n" s="6" r="D26">
        <v>5020</v>
      </c>
    </row>
    <row spans="1:7" r="27">
      <c t="s" s="4" r="A27">
        <v>131</v>
      </c>
      <c t="n" s="6" r="B27">
        <v>7914</v>
      </c>
      <c t="n" s="7" r="C27">
        <v>1</v>
      </c>
      <c t="n" s="6" r="D27">
        <v>2003</v>
      </c>
      <c t="n" s="6" r="F27">
        <v>-314</v>
      </c>
      <c t="n" s="6" r="G27">
        <v>6224</v>
      </c>
    </row>
    <row spans="1:7" r="28">
      <c t="s" s="4" r="A28">
        <v>132</v>
      </c>
      <c t="n" s="6" r="C28">
        <v>224018</v>
      </c>
    </row>
    <row spans="1:7" r="29">
      <c t="s" s="4" r="A29">
        <v>133</v>
      </c>
      <c t="n" s="6" r="B29">
        <v>-51365</v>
      </c>
      <c t="n" s="6" r="G29">
        <v>-51365</v>
      </c>
    </row>
    <row spans="1:7" r="30">
      <c t="s" s="4" r="A30">
        <v>134</v>
      </c>
      <c t="n" s="6" r="C30">
        <v>-772658</v>
      </c>
    </row>
    <row spans="1:7" r="31">
      <c t="s" s="4" r="A31">
        <v>135</v>
      </c>
      <c t="n" s="6" r="B31">
        <v>-60663</v>
      </c>
      <c t="n" s="6" r="F31">
        <v>-60663</v>
      </c>
    </row>
    <row spans="1:7" r="32">
      <c t="s" s="4" r="A32">
        <v>141</v>
      </c>
      <c t="n" s="7" r="B32">
        <v>1163859</v>
      </c>
      <c t="n" s="7" r="C32">
        <v>576</v>
      </c>
      <c t="n" s="6" r="D32">
        <v>549064</v>
      </c>
      <c t="n" s="6" r="E32">
        <v>-14812</v>
      </c>
      <c t="n" s="6" r="F32">
        <v>1393231</v>
      </c>
      <c t="n" s="6" r="G32">
        <v>-764200</v>
      </c>
    </row>
    <row spans="1:7" r="33">
      <c t="s" s="4" r="A33">
        <v>142</v>
      </c>
      <c t="n" s="6" r="B33">
        <v>42733513</v>
      </c>
      <c t="n" s="6" r="C33">
        <v>42733513</v>
      </c>
    </row>
    <row spans="1:7" r="34">
      <c t="s" s="4" r="A34">
        <v>143</v>
      </c>
      <c t="n" s="6" r="E34">
        <v>-9424</v>
      </c>
    </row>
    <row spans="1:7" r="35">
      <c t="s" s="3" r="A35">
        <v>128</v>
      </c>
    </row>
    <row spans="1:7" r="36">
      <c t="s" s="4" r="A36">
        <v>63</v>
      </c>
      <c t="n" s="7" r="B36">
        <v>43493</v>
      </c>
    </row>
    <row spans="1:7" r="37">
      <c t="s" s="4" r="A37">
        <v>129</v>
      </c>
      <c t="n" s="6" r="B37">
        <v>-5388</v>
      </c>
      <c t="n" s="6" r="E37">
        <v>-5388</v>
      </c>
    </row>
    <row spans="1:7" r="38">
      <c t="s" s="4" r="A38">
        <v>141</v>
      </c>
      <c t="n" s="7" r="B38">
        <v>1163859</v>
      </c>
      <c t="n" s="7" r="C38">
        <v>576</v>
      </c>
      <c t="n" s="7" r="D38">
        <v>549064</v>
      </c>
      <c t="n" s="7" r="E38">
        <v>-14812</v>
      </c>
      <c t="n" s="7" r="F38">
        <v>1393231</v>
      </c>
      <c t="n" s="7" r="G38">
        <v>-764200</v>
      </c>
    </row>
    <row spans="1:7" r="39">
      <c t="s" s="4" r="A39">
        <v>142</v>
      </c>
      <c t="n" s="6" r="B39">
        <v>42733513</v>
      </c>
      <c t="n" s="6" r="C39">
        <v>427335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7</v>
      </c>
      <c t="s" s="2" r="B1">
        <v>25</v>
      </c>
      <c t="s" s="2" r="D1">
        <v>1</v>
      </c>
    </row>
    <row spans="1:5" r="2">
      <c t="s" s="2" r="B2">
        <v>2</v>
      </c>
      <c t="s" s="2" r="C2">
        <v>26</v>
      </c>
      <c t="s" s="2" r="D2">
        <v>2</v>
      </c>
      <c t="s" s="2" r="E2">
        <v>26</v>
      </c>
    </row>
    <row spans="1:5" r="3">
      <c t="s" s="3" r="A3">
        <v>648</v>
      </c>
    </row>
    <row spans="1:5" r="4">
      <c t="s" s="4" r="A4">
        <v>649</v>
      </c>
      <c t="n" s="7" r="B4">
        <v>-9420</v>
      </c>
      <c t="n" s="7" r="C4">
        <v>10613</v>
      </c>
      <c t="n" s="7" r="D4">
        <v>12804</v>
      </c>
      <c t="n" s="7" r="E4">
        <v>6307</v>
      </c>
    </row>
    <row spans="1:5" r="5">
      <c t="s" s="4" r="A5">
        <v>650</v>
      </c>
      <c t="n" s="6" r="C5">
        <v>-189</v>
      </c>
      <c t="n" s="6" r="E5">
        <v>-189</v>
      </c>
    </row>
    <row spans="1:5" r="6">
      <c t="s" s="4" r="A6">
        <v>651</v>
      </c>
      <c t="n" s="6" r="B6">
        <v>286</v>
      </c>
      <c t="n" s="6" r="C6">
        <v>1217</v>
      </c>
      <c t="n" s="6" r="D6">
        <v>949</v>
      </c>
      <c t="n" s="6" r="E6">
        <v>1702</v>
      </c>
    </row>
    <row spans="1:5" r="7">
      <c t="s" s="4" r="A7">
        <v>72</v>
      </c>
      <c t="n" s="6" r="B7">
        <v>-9134</v>
      </c>
      <c t="n" s="6" r="C7">
        <v>11641</v>
      </c>
      <c t="n" s="6" r="D7">
        <v>13753</v>
      </c>
      <c t="n" s="6" r="E7">
        <v>7820</v>
      </c>
    </row>
    <row spans="1:5" r="8">
      <c t="s" s="4" r="A8">
        <v>652</v>
      </c>
      <c t="n" s="6" r="B8">
        <v>314</v>
      </c>
      <c t="n" s="6" r="C8">
        <v>443</v>
      </c>
      <c t="n" s="6" r="D8">
        <v>940</v>
      </c>
      <c t="n" s="6" r="E8">
        <v>1330</v>
      </c>
    </row>
    <row spans="1:5" r="9">
      <c t="s" s="4" r="A9">
        <v>653</v>
      </c>
      <c t="n" s="6" r="B9">
        <v>-81</v>
      </c>
      <c t="n" s="6" r="C9">
        <v>-81</v>
      </c>
      <c t="n" s="6" r="D9">
        <v>-242</v>
      </c>
      <c t="n" s="6" r="E9">
        <v>-242</v>
      </c>
    </row>
    <row spans="1:5" r="10">
      <c t="s" s="4" r="A10">
        <v>654</v>
      </c>
      <c t="n" s="6" r="B10">
        <v>233</v>
      </c>
      <c t="n" s="6" r="C10">
        <v>362</v>
      </c>
      <c t="n" s="6" r="D10">
        <v>698</v>
      </c>
      <c t="n" s="6" r="E10">
        <v>1088</v>
      </c>
    </row>
    <row spans="1:5" r="11">
      <c t="s" s="4" r="A11">
        <v>129</v>
      </c>
      <c t="n" s="6" r="B11">
        <v>-8901</v>
      </c>
      <c t="n" s="6" r="C11">
        <v>12003</v>
      </c>
      <c t="n" s="6" r="D11">
        <v>14451</v>
      </c>
      <c t="n" s="6" r="E11">
        <v>8908</v>
      </c>
    </row>
    <row spans="1:5" r="12">
      <c t="s" s="3" r="A12">
        <v>655</v>
      </c>
    </row>
    <row spans="1:5" r="13">
      <c t="s" s="4" r="A13">
        <v>649</v>
      </c>
      <c t="n" s="6" r="B13">
        <v>-3719</v>
      </c>
      <c t="n" s="6" r="C13">
        <v>4185</v>
      </c>
      <c t="n" s="6" r="D13">
        <v>5055</v>
      </c>
      <c t="n" s="6" r="E13">
        <v>2489</v>
      </c>
    </row>
    <row spans="1:5" r="14">
      <c t="s" s="4" r="A14">
        <v>650</v>
      </c>
      <c t="n" s="6" r="C14">
        <v>-74</v>
      </c>
      <c t="n" s="6" r="E14">
        <v>-74</v>
      </c>
    </row>
    <row spans="1:5" r="15">
      <c t="s" s="4" r="A15">
        <v>651</v>
      </c>
      <c t="n" s="6" r="B15">
        <v>113</v>
      </c>
      <c t="n" s="6" r="C15">
        <v>479</v>
      </c>
      <c t="n" s="6" r="D15">
        <v>375</v>
      </c>
      <c t="n" s="6" r="E15">
        <v>670</v>
      </c>
    </row>
    <row spans="1:5" r="16">
      <c t="s" s="4" r="A16">
        <v>72</v>
      </c>
      <c t="n" s="6" r="B16">
        <v>-3606</v>
      </c>
      <c t="n" s="6" r="C16">
        <v>4590</v>
      </c>
      <c t="n" s="6" r="D16">
        <v>5430</v>
      </c>
      <c t="n" s="6" r="E16">
        <v>3085</v>
      </c>
    </row>
    <row spans="1:5" r="17">
      <c t="s" s="4" r="A17">
        <v>652</v>
      </c>
      <c t="n" s="6" r="B17">
        <v>124</v>
      </c>
      <c t="n" s="6" r="C17">
        <v>175</v>
      </c>
      <c t="n" s="6" r="D17">
        <v>371</v>
      </c>
      <c t="n" s="6" r="E17">
        <v>524</v>
      </c>
    </row>
    <row spans="1:5" r="18">
      <c t="s" s="4" r="A18">
        <v>653</v>
      </c>
      <c t="n" s="6" r="B18">
        <v>-31</v>
      </c>
      <c t="n" s="6" r="C18">
        <v>-32</v>
      </c>
      <c t="n" s="6" r="D18">
        <v>-95</v>
      </c>
      <c t="n" s="6" r="E18">
        <v>-95</v>
      </c>
    </row>
    <row spans="1:5" r="19">
      <c t="s" s="4" r="A19">
        <v>654</v>
      </c>
      <c t="n" s="6" r="B19">
        <v>93</v>
      </c>
      <c t="n" s="6" r="C19">
        <v>143</v>
      </c>
      <c t="n" s="6" r="D19">
        <v>276</v>
      </c>
      <c t="n" s="6" r="E19">
        <v>429</v>
      </c>
    </row>
    <row spans="1:5" r="20">
      <c t="s" s="4" r="A20">
        <v>129</v>
      </c>
      <c t="n" s="6" r="B20">
        <v>-3513</v>
      </c>
      <c t="n" s="6" r="C20">
        <v>4733</v>
      </c>
      <c t="n" s="6" r="D20">
        <v>5706</v>
      </c>
      <c t="n" s="6" r="E20">
        <v>3514</v>
      </c>
    </row>
    <row spans="1:5" r="21">
      <c t="s" s="3" r="A21">
        <v>656</v>
      </c>
    </row>
    <row spans="1:5" r="22">
      <c t="s" s="4" r="A22">
        <v>649</v>
      </c>
      <c t="n" s="6" r="B22">
        <v>-5701</v>
      </c>
      <c t="n" s="6" r="C22">
        <v>6428</v>
      </c>
      <c t="n" s="6" r="D22">
        <v>7749</v>
      </c>
      <c t="n" s="6" r="E22">
        <v>3818</v>
      </c>
    </row>
    <row spans="1:5" r="23">
      <c t="s" s="4" r="A23">
        <v>650</v>
      </c>
      <c t="n" s="6" r="C23">
        <v>-115</v>
      </c>
      <c t="n" s="6" r="E23">
        <v>-115</v>
      </c>
    </row>
    <row spans="1:5" r="24">
      <c t="s" s="4" r="A24">
        <v>651</v>
      </c>
      <c t="n" s="6" r="B24">
        <v>173</v>
      </c>
      <c t="n" s="6" r="C24">
        <v>738</v>
      </c>
      <c t="n" s="6" r="D24">
        <v>574</v>
      </c>
      <c t="n" s="6" r="E24">
        <v>1032</v>
      </c>
    </row>
    <row spans="1:5" r="25">
      <c t="s" s="4" r="A25">
        <v>72</v>
      </c>
      <c t="n" s="6" r="B25">
        <v>-5528</v>
      </c>
      <c t="n" s="6" r="C25">
        <v>7051</v>
      </c>
      <c t="n" s="6" r="D25">
        <v>8323</v>
      </c>
      <c t="n" s="6" r="E25">
        <v>4735</v>
      </c>
    </row>
    <row spans="1:5" r="26">
      <c t="s" s="4" r="A26">
        <v>652</v>
      </c>
      <c t="n" s="6" r="B26">
        <v>190</v>
      </c>
      <c t="n" s="6" r="C26">
        <v>268</v>
      </c>
      <c t="n" s="6" r="D26">
        <v>569</v>
      </c>
      <c t="n" s="6" r="E26">
        <v>806</v>
      </c>
    </row>
    <row spans="1:5" r="27">
      <c t="s" s="4" r="A27">
        <v>653</v>
      </c>
      <c t="n" s="6" r="B27">
        <v>-50</v>
      </c>
      <c t="n" s="6" r="C27">
        <v>-49</v>
      </c>
      <c t="n" s="6" r="D27">
        <v>-147</v>
      </c>
      <c t="n" s="6" r="E27">
        <v>-147</v>
      </c>
    </row>
    <row spans="1:5" r="28">
      <c t="s" s="4" r="A28">
        <v>654</v>
      </c>
      <c t="n" s="6" r="B28">
        <v>140</v>
      </c>
      <c t="n" s="6" r="C28">
        <v>219</v>
      </c>
      <c t="n" s="6" r="D28">
        <v>422</v>
      </c>
      <c t="n" s="6" r="E28">
        <v>659</v>
      </c>
    </row>
    <row spans="1:5" r="29">
      <c t="s" s="4" r="A29">
        <v>74</v>
      </c>
      <c t="n" s="7" r="B29">
        <v>-5388</v>
      </c>
      <c t="n" s="7" r="C29">
        <v>7270</v>
      </c>
      <c t="n" s="7" r="D29">
        <v>8745</v>
      </c>
      <c t="n" s="7" r="E29">
        <v>53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7</v>
      </c>
      <c t="s" s="2" r="B1">
        <v>25</v>
      </c>
      <c t="s" s="2" r="D1">
        <v>1</v>
      </c>
    </row>
    <row spans="1:5" r="2">
      <c t="s" s="2" r="B2">
        <v>2</v>
      </c>
      <c t="s" s="2" r="C2">
        <v>26</v>
      </c>
      <c t="s" s="2" r="D2">
        <v>2</v>
      </c>
      <c t="s" s="2" r="E2">
        <v>26</v>
      </c>
    </row>
    <row spans="1:5" r="3">
      <c t="s" s="3" r="A3">
        <v>658</v>
      </c>
    </row>
    <row spans="1:5" r="4">
      <c t="s" s="4" r="A4">
        <v>424</v>
      </c>
      <c t="n" s="7" r="D4">
        <v>1116260</v>
      </c>
      <c t="n" s="7" r="E4">
        <v>1055086</v>
      </c>
    </row>
    <row spans="1:5" r="5">
      <c t="s" s="4" r="A5">
        <v>74</v>
      </c>
      <c t="n" s="7" r="B5">
        <v>-5388</v>
      </c>
      <c t="n" s="7" r="C5">
        <v>7270</v>
      </c>
      <c t="n" s="6" r="D5">
        <v>8745</v>
      </c>
      <c t="n" s="6" r="E5">
        <v>5394</v>
      </c>
    </row>
    <row spans="1:5" r="6">
      <c t="s" s="4" r="A6">
        <v>428</v>
      </c>
      <c t="n" s="6" r="B6">
        <v>1163859</v>
      </c>
      <c t="n" s="6" r="C6">
        <v>1098354</v>
      </c>
      <c t="n" s="6" r="D6">
        <v>1163859</v>
      </c>
      <c t="n" s="6" r="E6">
        <v>1098354</v>
      </c>
    </row>
    <row spans="1:5" r="7">
      <c t="s" s="4" r="A7">
        <v>73</v>
      </c>
    </row>
    <row spans="1:5" r="8">
      <c t="s" s="3" r="A8">
        <v>658</v>
      </c>
    </row>
    <row spans="1:5" r="9">
      <c t="s" s="4" r="A9">
        <v>424</v>
      </c>
      <c t="n" s="6" r="B9">
        <v>-28579</v>
      </c>
      <c t="n" s="6" r="C9">
        <v>-33675</v>
      </c>
      <c t="n" s="6" r="D9">
        <v>-28861</v>
      </c>
      <c t="n" s="6" r="E9">
        <v>-34115</v>
      </c>
    </row>
    <row spans="1:5" r="10">
      <c t="s" s="4" r="A10">
        <v>659</v>
      </c>
      <c t="n" s="6" r="B10">
        <v>0</v>
      </c>
      <c t="n" s="6" r="C10">
        <v>0</v>
      </c>
      <c t="n" s="6" r="D10">
        <v>0</v>
      </c>
      <c t="n" s="6" r="E10">
        <v>0</v>
      </c>
    </row>
    <row spans="1:5" r="11">
      <c t="s" s="4" r="A11">
        <v>660</v>
      </c>
      <c t="n" s="6" r="B11">
        <v>140</v>
      </c>
      <c t="n" s="6" r="C11">
        <v>219</v>
      </c>
      <c t="n" s="6" r="D11">
        <v>422</v>
      </c>
      <c t="n" s="6" r="E11">
        <v>659</v>
      </c>
    </row>
    <row spans="1:5" r="12">
      <c t="s" s="4" r="A12">
        <v>74</v>
      </c>
      <c t="n" s="6" r="B12">
        <v>140</v>
      </c>
      <c t="n" s="6" r="C12">
        <v>219</v>
      </c>
      <c t="n" s="6" r="D12">
        <v>422</v>
      </c>
      <c t="n" s="6" r="E12">
        <v>659</v>
      </c>
    </row>
    <row spans="1:5" r="13">
      <c t="s" s="4" r="A13">
        <v>428</v>
      </c>
      <c t="n" s="6" r="B13">
        <v>-28439</v>
      </c>
      <c t="n" s="6" r="C13">
        <v>-33456</v>
      </c>
      <c t="n" s="6" r="D13">
        <v>-28439</v>
      </c>
      <c t="n" s="6" r="E13">
        <v>-33456</v>
      </c>
    </row>
    <row spans="1:5" r="14">
      <c t="s" s="4" r="A14">
        <v>124</v>
      </c>
    </row>
    <row spans="1:5" r="15">
      <c t="s" s="3" r="A15">
        <v>658</v>
      </c>
    </row>
    <row spans="1:5" r="16">
      <c t="s" s="4" r="A16">
        <v>424</v>
      </c>
      <c t="n" s="6" r="B16">
        <v>-9424</v>
      </c>
      <c t="n" s="6" r="C16">
        <v>-28562</v>
      </c>
      <c t="n" s="6" r="D16">
        <v>-23557</v>
      </c>
      <c t="n" s="6" r="E16">
        <v>-26686</v>
      </c>
    </row>
    <row spans="1:5" r="17">
      <c t="s" s="4" r="A17">
        <v>659</v>
      </c>
      <c t="n" s="6" r="B17">
        <v>-5701</v>
      </c>
      <c t="n" s="6" r="C17">
        <v>6428</v>
      </c>
      <c t="n" s="6" r="D17">
        <v>7749</v>
      </c>
      <c t="n" s="6" r="E17">
        <v>3818</v>
      </c>
    </row>
    <row spans="1:5" r="18">
      <c t="s" s="4" r="A18">
        <v>660</v>
      </c>
      <c t="n" s="6" r="B18">
        <v>313</v>
      </c>
      <c t="n" s="6" r="C18">
        <v>842</v>
      </c>
      <c t="n" s="6" r="D18">
        <v>996</v>
      </c>
      <c t="n" s="6" r="E18">
        <v>1576</v>
      </c>
    </row>
    <row spans="1:5" r="19">
      <c t="s" s="4" r="A19">
        <v>74</v>
      </c>
      <c t="n" s="6" r="B19">
        <v>-5388</v>
      </c>
      <c t="n" s="6" r="C19">
        <v>7270</v>
      </c>
      <c t="n" s="6" r="D19">
        <v>8745</v>
      </c>
      <c t="n" s="6" r="E19">
        <v>5394</v>
      </c>
    </row>
    <row spans="1:5" r="20">
      <c t="s" s="4" r="A20">
        <v>428</v>
      </c>
      <c t="n" s="6" r="B20">
        <v>-14812</v>
      </c>
      <c t="n" s="6" r="C20">
        <v>-21292</v>
      </c>
      <c t="n" s="6" r="D20">
        <v>-14812</v>
      </c>
      <c t="n" s="6" r="E20">
        <v>-21292</v>
      </c>
    </row>
    <row spans="1:5" r="21">
      <c t="s" s="4" r="A21">
        <v>661</v>
      </c>
    </row>
    <row spans="1:5" r="22">
      <c t="s" s="3" r="A22">
        <v>658</v>
      </c>
    </row>
    <row spans="1:5" r="23">
      <c t="s" s="4" r="A23">
        <v>424</v>
      </c>
      <c t="n" s="6" r="B23">
        <v>26009</v>
      </c>
      <c t="n" s="6" r="C23">
        <v>13374</v>
      </c>
      <c t="n" s="6" r="D23">
        <v>12559</v>
      </c>
      <c t="n" s="6" r="E23">
        <v>15984</v>
      </c>
    </row>
    <row spans="1:5" r="24">
      <c t="s" s="4" r="A24">
        <v>659</v>
      </c>
      <c t="n" s="6" r="B24">
        <v>-5701</v>
      </c>
      <c t="n" s="6" r="C24">
        <v>6428</v>
      </c>
      <c t="n" s="6" r="D24">
        <v>7749</v>
      </c>
      <c t="n" s="6" r="E24">
        <v>3818</v>
      </c>
    </row>
    <row spans="1:5" r="25">
      <c t="s" s="4" r="A25">
        <v>660</v>
      </c>
      <c t="n" s="6" r="B25">
        <v>0</v>
      </c>
      <c t="n" s="6" r="C25">
        <v>-115</v>
      </c>
      <c t="n" s="6" r="D25">
        <v>0</v>
      </c>
      <c t="n" s="6" r="E25">
        <v>-115</v>
      </c>
    </row>
    <row spans="1:5" r="26">
      <c t="s" s="4" r="A26">
        <v>74</v>
      </c>
      <c t="n" s="6" r="B26">
        <v>-5701</v>
      </c>
      <c t="n" s="6" r="C26">
        <v>6313</v>
      </c>
      <c t="n" s="6" r="D26">
        <v>7749</v>
      </c>
      <c t="n" s="6" r="E26">
        <v>3703</v>
      </c>
    </row>
    <row spans="1:5" r="27">
      <c t="s" s="4" r="A27">
        <v>428</v>
      </c>
      <c t="n" s="6" r="B27">
        <v>20308</v>
      </c>
      <c t="n" s="6" r="C27">
        <v>19687</v>
      </c>
      <c t="n" s="6" r="D27">
        <v>20308</v>
      </c>
      <c t="n" s="6" r="E27">
        <v>19687</v>
      </c>
    </row>
    <row spans="1:5" r="28">
      <c t="s" s="4" r="A28">
        <v>662</v>
      </c>
    </row>
    <row spans="1:5" r="29">
      <c t="s" s="3" r="A29">
        <v>658</v>
      </c>
    </row>
    <row spans="1:5" r="30">
      <c t="s" s="4" r="A30">
        <v>424</v>
      </c>
      <c t="n" s="6" r="B30">
        <v>-6854</v>
      </c>
      <c t="n" s="6" r="C30">
        <v>-8261</v>
      </c>
      <c t="n" s="6" r="D30">
        <v>-7255</v>
      </c>
      <c t="n" s="6" r="E30">
        <v>-8555</v>
      </c>
    </row>
    <row spans="1:5" r="31">
      <c t="s" s="4" r="A31">
        <v>659</v>
      </c>
      <c t="n" s="6" r="B31">
        <v>0</v>
      </c>
      <c t="n" s="6" r="C31">
        <v>0</v>
      </c>
      <c t="n" s="6" r="D31">
        <v>0</v>
      </c>
      <c t="n" s="6" r="E31">
        <v>0</v>
      </c>
    </row>
    <row spans="1:5" r="32">
      <c t="s" s="4" r="A32">
        <v>660</v>
      </c>
      <c t="n" s="6" r="B32">
        <v>173</v>
      </c>
      <c t="n" s="6" r="C32">
        <v>738</v>
      </c>
      <c t="n" s="6" r="D32">
        <v>574</v>
      </c>
      <c t="n" s="6" r="E32">
        <v>1032</v>
      </c>
    </row>
    <row spans="1:5" r="33">
      <c t="s" s="4" r="A33">
        <v>74</v>
      </c>
      <c t="n" s="6" r="B33">
        <v>173</v>
      </c>
      <c t="n" s="6" r="C33">
        <v>738</v>
      </c>
      <c t="n" s="6" r="D33">
        <v>574</v>
      </c>
      <c t="n" s="6" r="E33">
        <v>1032</v>
      </c>
    </row>
    <row spans="1:5" r="34">
      <c t="s" s="4" r="A34">
        <v>428</v>
      </c>
      <c t="n" s="7" r="B34">
        <v>-6681</v>
      </c>
      <c t="n" s="7" r="C34">
        <v>-7523</v>
      </c>
      <c t="n" s="7" r="D34">
        <v>-6681</v>
      </c>
      <c t="n" s="7" r="E34">
        <v>-75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3</v>
      </c>
      <c t="s" s="2" r="B1">
        <v>25</v>
      </c>
      <c t="s" s="2" r="D1">
        <v>1</v>
      </c>
    </row>
    <row spans="1:5" r="2">
      <c t="s" s="2" r="B2">
        <v>2</v>
      </c>
      <c t="s" s="2" r="C2">
        <v>26</v>
      </c>
      <c t="s" s="2" r="D2">
        <v>2</v>
      </c>
      <c t="s" s="2" r="E2">
        <v>26</v>
      </c>
    </row>
    <row spans="1:5" r="3">
      <c t="s" s="3" r="A3">
        <v>664</v>
      </c>
    </row>
    <row spans="1:5" r="4">
      <c t="s" s="4" r="A4">
        <v>54</v>
      </c>
      <c t="n" s="7" r="B4">
        <v>-49725</v>
      </c>
      <c t="n" s="7" r="C4">
        <v>-46576</v>
      </c>
      <c t="n" s="7" r="D4">
        <v>-150528</v>
      </c>
      <c t="n" s="7" r="E4">
        <v>-143966</v>
      </c>
    </row>
    <row spans="1:5" r="5">
      <c t="s" s="4" r="A5">
        <v>665</v>
      </c>
      <c t="n" s="6" r="B5">
        <v>-18501</v>
      </c>
      <c t="n" s="6" r="C5">
        <v>-14948</v>
      </c>
      <c t="n" s="6" r="D5">
        <v>-60889</v>
      </c>
      <c t="n" s="6" r="E5">
        <v>-53647</v>
      </c>
    </row>
    <row spans="1:5" r="6">
      <c t="s" s="4" r="A6">
        <v>63</v>
      </c>
      <c t="n" s="6" r="B6">
        <v>43493</v>
      </c>
      <c t="n" s="6" r="C6">
        <v>34276</v>
      </c>
      <c t="n" s="6" r="D6">
        <v>137948</v>
      </c>
      <c t="n" s="6" r="E6">
        <v>117872</v>
      </c>
    </row>
    <row spans="1:5" r="7">
      <c t="s" s="4" r="A7">
        <v>666</v>
      </c>
    </row>
    <row spans="1:5" r="8">
      <c t="s" s="3" r="A8">
        <v>664</v>
      </c>
    </row>
    <row spans="1:5" r="9">
      <c t="s" s="4" r="A9">
        <v>63</v>
      </c>
      <c t="n" s="6" r="B9">
        <v>-313</v>
      </c>
      <c t="n" s="6" r="C9">
        <v>-842</v>
      </c>
      <c t="n" s="6" r="D9">
        <v>-996</v>
      </c>
      <c t="n" s="6" r="E9">
        <v>-1576</v>
      </c>
    </row>
    <row spans="1:5" r="10">
      <c t="s" s="4" r="A10">
        <v>667</v>
      </c>
    </row>
    <row spans="1:5" r="11">
      <c t="s" s="3" r="A11">
        <v>664</v>
      </c>
    </row>
    <row spans="1:5" r="12">
      <c t="s" s="4" r="A12">
        <v>27</v>
      </c>
      <c t="n" s="6" r="B12">
        <v>-286</v>
      </c>
      <c t="n" s="6" r="C12">
        <v>-1217</v>
      </c>
      <c t="n" s="6" r="D12">
        <v>-949</v>
      </c>
      <c t="n" s="6" r="E12">
        <v>-1702</v>
      </c>
    </row>
    <row spans="1:5" r="13">
      <c t="s" s="4" r="A13">
        <v>665</v>
      </c>
      <c t="n" s="6" r="B13">
        <v>113</v>
      </c>
      <c t="n" s="6" r="C13">
        <v>479</v>
      </c>
      <c t="n" s="6" r="D13">
        <v>375</v>
      </c>
      <c t="n" s="6" r="E13">
        <v>670</v>
      </c>
    </row>
    <row spans="1:5" r="14">
      <c t="s" s="4" r="A14">
        <v>63</v>
      </c>
      <c t="n" s="6" r="B14">
        <v>-173</v>
      </c>
      <c t="n" s="6" r="C14">
        <v>-738</v>
      </c>
      <c t="n" s="6" r="D14">
        <v>-574</v>
      </c>
      <c t="n" s="6" r="E14">
        <v>-1032</v>
      </c>
    </row>
    <row spans="1:5" r="15">
      <c t="s" s="4" r="A15">
        <v>668</v>
      </c>
    </row>
    <row spans="1:5" r="16">
      <c t="s" s="3" r="A16">
        <v>664</v>
      </c>
    </row>
    <row spans="1:5" r="17">
      <c t="s" s="4" r="A17">
        <v>669</v>
      </c>
      <c t="n" s="6" r="B17">
        <v>0</v>
      </c>
      <c t="n" s="6" r="C17">
        <v>189</v>
      </c>
      <c t="n" s="6" r="D17">
        <v>0</v>
      </c>
      <c t="n" s="6" r="E17">
        <v>189</v>
      </c>
    </row>
    <row spans="1:5" r="18">
      <c t="s" s="4" r="A18">
        <v>665</v>
      </c>
      <c t="n" s="6" r="B18">
        <v>0</v>
      </c>
      <c t="n" s="6" r="C18">
        <v>-74</v>
      </c>
      <c t="n" s="6" r="D18">
        <v>0</v>
      </c>
      <c t="n" s="6" r="E18">
        <v>-74</v>
      </c>
    </row>
    <row spans="1:5" r="19">
      <c t="s" s="4" r="A19">
        <v>63</v>
      </c>
      <c t="n" s="6" r="B19">
        <v>0</v>
      </c>
      <c t="n" s="6" r="C19">
        <v>115</v>
      </c>
      <c t="n" s="6" r="D19">
        <v>0</v>
      </c>
      <c t="n" s="6" r="E19">
        <v>115</v>
      </c>
    </row>
    <row spans="1:5" r="20">
      <c t="s" s="4" r="A20">
        <v>670</v>
      </c>
    </row>
    <row spans="1:5" r="21">
      <c t="s" s="3" r="A21">
        <v>664</v>
      </c>
    </row>
    <row spans="1:5" r="22">
      <c t="s" s="4" r="A22">
        <v>54</v>
      </c>
      <c t="n" s="6" r="B22">
        <v>-233</v>
      </c>
      <c t="n" s="6" r="C22">
        <v>-362</v>
      </c>
      <c t="n" s="6" r="D22">
        <v>-698</v>
      </c>
      <c t="n" s="6" r="E22">
        <v>-1088</v>
      </c>
    </row>
    <row spans="1:5" r="23">
      <c t="s" s="4" r="A23">
        <v>665</v>
      </c>
      <c t="n" s="6" r="B23">
        <v>93</v>
      </c>
      <c t="n" s="6" r="C23">
        <v>143</v>
      </c>
      <c t="n" s="6" r="D23">
        <v>276</v>
      </c>
      <c t="n" s="6" r="E23">
        <v>429</v>
      </c>
    </row>
    <row spans="1:5" r="24">
      <c t="s" s="4" r="A24">
        <v>63</v>
      </c>
      <c t="n" s="6" r="B24">
        <v>-140</v>
      </c>
      <c t="n" s="6" r="C24">
        <v>-219</v>
      </c>
      <c t="n" s="6" r="D24">
        <v>-422</v>
      </c>
      <c t="n" s="6" r="E24">
        <v>-659</v>
      </c>
    </row>
    <row spans="1:5" r="25">
      <c t="s" s="4" r="A25">
        <v>671</v>
      </c>
    </row>
    <row spans="1:5" r="26">
      <c t="s" s="3" r="A26">
        <v>664</v>
      </c>
    </row>
    <row spans="1:5" r="27">
      <c t="s" s="4" r="A27">
        <v>54</v>
      </c>
      <c t="n" s="6" r="B27">
        <v>81</v>
      </c>
      <c t="n" s="6" r="C27">
        <v>81</v>
      </c>
      <c t="n" s="6" r="D27">
        <v>242</v>
      </c>
      <c t="n" s="6" r="E27">
        <v>242</v>
      </c>
    </row>
    <row spans="1:5" r="28">
      <c t="s" s="4" r="A28">
        <v>672</v>
      </c>
    </row>
    <row spans="1:5" r="29">
      <c t="s" s="3" r="A29">
        <v>664</v>
      </c>
    </row>
    <row spans="1:5" r="30">
      <c t="s" s="4" r="A30">
        <v>54</v>
      </c>
      <c t="n" s="7" r="B30">
        <v>-314</v>
      </c>
      <c t="n" s="7" r="C30">
        <v>-443</v>
      </c>
      <c t="n" s="7" r="D30">
        <v>-940</v>
      </c>
      <c t="n" s="7" r="E30">
        <v>-13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73</v>
      </c>
      <c t="s" s="2" r="B1">
        <v>25</v>
      </c>
      <c t="s" s="2" r="D1">
        <v>1</v>
      </c>
    </row>
    <row spans="1:5" r="2">
      <c t="s" s="2" r="B2">
        <v>2</v>
      </c>
      <c t="s" s="2" r="C2">
        <v>26</v>
      </c>
      <c t="s" s="2" r="D2">
        <v>2</v>
      </c>
      <c t="s" s="2" r="E2">
        <v>26</v>
      </c>
    </row>
    <row spans="1:5" r="3">
      <c t="s" s="3" r="A3">
        <v>674</v>
      </c>
    </row>
    <row spans="1:5" r="4">
      <c t="s" s="4" r="A4">
        <v>675</v>
      </c>
      <c t="n" s="6" r="B4">
        <v>42543122</v>
      </c>
      <c t="n" s="6" r="C4">
        <v>43181233</v>
      </c>
      <c t="n" s="6" r="D4">
        <v>42730571</v>
      </c>
      <c t="n" s="6" r="E4">
        <v>43290137</v>
      </c>
    </row>
    <row spans="1:5" r="5">
      <c t="s" s="4" r="A5">
        <v>676</v>
      </c>
      <c t="n" s="6" r="B5">
        <v>235224</v>
      </c>
      <c t="n" s="6" r="C5">
        <v>246497</v>
      </c>
      <c t="n" s="6" r="D5">
        <v>216488</v>
      </c>
      <c t="n" s="6" r="E5">
        <v>224761</v>
      </c>
    </row>
    <row spans="1:5" r="6">
      <c t="s" s="4" r="A6">
        <v>677</v>
      </c>
      <c t="n" s="6" r="B6">
        <v>42778346</v>
      </c>
      <c t="n" s="6" r="C6">
        <v>43427730</v>
      </c>
      <c t="n" s="6" r="D6">
        <v>42947059</v>
      </c>
      <c t="n" s="6" r="E6">
        <v>43514898</v>
      </c>
    </row>
    <row spans="1:5" r="7">
      <c t="s" s="4" r="A7">
        <v>678</v>
      </c>
      <c t="n" s="6" r="B7">
        <v>0</v>
      </c>
      <c t="n" s="6" r="C7">
        <v>0</v>
      </c>
      <c t="n" s="6" r="D7">
        <v>0</v>
      </c>
      <c t="n" s="6" r="E7">
        <v>45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spans="1:6" r="1">
      <c t="s" s="1" r="A1">
        <v>679</v>
      </c>
      <c t="s" s="2" r="B1">
        <v>25</v>
      </c>
      <c t="s" s="2" r="D1">
        <v>1</v>
      </c>
    </row>
    <row spans="1:6" r="2">
      <c t="s" s="2" r="B2">
        <v>382</v>
      </c>
      <c t="s" s="2" r="C2">
        <v>401</v>
      </c>
      <c t="s" s="2" r="D2">
        <v>680</v>
      </c>
      <c t="s" s="2" r="E2">
        <v>401</v>
      </c>
      <c t="s" s="2" r="F2">
        <v>367</v>
      </c>
    </row>
    <row spans="1:6" r="3">
      <c t="s" s="3" r="A3">
        <v>209</v>
      </c>
    </row>
    <row spans="1:6" r="4">
      <c t="s" s="4" r="A4">
        <v>681</v>
      </c>
      <c t="s" s="4" r="D4">
        <v>682</v>
      </c>
    </row>
    <row spans="1:6" r="5">
      <c t="s" s="3" r="A5">
        <v>683</v>
      </c>
    </row>
    <row spans="1:6" r="6">
      <c t="s" s="4" r="A6">
        <v>41</v>
      </c>
      <c t="n" s="7" r="B6">
        <v>103912</v>
      </c>
      <c t="n" s="7" r="C6">
        <v>97891</v>
      </c>
      <c t="n" s="7" r="D6">
        <v>310486</v>
      </c>
      <c t="n" s="7" r="E6">
        <v>292443</v>
      </c>
    </row>
    <row spans="1:6" r="7">
      <c t="s" s="4" r="A7">
        <v>42</v>
      </c>
      <c t="n" s="6" r="B7">
        <v>2500</v>
      </c>
      <c t="n" s="6" r="C7">
        <v>0</v>
      </c>
      <c t="n" s="6" r="D7">
        <v>1500</v>
      </c>
      <c t="n" s="6" r="E7">
        <v>0</v>
      </c>
    </row>
    <row spans="1:6" r="8">
      <c t="s" s="4" r="A8">
        <v>43</v>
      </c>
      <c t="n" s="6" r="B8">
        <v>101412</v>
      </c>
      <c t="n" s="6" r="C8">
        <v>97891</v>
      </c>
      <c t="n" s="6" r="D8">
        <v>308986</v>
      </c>
      <c t="n" s="6" r="E8">
        <v>292443</v>
      </c>
    </row>
    <row spans="1:6" r="9">
      <c t="s" s="4" r="A9">
        <v>44</v>
      </c>
      <c t="n" s="6" r="B9">
        <v>48114</v>
      </c>
      <c t="n" s="6" r="C9">
        <v>43221</v>
      </c>
      <c t="n" s="6" r="D9">
        <v>150840</v>
      </c>
      <c t="n" s="6" r="E9">
        <v>141453</v>
      </c>
    </row>
    <row spans="1:6" r="10">
      <c t="s" s="4" r="A10">
        <v>53</v>
      </c>
      <c t="n" s="6" r="B10">
        <v>-87532</v>
      </c>
      <c t="n" s="6" r="C10">
        <v>-91888</v>
      </c>
      <c t="n" s="6" r="D10">
        <v>-260989</v>
      </c>
      <c t="n" s="6" r="E10">
        <v>-262377</v>
      </c>
    </row>
    <row spans="1:6" r="11">
      <c t="s" s="4" r="A11">
        <v>61</v>
      </c>
      <c t="n" s="6" r="B11">
        <v>61994</v>
      </c>
      <c t="n" s="6" r="C11">
        <v>49224</v>
      </c>
      <c t="n" s="6" r="D11">
        <v>198837</v>
      </c>
      <c t="n" s="6" r="E11">
        <v>171519</v>
      </c>
    </row>
    <row spans="1:6" r="12">
      <c t="s" s="4" r="A12">
        <v>62</v>
      </c>
      <c t="n" s="6" r="B12">
        <v>-18501</v>
      </c>
      <c t="n" s="6" r="C12">
        <v>-14948</v>
      </c>
      <c t="n" s="6" r="D12">
        <v>-60889</v>
      </c>
      <c t="n" s="6" r="E12">
        <v>-53647</v>
      </c>
    </row>
    <row spans="1:6" r="13">
      <c t="s" s="4" r="A13">
        <v>63</v>
      </c>
      <c t="n" s="6" r="B13">
        <v>43493</v>
      </c>
      <c t="n" s="6" r="C13">
        <v>34276</v>
      </c>
      <c t="n" s="6" r="D13">
        <v>137948</v>
      </c>
      <c t="n" s="6" r="E13">
        <v>117872</v>
      </c>
    </row>
    <row spans="1:6" r="14">
      <c t="s" s="4" r="A14">
        <v>94</v>
      </c>
      <c t="n" s="6" r="B14">
        <v>16014643</v>
      </c>
      <c t="n" s="6" r="C14">
        <v>15164123</v>
      </c>
      <c t="n" s="7" r="D14">
        <v>16014643</v>
      </c>
      <c t="n" s="6" r="E14">
        <v>15164123</v>
      </c>
      <c t="n" s="7" r="F14">
        <v>15455016</v>
      </c>
    </row>
    <row spans="1:6" r="15">
      <c t="s" s="4" r="A15">
        <v>684</v>
      </c>
    </row>
    <row spans="1:6" r="16">
      <c t="s" s="3" r="A16">
        <v>683</v>
      </c>
    </row>
    <row spans="1:6" r="17">
      <c t="s" s="4" r="A17">
        <v>685</v>
      </c>
      <c t="n" s="6" r="D17">
        <v>70</v>
      </c>
    </row>
    <row spans="1:6" r="18">
      <c t="s" s="4" r="A18">
        <v>686</v>
      </c>
      <c t="n" s="6" r="D18">
        <v>450</v>
      </c>
    </row>
    <row spans="1:6" r="19">
      <c t="s" s="4" r="A19">
        <v>41</v>
      </c>
      <c t="n" s="6" r="B19">
        <v>61747</v>
      </c>
      <c t="n" s="6" r="C19">
        <v>51732</v>
      </c>
      <c t="n" s="7" r="D19">
        <v>179798</v>
      </c>
      <c t="n" s="6" r="E19">
        <v>150631</v>
      </c>
    </row>
    <row spans="1:6" r="20">
      <c t="s" s="4" r="A20">
        <v>42</v>
      </c>
      <c t="n" s="6" r="B20">
        <v>2574</v>
      </c>
      <c t="n" s="6" r="C20">
        <v>2209</v>
      </c>
      <c t="n" s="6" r="D20">
        <v>7415</v>
      </c>
      <c t="n" s="6" r="E20">
        <v>5659</v>
      </c>
    </row>
    <row spans="1:6" r="21">
      <c t="s" s="4" r="A21">
        <v>43</v>
      </c>
      <c t="n" s="6" r="B21">
        <v>59173</v>
      </c>
      <c t="n" s="6" r="C21">
        <v>49523</v>
      </c>
      <c t="n" s="6" r="D21">
        <v>172383</v>
      </c>
      <c t="n" s="6" r="E21">
        <v>144972</v>
      </c>
    </row>
    <row spans="1:6" r="22">
      <c t="s" s="4" r="A22">
        <v>44</v>
      </c>
      <c t="n" s="6" r="B22">
        <v>24786</v>
      </c>
      <c t="n" s="6" r="C22">
        <v>21206</v>
      </c>
      <c t="n" s="6" r="D22">
        <v>67364</v>
      </c>
      <c t="n" s="6" r="E22">
        <v>61123</v>
      </c>
    </row>
    <row spans="1:6" r="23">
      <c t="s" s="4" r="A23">
        <v>53</v>
      </c>
      <c t="n" s="6" r="B23">
        <v>-51892</v>
      </c>
      <c t="n" s="6" r="C23">
        <v>-49963</v>
      </c>
      <c t="n" s="6" r="D23">
        <v>-155391</v>
      </c>
      <c t="n" s="6" r="E23">
        <v>-149461</v>
      </c>
    </row>
    <row spans="1:6" r="24">
      <c t="s" s="4" r="A24">
        <v>61</v>
      </c>
      <c t="n" s="6" r="B24">
        <v>32067</v>
      </c>
      <c t="n" s="6" r="C24">
        <v>20766</v>
      </c>
      <c t="n" s="6" r="D24">
        <v>84356</v>
      </c>
      <c t="n" s="6" r="E24">
        <v>56634</v>
      </c>
    </row>
    <row spans="1:6" r="25">
      <c t="s" s="4" r="A25">
        <v>62</v>
      </c>
      <c t="n" s="6" r="B25">
        <v>-11329</v>
      </c>
      <c t="n" s="6" r="C25">
        <v>-7352</v>
      </c>
      <c t="n" s="6" r="D25">
        <v>-29958</v>
      </c>
      <c t="n" s="6" r="E25">
        <v>-20097</v>
      </c>
    </row>
    <row spans="1:6" r="26">
      <c t="s" s="4" r="A26">
        <v>63</v>
      </c>
      <c t="n" s="6" r="B26">
        <v>20738</v>
      </c>
      <c t="n" s="6" r="C26">
        <v>13414</v>
      </c>
      <c t="n" s="6" r="D26">
        <v>54398</v>
      </c>
      <c t="n" s="6" r="E26">
        <v>36537</v>
      </c>
    </row>
    <row spans="1:6" r="27">
      <c t="s" s="4" r="A27">
        <v>94</v>
      </c>
      <c t="n" s="6" r="B27">
        <v>5206442</v>
      </c>
      <c t="n" s="6" r="C27">
        <v>4578333</v>
      </c>
      <c t="n" s="6" r="D27">
        <v>5206442</v>
      </c>
      <c t="n" s="6" r="E27">
        <v>4578333</v>
      </c>
    </row>
    <row spans="1:6" r="28">
      <c t="s" s="4" r="A28">
        <v>687</v>
      </c>
    </row>
    <row spans="1:6" r="29">
      <c t="s" s="3" r="A29">
        <v>683</v>
      </c>
    </row>
    <row spans="1:6" r="30">
      <c t="s" s="4" r="A30">
        <v>41</v>
      </c>
      <c t="n" s="6" r="B30">
        <v>38613</v>
      </c>
      <c t="n" s="6" r="C30">
        <v>37133</v>
      </c>
      <c t="n" s="6" r="D30">
        <v>115112</v>
      </c>
      <c t="n" s="6" r="E30">
        <v>107293</v>
      </c>
    </row>
    <row spans="1:6" r="31">
      <c t="s" s="4" r="A31">
        <v>42</v>
      </c>
      <c t="n" s="6" r="B31">
        <v>-168</v>
      </c>
      <c t="n" s="6" r="C31">
        <v>-226</v>
      </c>
      <c t="n" s="6" r="D31">
        <v>-7052</v>
      </c>
      <c t="n" s="6" r="E31">
        <v>-957</v>
      </c>
    </row>
    <row spans="1:6" r="32">
      <c t="s" s="4" r="A32">
        <v>43</v>
      </c>
      <c t="n" s="6" r="B32">
        <v>38781</v>
      </c>
      <c t="n" s="6" r="C32">
        <v>37359</v>
      </c>
      <c t="n" s="6" r="D32">
        <v>122164</v>
      </c>
      <c t="n" s="6" r="E32">
        <v>108250</v>
      </c>
    </row>
    <row spans="1:6" r="33">
      <c t="s" s="4" r="A33">
        <v>44</v>
      </c>
      <c t="n" s="6" r="B33">
        <v>6977</v>
      </c>
      <c t="n" s="6" r="C33">
        <v>4873</v>
      </c>
      <c t="n" s="6" r="D33">
        <v>21015</v>
      </c>
      <c t="n" s="6" r="E33">
        <v>16417</v>
      </c>
    </row>
    <row spans="1:6" r="34">
      <c t="s" s="4" r="A34">
        <v>53</v>
      </c>
      <c t="n" s="6" r="B34">
        <v>-17449</v>
      </c>
      <c t="n" s="6" r="C34">
        <v>-25632</v>
      </c>
      <c t="n" s="6" r="D34">
        <v>-52479</v>
      </c>
      <c t="n" s="6" r="E34">
        <v>-60239</v>
      </c>
    </row>
    <row spans="1:6" r="35">
      <c t="s" s="4" r="A35">
        <v>61</v>
      </c>
      <c t="n" s="6" r="B35">
        <v>28309</v>
      </c>
      <c t="n" s="6" r="C35">
        <v>16600</v>
      </c>
      <c t="n" s="6" r="D35">
        <v>90700</v>
      </c>
      <c t="n" s="6" r="E35">
        <v>64428</v>
      </c>
    </row>
    <row spans="1:6" r="36">
      <c t="s" s="4" r="A36">
        <v>62</v>
      </c>
      <c t="n" s="6" r="B36">
        <v>-10073</v>
      </c>
      <c t="n" s="6" r="C36">
        <v>-5566</v>
      </c>
      <c t="n" s="6" r="D36">
        <v>-32337</v>
      </c>
      <c t="n" s="6" r="E36">
        <v>-22390</v>
      </c>
    </row>
    <row spans="1:6" r="37">
      <c t="s" s="4" r="A37">
        <v>63</v>
      </c>
      <c t="n" s="6" r="B37">
        <v>18236</v>
      </c>
      <c t="n" s="6" r="C37">
        <v>11034</v>
      </c>
      <c t="n" s="6" r="D37">
        <v>58363</v>
      </c>
      <c t="n" s="6" r="E37">
        <v>42038</v>
      </c>
    </row>
    <row spans="1:6" r="38">
      <c t="s" s="4" r="A38">
        <v>94</v>
      </c>
      <c t="n" s="6" r="B38">
        <v>3428424</v>
      </c>
      <c t="n" s="6" r="C38">
        <v>3102598</v>
      </c>
      <c t="n" s="6" r="D38">
        <v>3428424</v>
      </c>
      <c t="n" s="6" r="E38">
        <v>3102598</v>
      </c>
    </row>
    <row spans="1:6" r="39">
      <c t="s" s="4" r="A39">
        <v>688</v>
      </c>
    </row>
    <row spans="1:6" r="40">
      <c t="s" s="3" r="A40">
        <v>683</v>
      </c>
    </row>
    <row spans="1:6" r="41">
      <c t="s" s="4" r="A41">
        <v>41</v>
      </c>
      <c t="n" s="6" r="B41">
        <v>6029</v>
      </c>
      <c t="n" s="6" r="C41">
        <v>4517</v>
      </c>
      <c t="n" s="6" r="D41">
        <v>18518</v>
      </c>
      <c t="n" s="6" r="E41">
        <v>13153</v>
      </c>
    </row>
    <row spans="1:6" r="42">
      <c t="s" s="4" r="A42">
        <v>42</v>
      </c>
      <c t="n" s="6" r="B42">
        <v>-7</v>
      </c>
      <c t="n" s="6" r="C42">
        <v>-20</v>
      </c>
      <c t="n" s="6" r="D42">
        <v>-18</v>
      </c>
      <c t="n" s="6" r="E42">
        <v>-37</v>
      </c>
    </row>
    <row spans="1:6" r="43">
      <c t="s" s="4" r="A43">
        <v>43</v>
      </c>
      <c t="n" s="6" r="B43">
        <v>6036</v>
      </c>
      <c t="n" s="6" r="C43">
        <v>4537</v>
      </c>
      <c t="n" s="6" r="D43">
        <v>18536</v>
      </c>
      <c t="n" s="6" r="E43">
        <v>13190</v>
      </c>
    </row>
    <row spans="1:6" r="44">
      <c t="s" s="4" r="A44">
        <v>44</v>
      </c>
      <c t="n" s="6" r="B44">
        <v>13662</v>
      </c>
      <c t="n" s="6" r="C44">
        <v>14363</v>
      </c>
      <c t="n" s="6" r="D44">
        <v>43632</v>
      </c>
      <c t="n" s="6" r="E44">
        <v>44770</v>
      </c>
    </row>
    <row spans="1:6" r="45">
      <c t="s" s="4" r="A45">
        <v>53</v>
      </c>
      <c t="n" s="6" r="B45">
        <v>-14579</v>
      </c>
      <c t="n" s="6" r="C45">
        <v>-14031</v>
      </c>
      <c t="n" s="6" r="D45">
        <v>-44786</v>
      </c>
      <c t="n" s="6" r="E45">
        <v>-43192</v>
      </c>
    </row>
    <row spans="1:6" r="46">
      <c t="s" s="4" r="A46">
        <v>61</v>
      </c>
      <c t="n" s="6" r="B46">
        <v>5119</v>
      </c>
      <c t="n" s="6" r="C46">
        <v>4869</v>
      </c>
      <c t="n" s="6" r="D46">
        <v>17382</v>
      </c>
      <c t="n" s="6" r="E46">
        <v>14768</v>
      </c>
    </row>
    <row spans="1:6" r="47">
      <c t="s" s="4" r="A47">
        <v>62</v>
      </c>
      <c t="n" s="6" r="B47">
        <v>-1894</v>
      </c>
      <c t="n" s="6" r="C47">
        <v>-1802</v>
      </c>
      <c t="n" s="6" r="D47">
        <v>-6431</v>
      </c>
      <c t="n" s="6" r="E47">
        <v>-5464</v>
      </c>
    </row>
    <row spans="1:6" r="48">
      <c t="s" s="4" r="A48">
        <v>63</v>
      </c>
      <c t="n" s="6" r="B48">
        <v>3225</v>
      </c>
      <c t="n" s="6" r="C48">
        <v>3067</v>
      </c>
      <c t="n" s="6" r="D48">
        <v>10951</v>
      </c>
      <c t="n" s="6" r="E48">
        <v>9304</v>
      </c>
    </row>
    <row spans="1:6" r="49">
      <c t="s" s="4" r="A49">
        <v>94</v>
      </c>
      <c t="n" s="6" r="B49">
        <v>290207</v>
      </c>
      <c t="n" s="6" r="C49">
        <v>232641</v>
      </c>
      <c t="n" s="6" r="D49">
        <v>290207</v>
      </c>
      <c t="n" s="6" r="E49">
        <v>232641</v>
      </c>
    </row>
    <row spans="1:6" r="50">
      <c t="s" s="4" r="A50">
        <v>689</v>
      </c>
    </row>
    <row spans="1:6" r="51">
      <c t="s" s="3" r="A51">
        <v>683</v>
      </c>
    </row>
    <row spans="1:6" r="52">
      <c t="s" s="4" r="A52">
        <v>41</v>
      </c>
      <c t="n" s="6" r="B52">
        <v>-2477</v>
      </c>
      <c t="n" s="6" r="C52">
        <v>4509</v>
      </c>
      <c t="n" s="6" r="D52">
        <v>-2942</v>
      </c>
      <c t="n" s="6" r="E52">
        <v>21366</v>
      </c>
    </row>
    <row spans="1:6" r="53">
      <c t="s" s="4" r="A53">
        <v>42</v>
      </c>
      <c t="n" s="6" r="B53">
        <v>101</v>
      </c>
      <c t="n" s="6" r="C53">
        <v>-1963</v>
      </c>
      <c t="n" s="6" r="D53">
        <v>1155</v>
      </c>
      <c t="n" s="6" r="E53">
        <v>-4665</v>
      </c>
    </row>
    <row spans="1:6" r="54">
      <c t="s" s="4" r="A54">
        <v>43</v>
      </c>
      <c t="n" s="6" r="B54">
        <v>-2578</v>
      </c>
      <c t="n" s="6" r="C54">
        <v>6472</v>
      </c>
      <c t="n" s="6" r="D54">
        <v>-4097</v>
      </c>
      <c t="n" s="6" r="E54">
        <v>26031</v>
      </c>
    </row>
    <row spans="1:6" r="55">
      <c t="s" s="4" r="A55">
        <v>44</v>
      </c>
      <c t="n" s="6" r="B55">
        <v>2689</v>
      </c>
      <c t="n" s="6" r="C55">
        <v>2779</v>
      </c>
      <c t="n" s="6" r="D55">
        <v>18829</v>
      </c>
      <c t="n" s="6" r="E55">
        <v>19143</v>
      </c>
    </row>
    <row spans="1:6" r="56">
      <c t="s" s="4" r="A56">
        <v>53</v>
      </c>
      <c t="n" s="6" r="B56">
        <v>-3612</v>
      </c>
      <c t="n" s="6" r="C56">
        <v>-2262</v>
      </c>
      <c t="n" s="6" r="D56">
        <v>-8333</v>
      </c>
      <c t="n" s="6" r="E56">
        <v>-9485</v>
      </c>
    </row>
    <row spans="1:6" r="57">
      <c t="s" s="4" r="A57">
        <v>61</v>
      </c>
      <c t="n" s="6" r="B57">
        <v>-3501</v>
      </c>
      <c t="n" s="6" r="C57">
        <v>6989</v>
      </c>
      <c t="n" s="6" r="D57">
        <v>6399</v>
      </c>
      <c t="n" s="6" r="E57">
        <v>35689</v>
      </c>
    </row>
    <row spans="1:6" r="58">
      <c t="s" s="4" r="A58">
        <v>62</v>
      </c>
      <c t="n" s="6" r="B58">
        <v>4795</v>
      </c>
      <c t="n" s="6" r="C58">
        <v>-228</v>
      </c>
      <c t="n" s="6" r="D58">
        <v>7837</v>
      </c>
      <c t="n" s="6" r="E58">
        <v>-5696</v>
      </c>
    </row>
    <row spans="1:6" r="59">
      <c t="s" s="4" r="A59">
        <v>63</v>
      </c>
      <c t="n" s="6" r="B59">
        <v>1294</v>
      </c>
      <c t="n" s="6" r="C59">
        <v>6761</v>
      </c>
      <c t="n" s="6" r="D59">
        <v>14236</v>
      </c>
      <c t="n" s="6" r="E59">
        <v>29993</v>
      </c>
    </row>
    <row spans="1:6" r="60">
      <c t="s" s="4" r="A60">
        <v>94</v>
      </c>
      <c t="n" s="7" r="B60">
        <v>7089570</v>
      </c>
      <c t="n" s="7" r="C60">
        <v>7250551</v>
      </c>
      <c t="n" s="7" r="D60">
        <v>7089570</v>
      </c>
      <c t="n" s="7" r="E60">
        <v>72505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0</v>
      </c>
      <c t="s" s="2" r="B1">
        <v>25</v>
      </c>
      <c t="s" s="2" r="D1">
        <v>1</v>
      </c>
    </row>
    <row spans="1:5" r="2">
      <c t="s" s="2" r="B2">
        <v>2</v>
      </c>
      <c t="s" s="2" r="C2">
        <v>26</v>
      </c>
      <c t="s" s="2" r="D2">
        <v>2</v>
      </c>
      <c t="s" s="2" r="E2">
        <v>26</v>
      </c>
    </row>
    <row spans="1:5" r="3">
      <c t="s" s="4" r="A3">
        <v>691</v>
      </c>
    </row>
    <row spans="1:5" r="4">
      <c t="s" s="3" r="A4">
        <v>692</v>
      </c>
    </row>
    <row spans="1:5" r="5">
      <c t="s" s="4" r="A5">
        <v>693</v>
      </c>
      <c t="n" s="7" r="B5">
        <v>0</v>
      </c>
      <c t="n" s="7" r="C5">
        <v>0</v>
      </c>
      <c t="n" s="7" r="D5">
        <v>0</v>
      </c>
      <c t="n" s="7" r="E5">
        <v>0</v>
      </c>
    </row>
    <row spans="1:5" r="6">
      <c t="s" s="4" r="A6">
        <v>694</v>
      </c>
      <c t="n" s="6" r="B6">
        <v>1210</v>
      </c>
      <c t="n" s="6" r="C6">
        <v>1186</v>
      </c>
      <c t="n" s="6" r="D6">
        <v>3628</v>
      </c>
      <c t="n" s="6" r="E6">
        <v>3559</v>
      </c>
    </row>
    <row spans="1:5" r="7">
      <c t="s" s="4" r="A7">
        <v>695</v>
      </c>
      <c t="n" s="6" r="B7">
        <v>-1282</v>
      </c>
      <c t="n" s="6" r="C7">
        <v>-1304</v>
      </c>
      <c t="n" s="6" r="D7">
        <v>-3844</v>
      </c>
      <c t="n" s="6" r="E7">
        <v>-3913</v>
      </c>
    </row>
    <row spans="1:5" r="8">
      <c t="s" s="4" r="A8">
        <v>653</v>
      </c>
      <c t="n" s="6" r="B8">
        <v>0</v>
      </c>
      <c t="n" s="6" r="C8">
        <v>0</v>
      </c>
      <c t="n" s="6" r="D8">
        <v>0</v>
      </c>
      <c t="n" s="6" r="E8">
        <v>0</v>
      </c>
    </row>
    <row spans="1:5" r="9">
      <c t="s" s="4" r="A9">
        <v>652</v>
      </c>
      <c t="n" s="6" r="B9">
        <v>389</v>
      </c>
      <c t="n" s="6" r="C9">
        <v>443</v>
      </c>
      <c t="n" s="6" r="D9">
        <v>1166</v>
      </c>
      <c t="n" s="6" r="E9">
        <v>1330</v>
      </c>
    </row>
    <row spans="1:5" r="10">
      <c t="s" s="4" r="A10">
        <v>696</v>
      </c>
      <c t="n" s="6" r="B10">
        <v>317</v>
      </c>
      <c t="n" s="6" r="C10">
        <v>325</v>
      </c>
      <c t="n" s="6" r="D10">
        <v>950</v>
      </c>
      <c t="n" s="6" r="E10">
        <v>976</v>
      </c>
    </row>
    <row spans="1:5" r="11">
      <c t="s" s="4" r="A11">
        <v>697</v>
      </c>
      <c t="n" s="6" r="B11">
        <v>200</v>
      </c>
      <c t="n" s="6" r="D11">
        <v>400</v>
      </c>
    </row>
    <row spans="1:5" r="12">
      <c t="s" s="4" r="A12">
        <v>698</v>
      </c>
      <c t="n" s="6" r="D12">
        <v>500</v>
      </c>
    </row>
    <row spans="1:5" r="13">
      <c t="s" s="4" r="A13">
        <v>699</v>
      </c>
    </row>
    <row spans="1:5" r="14">
      <c t="s" s="3" r="A14">
        <v>692</v>
      </c>
    </row>
    <row spans="1:5" r="15">
      <c t="s" s="4" r="A15">
        <v>693</v>
      </c>
      <c t="n" s="6" r="B15">
        <v>137</v>
      </c>
      <c t="n" s="6" r="C15">
        <v>182</v>
      </c>
      <c t="n" s="6" r="D15">
        <v>411</v>
      </c>
      <c t="n" s="6" r="E15">
        <v>546</v>
      </c>
    </row>
    <row spans="1:5" r="16">
      <c t="s" s="4" r="A16">
        <v>694</v>
      </c>
      <c t="n" s="6" r="B16">
        <v>294</v>
      </c>
      <c t="n" s="6" r="C16">
        <v>74</v>
      </c>
      <c t="n" s="6" r="D16">
        <v>882</v>
      </c>
      <c t="n" s="6" r="E16">
        <v>722</v>
      </c>
    </row>
    <row spans="1:5" r="17">
      <c t="s" s="4" r="A17">
        <v>695</v>
      </c>
      <c t="n" s="6" r="B17">
        <v>0</v>
      </c>
      <c t="n" s="6" r="C17">
        <v>0</v>
      </c>
      <c t="n" s="6" r="D17">
        <v>0</v>
      </c>
      <c t="n" s="6" r="E17">
        <v>0</v>
      </c>
    </row>
    <row spans="1:5" r="18">
      <c t="s" s="4" r="A18">
        <v>653</v>
      </c>
      <c t="n" s="6" r="B18">
        <v>-81</v>
      </c>
      <c t="n" s="6" r="C18">
        <v>-81</v>
      </c>
      <c t="n" s="6" r="D18">
        <v>-242</v>
      </c>
      <c t="n" s="6" r="E18">
        <v>-242</v>
      </c>
    </row>
    <row spans="1:5" r="19">
      <c t="s" s="4" r="A19">
        <v>652</v>
      </c>
      <c t="n" s="6" r="B19">
        <v>-75</v>
      </c>
      <c t="n" s="6" r="C19">
        <v>0</v>
      </c>
      <c t="n" s="6" r="D19">
        <v>-226</v>
      </c>
      <c t="n" s="6" r="E19">
        <v>0</v>
      </c>
    </row>
    <row spans="1:5" r="20">
      <c t="s" s="4" r="A20">
        <v>696</v>
      </c>
      <c t="n" s="6" r="B20">
        <v>275</v>
      </c>
      <c t="n" s="7" r="C20">
        <v>175</v>
      </c>
      <c t="n" s="6" r="D20">
        <v>825</v>
      </c>
      <c t="n" s="7" r="E20">
        <v>1026</v>
      </c>
    </row>
    <row spans="1:5" r="21">
      <c t="s" s="4" r="A21">
        <v>697</v>
      </c>
      <c t="n" s="7" r="B21">
        <v>200</v>
      </c>
      <c t="n" s="6" r="D21">
        <v>600</v>
      </c>
    </row>
    <row spans="1:5" r="22">
      <c t="s" s="4" r="A22">
        <v>698</v>
      </c>
      <c t="n" s="7" r="D22">
        <v>1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2</v>
      </c>
      <c t="s" s="2" r="C1">
        <v>77</v>
      </c>
    </row>
    <row spans="1:3" r="2">
      <c t="s" s="4" r="A2">
        <v>701</v>
      </c>
    </row>
    <row spans="1:3" r="3">
      <c t="s" s="3" r="A3">
        <v>702</v>
      </c>
    </row>
    <row spans="1:3" r="4">
      <c t="s" s="4" r="A4">
        <v>703</v>
      </c>
      <c t="n" s="7" r="B4">
        <v>65001</v>
      </c>
      <c t="n" s="7" r="C4">
        <v>4375</v>
      </c>
    </row>
    <row spans="1:3" r="5">
      <c t="s" s="4" r="A5">
        <v>704</v>
      </c>
      <c t="n" s="6" r="B5">
        <v>2501</v>
      </c>
      <c t="n" s="6" r="C5">
        <v>270</v>
      </c>
    </row>
    <row spans="1:3" r="6">
      <c t="s" s="4" r="A6">
        <v>705</v>
      </c>
    </row>
    <row spans="1:3" r="7">
      <c t="s" s="3" r="A7">
        <v>702</v>
      </c>
    </row>
    <row spans="1:3" r="8">
      <c t="s" s="4" r="A8">
        <v>703</v>
      </c>
      <c t="n" s="6" r="B8">
        <v>114303</v>
      </c>
      <c t="n" s="6" r="C8">
        <v>5862</v>
      </c>
    </row>
    <row spans="1:3" r="9">
      <c t="s" s="4" r="A9">
        <v>704</v>
      </c>
      <c t="n" s="6" r="B9">
        <v>-507</v>
      </c>
      <c t="n" s="6" r="C9">
        <v>4</v>
      </c>
    </row>
    <row spans="1:3" r="10">
      <c t="s" s="4" r="A10">
        <v>706</v>
      </c>
    </row>
    <row spans="1:3" r="11">
      <c t="s" s="3" r="A11">
        <v>702</v>
      </c>
    </row>
    <row spans="1:3" r="12">
      <c t="s" s="4" r="A12">
        <v>703</v>
      </c>
      <c t="n" s="6" r="B12">
        <v>338828</v>
      </c>
      <c t="n" s="6" r="C12">
        <v>203667</v>
      </c>
    </row>
    <row spans="1:3" r="13">
      <c t="s" s="4" r="A13">
        <v>704</v>
      </c>
      <c t="n" s="6" r="B13">
        <v>17651</v>
      </c>
      <c t="n" s="6" r="C13">
        <v>13021</v>
      </c>
    </row>
    <row spans="1:3" r="14">
      <c t="s" s="4" r="A14">
        <v>707</v>
      </c>
    </row>
    <row spans="1:3" r="15">
      <c t="s" s="3" r="A15">
        <v>702</v>
      </c>
    </row>
    <row spans="1:3" r="16">
      <c t="s" s="4" r="A16">
        <v>703</v>
      </c>
      <c t="n" s="6" r="B16">
        <v>338828</v>
      </c>
      <c t="n" s="6" r="C16">
        <v>203667</v>
      </c>
    </row>
    <row spans="1:3" r="17">
      <c t="s" s="4" r="A17">
        <v>704</v>
      </c>
      <c t="n" s="6" r="B17">
        <v>-17791</v>
      </c>
      <c t="n" s="6" r="C17">
        <v>-13051</v>
      </c>
    </row>
    <row spans="1:3" r="18">
      <c t="s" s="4" r="A18">
        <v>708</v>
      </c>
    </row>
    <row spans="1:3" r="19">
      <c t="s" s="3" r="A19">
        <v>702</v>
      </c>
    </row>
    <row spans="1:3" r="20">
      <c t="s" s="4" r="A20">
        <v>703</v>
      </c>
      <c t="n" s="6" r="B20">
        <v>47618</v>
      </c>
      <c t="n" s="6" r="C20">
        <v>42777</v>
      </c>
    </row>
    <row spans="1:3" r="21">
      <c t="s" s="4" r="A21">
        <v>704</v>
      </c>
      <c t="n" s="7" r="B21">
        <v>40</v>
      </c>
      <c t="n" s="7" r="C21">
        <v>1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9</v>
      </c>
      <c t="s" s="2" r="B1">
        <v>2</v>
      </c>
      <c t="s" s="2" r="C1">
        <v>77</v>
      </c>
    </row>
    <row spans="1:3" r="2">
      <c t="s" s="3" r="A2">
        <v>710</v>
      </c>
    </row>
    <row spans="1:3" r="3">
      <c t="s" s="4" r="A3">
        <v>711</v>
      </c>
      <c t="n" s="7" r="B3">
        <v>20475</v>
      </c>
      <c t="n" s="7" r="C3">
        <v>13967</v>
      </c>
    </row>
    <row spans="1:3" r="4">
      <c t="s" s="4" r="A4">
        <v>712</v>
      </c>
      <c t="n" s="6" r="B4">
        <v>18581</v>
      </c>
      <c t="n" s="6" r="C4">
        <v>13619</v>
      </c>
    </row>
    <row spans="1:3" r="5">
      <c t="s" s="4" r="A5">
        <v>701</v>
      </c>
    </row>
    <row spans="1:3" r="6">
      <c t="s" s="3" r="A6">
        <v>710</v>
      </c>
    </row>
    <row spans="1:3" r="7">
      <c t="s" s="4" r="A7">
        <v>711</v>
      </c>
      <c t="n" s="6" r="B7">
        <v>2501</v>
      </c>
      <c t="n" s="6" r="C7">
        <v>270</v>
      </c>
    </row>
    <row spans="1:3" r="8">
      <c t="s" s="4" r="A8">
        <v>712</v>
      </c>
      <c t="n" s="6" r="B8">
        <v>0</v>
      </c>
      <c t="n" s="6" r="C8">
        <v>0</v>
      </c>
    </row>
    <row spans="1:3" r="9">
      <c t="s" s="4" r="A9">
        <v>705</v>
      </c>
    </row>
    <row spans="1:3" r="10">
      <c t="s" s="3" r="A10">
        <v>710</v>
      </c>
    </row>
    <row spans="1:3" r="11">
      <c t="s" s="4" r="A11">
        <v>711</v>
      </c>
      <c t="n" s="6" r="B11">
        <v>21</v>
      </c>
      <c t="n" s="6" r="C11">
        <v>5</v>
      </c>
    </row>
    <row spans="1:3" r="12">
      <c t="s" s="4" r="A12">
        <v>712</v>
      </c>
      <c t="n" s="6" r="B12">
        <v>528</v>
      </c>
      <c t="n" s="6" r="C12">
        <v>1</v>
      </c>
    </row>
    <row spans="1:3" r="13">
      <c t="s" s="4" r="A13">
        <v>628</v>
      </c>
    </row>
    <row spans="1:3" r="14">
      <c t="s" s="3" r="A14">
        <v>710</v>
      </c>
    </row>
    <row spans="1:3" r="15">
      <c t="s" s="4" r="A15">
        <v>711</v>
      </c>
      <c t="n" s="6" r="B15">
        <v>17871</v>
      </c>
      <c t="n" s="6" r="C15">
        <v>13543</v>
      </c>
    </row>
    <row spans="1:3" r="16">
      <c t="s" s="4" r="A16">
        <v>712</v>
      </c>
      <c t="n" s="6" r="B16">
        <v>18011</v>
      </c>
      <c t="n" s="6" r="C16">
        <v>13573</v>
      </c>
    </row>
    <row spans="1:3" r="17">
      <c t="s" s="4" r="A17">
        <v>708</v>
      </c>
    </row>
    <row spans="1:3" r="18">
      <c t="s" s="3" r="A18">
        <v>710</v>
      </c>
    </row>
    <row spans="1:3" r="19">
      <c t="s" s="4" r="A19">
        <v>711</v>
      </c>
      <c t="n" s="6" r="B19">
        <v>82</v>
      </c>
      <c t="n" s="6" r="C19">
        <v>149</v>
      </c>
    </row>
    <row spans="1:3" r="20">
      <c t="s" s="4" r="A20">
        <v>712</v>
      </c>
      <c t="n" s="7" r="B20">
        <v>42</v>
      </c>
      <c t="n" s="7" r="C20">
        <v>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3</v>
      </c>
      <c t="s" s="2" r="B1">
        <v>25</v>
      </c>
      <c t="s" s="2" r="D1">
        <v>1</v>
      </c>
    </row>
    <row spans="1:5" r="2">
      <c t="s" s="2" r="B2">
        <v>2</v>
      </c>
      <c t="s" s="2" r="C2">
        <v>26</v>
      </c>
      <c t="s" s="2" r="D2">
        <v>2</v>
      </c>
      <c t="s" s="2" r="E2">
        <v>26</v>
      </c>
    </row>
    <row spans="1:5" r="3">
      <c t="s" s="3" r="A3">
        <v>714</v>
      </c>
    </row>
    <row spans="1:5" r="4">
      <c t="s" s="4" r="A4">
        <v>715</v>
      </c>
      <c t="n" s="7" r="B4">
        <v>5587</v>
      </c>
      <c t="n" s="7" r="C4">
        <v>1762</v>
      </c>
      <c t="n" s="7" r="D4">
        <v>10344</v>
      </c>
      <c t="n" s="7" r="E4">
        <v>5072</v>
      </c>
    </row>
    <row spans="1:5" r="5">
      <c t="s" s="4" r="A5">
        <v>716</v>
      </c>
    </row>
    <row spans="1:5" r="6">
      <c t="s" s="3" r="A6">
        <v>714</v>
      </c>
    </row>
    <row spans="1:5" r="7">
      <c t="s" s="4" r="A7">
        <v>715</v>
      </c>
      <c t="n" s="6" r="B7">
        <v>4154</v>
      </c>
      <c t="n" s="6" r="C7">
        <v>755</v>
      </c>
      <c t="n" s="6" r="D7">
        <v>8113</v>
      </c>
      <c t="n" s="6" r="E7">
        <v>2165</v>
      </c>
    </row>
    <row spans="1:5" r="8">
      <c t="s" s="4" r="A8">
        <v>717</v>
      </c>
    </row>
    <row spans="1:5" r="9">
      <c t="s" s="3" r="A9">
        <v>714</v>
      </c>
    </row>
    <row spans="1:5" r="10">
      <c t="s" s="4" r="A10">
        <v>715</v>
      </c>
      <c t="n" s="6" r="B10">
        <v>-934</v>
      </c>
      <c t="n" s="6" r="C10">
        <v>-210</v>
      </c>
      <c t="n" s="6" r="D10">
        <v>-2430</v>
      </c>
      <c t="n" s="6" r="E10">
        <v>-63</v>
      </c>
    </row>
    <row spans="1:5" r="11">
      <c t="s" s="4" r="A11">
        <v>718</v>
      </c>
    </row>
    <row spans="1:5" r="12">
      <c t="s" s="3" r="A12">
        <v>714</v>
      </c>
    </row>
    <row spans="1:5" r="13">
      <c t="s" s="4" r="A13">
        <v>715</v>
      </c>
      <c t="n" s="6" r="B13">
        <v>1595</v>
      </c>
      <c t="n" s="6" r="C13">
        <v>429</v>
      </c>
      <c t="n" s="6" r="D13">
        <v>2416</v>
      </c>
      <c t="n" s="6" r="E13">
        <v>836</v>
      </c>
    </row>
    <row spans="1:5" r="14">
      <c t="s" s="4" r="A14">
        <v>719</v>
      </c>
    </row>
    <row spans="1:5" r="15">
      <c t="s" s="3" r="A15">
        <v>714</v>
      </c>
    </row>
    <row spans="1:5" r="16">
      <c t="s" s="4" r="A16">
        <v>715</v>
      </c>
      <c t="n" s="7" r="B16">
        <v>772</v>
      </c>
      <c t="n" s="7" r="C16">
        <v>788</v>
      </c>
      <c t="n" s="7" r="D16">
        <v>2245</v>
      </c>
      <c t="n" s="7" r="E16">
        <v>213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2</v>
      </c>
      <c t="s" s="2" r="C1">
        <v>77</v>
      </c>
    </row>
    <row spans="1:3" r="2">
      <c t="s" s="3" r="A2">
        <v>702</v>
      </c>
    </row>
    <row spans="1:3" r="3">
      <c t="s" s="4" r="A3">
        <v>712</v>
      </c>
      <c t="n" s="7" r="B3">
        <v>18581</v>
      </c>
      <c t="n" s="7" r="C3">
        <v>13619</v>
      </c>
    </row>
    <row spans="1:3" r="4">
      <c t="s" s="4" r="A4">
        <v>721</v>
      </c>
    </row>
    <row spans="1:3" r="5">
      <c t="s" s="3" r="A5">
        <v>702</v>
      </c>
    </row>
    <row spans="1:3" r="6">
      <c t="s" s="4" r="A6">
        <v>712</v>
      </c>
      <c t="n" s="7" r="B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4</v>
      </c>
      <c t="s" s="2" r="B1">
        <v>25</v>
      </c>
      <c t="s" s="2" r="D1">
        <v>1</v>
      </c>
    </row>
    <row spans="1:5" r="2">
      <c t="s" s="2" r="B2">
        <v>2</v>
      </c>
      <c t="s" s="2" r="C2">
        <v>26</v>
      </c>
      <c t="s" s="2" r="D2">
        <v>2</v>
      </c>
      <c t="s" s="2" r="E2">
        <v>26</v>
      </c>
    </row>
    <row spans="1:5" r="3">
      <c t="s" s="3" r="A3">
        <v>145</v>
      </c>
    </row>
    <row spans="1:5" r="4">
      <c t="s" s="4" r="A4">
        <v>66</v>
      </c>
      <c t="n" s="8" r="B4">
        <v>0.48</v>
      </c>
      <c t="n" s="8" r="C4">
        <v>0.45</v>
      </c>
      <c t="n" s="8" r="D4">
        <v>1.41</v>
      </c>
      <c t="n" s="8" r="E4">
        <v>1.3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77</v>
      </c>
    </row>
    <row spans="1:3" r="2">
      <c t="s" s="3" r="A2">
        <v>723</v>
      </c>
    </row>
    <row spans="1:3" r="3">
      <c t="s" s="4" r="A3">
        <v>724</v>
      </c>
      <c t="n" s="7" r="B3">
        <v>2734841</v>
      </c>
      <c t="n" s="7" r="C3">
        <v>2668449</v>
      </c>
    </row>
    <row spans="1:3" r="4">
      <c t="s" s="4" r="A4">
        <v>725</v>
      </c>
    </row>
    <row spans="1:3" r="5">
      <c t="s" s="3" r="A5">
        <v>723</v>
      </c>
    </row>
    <row spans="1:3" r="6">
      <c t="s" s="4" r="A6">
        <v>724</v>
      </c>
      <c t="n" s="6" r="B6">
        <v>2622115</v>
      </c>
      <c t="n" s="6" r="C6">
        <v>2604429</v>
      </c>
    </row>
    <row spans="1:3" r="7">
      <c t="s" s="4" r="A7">
        <v>726</v>
      </c>
    </row>
    <row spans="1:3" r="8">
      <c t="s" s="3" r="A8">
        <v>723</v>
      </c>
    </row>
    <row spans="1:3" r="9">
      <c t="s" s="4" r="A9">
        <v>724</v>
      </c>
      <c t="n" s="6" r="B9">
        <v>98072</v>
      </c>
      <c t="n" s="6" r="C9">
        <v>48153</v>
      </c>
    </row>
    <row spans="1:3" r="10">
      <c t="s" s="4" r="A10">
        <v>727</v>
      </c>
    </row>
    <row spans="1:3" r="11">
      <c t="s" s="3" r="A11">
        <v>723</v>
      </c>
    </row>
    <row spans="1:3" r="12">
      <c t="s" s="4" r="A12">
        <v>724</v>
      </c>
      <c t="n" s="7" r="B12">
        <v>14654</v>
      </c>
      <c t="n" s="7" r="C12">
        <v>158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s="1" r="A1">
        <v>728</v>
      </c>
      <c t="s" s="2" r="B1">
        <v>1</v>
      </c>
    </row>
    <row spans="1:2" r="2">
      <c t="s" s="2" r="B2">
        <v>729</v>
      </c>
    </row>
    <row spans="1:2" r="3">
      <c t="s" s="3" r="A3">
        <v>730</v>
      </c>
    </row>
    <row spans="1:2" r="4">
      <c t="s" s="4" r="A4">
        <v>731</v>
      </c>
      <c t="n" s="10" r="B4">
        <v>2.5</v>
      </c>
    </row>
    <row spans="1:2" r="5">
      <c t="s" s="4" r="A5">
        <v>732</v>
      </c>
      <c t="n" s="6" r="B5">
        <v>0</v>
      </c>
    </row>
    <row spans="1:2" r="6">
      <c t="s" s="4" r="A6">
        <v>733</v>
      </c>
      <c t="n" s="6" r="B6">
        <v>0</v>
      </c>
    </row>
    <row spans="1:2" r="7">
      <c t="s" s="4" r="A7">
        <v>734</v>
      </c>
      <c t="n" s="6" r="B7">
        <v>0</v>
      </c>
    </row>
    <row spans="1:2" r="8">
      <c t="s" s="4" r="A8">
        <v>735</v>
      </c>
      <c t="n" s="6" r="B8">
        <v>0</v>
      </c>
    </row>
    <row spans="1:2" r="9">
      <c t="s" s="4" r="A9">
        <v>736</v>
      </c>
      <c t="s" s="4" r="B9">
        <v>7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2</v>
      </c>
      <c t="s" s="2" r="C1">
        <v>77</v>
      </c>
    </row>
    <row spans="1:3" r="2">
      <c t="s" s="3" r="A2">
        <v>702</v>
      </c>
    </row>
    <row spans="1:3" r="3">
      <c t="s" s="4" r="A3">
        <v>712</v>
      </c>
      <c t="n" s="7" r="B3">
        <v>18581</v>
      </c>
      <c t="n" s="7" r="C3">
        <v>13619</v>
      </c>
    </row>
    <row spans="1:3" r="4">
      <c t="s" s="4" r="A4">
        <v>721</v>
      </c>
    </row>
    <row spans="1:3" r="5">
      <c t="s" s="3" r="A5">
        <v>702</v>
      </c>
    </row>
    <row spans="1:3" r="6">
      <c t="s" s="4" r="A6">
        <v>712</v>
      </c>
      <c t="n" s="7" r="B6">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9</v>
      </c>
      <c t="s" s="2" r="B1">
        <v>2</v>
      </c>
      <c t="s" s="2" r="C1">
        <v>77</v>
      </c>
    </row>
    <row spans="1:3" r="2">
      <c t="s" s="3" r="A2">
        <v>632</v>
      </c>
    </row>
    <row spans="1:3" r="3">
      <c t="s" s="4" r="A3">
        <v>352</v>
      </c>
      <c t="n" s="7" r="B3">
        <v>2213482</v>
      </c>
      <c t="n" s="7" r="C3">
        <v>2256818</v>
      </c>
    </row>
    <row spans="1:3" r="4">
      <c t="s" s="4" r="A4">
        <v>82</v>
      </c>
      <c t="n" s="6" r="B4">
        <v>68066</v>
      </c>
      <c t="n" s="6" r="C4">
        <v>4808</v>
      </c>
    </row>
    <row spans="1:3" r="5">
      <c t="s" s="4" r="A5">
        <v>740</v>
      </c>
    </row>
    <row spans="1:3" r="6">
      <c t="s" s="3" r="A6">
        <v>632</v>
      </c>
    </row>
    <row spans="1:3" r="7">
      <c t="s" s="4" r="A7">
        <v>352</v>
      </c>
      <c t="n" s="6" r="B7">
        <v>2213482</v>
      </c>
      <c t="n" s="6" r="C7">
        <v>2256818</v>
      </c>
    </row>
    <row spans="1:3" r="8">
      <c t="s" s="4" r="A8">
        <v>82</v>
      </c>
      <c t="n" s="6" r="B8">
        <v>68066</v>
      </c>
      <c t="n" s="6" r="C8">
        <v>4808</v>
      </c>
    </row>
    <row spans="1:3" r="9">
      <c t="s" s="4" r="A9">
        <v>91</v>
      </c>
      <c t="n" s="6" r="B9">
        <v>1740</v>
      </c>
      <c t="n" s="6" r="C9">
        <v>1970</v>
      </c>
    </row>
    <row spans="1:3" r="10">
      <c t="s" s="4" r="A10">
        <v>93</v>
      </c>
      <c t="n" s="6" r="B10">
        <v>21752</v>
      </c>
      <c t="n" s="6" r="C10">
        <v>20262</v>
      </c>
    </row>
    <row spans="1:3" r="11">
      <c t="s" s="4" r="A11">
        <v>741</v>
      </c>
      <c t="n" s="6" r="B11">
        <v>20475</v>
      </c>
      <c t="n" s="6" r="C11">
        <v>13967</v>
      </c>
    </row>
    <row spans="1:3" r="12">
      <c t="s" s="4" r="A12">
        <v>742</v>
      </c>
      <c t="n" s="6" r="B12">
        <v>2325515</v>
      </c>
      <c t="n" s="6" r="C12">
        <v>2297825</v>
      </c>
    </row>
    <row spans="1:3" r="13">
      <c t="s" s="3" r="A13">
        <v>743</v>
      </c>
    </row>
    <row spans="1:3" r="14">
      <c t="s" s="4" r="A14">
        <v>741</v>
      </c>
      <c t="n" s="6" r="B14">
        <v>18581</v>
      </c>
      <c t="n" s="6" r="C14">
        <v>13619</v>
      </c>
    </row>
    <row spans="1:3" r="15">
      <c t="s" s="4" r="A15">
        <v>744</v>
      </c>
      <c t="n" s="6" r="B15">
        <v>18581</v>
      </c>
      <c t="n" s="6" r="C15">
        <v>13619</v>
      </c>
    </row>
    <row spans="1:3" r="16">
      <c t="s" s="4" r="A16">
        <v>745</v>
      </c>
    </row>
    <row spans="1:3" r="17">
      <c t="s" s="3" r="A17">
        <v>632</v>
      </c>
    </row>
    <row spans="1:3" r="18">
      <c t="s" s="4" r="A18">
        <v>352</v>
      </c>
      <c t="n" s="6" r="B18">
        <v>423134</v>
      </c>
      <c t="n" s="6" r="C18">
        <v>358894</v>
      </c>
    </row>
    <row spans="1:3" r="19">
      <c t="s" s="4" r="A19">
        <v>746</v>
      </c>
    </row>
    <row spans="1:3" r="20">
      <c t="s" s="3" r="A20">
        <v>632</v>
      </c>
    </row>
    <row spans="1:3" r="21">
      <c t="s" s="4" r="A21">
        <v>352</v>
      </c>
      <c t="n" s="6" r="B21">
        <v>697060</v>
      </c>
      <c t="n" s="6" r="C21">
        <v>731918</v>
      </c>
    </row>
    <row spans="1:3" r="22">
      <c t="s" s="4" r="A22">
        <v>747</v>
      </c>
    </row>
    <row spans="1:3" r="23">
      <c t="s" s="3" r="A23">
        <v>632</v>
      </c>
    </row>
    <row spans="1:3" r="24">
      <c t="s" s="4" r="A24">
        <v>352</v>
      </c>
      <c t="n" s="6" r="B24">
        <v>269067</v>
      </c>
      <c t="n" s="6" r="C24">
        <v>308870</v>
      </c>
    </row>
    <row spans="1:3" r="25">
      <c t="s" s="4" r="A25">
        <v>748</v>
      </c>
    </row>
    <row spans="1:3" r="26">
      <c t="s" s="3" r="A26">
        <v>632</v>
      </c>
    </row>
    <row spans="1:3" r="27">
      <c t="s" s="4" r="A27">
        <v>352</v>
      </c>
      <c t="n" s="6" r="B27">
        <v>824221</v>
      </c>
      <c t="n" s="6" r="C27">
        <v>857136</v>
      </c>
    </row>
    <row spans="1:3" r="28">
      <c t="s" s="4" r="A28">
        <v>749</v>
      </c>
    </row>
    <row spans="1:3" r="29">
      <c t="s" s="3" r="A29">
        <v>632</v>
      </c>
    </row>
    <row spans="1:3" r="30">
      <c t="s" s="4" r="A30">
        <v>352</v>
      </c>
      <c t="n" s="6" r="B30">
        <v>233372</v>
      </c>
      <c t="n" s="6" r="C30">
        <v>316245</v>
      </c>
    </row>
    <row spans="1:3" r="31">
      <c t="s" s="4" r="A31">
        <v>750</v>
      </c>
    </row>
    <row spans="1:3" r="32">
      <c t="s" s="3" r="A32">
        <v>632</v>
      </c>
    </row>
    <row spans="1:3" r="33">
      <c t="s" s="4" r="A33">
        <v>352</v>
      </c>
      <c t="n" s="6" r="B33">
        <v>498507</v>
      </c>
      <c t="n" s="6" r="C33">
        <v>441864</v>
      </c>
    </row>
    <row spans="1:3" r="34">
      <c t="s" s="4" r="A34">
        <v>751</v>
      </c>
    </row>
    <row spans="1:3" r="35">
      <c t="s" s="3" r="A35">
        <v>632</v>
      </c>
    </row>
    <row spans="1:3" r="36">
      <c t="s" s="4" r="A36">
        <v>352</v>
      </c>
      <c t="n" s="6" r="B36">
        <v>92342</v>
      </c>
      <c t="n" s="6" r="C36">
        <v>99027</v>
      </c>
    </row>
    <row spans="1:3" r="37">
      <c t="s" s="4" r="A37">
        <v>752</v>
      </c>
    </row>
    <row spans="1:3" r="38">
      <c t="s" s="3" r="A38">
        <v>632</v>
      </c>
    </row>
    <row spans="1:3" r="39">
      <c t="s" s="4" r="A39">
        <v>352</v>
      </c>
      <c t="n" s="6" r="B39">
        <v>550</v>
      </c>
      <c t="n" s="6" r="C39">
        <v>545</v>
      </c>
    </row>
    <row spans="1:3" r="40">
      <c t="s" s="4" r="A40">
        <v>82</v>
      </c>
      <c t="n" s="6" r="B40">
        <v>0</v>
      </c>
      <c t="n" s="6" r="C40">
        <v>0</v>
      </c>
    </row>
    <row spans="1:3" r="41">
      <c t="s" s="4" r="A41">
        <v>91</v>
      </c>
      <c t="n" s="6" r="B41">
        <v>0</v>
      </c>
      <c t="n" s="6" r="C41">
        <v>0</v>
      </c>
    </row>
    <row spans="1:3" r="42">
      <c t="s" s="4" r="A42">
        <v>93</v>
      </c>
      <c t="n" s="6" r="B42">
        <v>21752</v>
      </c>
      <c t="n" s="6" r="C42">
        <v>20262</v>
      </c>
    </row>
    <row spans="1:3" r="43">
      <c t="s" s="4" r="A43">
        <v>741</v>
      </c>
      <c t="n" s="6" r="B43">
        <v>0</v>
      </c>
      <c t="n" s="6" r="C43">
        <v>0</v>
      </c>
    </row>
    <row spans="1:3" r="44">
      <c t="s" s="4" r="A44">
        <v>742</v>
      </c>
      <c t="n" s="6" r="B44">
        <v>22302</v>
      </c>
      <c t="n" s="6" r="C44">
        <v>20807</v>
      </c>
    </row>
    <row spans="1:3" r="45">
      <c t="s" s="3" r="A45">
        <v>743</v>
      </c>
    </row>
    <row spans="1:3" r="46">
      <c t="s" s="4" r="A46">
        <v>741</v>
      </c>
      <c t="n" s="6" r="B46">
        <v>0</v>
      </c>
      <c t="n" s="6" r="C46">
        <v>0</v>
      </c>
    </row>
    <row spans="1:3" r="47">
      <c t="s" s="4" r="A47">
        <v>744</v>
      </c>
      <c t="n" s="6" r="B47">
        <v>0</v>
      </c>
      <c t="n" s="6" r="C47">
        <v>0</v>
      </c>
    </row>
    <row spans="1:3" r="48">
      <c t="s" s="4" r="A48">
        <v>753</v>
      </c>
    </row>
    <row spans="1:3" r="49">
      <c t="s" s="3" r="A49">
        <v>632</v>
      </c>
    </row>
    <row spans="1:3" r="50">
      <c t="s" s="4" r="A50">
        <v>352</v>
      </c>
      <c t="n" s="6" r="B50">
        <v>550</v>
      </c>
      <c t="n" s="6" r="C50">
        <v>545</v>
      </c>
    </row>
    <row spans="1:3" r="51">
      <c t="s" s="4" r="A51">
        <v>754</v>
      </c>
    </row>
    <row spans="1:3" r="52">
      <c t="s" s="3" r="A52">
        <v>632</v>
      </c>
    </row>
    <row spans="1:3" r="53">
      <c t="s" s="4" r="A53">
        <v>352</v>
      </c>
      <c t="n" s="6" r="B53">
        <v>0</v>
      </c>
      <c t="n" s="6" r="C53">
        <v>0</v>
      </c>
    </row>
    <row spans="1:3" r="54">
      <c t="s" s="4" r="A54">
        <v>755</v>
      </c>
    </row>
    <row spans="1:3" r="55">
      <c t="s" s="3" r="A55">
        <v>632</v>
      </c>
    </row>
    <row spans="1:3" r="56">
      <c t="s" s="4" r="A56">
        <v>352</v>
      </c>
      <c t="n" s="6" r="B56">
        <v>0</v>
      </c>
      <c t="n" s="6" r="C56">
        <v>0</v>
      </c>
    </row>
    <row spans="1:3" r="57">
      <c t="s" s="4" r="A57">
        <v>756</v>
      </c>
    </row>
    <row spans="1:3" r="58">
      <c t="s" s="3" r="A58">
        <v>632</v>
      </c>
    </row>
    <row spans="1:3" r="59">
      <c t="s" s="4" r="A59">
        <v>352</v>
      </c>
      <c t="n" s="6" r="B59">
        <v>0</v>
      </c>
      <c t="n" s="6" r="C59">
        <v>0</v>
      </c>
    </row>
    <row spans="1:3" r="60">
      <c t="s" s="4" r="A60">
        <v>757</v>
      </c>
    </row>
    <row spans="1:3" r="61">
      <c t="s" s="3" r="A61">
        <v>632</v>
      </c>
    </row>
    <row spans="1:3" r="62">
      <c t="s" s="4" r="A62">
        <v>352</v>
      </c>
      <c t="n" s="6" r="B62">
        <v>0</v>
      </c>
      <c t="n" s="6" r="C62">
        <v>0</v>
      </c>
    </row>
    <row spans="1:3" r="63">
      <c t="s" s="4" r="A63">
        <v>758</v>
      </c>
    </row>
    <row spans="1:3" r="64">
      <c t="s" s="3" r="A64">
        <v>632</v>
      </c>
    </row>
    <row spans="1:3" r="65">
      <c t="s" s="4" r="A65">
        <v>352</v>
      </c>
      <c t="n" s="6" r="B65">
        <v>0</v>
      </c>
      <c t="n" s="6" r="C65">
        <v>0</v>
      </c>
    </row>
    <row spans="1:3" r="66">
      <c t="s" s="4" r="A66">
        <v>759</v>
      </c>
    </row>
    <row spans="1:3" r="67">
      <c t="s" s="3" r="A67">
        <v>632</v>
      </c>
    </row>
    <row spans="1:3" r="68">
      <c t="s" s="4" r="A68">
        <v>352</v>
      </c>
      <c t="n" s="6" r="B68">
        <v>0</v>
      </c>
      <c t="n" s="6" r="C68">
        <v>0</v>
      </c>
    </row>
    <row spans="1:3" r="69">
      <c t="s" s="4" r="A69">
        <v>760</v>
      </c>
    </row>
    <row spans="1:3" r="70">
      <c t="s" s="3" r="A70">
        <v>632</v>
      </c>
    </row>
    <row spans="1:3" r="71">
      <c t="s" s="4" r="A71">
        <v>352</v>
      </c>
      <c t="n" s="6" r="B71">
        <v>2212932</v>
      </c>
      <c t="n" s="6" r="C71">
        <v>2256273</v>
      </c>
    </row>
    <row spans="1:3" r="72">
      <c t="s" s="4" r="A72">
        <v>82</v>
      </c>
      <c t="n" s="6" r="B72">
        <v>68066</v>
      </c>
      <c t="n" s="6" r="C72">
        <v>4808</v>
      </c>
    </row>
    <row spans="1:3" r="73">
      <c t="s" s="4" r="A73">
        <v>91</v>
      </c>
      <c t="n" s="6" r="B73">
        <v>0</v>
      </c>
      <c t="n" s="6" r="C73">
        <v>0</v>
      </c>
    </row>
    <row spans="1:3" r="74">
      <c t="s" s="4" r="A74">
        <v>93</v>
      </c>
      <c t="n" s="6" r="B74">
        <v>0</v>
      </c>
      <c t="n" s="6" r="C74">
        <v>0</v>
      </c>
    </row>
    <row spans="1:3" r="75">
      <c t="s" s="4" r="A75">
        <v>741</v>
      </c>
      <c t="n" s="6" r="B75">
        <v>103</v>
      </c>
      <c t="n" s="6" r="C75">
        <v>154</v>
      </c>
    </row>
    <row spans="1:3" r="76">
      <c t="s" s="4" r="A76">
        <v>742</v>
      </c>
      <c t="n" s="6" r="B76">
        <v>2281101</v>
      </c>
      <c t="n" s="6" r="C76">
        <v>2261235</v>
      </c>
    </row>
    <row spans="1:3" r="77">
      <c t="s" s="3" r="A77">
        <v>743</v>
      </c>
    </row>
    <row spans="1:3" r="78">
      <c t="s" s="4" r="A78">
        <v>741</v>
      </c>
      <c t="n" s="6" r="B78">
        <v>570</v>
      </c>
      <c t="n" s="6" r="C78">
        <v>46</v>
      </c>
    </row>
    <row spans="1:3" r="79">
      <c t="s" s="4" r="A79">
        <v>744</v>
      </c>
      <c t="n" s="6" r="B79">
        <v>570</v>
      </c>
      <c t="n" s="6" r="C79">
        <v>46</v>
      </c>
    </row>
    <row spans="1:3" r="80">
      <c t="s" s="4" r="A80">
        <v>761</v>
      </c>
    </row>
    <row spans="1:3" r="81">
      <c t="s" s="3" r="A81">
        <v>632</v>
      </c>
    </row>
    <row spans="1:3" r="82">
      <c t="s" s="4" r="A82">
        <v>352</v>
      </c>
      <c t="n" s="6" r="B82">
        <v>422584</v>
      </c>
      <c t="n" s="6" r="C82">
        <v>358349</v>
      </c>
    </row>
    <row spans="1:3" r="83">
      <c t="s" s="4" r="A83">
        <v>762</v>
      </c>
    </row>
    <row spans="1:3" r="84">
      <c t="s" s="3" r="A84">
        <v>632</v>
      </c>
    </row>
    <row spans="1:3" r="85">
      <c t="s" s="4" r="A85">
        <v>352</v>
      </c>
      <c t="n" s="6" r="B85">
        <v>697060</v>
      </c>
      <c t="n" s="6" r="C85">
        <v>731918</v>
      </c>
    </row>
    <row spans="1:3" r="86">
      <c t="s" s="4" r="A86">
        <v>763</v>
      </c>
    </row>
    <row spans="1:3" r="87">
      <c t="s" s="3" r="A87">
        <v>632</v>
      </c>
    </row>
    <row spans="1:3" r="88">
      <c t="s" s="4" r="A88">
        <v>352</v>
      </c>
      <c t="n" s="6" r="B88">
        <v>269067</v>
      </c>
      <c t="n" s="6" r="C88">
        <v>308870</v>
      </c>
    </row>
    <row spans="1:3" r="89">
      <c t="s" s="4" r="A89">
        <v>764</v>
      </c>
    </row>
    <row spans="1:3" r="90">
      <c t="s" s="3" r="A90">
        <v>632</v>
      </c>
    </row>
    <row spans="1:3" r="91">
      <c t="s" s="4" r="A91">
        <v>352</v>
      </c>
      <c t="n" s="6" r="B91">
        <v>824221</v>
      </c>
      <c t="n" s="6" r="C91">
        <v>857136</v>
      </c>
    </row>
    <row spans="1:3" r="92">
      <c t="s" s="4" r="A92">
        <v>765</v>
      </c>
    </row>
    <row spans="1:3" r="93">
      <c t="s" s="3" r="A93">
        <v>632</v>
      </c>
    </row>
    <row spans="1:3" r="94">
      <c t="s" s="4" r="A94">
        <v>352</v>
      </c>
      <c t="n" s="6" r="B94">
        <v>233372</v>
      </c>
      <c t="n" s="6" r="C94">
        <v>316245</v>
      </c>
    </row>
    <row spans="1:3" r="95">
      <c t="s" s="4" r="A95">
        <v>766</v>
      </c>
    </row>
    <row spans="1:3" r="96">
      <c t="s" s="3" r="A96">
        <v>632</v>
      </c>
    </row>
    <row spans="1:3" r="97">
      <c t="s" s="4" r="A97">
        <v>352</v>
      </c>
      <c t="n" s="6" r="B97">
        <v>498507</v>
      </c>
      <c t="n" s="6" r="C97">
        <v>441864</v>
      </c>
    </row>
    <row spans="1:3" r="98">
      <c t="s" s="4" r="A98">
        <v>767</v>
      </c>
    </row>
    <row spans="1:3" r="99">
      <c t="s" s="3" r="A99">
        <v>632</v>
      </c>
    </row>
    <row spans="1:3" r="100">
      <c t="s" s="4" r="A100">
        <v>352</v>
      </c>
      <c t="n" s="6" r="B100">
        <v>92342</v>
      </c>
      <c t="n" s="6" r="C100">
        <v>99027</v>
      </c>
    </row>
    <row spans="1:3" r="101">
      <c t="s" s="4" r="A101">
        <v>768</v>
      </c>
    </row>
    <row spans="1:3" r="102">
      <c t="s" s="3" r="A102">
        <v>632</v>
      </c>
    </row>
    <row spans="1:3" r="103">
      <c t="s" s="4" r="A103">
        <v>352</v>
      </c>
      <c t="n" s="6" r="B103">
        <v>0</v>
      </c>
      <c t="n" s="6" r="C103">
        <v>0</v>
      </c>
    </row>
    <row spans="1:3" r="104">
      <c t="s" s="4" r="A104">
        <v>82</v>
      </c>
      <c t="n" s="6" r="B104">
        <v>0</v>
      </c>
      <c t="n" s="6" r="C104">
        <v>0</v>
      </c>
    </row>
    <row spans="1:3" r="105">
      <c t="s" s="4" r="A105">
        <v>91</v>
      </c>
      <c t="n" s="6" r="B105">
        <v>1740</v>
      </c>
      <c t="n" s="6" r="C105">
        <v>1970</v>
      </c>
    </row>
    <row spans="1:3" r="106">
      <c t="s" s="4" r="A106">
        <v>93</v>
      </c>
      <c t="n" s="6" r="B106">
        <v>0</v>
      </c>
      <c t="n" s="6" r="C106">
        <v>0</v>
      </c>
    </row>
    <row spans="1:3" r="107">
      <c t="s" s="4" r="A107">
        <v>741</v>
      </c>
      <c t="n" s="6" r="B107">
        <v>20372</v>
      </c>
      <c t="n" s="6" r="C107">
        <v>13813</v>
      </c>
    </row>
    <row spans="1:3" r="108">
      <c t="s" s="4" r="A108">
        <v>742</v>
      </c>
      <c t="n" s="6" r="B108">
        <v>22112</v>
      </c>
      <c t="n" s="6" r="C108">
        <v>15783</v>
      </c>
    </row>
    <row spans="1:3" r="109">
      <c t="s" s="3" r="A109">
        <v>743</v>
      </c>
    </row>
    <row spans="1:3" r="110">
      <c t="s" s="4" r="A110">
        <v>741</v>
      </c>
      <c t="n" s="6" r="B110">
        <v>18011</v>
      </c>
      <c t="n" s="6" r="C110">
        <v>13573</v>
      </c>
    </row>
    <row spans="1:3" r="111">
      <c t="s" s="4" r="A111">
        <v>744</v>
      </c>
      <c t="n" s="6" r="B111">
        <v>18011</v>
      </c>
      <c t="n" s="6" r="C111">
        <v>13573</v>
      </c>
    </row>
    <row spans="1:3" r="112">
      <c t="s" s="4" r="A112">
        <v>769</v>
      </c>
    </row>
    <row spans="1:3" r="113">
      <c t="s" s="3" r="A113">
        <v>632</v>
      </c>
    </row>
    <row spans="1:3" r="114">
      <c t="s" s="4" r="A114">
        <v>352</v>
      </c>
      <c t="n" s="6" r="B114">
        <v>0</v>
      </c>
      <c t="n" s="6" r="C114">
        <v>0</v>
      </c>
    </row>
    <row spans="1:3" r="115">
      <c t="s" s="4" r="A115">
        <v>770</v>
      </c>
    </row>
    <row spans="1:3" r="116">
      <c t="s" s="3" r="A116">
        <v>632</v>
      </c>
    </row>
    <row spans="1:3" r="117">
      <c t="s" s="4" r="A117">
        <v>352</v>
      </c>
      <c t="n" s="6" r="B117">
        <v>0</v>
      </c>
      <c t="n" s="6" r="C117">
        <v>0</v>
      </c>
    </row>
    <row spans="1:3" r="118">
      <c t="s" s="4" r="A118">
        <v>771</v>
      </c>
    </row>
    <row spans="1:3" r="119">
      <c t="s" s="3" r="A119">
        <v>632</v>
      </c>
    </row>
    <row spans="1:3" r="120">
      <c t="s" s="4" r="A120">
        <v>352</v>
      </c>
      <c t="n" s="6" r="B120">
        <v>0</v>
      </c>
      <c t="n" s="6" r="C120">
        <v>0</v>
      </c>
    </row>
    <row spans="1:3" r="121">
      <c t="s" s="4" r="A121">
        <v>772</v>
      </c>
    </row>
    <row spans="1:3" r="122">
      <c t="s" s="3" r="A122">
        <v>632</v>
      </c>
    </row>
    <row spans="1:3" r="123">
      <c t="s" s="4" r="A123">
        <v>352</v>
      </c>
      <c t="n" s="6" r="B123">
        <v>0</v>
      </c>
      <c t="n" s="6" r="C123">
        <v>0</v>
      </c>
    </row>
    <row spans="1:3" r="124">
      <c t="s" s="4" r="A124">
        <v>773</v>
      </c>
    </row>
    <row spans="1:3" r="125">
      <c t="s" s="3" r="A125">
        <v>632</v>
      </c>
    </row>
    <row spans="1:3" r="126">
      <c t="s" s="4" r="A126">
        <v>352</v>
      </c>
      <c t="n" s="6" r="B126">
        <v>0</v>
      </c>
      <c t="n" s="6" r="C126">
        <v>0</v>
      </c>
    </row>
    <row spans="1:3" r="127">
      <c t="s" s="4" r="A127">
        <v>774</v>
      </c>
    </row>
    <row spans="1:3" r="128">
      <c t="s" s="3" r="A128">
        <v>632</v>
      </c>
    </row>
    <row spans="1:3" r="129">
      <c t="s" s="4" r="A129">
        <v>352</v>
      </c>
      <c t="n" s="6" r="B129">
        <v>0</v>
      </c>
      <c t="n" s="6" r="C129">
        <v>0</v>
      </c>
    </row>
    <row spans="1:3" r="130">
      <c t="s" s="4" r="A130">
        <v>775</v>
      </c>
    </row>
    <row spans="1:3" r="131">
      <c t="s" s="3" r="A131">
        <v>632</v>
      </c>
    </row>
    <row spans="1:3" r="132">
      <c t="s" s="4" r="A132">
        <v>352</v>
      </c>
      <c t="n" s="7" r="B132">
        <v>0</v>
      </c>
      <c t="n" s="7" r="C132">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6</v>
      </c>
      <c t="s" s="2" r="B1">
        <v>25</v>
      </c>
      <c t="s" s="2" r="D1">
        <v>1</v>
      </c>
    </row>
    <row spans="1:5" r="2">
      <c t="s" s="2" r="B2">
        <v>2</v>
      </c>
      <c t="s" s="2" r="C2">
        <v>26</v>
      </c>
      <c t="s" s="2" r="D2">
        <v>2</v>
      </c>
      <c t="s" s="2" r="E2">
        <v>26</v>
      </c>
    </row>
    <row spans="1:5" r="3">
      <c t="s" s="3" r="A3">
        <v>777</v>
      </c>
    </row>
    <row spans="1:5" r="4">
      <c t="s" s="4" r="A4">
        <v>778</v>
      </c>
      <c t="n" s="7" r="B4">
        <v>1819</v>
      </c>
      <c t="n" s="7" r="C4">
        <v>2188</v>
      </c>
      <c t="n" s="7" r="D4">
        <v>1970</v>
      </c>
      <c t="n" s="7" r="E4">
        <v>2604</v>
      </c>
    </row>
    <row spans="1:5" r="5">
      <c t="s" s="4" r="A5">
        <v>779</v>
      </c>
      <c t="n" s="6" r="B5">
        <v>-79</v>
      </c>
      <c t="n" s="6" r="C5">
        <v>-116</v>
      </c>
      <c t="n" s="6" r="D5">
        <v>-230</v>
      </c>
      <c t="n" s="6" r="E5">
        <v>-532</v>
      </c>
    </row>
    <row spans="1:5" r="6">
      <c t="s" s="4" r="A6">
        <v>780</v>
      </c>
      <c t="n" s="6" r="B6">
        <v>1740</v>
      </c>
      <c t="n" s="6" r="C6">
        <v>2072</v>
      </c>
      <c t="n" s="6" r="D6">
        <v>1740</v>
      </c>
      <c t="n" s="6" r="E6">
        <v>2072</v>
      </c>
    </row>
    <row spans="1:5" r="7">
      <c t="s" s="4" r="A7">
        <v>781</v>
      </c>
      <c t="n" s="6" r="B7">
        <v>0</v>
      </c>
      <c t="n" s="6" r="C7">
        <v>0</v>
      </c>
      <c t="n" s="6" r="D7">
        <v>0</v>
      </c>
      <c t="n" s="6" r="E7">
        <v>-251</v>
      </c>
    </row>
    <row spans="1:5" r="8">
      <c t="s" s="3" r="A8">
        <v>782</v>
      </c>
    </row>
    <row spans="1:5" r="9">
      <c t="s" s="4" r="A9">
        <v>783</v>
      </c>
      <c t="n" s="6" r="B9">
        <v>1908</v>
      </c>
      <c t="n" s="6" r="C9">
        <v>370</v>
      </c>
      <c t="n" s="6" r="D9">
        <v>240</v>
      </c>
      <c t="n" s="6" r="E9">
        <v>118</v>
      </c>
    </row>
    <row spans="1:5" r="10">
      <c t="s" s="4" r="A10">
        <v>784</v>
      </c>
      <c t="n" s="6" r="B10">
        <v>4149</v>
      </c>
      <c t="n" s="6" r="C10">
        <v>752</v>
      </c>
      <c t="n" s="6" r="D10">
        <v>8003</v>
      </c>
      <c t="n" s="6" r="E10">
        <v>2164</v>
      </c>
    </row>
    <row spans="1:5" r="11">
      <c t="s" s="4" r="A11">
        <v>785</v>
      </c>
      <c t="n" s="6" r="B11">
        <v>-3696</v>
      </c>
      <c t="n" s="6" r="C11">
        <v>-720</v>
      </c>
      <c t="n" s="6" r="D11">
        <v>-5882</v>
      </c>
      <c t="n" s="6" r="E11">
        <v>-1880</v>
      </c>
    </row>
    <row spans="1:5" r="12">
      <c t="s" s="4" r="A12">
        <v>786</v>
      </c>
      <c t="n" s="6" r="B12">
        <v>2361</v>
      </c>
      <c t="n" s="6" r="C12">
        <v>402</v>
      </c>
      <c t="n" s="6" r="D12">
        <v>2361</v>
      </c>
      <c t="n" s="6" r="E12">
        <v>402</v>
      </c>
    </row>
    <row spans="1:5" r="13">
      <c t="s" s="4" r="A13">
        <v>787</v>
      </c>
      <c t="n" s="7" r="B13">
        <v>2361</v>
      </c>
      <c t="n" s="7" r="C13">
        <v>402</v>
      </c>
      <c t="n" s="7" r="D13">
        <v>2361</v>
      </c>
      <c t="n" s="7" r="E13">
        <v>4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88</v>
      </c>
      <c t="s" s="2" r="B1">
        <v>1</v>
      </c>
      <c t="s" s="2" r="C1">
        <v>528</v>
      </c>
    </row>
    <row spans="1:3" r="2">
      <c t="s" s="2" r="B2">
        <v>2</v>
      </c>
      <c t="s" s="2" r="C2">
        <v>77</v>
      </c>
    </row>
    <row spans="1:3" r="3">
      <c t="s" s="4" r="A3">
        <v>789</v>
      </c>
    </row>
    <row spans="1:3" r="4">
      <c t="s" s="3" r="A4">
        <v>790</v>
      </c>
    </row>
    <row spans="1:3" r="5">
      <c t="s" s="4" r="A5">
        <v>791</v>
      </c>
      <c t="s" s="4" r="B5">
        <v>792</v>
      </c>
      <c t="s" s="4" r="C5">
        <v>793</v>
      </c>
    </row>
    <row spans="1:3" r="6">
      <c t="s" s="4" r="A6">
        <v>794</v>
      </c>
      <c t="n" s="7" r="B6">
        <v>2501</v>
      </c>
      <c t="n" s="7" r="C6">
        <v>270</v>
      </c>
    </row>
    <row spans="1:3" r="7">
      <c t="s" s="4" r="A7">
        <v>795</v>
      </c>
    </row>
    <row spans="1:3" r="8">
      <c t="s" s="3" r="A8">
        <v>790</v>
      </c>
    </row>
    <row spans="1:3" r="9">
      <c t="s" s="4" r="A9">
        <v>796</v>
      </c>
      <c t="s" s="4" r="B9">
        <v>797</v>
      </c>
      <c t="s" s="4" r="C9">
        <v>798</v>
      </c>
    </row>
    <row spans="1:3" r="10">
      <c t="s" s="4" r="A10">
        <v>794</v>
      </c>
      <c t="n" s="7" r="B10">
        <v>-140</v>
      </c>
      <c t="n" s="7" r="C10">
        <v>-30</v>
      </c>
    </row>
    <row spans="1:3" r="11">
      <c t="s" s="4" r="A11">
        <v>799</v>
      </c>
    </row>
    <row spans="1:3" r="12">
      <c t="s" s="3" r="A12">
        <v>790</v>
      </c>
    </row>
    <row spans="1:3" r="13">
      <c t="s" s="4" r="A13">
        <v>800</v>
      </c>
      <c t="s" s="4" r="B13">
        <v>571</v>
      </c>
      <c t="s" s="4" r="C13">
        <v>572</v>
      </c>
    </row>
    <row spans="1:3" r="14">
      <c t="s" s="4" r="A14">
        <v>801</v>
      </c>
      <c t="s" s="4" r="B14">
        <v>580</v>
      </c>
      <c t="s" s="4" r="C14">
        <v>581</v>
      </c>
    </row>
    <row spans="1:3" r="15">
      <c t="s" s="4" r="A15">
        <v>802</v>
      </c>
      <c t="n" s="7" r="B15">
        <v>20917</v>
      </c>
      <c t="n" s="7" r="C15">
        <v>267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t="s" s="1" r="A1">
        <v>803</v>
      </c>
      <c t="s" s="2" r="B1">
        <v>25</v>
      </c>
    </row>
    <row spans="1:4" r="2">
      <c t="s" s="2" r="B2">
        <v>401</v>
      </c>
      <c t="s" s="2" r="C2">
        <v>382</v>
      </c>
      <c t="s" s="2" r="D2">
        <v>804</v>
      </c>
    </row>
    <row spans="1:4" r="3">
      <c t="s" s="3" r="A3">
        <v>805</v>
      </c>
    </row>
    <row spans="1:4" r="4">
      <c t="s" s="4" r="A4">
        <v>806</v>
      </c>
      <c t="n" s="7" r="C4">
        <v>2150</v>
      </c>
      <c t="n" s="7" r="D4">
        <v>21</v>
      </c>
    </row>
    <row spans="1:4" r="5">
      <c t="s" s="4" r="A5">
        <v>90</v>
      </c>
      <c t="n" s="6" r="C5">
        <v>1747</v>
      </c>
      <c t="n" s="6" r="D5">
        <v>824</v>
      </c>
    </row>
    <row spans="1:4" r="6">
      <c t="s" s="4" r="A6">
        <v>807</v>
      </c>
      <c t="n" s="6" r="D6">
        <v>0</v>
      </c>
    </row>
    <row spans="1:4" r="7">
      <c t="s" s="4" r="A7">
        <v>808</v>
      </c>
      <c t="n" s="7" r="D7">
        <v>9453</v>
      </c>
    </row>
    <row spans="1:4" r="8">
      <c t="s" s="4" r="A8">
        <v>809</v>
      </c>
      <c t="n" s="6" r="D8">
        <v>6</v>
      </c>
    </row>
    <row spans="1:4" r="9">
      <c t="s" s="4" r="A9">
        <v>810</v>
      </c>
      <c t="n" s="7" r="B9">
        <v>9500</v>
      </c>
    </row>
    <row spans="1:4" r="10">
      <c t="s" s="4" r="A10">
        <v>811</v>
      </c>
    </row>
    <row spans="1:4" r="11">
      <c t="s" s="3" r="A11">
        <v>805</v>
      </c>
    </row>
    <row spans="1:4" r="12">
      <c t="s" s="4" r="A12">
        <v>812</v>
      </c>
      <c t="n" s="7" r="C12">
        <v>19251</v>
      </c>
      <c t="n" s="7" r="D12">
        <v>21032</v>
      </c>
    </row>
    <row spans="1:4" r="13">
      <c t="s" s="4" r="A13">
        <v>90</v>
      </c>
      <c t="n" s="6" r="D13">
        <v>824</v>
      </c>
    </row>
    <row spans="1:4" r="14">
      <c t="s" s="4" r="A14">
        <v>813</v>
      </c>
      <c t="n" s="7" r="D14">
        <v>46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4</v>
      </c>
      <c t="s" s="2" r="B1">
        <v>2</v>
      </c>
      <c t="s" s="2" r="C1">
        <v>77</v>
      </c>
    </row>
    <row spans="1:3" r="2">
      <c t="s" s="3" r="A2">
        <v>815</v>
      </c>
    </row>
    <row spans="1:3" r="3">
      <c t="s" s="4" r="A3">
        <v>816</v>
      </c>
      <c t="n" s="7" r="B3">
        <v>68066</v>
      </c>
      <c t="n" s="7" r="C3">
        <v>4808</v>
      </c>
    </row>
    <row spans="1:3" r="4">
      <c t="s" s="4" r="A4">
        <v>817</v>
      </c>
      <c t="n" s="6" r="B4">
        <v>65809</v>
      </c>
      <c t="n" s="6" r="C4">
        <v>4575</v>
      </c>
    </row>
    <row spans="1:3" r="5">
      <c t="s" s="4" r="A5">
        <v>818</v>
      </c>
      <c t="n" s="7" r="B5">
        <v>2257</v>
      </c>
      <c t="n" s="7" r="C5">
        <v>23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9</v>
      </c>
      <c t="s" s="2" r="B1">
        <v>2</v>
      </c>
      <c t="s" s="2" r="C1">
        <v>77</v>
      </c>
    </row>
    <row spans="1:3" r="2">
      <c t="s" s="3" r="A2">
        <v>820</v>
      </c>
    </row>
    <row spans="1:3" r="3">
      <c t="s" s="4" r="A3">
        <v>115</v>
      </c>
      <c t="n" s="7" r="B3">
        <v>3893542</v>
      </c>
      <c t="n" s="7" r="C3">
        <v>4006412</v>
      </c>
    </row>
    <row spans="1:3" r="4">
      <c t="s" s="4" r="A4">
        <v>821</v>
      </c>
    </row>
    <row spans="1:3" r="5">
      <c t="s" s="3" r="A5">
        <v>820</v>
      </c>
    </row>
    <row spans="1:3" r="6">
      <c t="s" s="4" r="A6">
        <v>115</v>
      </c>
      <c t="n" s="6" r="B6">
        <v>3815915</v>
      </c>
      <c t="n" s="6" r="C6">
        <v>3982736</v>
      </c>
    </row>
    <row spans="1:3" r="7">
      <c t="s" s="4" r="A7">
        <v>822</v>
      </c>
      <c t="n" s="6" r="B7">
        <v>8340399</v>
      </c>
      <c t="n" s="6" r="C7">
        <v>7538454</v>
      </c>
    </row>
    <row spans="1:3" r="8">
      <c t="s" s="3" r="A8">
        <v>823</v>
      </c>
    </row>
    <row spans="1:3" r="9">
      <c t="s" s="4" r="A9">
        <v>824</v>
      </c>
      <c t="n" s="6" r="B9">
        <v>1286427</v>
      </c>
      <c t="n" s="6" r="C9">
        <v>1177651</v>
      </c>
    </row>
    <row spans="1:3" r="10">
      <c t="s" s="4" r="A10">
        <v>37</v>
      </c>
      <c t="n" s="6" r="B10">
        <v>551683</v>
      </c>
      <c t="n" s="6" r="C10">
        <v>628857</v>
      </c>
    </row>
    <row spans="1:3" r="11">
      <c t="s" s="4" r="A11">
        <v>39</v>
      </c>
      <c t="n" s="6" r="B11">
        <v>257153</v>
      </c>
      <c t="n" s="6" r="C11">
        <v>234938</v>
      </c>
    </row>
    <row spans="1:3" r="12">
      <c t="s" s="4" r="A12">
        <v>704</v>
      </c>
    </row>
    <row spans="1:3" r="13">
      <c t="s" s="3" r="A13">
        <v>820</v>
      </c>
    </row>
    <row spans="1:3" r="14">
      <c t="s" s="4" r="A14">
        <v>115</v>
      </c>
      <c t="n" s="6" r="B14">
        <v>3893542</v>
      </c>
      <c t="n" s="6" r="C14">
        <v>4006412</v>
      </c>
    </row>
    <row spans="1:3" r="15">
      <c t="s" s="4" r="A15">
        <v>822</v>
      </c>
      <c t="n" s="6" r="B15">
        <v>8708403</v>
      </c>
      <c t="n" s="6" r="C15">
        <v>7967385</v>
      </c>
    </row>
    <row spans="1:3" r="16">
      <c t="s" s="3" r="A16">
        <v>823</v>
      </c>
    </row>
    <row spans="1:3" r="17">
      <c t="s" s="4" r="A17">
        <v>824</v>
      </c>
      <c t="n" s="6" r="B17">
        <v>1288441</v>
      </c>
      <c t="n" s="6" r="C17">
        <v>1178837</v>
      </c>
    </row>
    <row spans="1:3" r="18">
      <c t="s" s="4" r="A18">
        <v>37</v>
      </c>
      <c t="n" s="6" r="B18">
        <v>551657</v>
      </c>
      <c t="n" s="6" r="C18">
        <v>686853</v>
      </c>
    </row>
    <row spans="1:3" r="19">
      <c t="s" s="4" r="A19">
        <v>39</v>
      </c>
      <c t="n" s="6" r="B19">
        <v>259366</v>
      </c>
      <c t="n" s="6" r="C19">
        <v>235668</v>
      </c>
    </row>
    <row spans="1:3" r="20">
      <c t="s" s="4" r="A20">
        <v>825</v>
      </c>
    </row>
    <row spans="1:3" r="21">
      <c t="s" s="3" r="A21">
        <v>820</v>
      </c>
    </row>
    <row spans="1:3" r="22">
      <c t="s" s="4" r="A22">
        <v>115</v>
      </c>
      <c t="n" s="6" r="B22">
        <v>534243</v>
      </c>
      <c t="n" s="6" r="C22">
        <v>489967</v>
      </c>
    </row>
    <row spans="1:3" r="23">
      <c t="s" s="4" r="A23">
        <v>822</v>
      </c>
      <c t="n" s="6" r="B23">
        <v>0</v>
      </c>
      <c t="n" s="6" r="C23">
        <v>0</v>
      </c>
    </row>
    <row spans="1:3" r="24">
      <c t="s" s="3" r="A24">
        <v>823</v>
      </c>
    </row>
    <row spans="1:3" r="25">
      <c t="s" s="4" r="A25">
        <v>824</v>
      </c>
      <c t="n" s="6" r="B25">
        <v>0</v>
      </c>
      <c t="n" s="6" r="C25">
        <v>0</v>
      </c>
    </row>
    <row spans="1:3" r="26">
      <c t="s" s="4" r="A26">
        <v>37</v>
      </c>
      <c t="n" s="6" r="B26">
        <v>0</v>
      </c>
      <c t="n" s="6" r="C26">
        <v>0</v>
      </c>
    </row>
    <row spans="1:3" r="27">
      <c t="s" s="4" r="A27">
        <v>39</v>
      </c>
      <c t="n" s="6" r="B27">
        <v>0</v>
      </c>
      <c t="n" s="6" r="C27">
        <v>0</v>
      </c>
    </row>
    <row spans="1:3" r="28">
      <c t="s" s="4" r="A28">
        <v>826</v>
      </c>
    </row>
    <row spans="1:3" r="29">
      <c t="s" s="3" r="A29">
        <v>820</v>
      </c>
    </row>
    <row spans="1:3" r="30">
      <c t="s" s="4" r="A30">
        <v>115</v>
      </c>
      <c t="n" s="6" r="B30">
        <v>3359299</v>
      </c>
      <c t="n" s="6" r="C30">
        <v>3516445</v>
      </c>
    </row>
    <row spans="1:3" r="31">
      <c t="s" s="4" r="A31">
        <v>822</v>
      </c>
      <c t="n" s="6" r="B31">
        <v>0</v>
      </c>
      <c t="n" s="6" r="C31">
        <v>0</v>
      </c>
    </row>
    <row spans="1:3" r="32">
      <c t="s" s="3" r="A32">
        <v>823</v>
      </c>
    </row>
    <row spans="1:3" r="33">
      <c t="s" s="4" r="A33">
        <v>824</v>
      </c>
      <c t="n" s="6" r="B33">
        <v>1288441</v>
      </c>
      <c t="n" s="6" r="C33">
        <v>1178837</v>
      </c>
    </row>
    <row spans="1:3" r="34">
      <c t="s" s="4" r="A34">
        <v>37</v>
      </c>
      <c t="n" s="6" r="B34">
        <v>551657</v>
      </c>
      <c t="n" s="6" r="C34">
        <v>686853</v>
      </c>
    </row>
    <row spans="1:3" r="35">
      <c t="s" s="4" r="A35">
        <v>39</v>
      </c>
      <c t="n" s="6" r="B35">
        <v>259366</v>
      </c>
      <c t="n" s="6" r="C35">
        <v>235668</v>
      </c>
    </row>
    <row spans="1:3" r="36">
      <c t="s" s="4" r="A36">
        <v>827</v>
      </c>
    </row>
    <row spans="1:3" r="37">
      <c t="s" s="3" r="A37">
        <v>820</v>
      </c>
    </row>
    <row spans="1:3" r="38">
      <c t="s" s="4" r="A38">
        <v>115</v>
      </c>
      <c t="n" s="6" r="B38">
        <v>0</v>
      </c>
      <c t="n" s="6" r="C38">
        <v>0</v>
      </c>
    </row>
    <row spans="1:3" r="39">
      <c t="s" s="4" r="A39">
        <v>822</v>
      </c>
      <c t="n" s="6" r="B39">
        <v>8708403</v>
      </c>
      <c t="n" s="6" r="C39">
        <v>7967385</v>
      </c>
    </row>
    <row spans="1:3" r="40">
      <c t="s" s="3" r="A40">
        <v>823</v>
      </c>
    </row>
    <row spans="1:3" r="41">
      <c t="s" s="4" r="A41">
        <v>824</v>
      </c>
      <c t="n" s="6" r="B41">
        <v>0</v>
      </c>
      <c t="n" s="6" r="C41">
        <v>0</v>
      </c>
    </row>
    <row spans="1:3" r="42">
      <c t="s" s="4" r="A42">
        <v>37</v>
      </c>
      <c t="n" s="6" r="B42">
        <v>0</v>
      </c>
      <c t="n" s="6" r="C42">
        <v>0</v>
      </c>
    </row>
    <row spans="1:3" r="43">
      <c t="s" s="4" r="A43">
        <v>39</v>
      </c>
      <c t="n" s="7" r="B43">
        <v>0</v>
      </c>
      <c t="n" s="7" r="C43">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828</v>
      </c>
      <c t="s" s="1" r="B1">
        <v>829</v>
      </c>
      <c t="s" s="2" r="C1">
        <v>830</v>
      </c>
    </row>
    <row spans="1:3" r="2">
      <c t="s" s="4" r="A2">
        <v>831</v>
      </c>
    </row>
    <row spans="1:3" r="3">
      <c t="s" s="4" r="A3">
        <v>832</v>
      </c>
      <c t="s" s="4" r="B3">
        <v>833</v>
      </c>
      <c t="n" s="7" r="C3">
        <v>2381000</v>
      </c>
    </row>
    <row spans="1:3" r="4">
      <c t="s" s="4" r="A4">
        <v>832</v>
      </c>
      <c t="s" s="4" r="B4">
        <v>833</v>
      </c>
      <c t="n" s="6" r="C4">
        <v>5689000</v>
      </c>
    </row>
    <row spans="1:3" r="5">
      <c t="s" s="4" r="A5">
        <v>834</v>
      </c>
      <c t="s" s="4" r="B5">
        <v>835</v>
      </c>
      <c t="n" s="6" r="C5">
        <v>1274000</v>
      </c>
    </row>
    <row spans="1:3" r="6">
      <c t="s" s="4" r="A6">
        <v>834</v>
      </c>
      <c t="s" s="4" r="B6">
        <v>835</v>
      </c>
      <c t="n" s="6" r="C6">
        <v>96000</v>
      </c>
    </row>
    <row spans="1:3" r="7">
      <c t="s" s="4" r="A7">
        <v>836</v>
      </c>
      <c t="s" s="4" r="B7">
        <v>837</v>
      </c>
      <c t="n" s="6" r="C7">
        <v>52207000</v>
      </c>
    </row>
    <row spans="1:3" r="8">
      <c t="s" s="4" r="A8">
        <v>836</v>
      </c>
      <c t="s" s="4" r="B8">
        <v>837</v>
      </c>
      <c t="n" s="6" r="C8">
        <v>18923000</v>
      </c>
    </row>
    <row spans="1:3" r="9">
      <c t="s" s="4" r="A9">
        <v>838</v>
      </c>
      <c t="s" s="4" r="B9">
        <v>839</v>
      </c>
      <c t="n" s="6" r="C9">
        <v>958000</v>
      </c>
    </row>
    <row spans="1:3" r="10">
      <c t="s" s="4" r="A10">
        <v>838</v>
      </c>
      <c t="s" s="4" r="B10">
        <v>839</v>
      </c>
      <c t="n" s="6" r="C10">
        <v>110000</v>
      </c>
    </row>
    <row spans="1:3" r="11">
      <c t="s" s="4" r="A11">
        <v>840</v>
      </c>
      <c t="s" s="4" r="B11">
        <v>841</v>
      </c>
      <c t="n" s="6" r="C11">
        <v>256808000</v>
      </c>
    </row>
    <row spans="1:3" r="12">
      <c t="s" s="4" r="A12">
        <v>840</v>
      </c>
      <c t="s" s="4" r="B12">
        <v>841</v>
      </c>
      <c t="n" s="6" r="C12">
        <v>244532000</v>
      </c>
    </row>
    <row spans="1:3" r="13">
      <c t="s" s="4" r="A13">
        <v>842</v>
      </c>
      <c t="s" s="4" r="B13">
        <v>843</v>
      </c>
      <c t="n" s="6" r="C13">
        <v>2232000</v>
      </c>
    </row>
    <row spans="1:3" r="14">
      <c t="s" s="4" r="A14">
        <v>842</v>
      </c>
      <c t="s" s="4" r="B14">
        <v>843</v>
      </c>
      <c t="n" s="6" r="C14">
        <v>206000</v>
      </c>
    </row>
    <row spans="1:3" r="15">
      <c t="s" s="4" r="A15">
        <v>844</v>
      </c>
      <c t="s" s="4" r="B15">
        <v>845</v>
      </c>
      <c t="n" s="6" r="C15">
        <v>250015000</v>
      </c>
    </row>
    <row spans="1:3" r="16">
      <c t="s" s="4" r="A16">
        <v>846</v>
      </c>
      <c t="s" s="4" r="B16">
        <v>847</v>
      </c>
      <c t="n" s="6" r="C16">
        <v>256957000</v>
      </c>
    </row>
    <row spans="1:3" r="17">
      <c t="s" s="4" r="A17">
        <v>846</v>
      </c>
      <c t="s" s="4" r="B17">
        <v>847</v>
      </c>
      <c t="n" s="6" r="C17">
        <v>250015000</v>
      </c>
    </row>
    <row spans="1:3" r="18">
      <c t="s" s="4" r="A18">
        <v>848</v>
      </c>
      <c t="s" s="4" r="B18">
        <v>849</v>
      </c>
      <c t="n" s="6" r="C18">
        <v>126247000</v>
      </c>
    </row>
    <row spans="1:3" r="19">
      <c t="s" s="4" r="A19">
        <v>848</v>
      </c>
      <c t="s" s="4" r="B19">
        <v>849</v>
      </c>
      <c t="n" s="6" r="C19">
        <v>71497000</v>
      </c>
    </row>
    <row spans="1:3" r="20">
      <c t="s" s="4" r="A20">
        <v>850</v>
      </c>
      <c t="s" s="4" r="B20">
        <v>851</v>
      </c>
      <c t="n" s="6" r="C20">
        <v>2232000</v>
      </c>
    </row>
    <row spans="1:3" r="21">
      <c t="s" s="4" r="A21">
        <v>850</v>
      </c>
      <c t="s" s="4" r="B21">
        <v>851</v>
      </c>
      <c t="n" s="6" r="C21">
        <v>206000</v>
      </c>
    </row>
    <row spans="1:3" r="22">
      <c t="s" s="4" r="A22">
        <v>852</v>
      </c>
      <c t="s" s="4" r="B22">
        <v>853</v>
      </c>
      <c t="n" s="6" r="C22">
        <v>74040000</v>
      </c>
    </row>
    <row spans="1:3" r="23">
      <c t="s" s="4" r="A23">
        <v>852</v>
      </c>
      <c t="s" s="4" r="B23">
        <v>853</v>
      </c>
      <c t="n" s="6" r="C23">
        <v>52574000</v>
      </c>
    </row>
    <row spans="1:3" r="24">
      <c t="s" s="4" r="A24">
        <v>854</v>
      </c>
      <c t="s" s="4" r="B24">
        <v>855</v>
      </c>
      <c t="n" s="6" r="C24">
        <v>244532000</v>
      </c>
    </row>
    <row spans="1:3" r="25">
      <c t="s" s="4" r="A25">
        <v>856</v>
      </c>
    </row>
    <row spans="1:3" r="26">
      <c t="s" s="4" r="A26">
        <v>832</v>
      </c>
      <c t="s" s="4" r="B26">
        <v>833</v>
      </c>
      <c t="n" s="6" r="C26">
        <v>27893000</v>
      </c>
    </row>
    <row spans="1:3" r="27">
      <c t="s" s="4" r="A27">
        <v>832</v>
      </c>
      <c t="s" s="4" r="B27">
        <v>833</v>
      </c>
      <c t="n" s="6" r="C27">
        <v>38056000</v>
      </c>
    </row>
    <row spans="1:3" r="28">
      <c t="s" s="4" r="A28">
        <v>834</v>
      </c>
      <c t="s" s="4" r="B28">
        <v>835</v>
      </c>
      <c t="n" s="6" r="C28">
        <v>13239000</v>
      </c>
    </row>
    <row spans="1:3" r="29">
      <c t="s" s="4" r="A29">
        <v>834</v>
      </c>
      <c t="s" s="4" r="B29">
        <v>835</v>
      </c>
      <c t="n" s="6" r="C29">
        <v>3518000</v>
      </c>
    </row>
    <row spans="1:3" r="30">
      <c t="s" s="4" r="A30">
        <v>836</v>
      </c>
      <c t="s" s="4" r="B30">
        <v>837</v>
      </c>
      <c t="n" s="6" r="C30">
        <v>414207000</v>
      </c>
    </row>
    <row spans="1:3" r="31">
      <c t="s" s="4" r="A31">
        <v>836</v>
      </c>
      <c t="s" s="4" r="B31">
        <v>837</v>
      </c>
      <c t="n" s="6" r="C31">
        <v>255196000</v>
      </c>
    </row>
    <row spans="1:3" r="32">
      <c t="s" s="4" r="A32">
        <v>838</v>
      </c>
      <c t="s" s="4" r="B32">
        <v>839</v>
      </c>
      <c t="n" s="6" r="C32">
        <v>5828000</v>
      </c>
    </row>
    <row spans="1:3" r="33">
      <c t="s" s="4" r="A33">
        <v>838</v>
      </c>
      <c t="s" s="4" r="B33">
        <v>839</v>
      </c>
      <c t="n" s="6" r="C33">
        <v>327000</v>
      </c>
    </row>
    <row spans="1:3" r="34">
      <c t="s" s="4" r="A34">
        <v>840</v>
      </c>
      <c t="s" s="4" r="B34">
        <v>841</v>
      </c>
      <c t="n" s="6" r="C34">
        <v>2191138000</v>
      </c>
    </row>
    <row spans="1:3" r="35">
      <c t="s" s="4" r="A35">
        <v>840</v>
      </c>
      <c t="s" s="4" r="B35">
        <v>841</v>
      </c>
      <c t="n" s="6" r="C35">
        <v>1917954000</v>
      </c>
    </row>
    <row spans="1:3" r="36">
      <c t="s" s="4" r="A36">
        <v>842</v>
      </c>
      <c t="s" s="4" r="B36">
        <v>843</v>
      </c>
      <c t="n" s="6" r="C36">
        <v>19067000</v>
      </c>
    </row>
    <row spans="1:3" r="37">
      <c t="s" s="4" r="A37">
        <v>842</v>
      </c>
      <c t="s" s="4" r="B37">
        <v>843</v>
      </c>
      <c t="n" s="6" r="C37">
        <v>3845000</v>
      </c>
    </row>
    <row spans="1:3" r="38">
      <c t="s" s="4" r="A38">
        <v>844</v>
      </c>
      <c t="s" s="4" r="B38">
        <v>845</v>
      </c>
      <c t="n" s="6" r="C38">
        <v>1952165000</v>
      </c>
    </row>
    <row spans="1:3" r="39">
      <c t="s" s="4" r="A39">
        <v>846</v>
      </c>
      <c t="s" s="4" r="B39">
        <v>847</v>
      </c>
      <c t="n" s="6" r="C39">
        <v>2199964000</v>
      </c>
    </row>
    <row spans="1:3" r="40">
      <c t="s" s="4" r="A40">
        <v>846</v>
      </c>
      <c t="s" s="4" r="B40">
        <v>847</v>
      </c>
      <c t="n" s="6" r="C40">
        <v>1952165000</v>
      </c>
    </row>
    <row spans="1:3" r="41">
      <c t="s" s="4" r="A41">
        <v>848</v>
      </c>
      <c t="s" s="4" r="B41">
        <v>849</v>
      </c>
      <c t="n" s="6" r="C41">
        <v>976709000</v>
      </c>
    </row>
    <row spans="1:3" r="42">
      <c t="s" s="4" r="A42">
        <v>848</v>
      </c>
      <c t="s" s="4" r="B42">
        <v>849</v>
      </c>
      <c t="n" s="6" r="C42">
        <v>448555000</v>
      </c>
    </row>
    <row spans="1:3" r="43">
      <c t="s" s="4" r="A43">
        <v>850</v>
      </c>
      <c t="s" s="4" r="B43">
        <v>851</v>
      </c>
      <c t="n" s="6" r="C43">
        <v>19067000</v>
      </c>
    </row>
    <row spans="1:3" r="44">
      <c t="s" s="4" r="A44">
        <v>850</v>
      </c>
      <c t="s" s="4" r="B44">
        <v>851</v>
      </c>
      <c t="n" s="6" r="C44">
        <v>3845000</v>
      </c>
    </row>
    <row spans="1:3" r="45">
      <c t="s" s="4" r="A45">
        <v>852</v>
      </c>
      <c t="s" s="4" r="B45">
        <v>853</v>
      </c>
      <c t="n" s="6" r="C45">
        <v>562502000</v>
      </c>
    </row>
    <row spans="1:3" r="46">
      <c t="s" s="4" r="A46">
        <v>852</v>
      </c>
      <c t="s" s="4" r="B46">
        <v>853</v>
      </c>
      <c t="n" s="6" r="C46">
        <v>193359000</v>
      </c>
    </row>
    <row spans="1:3" r="47">
      <c t="s" s="4" r="A47">
        <v>854</v>
      </c>
      <c t="s" s="4" r="B47">
        <v>855</v>
      </c>
      <c t="n" s="6" r="C47">
        <v>1917954000</v>
      </c>
    </row>
    <row spans="1:3" r="48">
      <c t="s" s="4" r="A48">
        <v>857</v>
      </c>
    </row>
    <row spans="1:3" r="49">
      <c t="s" s="4" r="A49">
        <v>832</v>
      </c>
      <c t="s" s="4" r="B49">
        <v>833</v>
      </c>
      <c t="n" s="6" r="C49">
        <v>1656000</v>
      </c>
    </row>
    <row spans="1:3" r="50">
      <c t="s" s="4" r="A50">
        <v>832</v>
      </c>
      <c t="s" s="4" r="B50">
        <v>833</v>
      </c>
      <c t="n" s="6" r="C50">
        <v>12514000</v>
      </c>
    </row>
    <row spans="1:3" r="51">
      <c t="s" s="4" r="A51">
        <v>834</v>
      </c>
      <c t="s" s="4" r="B51">
        <v>835</v>
      </c>
      <c t="n" s="6" r="C51">
        <v>0</v>
      </c>
    </row>
    <row spans="1:3" r="52">
      <c t="s" s="4" r="A52">
        <v>834</v>
      </c>
      <c t="s" s="4" r="B52">
        <v>835</v>
      </c>
      <c t="n" s="6" r="C52">
        <v>0</v>
      </c>
    </row>
    <row spans="1:3" r="53">
      <c t="s" s="4" r="A53">
        <v>836</v>
      </c>
      <c t="s" s="4" r="B53">
        <v>837</v>
      </c>
      <c t="n" s="6" r="C53">
        <v>0</v>
      </c>
    </row>
    <row spans="1:3" r="54">
      <c t="s" s="4" r="A54">
        <v>836</v>
      </c>
      <c t="s" s="4" r="B54">
        <v>837</v>
      </c>
      <c t="n" s="6" r="C54">
        <v>0</v>
      </c>
    </row>
    <row spans="1:3" r="55">
      <c t="s" s="4" r="A55">
        <v>838</v>
      </c>
      <c t="s" s="4" r="B55">
        <v>839</v>
      </c>
      <c t="n" s="6" r="C55">
        <v>2616000</v>
      </c>
    </row>
    <row spans="1:3" r="56">
      <c t="s" s="4" r="A56">
        <v>838</v>
      </c>
      <c t="s" s="4" r="B56">
        <v>839</v>
      </c>
      <c t="n" s="6" r="C56">
        <v>87000</v>
      </c>
    </row>
    <row spans="1:3" r="57">
      <c t="s" s="4" r="A57">
        <v>840</v>
      </c>
      <c t="s" s="4" r="B57">
        <v>841</v>
      </c>
      <c t="n" s="6" r="C57">
        <v>647762000</v>
      </c>
    </row>
    <row spans="1:3" r="58">
      <c t="s" s="4" r="A58">
        <v>840</v>
      </c>
      <c t="s" s="4" r="B58">
        <v>841</v>
      </c>
      <c t="n" s="6" r="C58">
        <v>740467000</v>
      </c>
    </row>
    <row spans="1:3" r="59">
      <c t="s" s="4" r="A59">
        <v>842</v>
      </c>
      <c t="s" s="4" r="B59">
        <v>843</v>
      </c>
      <c t="n" s="6" r="C59">
        <v>2616000</v>
      </c>
    </row>
    <row spans="1:3" r="60">
      <c t="s" s="4" r="A60">
        <v>842</v>
      </c>
      <c t="s" s="4" r="B60">
        <v>843</v>
      </c>
      <c t="n" s="6" r="C60">
        <v>87000</v>
      </c>
    </row>
    <row spans="1:3" r="61">
      <c t="s" s="4" r="A61">
        <v>844</v>
      </c>
      <c t="s" s="4" r="B61">
        <v>845</v>
      </c>
      <c t="n" s="6" r="C61">
        <v>752894000</v>
      </c>
    </row>
    <row spans="1:3" r="62">
      <c t="s" s="4" r="A62">
        <v>846</v>
      </c>
      <c t="s" s="4" r="B62">
        <v>847</v>
      </c>
      <c t="n" s="6" r="C62">
        <v>646802000</v>
      </c>
    </row>
    <row spans="1:3" r="63">
      <c t="s" s="4" r="A63">
        <v>846</v>
      </c>
      <c t="s" s="4" r="B63">
        <v>847</v>
      </c>
      <c t="n" s="6" r="C63">
        <v>752894000</v>
      </c>
    </row>
    <row spans="1:3" r="64">
      <c t="s" s="4" r="A64">
        <v>848</v>
      </c>
      <c t="s" s="4" r="B64">
        <v>849</v>
      </c>
      <c t="n" s="6" r="C64">
        <v>450147000</v>
      </c>
    </row>
    <row spans="1:3" r="65">
      <c t="s" s="4" r="A65">
        <v>848</v>
      </c>
      <c t="s" s="4" r="B65">
        <v>849</v>
      </c>
      <c t="n" s="6" r="C65">
        <v>20489000</v>
      </c>
    </row>
    <row spans="1:3" r="66">
      <c t="s" s="4" r="A66">
        <v>850</v>
      </c>
      <c t="s" s="4" r="B66">
        <v>851</v>
      </c>
      <c t="n" s="6" r="C66">
        <v>2616000</v>
      </c>
    </row>
    <row spans="1:3" r="67">
      <c t="s" s="4" r="A67">
        <v>850</v>
      </c>
      <c t="s" s="4" r="B67">
        <v>851</v>
      </c>
      <c t="n" s="6" r="C67">
        <v>87000</v>
      </c>
    </row>
    <row spans="1:3" r="68">
      <c t="s" s="4" r="A68">
        <v>852</v>
      </c>
      <c t="s" s="4" r="B68">
        <v>853</v>
      </c>
      <c t="n" s="6" r="C68">
        <v>450147000</v>
      </c>
    </row>
    <row spans="1:3" r="69">
      <c t="s" s="4" r="A69">
        <v>852</v>
      </c>
      <c t="s" s="4" r="B69">
        <v>853</v>
      </c>
      <c t="n" s="6" r="C69">
        <v>20489000</v>
      </c>
    </row>
    <row spans="1:3" r="70">
      <c t="s" s="4" r="A70">
        <v>854</v>
      </c>
      <c t="s" s="4" r="B70">
        <v>855</v>
      </c>
      <c t="n" s="7" r="C70">
        <v>74046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v>
      </c>
      <c t="s" s="2" r="C2">
        <v>26</v>
      </c>
    </row>
    <row spans="1:3" r="3">
      <c t="s" s="3" r="A3">
        <v>147</v>
      </c>
    </row>
    <row spans="1:3" r="4">
      <c t="s" s="4" r="A4">
        <v>63</v>
      </c>
      <c t="n" s="7" r="B4">
        <v>137948</v>
      </c>
      <c t="n" s="7" r="C4">
        <v>117872</v>
      </c>
    </row>
    <row spans="1:3" r="5">
      <c t="s" s="3" r="A5">
        <v>148</v>
      </c>
    </row>
    <row spans="1:3" r="6">
      <c t="s" s="4" r="A6">
        <v>42</v>
      </c>
      <c t="n" s="6" r="B6">
        <v>1500</v>
      </c>
      <c t="n" s="6" r="C6">
        <v>0</v>
      </c>
    </row>
    <row spans="1:3" r="7">
      <c t="s" s="4" r="A7">
        <v>149</v>
      </c>
      <c t="n" s="6" r="B7">
        <v>0</v>
      </c>
      <c t="n" s="6" r="C7">
        <v>9453</v>
      </c>
    </row>
    <row spans="1:3" r="8">
      <c t="s" s="4" r="A8">
        <v>150</v>
      </c>
      <c t="n" s="6" r="B8">
        <v>9734</v>
      </c>
      <c t="n" s="6" r="C8">
        <v>9541</v>
      </c>
    </row>
    <row spans="1:3" r="9">
      <c t="s" s="4" r="A9">
        <v>151</v>
      </c>
      <c t="n" s="6" r="B9">
        <v>-1089</v>
      </c>
      <c t="n" s="6" r="C9">
        <v>-1282</v>
      </c>
    </row>
    <row spans="1:3" r="10">
      <c t="s" s="4" r="A10">
        <v>152</v>
      </c>
      <c t="n" s="6" r="B10">
        <v>33234</v>
      </c>
      <c t="n" s="6" r="C10">
        <v>38753</v>
      </c>
    </row>
    <row spans="1:3" r="11">
      <c t="s" s="4" r="A11">
        <v>130</v>
      </c>
      <c t="n" s="6" r="B11">
        <v>5020</v>
      </c>
      <c t="n" s="6" r="C11">
        <v>5698</v>
      </c>
    </row>
    <row spans="1:3" r="12">
      <c t="s" s="4" r="A12">
        <v>153</v>
      </c>
      <c t="n" s="6" r="B12">
        <v>-929</v>
      </c>
      <c t="n" s="6" r="C12">
        <v>-1413</v>
      </c>
    </row>
    <row spans="1:3" r="13">
      <c t="s" s="4" r="A13">
        <v>154</v>
      </c>
      <c t="n" s="6" r="B13">
        <v>6465</v>
      </c>
      <c t="n" s="6" r="C13">
        <v>-10618</v>
      </c>
    </row>
    <row spans="1:3" r="14">
      <c t="s" s="4" r="A14">
        <v>155</v>
      </c>
      <c t="n" s="6" r="B14">
        <v>-8061</v>
      </c>
      <c t="n" s="6" r="C14">
        <v>-2510</v>
      </c>
    </row>
    <row spans="1:3" r="15">
      <c t="s" s="4" r="A15">
        <v>156</v>
      </c>
      <c t="n" s="6" r="B15">
        <v>-10540</v>
      </c>
      <c t="n" s="6" r="C15">
        <v>-10341</v>
      </c>
    </row>
    <row spans="1:3" r="16">
      <c t="s" s="4" r="A16">
        <v>157</v>
      </c>
      <c t="n" s="6" r="B16">
        <v>268752</v>
      </c>
      <c t="n" s="6" r="C16">
        <v>142391</v>
      </c>
    </row>
    <row spans="1:3" r="17">
      <c t="s" s="4" r="A17">
        <v>158</v>
      </c>
      <c t="n" s="6" r="B17">
        <v>-323837</v>
      </c>
      <c t="n" s="6" r="C17">
        <v>-137293</v>
      </c>
    </row>
    <row spans="1:3" r="18">
      <c t="s" s="4" r="A18">
        <v>159</v>
      </c>
      <c t="n" s="6" r="B18">
        <v>-916</v>
      </c>
      <c t="n" s="6" r="C18">
        <v>-403</v>
      </c>
    </row>
    <row spans="1:3" r="19">
      <c t="s" s="4" r="A19">
        <v>160</v>
      </c>
      <c t="n" s="6" r="B19">
        <v>-14231</v>
      </c>
      <c t="n" s="6" r="C19">
        <v>9719</v>
      </c>
    </row>
    <row spans="1:3" r="20">
      <c t="s" s="4" r="A20">
        <v>161</v>
      </c>
      <c t="n" s="6" r="B20">
        <v>103050</v>
      </c>
      <c t="n" s="6" r="C20">
        <v>169567</v>
      </c>
    </row>
    <row spans="1:3" r="21">
      <c t="s" s="3" r="A21">
        <v>162</v>
      </c>
    </row>
    <row spans="1:3" r="22">
      <c t="s" s="4" r="A22">
        <v>163</v>
      </c>
      <c t="n" s="6" r="B22">
        <v>288928</v>
      </c>
      <c t="n" s="6" r="C22">
        <v>256581</v>
      </c>
    </row>
    <row spans="1:3" r="23">
      <c t="s" s="4" r="A23">
        <v>164</v>
      </c>
      <c t="n" s="6" r="B23">
        <v>10766</v>
      </c>
      <c t="n" s="6" r="C23">
        <v>68166</v>
      </c>
    </row>
    <row spans="1:3" r="24">
      <c t="s" s="4" r="A24">
        <v>165</v>
      </c>
      <c t="n" s="6" r="B24">
        <v>-248839</v>
      </c>
      <c t="n" s="6" r="C24">
        <v>-317458</v>
      </c>
    </row>
    <row spans="1:3" r="25">
      <c t="s" s="3" r="A25">
        <v>166</v>
      </c>
    </row>
    <row spans="1:3" r="26">
      <c t="s" s="4" r="A26">
        <v>163</v>
      </c>
      <c t="n" s="6" r="B26">
        <v>545133</v>
      </c>
      <c t="n" s="6" r="C26">
        <v>715776</v>
      </c>
    </row>
    <row spans="1:3" r="27">
      <c t="s" s="4" r="A27">
        <v>165</v>
      </c>
      <c t="n" s="6" r="B27">
        <v>-394547</v>
      </c>
      <c t="n" s="6" r="C27">
        <v>-389213</v>
      </c>
    </row>
    <row spans="1:3" r="28">
      <c t="s" s="4" r="A28">
        <v>167</v>
      </c>
      <c t="n" s="6" r="B28">
        <v>-816440</v>
      </c>
      <c t="n" s="6" r="C28">
        <v>-800482</v>
      </c>
    </row>
    <row spans="1:3" r="29">
      <c t="s" s="4" r="A29">
        <v>88</v>
      </c>
      <c t="n" s="6" r="B29">
        <v>-8823</v>
      </c>
      <c t="n" s="6" r="C29">
        <v>-8673</v>
      </c>
    </row>
    <row spans="1:3" r="30">
      <c t="s" s="4" r="A30">
        <v>168</v>
      </c>
      <c t="n" s="6" r="B30">
        <v>-623822</v>
      </c>
      <c t="n" s="6" r="C30">
        <v>-475303</v>
      </c>
    </row>
    <row spans="1:3" r="31">
      <c t="s" s="3" r="A31">
        <v>169</v>
      </c>
    </row>
    <row spans="1:3" r="32">
      <c t="s" s="4" r="A32">
        <v>170</v>
      </c>
      <c t="n" s="6" r="B32">
        <v>557262</v>
      </c>
      <c t="n" s="6" r="C32">
        <v>303873</v>
      </c>
    </row>
    <row spans="1:3" r="33">
      <c t="s" s="4" r="A33">
        <v>171</v>
      </c>
      <c t="n" s="6" r="B33">
        <v>-74891</v>
      </c>
      <c t="n" s="6" r="C33">
        <v>-56463</v>
      </c>
    </row>
    <row spans="1:3" r="34">
      <c t="s" s="4" r="A34">
        <v>172</v>
      </c>
      <c t="n" s="6" r="B34">
        <v>75000</v>
      </c>
      <c t="n" s="6" r="C34">
        <v>100000</v>
      </c>
    </row>
    <row spans="1:3" r="35">
      <c t="s" s="4" r="A35">
        <v>173</v>
      </c>
      <c t="n" s="6" r="B35">
        <v>-50000</v>
      </c>
      <c t="n" s="6" r="C35">
        <v>0</v>
      </c>
    </row>
    <row spans="1:3" r="36">
      <c t="s" s="4" r="A36">
        <v>159</v>
      </c>
      <c t="n" s="6" r="B36">
        <v>916</v>
      </c>
      <c t="n" s="6" r="C36">
        <v>403</v>
      </c>
    </row>
    <row spans="1:3" r="37">
      <c t="s" s="4" r="A37">
        <v>174</v>
      </c>
      <c t="n" s="6" r="B37">
        <v>6903</v>
      </c>
      <c t="n" s="6" r="C37">
        <v>7244</v>
      </c>
    </row>
    <row spans="1:3" r="38">
      <c t="s" s="4" r="A38">
        <v>175</v>
      </c>
      <c t="n" s="6" r="B38">
        <v>-51365</v>
      </c>
      <c t="n" s="6" r="C38">
        <v>-38933</v>
      </c>
    </row>
    <row spans="1:3" r="39">
      <c t="s" s="4" r="A39">
        <v>176</v>
      </c>
      <c t="n" s="6" r="B39">
        <v>-60663</v>
      </c>
      <c t="n" s="6" r="C39">
        <v>-58881</v>
      </c>
    </row>
    <row spans="1:3" r="40">
      <c t="s" s="4" r="A40">
        <v>177</v>
      </c>
      <c t="n" s="6" r="B40">
        <v>403162</v>
      </c>
      <c t="n" s="6" r="C40">
        <v>257243</v>
      </c>
    </row>
    <row spans="1:3" r="41">
      <c t="s" s="4" r="A41">
        <v>178</v>
      </c>
      <c t="n" s="6" r="B41">
        <v>-117610</v>
      </c>
      <c t="n" s="6" r="C41">
        <v>-48493</v>
      </c>
    </row>
    <row spans="1:3" r="42">
      <c t="s" s="4" r="A42">
        <v>179</v>
      </c>
      <c t="n" s="6" r="B42">
        <v>638111</v>
      </c>
      <c t="n" s="6" r="C42">
        <v>487083</v>
      </c>
    </row>
    <row spans="1:3" r="43">
      <c t="s" s="4" r="A43">
        <v>180</v>
      </c>
      <c t="n" s="6" r="B43">
        <v>755721</v>
      </c>
      <c t="n" s="6" r="C43">
        <v>535576</v>
      </c>
    </row>
    <row spans="1:3" r="44">
      <c t="s" s="3" r="A44">
        <v>181</v>
      </c>
    </row>
    <row spans="1:3" r="45">
      <c t="s" s="4" r="A45">
        <v>182</v>
      </c>
      <c t="n" s="6" r="B45">
        <v>28952</v>
      </c>
      <c t="n" s="6" r="C45">
        <v>27168</v>
      </c>
    </row>
    <row spans="1:3" r="46">
      <c t="s" s="4" r="A46">
        <v>183</v>
      </c>
      <c t="n" s="6" r="B46">
        <v>51257</v>
      </c>
      <c t="n" s="6" r="C46">
        <v>52808</v>
      </c>
    </row>
    <row spans="1:3" r="47">
      <c t="s" s="3" r="A47">
        <v>184</v>
      </c>
    </row>
    <row spans="1:3" r="48">
      <c t="s" s="4" r="A48">
        <v>185</v>
      </c>
      <c t="n" s="6" r="B48">
        <v>1058</v>
      </c>
      <c t="n" s="6" r="C48">
        <v>787</v>
      </c>
    </row>
    <row spans="1:3" r="49">
      <c t="s" s="4" r="A49">
        <v>186</v>
      </c>
      <c t="n" s="7" r="B49">
        <v>143918</v>
      </c>
      <c t="n" s="7" r="C49">
        <v>935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Inco</vt:lpstr>
      <vt:lpstr>Consolidated Statements of Comp</vt:lpstr>
      <vt:lpstr>Consolidated Statements of Cond</vt:lpstr>
      <vt:lpstr>Consolidated Statements of Con5</vt:lpstr>
      <vt:lpstr>Consolidated Statements of Shar</vt:lpstr>
      <vt:lpstr>Consolidated Statements of Sha7</vt:lpstr>
      <vt:lpstr>Consolidated Statements of Cash</vt:lpstr>
      <vt:lpstr>Summary of Significant Accounti</vt:lpstr>
      <vt:lpstr>Investment Securities</vt:lpstr>
      <vt:lpstr>Loans and Leases and the Allowa</vt:lpstr>
      <vt:lpstr>Mortgage Servicing Rights</vt:lpstr>
      <vt:lpstr>Low Income Housing Tax Credit P</vt:lpstr>
      <vt:lpstr>Balance Sheet Offsetting</vt:lpstr>
      <vt:lpstr>Accumulated Other Comprehensive</vt:lpstr>
      <vt:lpstr>Earnings Per Share</vt:lpstr>
      <vt:lpstr>Business Segments</vt:lpstr>
      <vt:lpstr>Pension Plans and Postretiremen</vt:lpstr>
      <vt:lpstr>Derivative Financial Instrument</vt:lpstr>
      <vt:lpstr>Commitments, Contingencies, and</vt:lpstr>
      <vt:lpstr>Fair Value of Assets and Liabil</vt:lpstr>
      <vt:lpstr>Summary of Significant Accoun22</vt:lpstr>
      <vt:lpstr>Investment Securities (Tables)</vt:lpstr>
      <vt:lpstr>Loans and Leases and the Allo24</vt:lpstr>
      <vt:lpstr>Mortgage Servicing Rights (Tabl</vt:lpstr>
      <vt:lpstr>Low Income Housing Tax Credit26</vt:lpstr>
      <vt:lpstr>Balance Sheet Offsetting (Table</vt:lpstr>
      <vt:lpstr>Accumulated Other Comprehensi28</vt:lpstr>
      <vt:lpstr>Earnings Per Share (Tables)</vt:lpstr>
      <vt:lpstr>Business Segments (Tables)</vt:lpstr>
      <vt:lpstr>Pension Plans and Postretirem31</vt:lpstr>
      <vt:lpstr>Derivative Financial Instrume32</vt:lpstr>
      <vt:lpstr>Commitments, Contingencies, a33</vt:lpstr>
      <vt:lpstr>Fair Value of Assets and Liab34</vt:lpstr>
      <vt:lpstr>Summary of Significant Accoun35</vt:lpstr>
      <vt:lpstr>Investment Securities (Amortiza</vt:lpstr>
      <vt:lpstr>Investment Securities (Contract</vt:lpstr>
      <vt:lpstr>Investment Securities (Gains an</vt:lpstr>
      <vt:lpstr>Investment Securities (Unrealiz</vt:lpstr>
      <vt:lpstr>(Interest Income - Taxable_Non-</vt:lpstr>
      <vt:lpstr>Investment Securities (Municipa</vt:lpstr>
      <vt:lpstr>(FHLB and FRB Stocks) (Details </vt:lpstr>
      <vt:lpstr>Investment Securities (Visa Cla</vt:lpstr>
      <vt:lpstr>Loans and Leases and the Allo44</vt:lpstr>
      <vt:lpstr>Loans and Leases and the Allo45</vt:lpstr>
      <vt:lpstr>Loans and Leases and the Allo46</vt:lpstr>
      <vt:lpstr>Loans and Leases and the Allo47</vt:lpstr>
      <vt:lpstr>Loans and Leases and the Allo48</vt:lpstr>
      <vt:lpstr>Loans and Leases and the Allo49</vt:lpstr>
      <vt:lpstr>Loans and Leases and the Allo50</vt:lpstr>
      <vt:lpstr>Loans and Leases and the Allo51</vt:lpstr>
      <vt:lpstr>Mortgage Servicing Rights (Narr</vt:lpstr>
      <vt:lpstr>Mortgage Servicing Rights (Fair</vt:lpstr>
      <vt:lpstr>Mortgage Servicing Rights (Amor</vt:lpstr>
      <vt:lpstr>Mortgage Servicing Rights (Key </vt:lpstr>
      <vt:lpstr>Mortgage Servicing Rights (Sens</vt:lpstr>
      <vt:lpstr>Low Income Housing Tax Credit57</vt:lpstr>
      <vt:lpstr>Balance Sheet Offsetting (Repos</vt:lpstr>
      <vt:lpstr>Balance Sheet Offsetting (Asset</vt:lpstr>
      <vt:lpstr>Accumulated Other Comprehensi60</vt:lpstr>
      <vt:lpstr>Accumulated Other Comprehensi61</vt:lpstr>
      <vt:lpstr>Accumulated Other Comprehensi62</vt:lpstr>
      <vt:lpstr>Earnings Per Share (Details)</vt:lpstr>
      <vt:lpstr>Business Segments (Business Seg</vt:lpstr>
      <vt:lpstr>Pension Plans and Postretirem65</vt:lpstr>
      <vt:lpstr>Derivative Financial Instrume66</vt:lpstr>
      <vt:lpstr>Derivative Financial Instrume67</vt:lpstr>
      <vt:lpstr>Derivative Financial Instrume68</vt:lpstr>
      <vt:lpstr>Derivative Financial Instrume69</vt:lpstr>
      <vt:lpstr>Commitments, Contingencies, a70</vt:lpstr>
      <vt:lpstr>Commitments, Contingencies, a71</vt:lpstr>
      <vt:lpstr>Fair Value of Assets and Liab72</vt:lpstr>
      <vt:lpstr>Fair Value of Assets and Liab73</vt:lpstr>
      <vt:lpstr>Fair Value of Assets and Liab74</vt:lpstr>
      <vt:lpstr>Fair Value of Assets and Liab75</vt:lpstr>
      <vt:lpstr>Fair Value of Assets and Liab76</vt:lpstr>
      <vt:lpstr>Fair Value of Assets and Liab77</vt:lpstr>
      <vt:lpstr>Fair Value of Assets and Liab78</vt:lpstr>
      <vt:lpstr>Uncategorized Items - boh-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6:02:57Z</dcterms:created>
  <dcterms:modified xmlns:dcterms="http://purl.org/dc/terms/" xmlns:xsi="http://www.w3.org/2001/XMLSchema-instance" xsi:type="dcterms:W3CDTF">2016-10-24T16:02:57Z</dcterms:modified>
  <dc:title xmlns:dc="http://purl.org/dc/elements/1.1/">Untitled</dc:title>
  <dc:description xmlns:dc="http://purl.org/dc/elements/1.1/"/>
  <dc:subject xmlns:dc="http://purl.org/dc/elements/1.1/"/>
  <cp:keywords/>
  <cp:category/>
</cp:coreProperties>
</file>